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SUPPLY CHAIN FINANCING PROGRAM" sheetId="22" state="visible" r:id="rId22"/>
    <sheet xmlns:r="http://schemas.openxmlformats.org/officeDocument/2006/relationships" name="SHORT-TERM BORROWINGS" sheetId="23" state="visible" r:id="rId23"/>
    <sheet xmlns:r="http://schemas.openxmlformats.org/officeDocument/2006/relationships" name="ACCRUED LIABILITIES" sheetId="24" state="visible" r:id="rId24"/>
    <sheet xmlns:r="http://schemas.openxmlformats.org/officeDocument/2006/relationships" name="LONG-TERM DEBT" sheetId="25" state="visible" r:id="rId25"/>
    <sheet xmlns:r="http://schemas.openxmlformats.org/officeDocument/2006/relationships" name="OTHER LIABILITIES" sheetId="26" state="visible" r:id="rId26"/>
    <sheet xmlns:r="http://schemas.openxmlformats.org/officeDocument/2006/relationships" name="RETIREMENT AND SAVINGS BENEFIT " sheetId="27" state="visible" r:id="rId27"/>
    <sheet xmlns:r="http://schemas.openxmlformats.org/officeDocument/2006/relationships" name="CAPITAL AND ACCUMULATED OTHER C"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REPORTABLE SEGMENT INFORMATION" sheetId="31" state="visible" r:id="rId31"/>
    <sheet xmlns:r="http://schemas.openxmlformats.org/officeDocument/2006/relationships" name="COMMITMENTS" sheetId="32" state="visible" r:id="rId32"/>
    <sheet xmlns:r="http://schemas.openxmlformats.org/officeDocument/2006/relationships" name="EARNINGS (LOSS) PER SHARE" sheetId="33" state="visible" r:id="rId33"/>
    <sheet xmlns:r="http://schemas.openxmlformats.org/officeDocument/2006/relationships" name="FAIR VALUE MEASUREMENTS" sheetId="34" state="visible" r:id="rId34"/>
    <sheet xmlns:r="http://schemas.openxmlformats.org/officeDocument/2006/relationships" name="DERIVATIVE FINANCIAL INSTRUMENT" sheetId="35" state="visible" r:id="rId35"/>
    <sheet xmlns:r="http://schemas.openxmlformats.org/officeDocument/2006/relationships" name="SUPPLEMENTAL CASH FLOW INFORMAT" sheetId="36" state="visible" r:id="rId36"/>
    <sheet xmlns:r="http://schemas.openxmlformats.org/officeDocument/2006/relationships" name="RESTRUCTURING" sheetId="37" state="visible" r:id="rId37"/>
    <sheet xmlns:r="http://schemas.openxmlformats.org/officeDocument/2006/relationships" name="SUBSEQUENT EVENT" sheetId="38" state="visible" r:id="rId38"/>
    <sheet xmlns:r="http://schemas.openxmlformats.org/officeDocument/2006/relationships" name="Schedule II - Valuation and Qua"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SUMMARY OF SIGNIFICANT ACCOUN_2" sheetId="43" state="visible" r:id="rId43"/>
    <sheet xmlns:r="http://schemas.openxmlformats.org/officeDocument/2006/relationships" name="REVENUES (Tables)" sheetId="44" state="visible" r:id="rId44"/>
    <sheet xmlns:r="http://schemas.openxmlformats.org/officeDocument/2006/relationships" name="DISCONTINUED OPERATION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LEASES (Tables)" sheetId="52" state="visible" r:id="rId52"/>
    <sheet xmlns:r="http://schemas.openxmlformats.org/officeDocument/2006/relationships" name="OTHER ASSETS (Tables)" sheetId="53" state="visible" r:id="rId53"/>
    <sheet xmlns:r="http://schemas.openxmlformats.org/officeDocument/2006/relationships" name="SHORT-TERM BORROWINGS (Tables)" sheetId="54" state="visible" r:id="rId54"/>
    <sheet xmlns:r="http://schemas.openxmlformats.org/officeDocument/2006/relationships" name="ACCRUED LIABILITIES (Tables)" sheetId="55" state="visible" r:id="rId55"/>
    <sheet xmlns:r="http://schemas.openxmlformats.org/officeDocument/2006/relationships" name="LONG-TERM DEBT (Tables)" sheetId="56" state="visible" r:id="rId56"/>
    <sheet xmlns:r="http://schemas.openxmlformats.org/officeDocument/2006/relationships" name="OTHER LIABILITIES (Tables)" sheetId="57" state="visible" r:id="rId57"/>
    <sheet xmlns:r="http://schemas.openxmlformats.org/officeDocument/2006/relationships" name="RETIREMENT AND SAVINGS BENEFI_2" sheetId="58" state="visible" r:id="rId58"/>
    <sheet xmlns:r="http://schemas.openxmlformats.org/officeDocument/2006/relationships" name="CAPITAL AND ACCUMULATED OTHER_2" sheetId="59" state="visible" r:id="rId59"/>
    <sheet xmlns:r="http://schemas.openxmlformats.org/officeDocument/2006/relationships" name="STOCK-BASED COMPENSATION (Table" sheetId="60" state="visible" r:id="rId60"/>
    <sheet xmlns:r="http://schemas.openxmlformats.org/officeDocument/2006/relationships" name="INCOME TAXES (Tables)" sheetId="61" state="visible" r:id="rId61"/>
    <sheet xmlns:r="http://schemas.openxmlformats.org/officeDocument/2006/relationships" name="REPORTABLE SEGMENT INFORMATION " sheetId="62" state="visible" r:id="rId62"/>
    <sheet xmlns:r="http://schemas.openxmlformats.org/officeDocument/2006/relationships" name="EARNINGS (LOSS) PER SHARE (Tabl" sheetId="63" state="visible" r:id="rId63"/>
    <sheet xmlns:r="http://schemas.openxmlformats.org/officeDocument/2006/relationships" name="FAIR VALUE MEASUREMENTS (Tables" sheetId="64" state="visible" r:id="rId64"/>
    <sheet xmlns:r="http://schemas.openxmlformats.org/officeDocument/2006/relationships" name="DERIVATIVE FINANCIAL INSTRUME_2" sheetId="65" state="visible" r:id="rId65"/>
    <sheet xmlns:r="http://schemas.openxmlformats.org/officeDocument/2006/relationships" name="SUPPLEMENTAL CASH FLOW INFORM_2" sheetId="66" state="visible" r:id="rId66"/>
    <sheet xmlns:r="http://schemas.openxmlformats.org/officeDocument/2006/relationships" name="RESTRUCTURING (Tables)" sheetId="67" state="visible" r:id="rId67"/>
    <sheet xmlns:r="http://schemas.openxmlformats.org/officeDocument/2006/relationships" name="SUMMARY OF SIGNIFICANT ACCOUN_3" sheetId="68" state="visible" r:id="rId68"/>
    <sheet xmlns:r="http://schemas.openxmlformats.org/officeDocument/2006/relationships" name="REVENUES - Contract Assets and " sheetId="69" state="visible" r:id="rId69"/>
    <sheet xmlns:r="http://schemas.openxmlformats.org/officeDocument/2006/relationships" name="REVENUES - Additional Informati" sheetId="70" state="visible" r:id="rId70"/>
    <sheet xmlns:r="http://schemas.openxmlformats.org/officeDocument/2006/relationships" name="REVENUES - Additional Informa_2" sheetId="71" state="visible" r:id="rId71"/>
    <sheet xmlns:r="http://schemas.openxmlformats.org/officeDocument/2006/relationships" name="REVENUES - Schedule of Disaggre" sheetId="72" state="visible" r:id="rId72"/>
    <sheet xmlns:r="http://schemas.openxmlformats.org/officeDocument/2006/relationships" name="DISCONTINUED OPERATIONS - Addit" sheetId="73" state="visible" r:id="rId73"/>
    <sheet xmlns:r="http://schemas.openxmlformats.org/officeDocument/2006/relationships" name="DISCONTINUED OPERATIONS - Disco" sheetId="74" state="visible" r:id="rId74"/>
    <sheet xmlns:r="http://schemas.openxmlformats.org/officeDocument/2006/relationships" name="ACCOUNTS RECEIVABLE (Details)" sheetId="75" state="visible" r:id="rId75"/>
    <sheet xmlns:r="http://schemas.openxmlformats.org/officeDocument/2006/relationships" name="INVENTORIES (Details)" sheetId="76" state="visible" r:id="rId76"/>
    <sheet xmlns:r="http://schemas.openxmlformats.org/officeDocument/2006/relationships" name="OTHER CURRENT ASSETS (Details)" sheetId="77" state="visible" r:id="rId77"/>
    <sheet xmlns:r="http://schemas.openxmlformats.org/officeDocument/2006/relationships" name="PROPERTY, PLANT AND EQUIPMENT_2" sheetId="78" state="visible" r:id="rId78"/>
    <sheet xmlns:r="http://schemas.openxmlformats.org/officeDocument/2006/relationships" name="INTANGIBLE ASSETS - Schedule of" sheetId="79" state="visible" r:id="rId79"/>
    <sheet xmlns:r="http://schemas.openxmlformats.org/officeDocument/2006/relationships" name="INTANGIBLE ASSETS - Additional " sheetId="80" state="visible" r:id="rId80"/>
    <sheet xmlns:r="http://schemas.openxmlformats.org/officeDocument/2006/relationships" name="GOODWILL - Changes in Goodwill " sheetId="81" state="visible" r:id="rId81"/>
    <sheet xmlns:r="http://schemas.openxmlformats.org/officeDocument/2006/relationships" name="GOODWILL - Additional Informati" sheetId="82" state="visible" r:id="rId82"/>
    <sheet xmlns:r="http://schemas.openxmlformats.org/officeDocument/2006/relationships" name="LEASES - Schedule of Assets and" sheetId="83" state="visible" r:id="rId83"/>
    <sheet xmlns:r="http://schemas.openxmlformats.org/officeDocument/2006/relationships" name="LEASES - Schedule of Components" sheetId="84" state="visible" r:id="rId84"/>
    <sheet xmlns:r="http://schemas.openxmlformats.org/officeDocument/2006/relationships" name="LEASES - Cash Flow Information " sheetId="85" state="visible" r:id="rId85"/>
    <sheet xmlns:r="http://schemas.openxmlformats.org/officeDocument/2006/relationships" name="LEASES - Lease Term and Discoun" sheetId="86" state="visible" r:id="rId86"/>
    <sheet xmlns:r="http://schemas.openxmlformats.org/officeDocument/2006/relationships" name="LEASES - Schedule of Maturities" sheetId="87" state="visible" r:id="rId87"/>
    <sheet xmlns:r="http://schemas.openxmlformats.org/officeDocument/2006/relationships" name="OTHER ASSETS (Details)" sheetId="88" state="visible" r:id="rId88"/>
    <sheet xmlns:r="http://schemas.openxmlformats.org/officeDocument/2006/relationships" name="SUPPLY CHAIN FINANCING PROGRAM " sheetId="89" state="visible" r:id="rId89"/>
    <sheet xmlns:r="http://schemas.openxmlformats.org/officeDocument/2006/relationships" name="SHORT-TERM BORROWINGS - Schedul" sheetId="90" state="visible" r:id="rId90"/>
    <sheet xmlns:r="http://schemas.openxmlformats.org/officeDocument/2006/relationships" name="SHORT-TERM BORROWINGS - Additio" sheetId="91" state="visible" r:id="rId91"/>
    <sheet xmlns:r="http://schemas.openxmlformats.org/officeDocument/2006/relationships" name="ACCRUED LIABILITIES (Details)" sheetId="92" state="visible" r:id="rId92"/>
    <sheet xmlns:r="http://schemas.openxmlformats.org/officeDocument/2006/relationships" name="LONG-TERM DEBT - Schedule of Lo" sheetId="93" state="visible" r:id="rId93"/>
    <sheet xmlns:r="http://schemas.openxmlformats.org/officeDocument/2006/relationships" name="LONG-TERM DEBT - Additional Inf" sheetId="94" state="visible" r:id="rId94"/>
    <sheet xmlns:r="http://schemas.openxmlformats.org/officeDocument/2006/relationships" name="LONG-TERM DEBT - Scheduled Paym" sheetId="95" state="visible" r:id="rId95"/>
    <sheet xmlns:r="http://schemas.openxmlformats.org/officeDocument/2006/relationships" name="OTHER LIABILITIES - Schedule of" sheetId="96" state="visible" r:id="rId96"/>
    <sheet xmlns:r="http://schemas.openxmlformats.org/officeDocument/2006/relationships" name="OTHER LIABILITIES - Schedule _2" sheetId="97" state="visible" r:id="rId97"/>
    <sheet xmlns:r="http://schemas.openxmlformats.org/officeDocument/2006/relationships" name="RETIREMENT AND SAVINGS BENEFI_3" sheetId="98" state="visible" r:id="rId98"/>
    <sheet xmlns:r="http://schemas.openxmlformats.org/officeDocument/2006/relationships" name="RETIREMENT AND SAVINGS BENEFI_4" sheetId="99" state="visible" r:id="rId99"/>
    <sheet xmlns:r="http://schemas.openxmlformats.org/officeDocument/2006/relationships" name="RETIREMENT AND SAVINGS BENEFI_5" sheetId="100" state="visible" r:id="rId100"/>
    <sheet xmlns:r="http://schemas.openxmlformats.org/officeDocument/2006/relationships" name="RETIREMENT AND SAVINGS BENEFI_6" sheetId="101" state="visible" r:id="rId101"/>
    <sheet xmlns:r="http://schemas.openxmlformats.org/officeDocument/2006/relationships" name="RETIREMENT AND SAVINGS BENEFI_7" sheetId="102" state="visible" r:id="rId102"/>
    <sheet xmlns:r="http://schemas.openxmlformats.org/officeDocument/2006/relationships" name="CAPITAL AND ACCUMULATED OTHER_3" sheetId="103" state="visible" r:id="rId103"/>
    <sheet xmlns:r="http://schemas.openxmlformats.org/officeDocument/2006/relationships" name="CAPITAL AND ACCUMULATED OTHER_4" sheetId="104" state="visible" r:id="rId104"/>
    <sheet xmlns:r="http://schemas.openxmlformats.org/officeDocument/2006/relationships" name="CAPITAL AND ACCUMULATED OTHER_5" sheetId="105" state="visible" r:id="rId105"/>
    <sheet xmlns:r="http://schemas.openxmlformats.org/officeDocument/2006/relationships" name="CAPITAL AND ACCUMULATED OTHER_6" sheetId="106" state="visible" r:id="rId106"/>
    <sheet xmlns:r="http://schemas.openxmlformats.org/officeDocument/2006/relationships" name="STOCK-BASED COMPENSATION - Sche" sheetId="107" state="visible" r:id="rId107"/>
    <sheet xmlns:r="http://schemas.openxmlformats.org/officeDocument/2006/relationships" name="STOCK-BASED COMPENSATION - Addi" sheetId="108" state="visible" r:id="rId108"/>
    <sheet xmlns:r="http://schemas.openxmlformats.org/officeDocument/2006/relationships" name="STOCK-BASED COMPENSATION - Sc_2" sheetId="109" state="visible" r:id="rId109"/>
    <sheet xmlns:r="http://schemas.openxmlformats.org/officeDocument/2006/relationships" name="STOCK-BASED COMPENSATION - Sc_3" sheetId="110" state="visible" r:id="rId110"/>
    <sheet xmlns:r="http://schemas.openxmlformats.org/officeDocument/2006/relationships" name="STOCK-BASED COMPENSATION - Sc_4" sheetId="111" state="visible" r:id="rId111"/>
    <sheet xmlns:r="http://schemas.openxmlformats.org/officeDocument/2006/relationships" name="STOCK-BASED COMPENSATION - Sc_5" sheetId="112" state="visible" r:id="rId112"/>
    <sheet xmlns:r="http://schemas.openxmlformats.org/officeDocument/2006/relationships" name="INCOME TAXES - Schedule of Prov" sheetId="113" state="visible" r:id="rId113"/>
    <sheet xmlns:r="http://schemas.openxmlformats.org/officeDocument/2006/relationships" name="INCOME TAXES - Schedule of Pr_2" sheetId="114" state="visible" r:id="rId114"/>
    <sheet xmlns:r="http://schemas.openxmlformats.org/officeDocument/2006/relationships" name="INCOME TAXES - Schedule of Diff" sheetId="115" state="visible" r:id="rId115"/>
    <sheet xmlns:r="http://schemas.openxmlformats.org/officeDocument/2006/relationships" name="INCOME TAXES - Additional Infor" sheetId="116" state="visible" r:id="rId116"/>
    <sheet xmlns:r="http://schemas.openxmlformats.org/officeDocument/2006/relationships" name="INCOME TAXES - Schedule of Defe" sheetId="117" state="visible" r:id="rId117"/>
    <sheet xmlns:r="http://schemas.openxmlformats.org/officeDocument/2006/relationships" name="INCOME TAXES - Schedule of Reco" sheetId="118" state="visible" r:id="rId118"/>
    <sheet xmlns:r="http://schemas.openxmlformats.org/officeDocument/2006/relationships" name="INCOME TAXES - Schedule of Amou" sheetId="119" state="visible" r:id="rId119"/>
    <sheet xmlns:r="http://schemas.openxmlformats.org/officeDocument/2006/relationships" name="REPORTABLE SEGMENT INFORMATIO_2" sheetId="120" state="visible" r:id="rId120"/>
    <sheet xmlns:r="http://schemas.openxmlformats.org/officeDocument/2006/relationships" name="REPORTABLE SEGMENT INFORMATIO_3" sheetId="121" state="visible" r:id="rId121"/>
    <sheet xmlns:r="http://schemas.openxmlformats.org/officeDocument/2006/relationships" name="REPORTABLE SEGMENT INFORMATIO_4" sheetId="122" state="visible" r:id="rId122"/>
    <sheet xmlns:r="http://schemas.openxmlformats.org/officeDocument/2006/relationships" name="REPORTABLE SEGMENT INFORMATIO_5" sheetId="123" state="visible" r:id="rId123"/>
    <sheet xmlns:r="http://schemas.openxmlformats.org/officeDocument/2006/relationships" name="COMMITMENTS (Details)" sheetId="124" state="visible" r:id="rId124"/>
    <sheet xmlns:r="http://schemas.openxmlformats.org/officeDocument/2006/relationships" name="EARNINGS (LOSS) PER SHARE - Sch" sheetId="125" state="visible" r:id="rId125"/>
    <sheet xmlns:r="http://schemas.openxmlformats.org/officeDocument/2006/relationships" name="EARNINGS (LOSS) PER SHARE - Add" sheetId="126" state="visible" r:id="rId126"/>
    <sheet xmlns:r="http://schemas.openxmlformats.org/officeDocument/2006/relationships" name="FAIR VALUE MEASUREMENTS - Measu" sheetId="127" state="visible" r:id="rId127"/>
    <sheet xmlns:r="http://schemas.openxmlformats.org/officeDocument/2006/relationships" name="FAIR VALUE MEASUREMENTS - Addit"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SUPPLEMENTAL CASH FLOW INFORM_3" sheetId="134" state="visible" r:id="rId134"/>
    <sheet xmlns:r="http://schemas.openxmlformats.org/officeDocument/2006/relationships" name="RESTRUCTURING - Additional Info" sheetId="135" state="visible" r:id="rId135"/>
    <sheet xmlns:r="http://schemas.openxmlformats.org/officeDocument/2006/relationships" name="RESTRUCTURING - Restructuring C" sheetId="136" state="visible" r:id="rId136"/>
    <sheet xmlns:r="http://schemas.openxmlformats.org/officeDocument/2006/relationships" name="RESTRUCTURING - Restructuring_2" sheetId="137" state="visible" r:id="rId137"/>
    <sheet xmlns:r="http://schemas.openxmlformats.org/officeDocument/2006/relationships" name="RESTRUCTURING - Activity in Res" sheetId="138" state="visible" r:id="rId138"/>
    <sheet xmlns:r="http://schemas.openxmlformats.org/officeDocument/2006/relationships" name="SUBSEQUENT EVENT (Details)" sheetId="139" state="visible" r:id="rId139"/>
    <sheet xmlns:r="http://schemas.openxmlformats.org/officeDocument/2006/relationships" name="Schedule II - Valuation and Q_2"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Mar. 30, 2024</t>
        </is>
      </c>
      <c r="C2" s="2" t="inlineStr">
        <is>
          <t>Apr. 27,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0,  2024</t>
        </is>
      </c>
      <c r="C6" s="4" t="inlineStr">
        <is>
          <t xml:space="preserve"> </t>
        </is>
      </c>
      <c r="D6" s="4" t="inlineStr">
        <is>
          <t xml:space="preserve"> </t>
        </is>
      </c>
    </row>
    <row r="7">
      <c r="A7" s="4" t="inlineStr">
        <is>
          <t>Current Fiscal Year End Date</t>
        </is>
      </c>
      <c r="B7" s="4" t="inlineStr">
        <is>
          <t>--03-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256</t>
        </is>
      </c>
      <c r="C9" s="4" t="inlineStr">
        <is>
          <t xml:space="preserve"> </t>
        </is>
      </c>
      <c r="D9" s="4" t="inlineStr">
        <is>
          <t xml:space="preserve"> </t>
        </is>
      </c>
    </row>
    <row r="10">
      <c r="A10" s="4" t="inlineStr">
        <is>
          <t>Entity Registrant Name</t>
        </is>
      </c>
      <c r="B10" s="4" t="inlineStr">
        <is>
          <t>V. F.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180120</t>
        </is>
      </c>
      <c r="C12" s="4" t="inlineStr">
        <is>
          <t xml:space="preserve"> </t>
        </is>
      </c>
      <c r="D12" s="4" t="inlineStr">
        <is>
          <t xml:space="preserve"> </t>
        </is>
      </c>
    </row>
    <row r="13">
      <c r="A13" s="4" t="inlineStr">
        <is>
          <t>Entity Address, Address Line One</t>
        </is>
      </c>
      <c r="B13" s="4" t="inlineStr">
        <is>
          <t>1551 Wewatta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778-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177</v>
      </c>
    </row>
    <row r="30">
      <c r="A30" s="4" t="inlineStr">
        <is>
          <t>Entity Common Stock, Shares Outstanding</t>
        </is>
      </c>
      <c r="B30" s="4" t="inlineStr">
        <is>
          <t xml:space="preserve"> </t>
        </is>
      </c>
      <c r="C30" s="6" t="n">
        <v>388887166</v>
      </c>
      <c r="D30" s="4" t="inlineStr">
        <is>
          <t xml:space="preserve"> </t>
        </is>
      </c>
    </row>
    <row r="31">
      <c r="A31" s="4" t="inlineStr">
        <is>
          <t>Documents Incorporated by Reference</t>
        </is>
      </c>
      <c r="B31" s="4" t="inlineStr">
        <is>
          <t>Documents Incorporated By Reference Portions of the definitive Proxy Statement for the Annual Meeting of Shareholders to be held on July 23, 2024 (Item 1 in Part I and Items 10, 11, 12, 13 and 14 in Part III), which definitive Proxy Statement shall be filed with the Securities and Exchange Commission within 120 days after the end of the fiscal year to which this report relates.</t>
        </is>
      </c>
      <c r="C31" s="4" t="inlineStr">
        <is>
          <t xml:space="preserve"> </t>
        </is>
      </c>
      <c r="D31" s="4" t="inlineStr">
        <is>
          <t xml:space="preserve"> </t>
        </is>
      </c>
    </row>
    <row r="32">
      <c r="A32" s="4" t="inlineStr">
        <is>
          <t>Entity Central Index Key</t>
        </is>
      </c>
      <c r="B32" s="4" t="inlineStr">
        <is>
          <t>000010337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without par value, stated capital $.25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 stated capital $.25 per share</t>
        </is>
      </c>
      <c r="C38" s="4" t="inlineStr">
        <is>
          <t xml:space="preserve"> </t>
        </is>
      </c>
      <c r="D38" s="4" t="inlineStr">
        <is>
          <t xml:space="preserve"> </t>
        </is>
      </c>
    </row>
    <row r="39">
      <c r="A39" s="4" t="inlineStr">
        <is>
          <t>Trading Symbol</t>
        </is>
      </c>
      <c r="B39" s="4" t="inlineStr">
        <is>
          <t>VF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125% Senior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125% Senior Notes due 2026</t>
        </is>
      </c>
      <c r="C43" s="4" t="inlineStr">
        <is>
          <t xml:space="preserve"> </t>
        </is>
      </c>
      <c r="D43" s="4" t="inlineStr">
        <is>
          <t xml:space="preserve"> </t>
        </is>
      </c>
    </row>
    <row r="44">
      <c r="A44" s="4" t="inlineStr">
        <is>
          <t>Trading Symbol</t>
        </is>
      </c>
      <c r="B44" s="4" t="inlineStr">
        <is>
          <t>VFC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250% Senior Notes due 2028</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0.250% Senior Notes due 2028</t>
        </is>
      </c>
      <c r="C48" s="4" t="inlineStr">
        <is>
          <t xml:space="preserve"> </t>
        </is>
      </c>
      <c r="D48" s="4" t="inlineStr">
        <is>
          <t xml:space="preserve"> </t>
        </is>
      </c>
    </row>
    <row r="49">
      <c r="A49" s="4" t="inlineStr">
        <is>
          <t>Trading Symbol</t>
        </is>
      </c>
      <c r="B49" s="4" t="inlineStr">
        <is>
          <t>VFC28</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4.250% Senior Notes due 2029</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4.250% Senior Notes due 2029</t>
        </is>
      </c>
      <c r="C53" s="4" t="inlineStr">
        <is>
          <t xml:space="preserve"> </t>
        </is>
      </c>
      <c r="D53" s="4" t="inlineStr">
        <is>
          <t xml:space="preserve"> </t>
        </is>
      </c>
    </row>
    <row r="54">
      <c r="A54" s="4" t="inlineStr">
        <is>
          <t>Trading Symbol</t>
        </is>
      </c>
      <c r="B54" s="4" t="inlineStr">
        <is>
          <t>VFC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0.625% Senior Notes due 2032</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625% Senior Notes due 2032</t>
        </is>
      </c>
      <c r="C58" s="4" t="inlineStr">
        <is>
          <t xml:space="preserve"> </t>
        </is>
      </c>
      <c r="D58" s="4" t="inlineStr">
        <is>
          <t xml:space="preserve"> </t>
        </is>
      </c>
    </row>
    <row r="59">
      <c r="A59" s="4" t="inlineStr">
        <is>
          <t>Trading Symbol</t>
        </is>
      </c>
      <c r="B59" s="4" t="inlineStr">
        <is>
          <t>VFC32</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Mar. 30, 2024</t>
        </is>
      </c>
      <c r="C2" s="2" t="inlineStr">
        <is>
          <t>Apr. 01, 2023</t>
        </is>
      </c>
      <c r="D2" s="2" t="inlineStr">
        <is>
          <t>Apr.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USD per share)</t>
        </is>
      </c>
      <c r="B4" s="7" t="n">
        <v>0.78</v>
      </c>
      <c r="C4" s="7" t="n">
        <v>1.81</v>
      </c>
      <c r="D4" s="7" t="n">
        <v>1.9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AND SAVINGS BENEFIT PLANS - Schedule of Reconciliation of Changes in Fair Value of Defined Benefit Plan Assets and Projected Benefit Obligations (Details) - USD ($) $ in Thousands</t>
        </is>
      </c>
      <c r="C1" s="2" t="inlineStr">
        <is>
          <t>12 Months Ended</t>
        </is>
      </c>
    </row>
    <row r="2">
      <c r="B2" s="2" t="inlineStr">
        <is>
          <t>Jun. 30, 2022</t>
        </is>
      </c>
      <c r="C2" s="2" t="inlineStr">
        <is>
          <t>Mar. 30, 2024</t>
        </is>
      </c>
      <c r="D2" s="2" t="inlineStr">
        <is>
          <t>Apr. 01, 2023</t>
        </is>
      </c>
      <c r="E2" s="2" t="inlineStr">
        <is>
          <t>Apr. 02, 2022</t>
        </is>
      </c>
    </row>
    <row r="3">
      <c r="A3" s="3" t="inlineStr">
        <is>
          <t>Projected benefit obligations</t>
        </is>
      </c>
      <c r="B3" s="4" t="inlineStr">
        <is>
          <t xml:space="preserve"> </t>
        </is>
      </c>
      <c r="C3" s="4" t="inlineStr">
        <is>
          <t xml:space="preserve"> </t>
        </is>
      </c>
      <c r="D3" s="4" t="inlineStr">
        <is>
          <t xml:space="preserve"> </t>
        </is>
      </c>
      <c r="E3" s="4" t="inlineStr">
        <is>
          <t xml:space="preserve"> </t>
        </is>
      </c>
    </row>
    <row r="4">
      <c r="A4" s="4" t="inlineStr">
        <is>
          <t>Settlement</t>
        </is>
      </c>
      <c r="B4" s="5" t="n">
        <v>-330000</v>
      </c>
      <c r="C4" s="4" t="inlineStr">
        <is>
          <t xml:space="preserve"> </t>
        </is>
      </c>
      <c r="D4" s="4" t="inlineStr">
        <is>
          <t xml:space="preserve"> </t>
        </is>
      </c>
      <c r="E4" s="4" t="inlineStr">
        <is>
          <t xml:space="preserve"> </t>
        </is>
      </c>
    </row>
    <row r="5">
      <c r="A5" s="3" t="inlineStr">
        <is>
          <t>Amounts included in Consolidated Balance Sheets:</t>
        </is>
      </c>
      <c r="B5" s="4" t="inlineStr">
        <is>
          <t xml:space="preserve"> </t>
        </is>
      </c>
      <c r="C5" s="4" t="inlineStr">
        <is>
          <t xml:space="preserve"> </t>
        </is>
      </c>
      <c r="D5" s="4" t="inlineStr">
        <is>
          <t xml:space="preserve"> </t>
        </is>
      </c>
      <c r="E5" s="4" t="inlineStr">
        <is>
          <t xml:space="preserve"> </t>
        </is>
      </c>
    </row>
    <row r="6">
      <c r="A6" s="4" t="inlineStr">
        <is>
          <t>Other assets (Note 11)</t>
        </is>
      </c>
      <c r="B6" s="4" t="inlineStr">
        <is>
          <t xml:space="preserve"> </t>
        </is>
      </c>
      <c r="C6" s="5" t="n">
        <v>175110</v>
      </c>
      <c r="D6" s="5" t="n">
        <v>183929</v>
      </c>
      <c r="E6" s="4" t="inlineStr">
        <is>
          <t xml:space="preserve"> </t>
        </is>
      </c>
    </row>
    <row r="7">
      <c r="A7" s="4" t="inlineStr">
        <is>
          <t>Accrued liabilities (Note 14)</t>
        </is>
      </c>
      <c r="B7" s="4" t="inlineStr">
        <is>
          <t xml:space="preserve"> </t>
        </is>
      </c>
      <c r="C7" s="6" t="n">
        <v>-6597</v>
      </c>
      <c r="D7" s="6" t="n">
        <v>-20727</v>
      </c>
      <c r="E7" s="4" t="inlineStr">
        <is>
          <t xml:space="preserve"> </t>
        </is>
      </c>
    </row>
    <row r="8">
      <c r="A8" s="4" t="inlineStr">
        <is>
          <t>Other liabilities (Note 16)</t>
        </is>
      </c>
      <c r="B8" s="4" t="inlineStr">
        <is>
          <t xml:space="preserve"> </t>
        </is>
      </c>
      <c r="C8" s="6" t="n">
        <v>-78628</v>
      </c>
      <c r="D8" s="6" t="n">
        <v>-72825</v>
      </c>
      <c r="E8" s="4" t="inlineStr">
        <is>
          <t xml:space="preserve"> </t>
        </is>
      </c>
    </row>
    <row r="9">
      <c r="A9" s="3" t="inlineStr">
        <is>
          <t>Weighted average actuarial assumptions used to determine pension obligations:</t>
        </is>
      </c>
      <c r="B9" s="4" t="inlineStr">
        <is>
          <t xml:space="preserve"> </t>
        </is>
      </c>
      <c r="C9" s="4" t="inlineStr">
        <is>
          <t xml:space="preserve"> </t>
        </is>
      </c>
      <c r="D9" s="4" t="inlineStr">
        <is>
          <t xml:space="preserve"> </t>
        </is>
      </c>
      <c r="E9" s="4" t="inlineStr">
        <is>
          <t xml:space="preserve"> </t>
        </is>
      </c>
    </row>
    <row r="10">
      <c r="A10" s="4" t="inlineStr">
        <is>
          <t>Settlement</t>
        </is>
      </c>
      <c r="B10" s="5" t="n">
        <v>330000</v>
      </c>
      <c r="C10" s="4" t="inlineStr">
        <is>
          <t xml:space="preserve"> </t>
        </is>
      </c>
      <c r="D10" s="4" t="inlineStr">
        <is>
          <t xml:space="preserve"> </t>
        </is>
      </c>
      <c r="E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Fair value of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 beginning of period</t>
        </is>
      </c>
      <c r="B13" s="4" t="inlineStr">
        <is>
          <t xml:space="preserve"> </t>
        </is>
      </c>
      <c r="C13" s="6" t="n">
        <v>1111710</v>
      </c>
      <c r="D13" s="6" t="n">
        <v>1643435</v>
      </c>
      <c r="E13" s="4" t="inlineStr">
        <is>
          <t xml:space="preserve"> </t>
        </is>
      </c>
    </row>
    <row r="14">
      <c r="A14" s="4" t="inlineStr">
        <is>
          <t>Actual return on plan assets</t>
        </is>
      </c>
      <c r="B14" s="4" t="inlineStr">
        <is>
          <t xml:space="preserve"> </t>
        </is>
      </c>
      <c r="C14" s="6" t="n">
        <v>17332</v>
      </c>
      <c r="D14" s="6" t="n">
        <v>-146068</v>
      </c>
      <c r="E14" s="4" t="inlineStr">
        <is>
          <t xml:space="preserve"> </t>
        </is>
      </c>
    </row>
    <row r="15">
      <c r="A15" s="4" t="inlineStr">
        <is>
          <t>VF contributions</t>
        </is>
      </c>
      <c r="B15" s="4" t="inlineStr">
        <is>
          <t xml:space="preserve"> </t>
        </is>
      </c>
      <c r="C15" s="6" t="n">
        <v>30167</v>
      </c>
      <c r="D15" s="6" t="n">
        <v>22683</v>
      </c>
      <c r="E15" s="4" t="inlineStr">
        <is>
          <t xml:space="preserve"> </t>
        </is>
      </c>
    </row>
    <row r="16">
      <c r="A16" s="4" t="inlineStr">
        <is>
          <t>Participant contributions</t>
        </is>
      </c>
      <c r="B16" s="4" t="inlineStr">
        <is>
          <t xml:space="preserve"> </t>
        </is>
      </c>
      <c r="C16" s="6" t="n">
        <v>5447</v>
      </c>
      <c r="D16" s="6" t="n">
        <v>5035</v>
      </c>
      <c r="E16" s="4" t="inlineStr">
        <is>
          <t xml:space="preserve"> </t>
        </is>
      </c>
    </row>
    <row r="17">
      <c r="A17" s="4" t="inlineStr">
        <is>
          <t>Settlement</t>
        </is>
      </c>
      <c r="B17" s="4" t="inlineStr">
        <is>
          <t xml:space="preserve"> </t>
        </is>
      </c>
      <c r="C17" s="6" t="n">
        <v>0</v>
      </c>
      <c r="D17" s="6" t="n">
        <v>-328412</v>
      </c>
      <c r="E17" s="4" t="inlineStr">
        <is>
          <t xml:space="preserve"> </t>
        </is>
      </c>
    </row>
    <row r="18">
      <c r="A18" s="4" t="inlineStr">
        <is>
          <t>Benefits paid</t>
        </is>
      </c>
      <c r="B18" s="4" t="inlineStr">
        <is>
          <t xml:space="preserve"> </t>
        </is>
      </c>
      <c r="C18" s="6" t="n">
        <v>-81150</v>
      </c>
      <c r="D18" s="6" t="n">
        <v>-79865</v>
      </c>
      <c r="E18" s="4" t="inlineStr">
        <is>
          <t xml:space="preserve"> </t>
        </is>
      </c>
    </row>
    <row r="19">
      <c r="A19" s="4" t="inlineStr">
        <is>
          <t>Currency translation</t>
        </is>
      </c>
      <c r="B19" s="4" t="inlineStr">
        <is>
          <t xml:space="preserve"> </t>
        </is>
      </c>
      <c r="C19" s="6" t="n">
        <v>1736</v>
      </c>
      <c r="D19" s="6" t="n">
        <v>-5098</v>
      </c>
      <c r="E19" s="4" t="inlineStr">
        <is>
          <t xml:space="preserve"> </t>
        </is>
      </c>
    </row>
    <row r="20">
      <c r="A20" s="4" t="inlineStr">
        <is>
          <t>Fair value of plan assets, end of period</t>
        </is>
      </c>
      <c r="B20" s="4" t="inlineStr">
        <is>
          <t xml:space="preserve"> </t>
        </is>
      </c>
      <c r="C20" s="6" t="n">
        <v>1085242</v>
      </c>
      <c r="D20" s="6" t="n">
        <v>1111710</v>
      </c>
      <c r="E20" s="5" t="n">
        <v>1643435</v>
      </c>
    </row>
    <row r="21">
      <c r="A21" s="3" t="inlineStr">
        <is>
          <t>Projected benefit obligations</t>
        </is>
      </c>
      <c r="B21" s="4" t="inlineStr">
        <is>
          <t xml:space="preserve"> </t>
        </is>
      </c>
      <c r="C21" s="4" t="inlineStr">
        <is>
          <t xml:space="preserve"> </t>
        </is>
      </c>
      <c r="D21" s="4" t="inlineStr">
        <is>
          <t xml:space="preserve"> </t>
        </is>
      </c>
      <c r="E21" s="4" t="inlineStr">
        <is>
          <t xml:space="preserve"> </t>
        </is>
      </c>
    </row>
    <row r="22">
      <c r="A22" s="4" t="inlineStr">
        <is>
          <t>Projected benefit obligations, beginning of period</t>
        </is>
      </c>
      <c r="B22" s="4" t="inlineStr">
        <is>
          <t xml:space="preserve"> </t>
        </is>
      </c>
      <c r="C22" s="6" t="n">
        <v>1021333</v>
      </c>
      <c r="D22" s="6" t="n">
        <v>1557715</v>
      </c>
      <c r="E22" s="4" t="inlineStr">
        <is>
          <t xml:space="preserve"> </t>
        </is>
      </c>
    </row>
    <row r="23">
      <c r="A23" s="4" t="inlineStr">
        <is>
          <t>Service cost</t>
        </is>
      </c>
      <c r="B23" s="4" t="inlineStr">
        <is>
          <t xml:space="preserve"> </t>
        </is>
      </c>
      <c r="C23" s="6" t="n">
        <v>8924</v>
      </c>
      <c r="D23" s="6" t="n">
        <v>10632</v>
      </c>
      <c r="E23" s="6" t="n">
        <v>14288</v>
      </c>
    </row>
    <row r="24">
      <c r="A24" s="4" t="inlineStr">
        <is>
          <t>Interest cost</t>
        </is>
      </c>
      <c r="B24" s="4" t="inlineStr">
        <is>
          <t xml:space="preserve"> </t>
        </is>
      </c>
      <c r="C24" s="6" t="n">
        <v>47079</v>
      </c>
      <c r="D24" s="6" t="n">
        <v>44732</v>
      </c>
      <c r="E24" s="6" t="n">
        <v>37534</v>
      </c>
    </row>
    <row r="25">
      <c r="A25" s="4" t="inlineStr">
        <is>
          <t>Participant contributions</t>
        </is>
      </c>
      <c r="B25" s="4" t="inlineStr">
        <is>
          <t xml:space="preserve"> </t>
        </is>
      </c>
      <c r="C25" s="6" t="n">
        <v>5447</v>
      </c>
      <c r="D25" s="6" t="n">
        <v>5035</v>
      </c>
      <c r="E25" s="4" t="inlineStr">
        <is>
          <t xml:space="preserve"> </t>
        </is>
      </c>
    </row>
    <row r="26">
      <c r="A26" s="4" t="inlineStr">
        <is>
          <t>Actuarial gain</t>
        </is>
      </c>
      <c r="B26" s="4" t="inlineStr">
        <is>
          <t xml:space="preserve"> </t>
        </is>
      </c>
      <c r="C26" s="6" t="n">
        <v>-7518</v>
      </c>
      <c r="D26" s="6" t="n">
        <v>-183536</v>
      </c>
      <c r="E26" s="4" t="inlineStr">
        <is>
          <t xml:space="preserve"> </t>
        </is>
      </c>
    </row>
    <row r="27">
      <c r="A27" s="4" t="inlineStr">
        <is>
          <t>Settlement</t>
        </is>
      </c>
      <c r="B27" s="4" t="inlineStr">
        <is>
          <t xml:space="preserve"> </t>
        </is>
      </c>
      <c r="C27" s="6" t="n">
        <v>0</v>
      </c>
      <c r="D27" s="6" t="n">
        <v>-328412</v>
      </c>
      <c r="E27" s="4" t="inlineStr">
        <is>
          <t xml:space="preserve"> </t>
        </is>
      </c>
    </row>
    <row r="28">
      <c r="A28" s="4" t="inlineStr">
        <is>
          <t>Benefits paid</t>
        </is>
      </c>
      <c r="B28" s="4" t="inlineStr">
        <is>
          <t xml:space="preserve"> </t>
        </is>
      </c>
      <c r="C28" s="6" t="n">
        <v>-81150</v>
      </c>
      <c r="D28" s="6" t="n">
        <v>-79865</v>
      </c>
      <c r="E28" s="4" t="inlineStr">
        <is>
          <t xml:space="preserve"> </t>
        </is>
      </c>
    </row>
    <row r="29">
      <c r="A29" s="4" t="inlineStr">
        <is>
          <t>Plan amendments</t>
        </is>
      </c>
      <c r="B29" s="4" t="inlineStr">
        <is>
          <t xml:space="preserve"> </t>
        </is>
      </c>
      <c r="C29" s="6" t="n">
        <v>-489</v>
      </c>
      <c r="D29" s="6" t="n">
        <v>-478</v>
      </c>
      <c r="E29" s="4" t="inlineStr">
        <is>
          <t xml:space="preserve"> </t>
        </is>
      </c>
    </row>
    <row r="30">
      <c r="A30" s="4" t="inlineStr">
        <is>
          <t>Currency translation</t>
        </is>
      </c>
      <c r="B30" s="4" t="inlineStr">
        <is>
          <t xml:space="preserve"> </t>
        </is>
      </c>
      <c r="C30" s="6" t="n">
        <v>1731</v>
      </c>
      <c r="D30" s="6" t="n">
        <v>-4490</v>
      </c>
      <c r="E30" s="4" t="inlineStr">
        <is>
          <t xml:space="preserve"> </t>
        </is>
      </c>
    </row>
    <row r="31">
      <c r="A31" s="4" t="inlineStr">
        <is>
          <t>Projected benefit obligations, end of period</t>
        </is>
      </c>
      <c r="B31" s="4" t="inlineStr">
        <is>
          <t xml:space="preserve"> </t>
        </is>
      </c>
      <c r="C31" s="6" t="n">
        <v>995357</v>
      </c>
      <c r="D31" s="6" t="n">
        <v>1021333</v>
      </c>
      <c r="E31" s="5" t="n">
        <v>1557715</v>
      </c>
    </row>
    <row r="32">
      <c r="A32" s="4" t="inlineStr">
        <is>
          <t>Funded status, end of period</t>
        </is>
      </c>
      <c r="B32" s="4" t="inlineStr">
        <is>
          <t xml:space="preserve"> </t>
        </is>
      </c>
      <c r="C32" s="6" t="n">
        <v>89885</v>
      </c>
      <c r="D32" s="6" t="n">
        <v>90377</v>
      </c>
      <c r="E32" s="4" t="inlineStr">
        <is>
          <t xml:space="preserve"> </t>
        </is>
      </c>
    </row>
    <row r="33">
      <c r="A33" s="3" t="inlineStr">
        <is>
          <t>Amounts included in Consolidated Balance Sheets:</t>
        </is>
      </c>
      <c r="B33" s="4" t="inlineStr">
        <is>
          <t xml:space="preserve"> </t>
        </is>
      </c>
      <c r="C33" s="4" t="inlineStr">
        <is>
          <t xml:space="preserve"> </t>
        </is>
      </c>
      <c r="D33" s="4" t="inlineStr">
        <is>
          <t xml:space="preserve"> </t>
        </is>
      </c>
      <c r="E33" s="4" t="inlineStr">
        <is>
          <t xml:space="preserve"> </t>
        </is>
      </c>
    </row>
    <row r="34">
      <c r="A34" s="4" t="inlineStr">
        <is>
          <t>Other assets (Note 11)</t>
        </is>
      </c>
      <c r="B34" s="4" t="inlineStr">
        <is>
          <t xml:space="preserve"> </t>
        </is>
      </c>
      <c r="C34" s="6" t="n">
        <v>175110</v>
      </c>
      <c r="D34" s="6" t="n">
        <v>183929</v>
      </c>
      <c r="E34" s="4" t="inlineStr">
        <is>
          <t xml:space="preserve"> </t>
        </is>
      </c>
    </row>
    <row r="35">
      <c r="A35" s="4" t="inlineStr">
        <is>
          <t>Accrued liabilities (Note 14)</t>
        </is>
      </c>
      <c r="B35" s="4" t="inlineStr">
        <is>
          <t xml:space="preserve"> </t>
        </is>
      </c>
      <c r="C35" s="6" t="n">
        <v>-6597</v>
      </c>
      <c r="D35" s="6" t="n">
        <v>-20727</v>
      </c>
      <c r="E35" s="4" t="inlineStr">
        <is>
          <t xml:space="preserve"> </t>
        </is>
      </c>
    </row>
    <row r="36">
      <c r="A36" s="4" t="inlineStr">
        <is>
          <t>Other liabilities (Note 16)</t>
        </is>
      </c>
      <c r="B36" s="4" t="inlineStr">
        <is>
          <t xml:space="preserve"> </t>
        </is>
      </c>
      <c r="C36" s="6" t="n">
        <v>-78628</v>
      </c>
      <c r="D36" s="6" t="n">
        <v>-72825</v>
      </c>
      <c r="E36" s="4" t="inlineStr">
        <is>
          <t xml:space="preserve"> </t>
        </is>
      </c>
    </row>
    <row r="37">
      <c r="A37" s="4" t="inlineStr">
        <is>
          <t>Funded status</t>
        </is>
      </c>
      <c r="B37" s="4" t="inlineStr">
        <is>
          <t xml:space="preserve"> </t>
        </is>
      </c>
      <c r="C37" s="6" t="n">
        <v>89885</v>
      </c>
      <c r="D37" s="6" t="n">
        <v>90377</v>
      </c>
      <c r="E37" s="4" t="inlineStr">
        <is>
          <t xml:space="preserve"> </t>
        </is>
      </c>
    </row>
    <row r="38">
      <c r="A38" s="3" t="inlineStr">
        <is>
          <t>Accumulated other comprehensive loss, pretax:</t>
        </is>
      </c>
      <c r="B38" s="4" t="inlineStr">
        <is>
          <t xml:space="preserve"> </t>
        </is>
      </c>
      <c r="C38" s="4" t="inlineStr">
        <is>
          <t xml:space="preserve"> </t>
        </is>
      </c>
      <c r="D38" s="4" t="inlineStr">
        <is>
          <t xml:space="preserve"> </t>
        </is>
      </c>
      <c r="E38" s="4" t="inlineStr">
        <is>
          <t xml:space="preserve"> </t>
        </is>
      </c>
    </row>
    <row r="39">
      <c r="A39" s="4" t="inlineStr">
        <is>
          <t>Net deferred actuarial losses</t>
        </is>
      </c>
      <c r="B39" s="4" t="inlineStr">
        <is>
          <t xml:space="preserve"> </t>
        </is>
      </c>
      <c r="C39" s="6" t="n">
        <v>260512</v>
      </c>
      <c r="D39" s="6" t="n">
        <v>241864</v>
      </c>
      <c r="E39" s="4" t="inlineStr">
        <is>
          <t xml:space="preserve"> </t>
        </is>
      </c>
    </row>
    <row r="40">
      <c r="A40" s="4" t="inlineStr">
        <is>
          <t>Net deferred prior service credits</t>
        </is>
      </c>
      <c r="B40" s="4" t="inlineStr">
        <is>
          <t xml:space="preserve"> </t>
        </is>
      </c>
      <c r="C40" s="6" t="n">
        <v>-4290</v>
      </c>
      <c r="D40" s="6" t="n">
        <v>-4286</v>
      </c>
      <c r="E40" s="4" t="inlineStr">
        <is>
          <t xml:space="preserve"> </t>
        </is>
      </c>
    </row>
    <row r="41">
      <c r="A41" s="4" t="inlineStr">
        <is>
          <t>Total accumulated other comprehensive loss, pretax</t>
        </is>
      </c>
      <c r="B41" s="4" t="inlineStr">
        <is>
          <t xml:space="preserve"> </t>
        </is>
      </c>
      <c r="C41" s="6" t="n">
        <v>256222</v>
      </c>
      <c r="D41" s="6" t="n">
        <v>237578</v>
      </c>
      <c r="E41" s="4" t="inlineStr">
        <is>
          <t xml:space="preserve"> </t>
        </is>
      </c>
    </row>
    <row r="42">
      <c r="A42" s="4" t="inlineStr">
        <is>
          <t>Accumulated benefit obligations</t>
        </is>
      </c>
      <c r="B42" s="4" t="inlineStr">
        <is>
          <t xml:space="preserve"> </t>
        </is>
      </c>
      <c r="C42" s="5" t="n">
        <v>976120</v>
      </c>
      <c r="D42" s="5" t="n">
        <v>1005159</v>
      </c>
      <c r="E42" s="4" t="inlineStr">
        <is>
          <t xml:space="preserve"> </t>
        </is>
      </c>
    </row>
    <row r="43">
      <c r="A43" s="3" t="inlineStr">
        <is>
          <t>Weighted average actuarial assumptions used to determine pension obligations:</t>
        </is>
      </c>
      <c r="B43" s="4" t="inlineStr">
        <is>
          <t xml:space="preserve"> </t>
        </is>
      </c>
      <c r="C43" s="4" t="inlineStr">
        <is>
          <t xml:space="preserve"> </t>
        </is>
      </c>
      <c r="D43" s="4" t="inlineStr">
        <is>
          <t xml:space="preserve"> </t>
        </is>
      </c>
      <c r="E43" s="4" t="inlineStr">
        <is>
          <t xml:space="preserve"> </t>
        </is>
      </c>
    </row>
    <row r="44">
      <c r="A44" s="4" t="inlineStr">
        <is>
          <t>Discount rate</t>
        </is>
      </c>
      <c r="B44" s="4" t="inlineStr">
        <is>
          <t xml:space="preserve"> </t>
        </is>
      </c>
      <c r="C44" s="11" t="n">
        <v>0.0494</v>
      </c>
      <c r="D44" s="11" t="n">
        <v>0.0489</v>
      </c>
      <c r="E44" s="4" t="inlineStr">
        <is>
          <t xml:space="preserve"> </t>
        </is>
      </c>
    </row>
    <row r="45">
      <c r="A45" s="4" t="inlineStr">
        <is>
          <t>Rate of compensation increase</t>
        </is>
      </c>
      <c r="B45" s="4" t="inlineStr">
        <is>
          <t xml:space="preserve"> </t>
        </is>
      </c>
      <c r="C45" s="11" t="n">
        <v>0.0211</v>
      </c>
      <c r="D45" s="11" t="n">
        <v>0.0215</v>
      </c>
      <c r="E45" s="4" t="inlineStr">
        <is>
          <t xml:space="preserve"> </t>
        </is>
      </c>
    </row>
    <row r="46">
      <c r="A46" s="4" t="inlineStr">
        <is>
          <t>Settlement</t>
        </is>
      </c>
      <c r="B46" s="4" t="inlineStr">
        <is>
          <t xml:space="preserve"> </t>
        </is>
      </c>
      <c r="C46" s="5" t="n">
        <v>0</v>
      </c>
      <c r="D46" s="5" t="n">
        <v>328412</v>
      </c>
      <c r="E46"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SAVINGS BENEFIT PLANS - Schedule of Components of Pension Plans with an Accumulated Benefit Obligation and Projected Benefit Obligation in Excess of Plan Assets (Details) - USD ($) $ in Thousands</t>
        </is>
      </c>
      <c r="B1" s="2" t="inlineStr">
        <is>
          <t>Mar. 30, 2024</t>
        </is>
      </c>
      <c r="C1" s="2" t="inlineStr">
        <is>
          <t>Apr. 01,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s</t>
        </is>
      </c>
      <c r="B3" s="5" t="n">
        <v>183329</v>
      </c>
      <c r="C3" s="5" t="n">
        <v>186532</v>
      </c>
    </row>
    <row r="4">
      <c r="A4" s="4" t="inlineStr">
        <is>
          <t>Accumulated benefit obligations</t>
        </is>
      </c>
      <c r="B4" s="6" t="n">
        <v>164092</v>
      </c>
      <c r="C4" s="6" t="n">
        <v>170357</v>
      </c>
    </row>
    <row r="5">
      <c r="A5" s="4" t="inlineStr">
        <is>
          <t>Fair value of plan assets</t>
        </is>
      </c>
      <c r="B5" s="6" t="n">
        <v>98104</v>
      </c>
      <c r="C5" s="6" t="n">
        <v>92980</v>
      </c>
    </row>
    <row r="6">
      <c r="A6" s="3" t="inlineStr">
        <is>
          <t>Defined Benefit Plan, Plan with Accumulated Benefit Obligation in Excess of Plan Assets [Abstract]</t>
        </is>
      </c>
      <c r="B6" s="4" t="inlineStr">
        <is>
          <t xml:space="preserve"> </t>
        </is>
      </c>
      <c r="C6" s="4" t="inlineStr">
        <is>
          <t xml:space="preserve"> </t>
        </is>
      </c>
    </row>
    <row r="7">
      <c r="A7" s="4" t="inlineStr">
        <is>
          <t>Projected benefit obligations</t>
        </is>
      </c>
      <c r="B7" s="6" t="n">
        <v>183329</v>
      </c>
      <c r="C7" s="6" t="n">
        <v>186532</v>
      </c>
    </row>
    <row r="8">
      <c r="A8" s="4" t="inlineStr">
        <is>
          <t>Accumulated benefit obligations</t>
        </is>
      </c>
      <c r="B8" s="6" t="n">
        <v>164092</v>
      </c>
      <c r="C8" s="6" t="n">
        <v>170357</v>
      </c>
    </row>
    <row r="9">
      <c r="A9" s="4" t="inlineStr">
        <is>
          <t>Fair value of plan assets</t>
        </is>
      </c>
      <c r="B9" s="6" t="n">
        <v>98104</v>
      </c>
      <c r="C9" s="6" t="n">
        <v>92980</v>
      </c>
    </row>
    <row r="10">
      <c r="A10" s="4" t="inlineStr">
        <is>
          <t>Net amount of projected benefit obligation in excess of plan assets for pension plan</t>
        </is>
      </c>
      <c r="B10" s="5" t="n">
        <v>85200</v>
      </c>
      <c r="C10" s="5" t="n">
        <v>93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SAVINGS BENEFIT PLANS - Schedule of Fair Value of Investments Held by Defined Benefit Plan (Details) - Pension Plan - USD ($) $ in Thousands</t>
        </is>
      </c>
      <c r="B1" s="2" t="inlineStr">
        <is>
          <t>Mar. 30, 2024</t>
        </is>
      </c>
      <c r="C1" s="2" t="inlineStr">
        <is>
          <t>Apr. 01, 2023</t>
        </is>
      </c>
      <c r="D1" s="2" t="inlineStr">
        <is>
          <t>Apr.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1085242</v>
      </c>
      <c r="C3" s="5" t="n">
        <v>1111710</v>
      </c>
      <c r="D3" s="5" t="n">
        <v>1643435</v>
      </c>
    </row>
    <row r="4">
      <c r="A4" s="4" t="inlineStr">
        <is>
          <t>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110453</v>
      </c>
      <c r="C6" s="6" t="n">
        <v>105064</v>
      </c>
      <c r="D6" s="4" t="inlineStr">
        <is>
          <t xml:space="preserve"> </t>
        </is>
      </c>
    </row>
    <row r="7">
      <c r="A7" s="4" t="inlineStr">
        <is>
          <t>Level 1, 2 and 3 |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4428</v>
      </c>
      <c r="C9" s="6" t="n">
        <v>983</v>
      </c>
      <c r="D9" s="4" t="inlineStr">
        <is>
          <t xml:space="preserve"> </t>
        </is>
      </c>
    </row>
    <row r="10">
      <c r="A10" s="4" t="inlineStr">
        <is>
          <t>Level 1, 2 and 3 | U.S. Treasury and government agenc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2</v>
      </c>
      <c r="C12" s="6" t="n">
        <v>3</v>
      </c>
      <c r="D12" s="4" t="inlineStr">
        <is>
          <t xml:space="preserve"> </t>
        </is>
      </c>
    </row>
    <row r="13">
      <c r="A13" s="4" t="inlineStr">
        <is>
          <t>Level 1, 2 and 3 | Insurance contrac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103362</v>
      </c>
      <c r="C15" s="6" t="n">
        <v>97429</v>
      </c>
      <c r="D15" s="4" t="inlineStr">
        <is>
          <t xml:space="preserve"> </t>
        </is>
      </c>
    </row>
    <row r="16">
      <c r="A16" s="4" t="inlineStr">
        <is>
          <t>Level 1, 2 and 3 | Futures contrac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2661</v>
      </c>
      <c r="C18" s="6" t="n">
        <v>6649</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7089</v>
      </c>
      <c r="C21" s="6" t="n">
        <v>7632</v>
      </c>
      <c r="D21" s="4" t="inlineStr">
        <is>
          <t xml:space="preserve"> </t>
        </is>
      </c>
    </row>
    <row r="22">
      <c r="A22" s="4" t="inlineStr">
        <is>
          <t>Level 1 |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4428</v>
      </c>
      <c r="C24" s="6" t="n">
        <v>983</v>
      </c>
      <c r="D24" s="4" t="inlineStr">
        <is>
          <t xml:space="preserve"> </t>
        </is>
      </c>
    </row>
    <row r="25">
      <c r="A25" s="4" t="inlineStr">
        <is>
          <t>Level 1 | U.S. Treasury and government agenc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0</v>
      </c>
      <c r="C27" s="6" t="n">
        <v>0</v>
      </c>
      <c r="D27" s="4" t="inlineStr">
        <is>
          <t xml:space="preserve"> </t>
        </is>
      </c>
    </row>
    <row r="28">
      <c r="A28" s="4" t="inlineStr">
        <is>
          <t>Level 1 | 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0</v>
      </c>
      <c r="C30" s="6" t="n">
        <v>0</v>
      </c>
      <c r="D30" s="4" t="inlineStr">
        <is>
          <t xml:space="preserve"> </t>
        </is>
      </c>
    </row>
    <row r="31">
      <c r="A31" s="4" t="inlineStr">
        <is>
          <t>Level 1 | Futures contrac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2661</v>
      </c>
      <c r="C33" s="6" t="n">
        <v>6649</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103364</v>
      </c>
      <c r="C36" s="6" t="n">
        <v>97432</v>
      </c>
      <c r="D36" s="4" t="inlineStr">
        <is>
          <t xml:space="preserve"> </t>
        </is>
      </c>
    </row>
    <row r="37">
      <c r="A37" s="4" t="inlineStr">
        <is>
          <t>Level 2 |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0</v>
      </c>
      <c r="C39" s="6" t="n">
        <v>0</v>
      </c>
      <c r="D39" s="4" t="inlineStr">
        <is>
          <t xml:space="preserve"> </t>
        </is>
      </c>
    </row>
    <row r="40">
      <c r="A40" s="4" t="inlineStr">
        <is>
          <t>Level 2 | U.S. Treasury and government agenc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2</v>
      </c>
      <c r="C42" s="6" t="n">
        <v>3</v>
      </c>
      <c r="D42" s="4" t="inlineStr">
        <is>
          <t xml:space="preserve"> </t>
        </is>
      </c>
    </row>
    <row r="43">
      <c r="A43" s="4" t="inlineStr">
        <is>
          <t>Level 2 | Insurance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103362</v>
      </c>
      <c r="C45" s="6" t="n">
        <v>97429</v>
      </c>
      <c r="D45" s="4" t="inlineStr">
        <is>
          <t xml:space="preserve"> </t>
        </is>
      </c>
    </row>
    <row r="46">
      <c r="A46" s="4" t="inlineStr">
        <is>
          <t>Level 2 | Futures contrac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0</v>
      </c>
      <c r="C48" s="6" t="n">
        <v>0</v>
      </c>
      <c r="D48" s="4" t="inlineStr">
        <is>
          <t xml:space="preserve"> </t>
        </is>
      </c>
    </row>
    <row r="49">
      <c r="A49" s="4" t="inlineStr">
        <is>
          <t>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0</v>
      </c>
      <c r="C51" s="6" t="n">
        <v>0</v>
      </c>
      <c r="D51" s="4" t="inlineStr">
        <is>
          <t xml:space="preserve"> </t>
        </is>
      </c>
    </row>
    <row r="52">
      <c r="A52" s="4" t="inlineStr">
        <is>
          <t>Level 3 |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evel 3 | U.S. Treasury and government agenc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evel 3 | Insurance contrac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evel 3 | Futures contrac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0</v>
      </c>
      <c r="C63" s="6" t="n">
        <v>0</v>
      </c>
      <c r="D63" s="4" t="inlineStr">
        <is>
          <t xml:space="preserve"> </t>
        </is>
      </c>
    </row>
    <row r="64">
      <c r="A64" s="4" t="inlineStr">
        <is>
          <t>Plan assets measured at net asset valu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6" t="n">
        <v>974789</v>
      </c>
      <c r="C66" s="6" t="n">
        <v>1006646</v>
      </c>
      <c r="D66" s="4" t="inlineStr">
        <is>
          <t xml:space="preserve"> </t>
        </is>
      </c>
    </row>
    <row r="67">
      <c r="A67" s="4" t="inlineStr">
        <is>
          <t>Plan assets measured at net asset value | Cash equival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6" t="n">
        <v>87748</v>
      </c>
      <c r="C69" s="6" t="n">
        <v>118114</v>
      </c>
      <c r="D69" s="4" t="inlineStr">
        <is>
          <t xml:space="preserve"> </t>
        </is>
      </c>
    </row>
    <row r="70">
      <c r="A70" s="4" t="inlineStr">
        <is>
          <t>Plan assets measured at net asset value | Domestic</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6" t="n">
        <v>33510</v>
      </c>
      <c r="C72" s="6" t="n">
        <v>34957</v>
      </c>
      <c r="D72" s="4" t="inlineStr">
        <is>
          <t xml:space="preserve"> </t>
        </is>
      </c>
    </row>
    <row r="73">
      <c r="A73" s="4" t="inlineStr">
        <is>
          <t>Plan assets measured at net asset value | International</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t>
        </is>
      </c>
      <c r="B75" s="6" t="n">
        <v>40933</v>
      </c>
      <c r="C75" s="6" t="n">
        <v>51577</v>
      </c>
      <c r="D75" s="4" t="inlineStr">
        <is>
          <t xml:space="preserve"> </t>
        </is>
      </c>
    </row>
    <row r="76">
      <c r="A76" s="4" t="inlineStr">
        <is>
          <t>Plan assets measured at net asset value | Corporate and international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t>
        </is>
      </c>
      <c r="B78" s="6" t="n">
        <v>751147</v>
      </c>
      <c r="C78" s="6" t="n">
        <v>734455</v>
      </c>
      <c r="D78" s="4" t="inlineStr">
        <is>
          <t xml:space="preserve"> </t>
        </is>
      </c>
    </row>
    <row r="79">
      <c r="A79" s="4" t="inlineStr">
        <is>
          <t>Plan assets measured at net asset value | Alternative investm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t>
        </is>
      </c>
      <c r="B81" s="5" t="n">
        <v>61451</v>
      </c>
      <c r="C81" s="5" t="n">
        <v>67543</v>
      </c>
      <c r="D8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Additional Information (Details) - USD ($) $ / shares in Units, $ in Thousands</t>
        </is>
      </c>
      <c r="B1" s="2" t="inlineStr">
        <is>
          <t>12 Months Ended</t>
        </is>
      </c>
    </row>
    <row r="2">
      <c r="B2" s="2" t="inlineStr">
        <is>
          <t>Mar. 30, 2024</t>
        </is>
      </c>
      <c r="C2" s="2" t="inlineStr">
        <is>
          <t>Apr. 01, 2023</t>
        </is>
      </c>
      <c r="D2" s="2" t="inlineStr">
        <is>
          <t>Apr. 02, 2022</t>
        </is>
      </c>
    </row>
    <row r="3">
      <c r="A3" s="3" t="inlineStr">
        <is>
          <t>Repurchase Agreement Counterparty [Line Items]</t>
        </is>
      </c>
      <c r="B3" s="4" t="inlineStr">
        <is>
          <t xml:space="preserve"> </t>
        </is>
      </c>
      <c r="C3" s="4" t="inlineStr">
        <is>
          <t xml:space="preserve"> </t>
        </is>
      </c>
      <c r="D3" s="4" t="inlineStr">
        <is>
          <t xml:space="preserve"> </t>
        </is>
      </c>
    </row>
    <row r="4">
      <c r="A4" s="4" t="inlineStr">
        <is>
          <t>Common stock value, purchased</t>
        </is>
      </c>
      <c r="B4" s="4" t="inlineStr">
        <is>
          <t xml:space="preserve"> </t>
        </is>
      </c>
      <c r="C4" s="4" t="inlineStr">
        <is>
          <t xml:space="preserve"> </t>
        </is>
      </c>
      <c r="D4" s="5" t="n">
        <v>350004</v>
      </c>
    </row>
    <row r="5">
      <c r="A5" s="4" t="inlineStr">
        <is>
          <t>Treasury shares (in shares)</t>
        </is>
      </c>
      <c r="B5" s="6" t="n">
        <v>0</v>
      </c>
      <c r="C5" s="6" t="n">
        <v>0</v>
      </c>
      <c r="D5" s="6" t="n">
        <v>0</v>
      </c>
    </row>
    <row r="6">
      <c r="A6" s="4" t="inlineStr">
        <is>
          <t>Common stock (in USD per share)</t>
        </is>
      </c>
      <c r="B6" s="7" t="n">
        <v>0.25</v>
      </c>
      <c r="C6" s="7" t="n">
        <v>0.25</v>
      </c>
      <c r="D6" s="7" t="n">
        <v>0.25</v>
      </c>
    </row>
    <row r="7">
      <c r="A7" s="4" t="inlineStr">
        <is>
          <t>Share Repurchase Program</t>
        </is>
      </c>
      <c r="B7" s="4" t="inlineStr">
        <is>
          <t xml:space="preserve"> </t>
        </is>
      </c>
      <c r="C7" s="4" t="inlineStr">
        <is>
          <t xml:space="preserve"> </t>
        </is>
      </c>
      <c r="D7" s="4" t="inlineStr">
        <is>
          <t xml:space="preserve"> </t>
        </is>
      </c>
    </row>
    <row r="8">
      <c r="A8" s="3" t="inlineStr">
        <is>
          <t>Repurchase Agreement Counterparty [Line Items]</t>
        </is>
      </c>
      <c r="B8" s="4" t="inlineStr">
        <is>
          <t xml:space="preserve"> </t>
        </is>
      </c>
      <c r="C8" s="4" t="inlineStr">
        <is>
          <t xml:space="preserve"> </t>
        </is>
      </c>
      <c r="D8" s="4" t="inlineStr">
        <is>
          <t xml:space="preserve"> </t>
        </is>
      </c>
    </row>
    <row r="9">
      <c r="A9" s="4" t="inlineStr">
        <is>
          <t>Common stock, shares purchased (in shares)</t>
        </is>
      </c>
      <c r="B9" s="6" t="n">
        <v>0</v>
      </c>
      <c r="C9" s="6" t="n">
        <v>0</v>
      </c>
      <c r="D9" s="6" t="n">
        <v>4800000</v>
      </c>
    </row>
    <row r="10">
      <c r="A10" s="4" t="inlineStr">
        <is>
          <t>Common stock value, purchased</t>
        </is>
      </c>
      <c r="B10" s="4" t="inlineStr">
        <is>
          <t xml:space="preserve"> </t>
        </is>
      </c>
      <c r="C10" s="4" t="inlineStr">
        <is>
          <t xml:space="preserve"> </t>
        </is>
      </c>
      <c r="D10" s="5" t="n">
        <v>35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LOSS - Deferred Components of OCI Reported, Net of Related Income Taxes, in Accumulated OCI in Stockholders' Equity (Details) - USD ($) $ in Thousands</t>
        </is>
      </c>
      <c r="B1" s="2" t="inlineStr">
        <is>
          <t>Mar. 30, 2024</t>
        </is>
      </c>
      <c r="C1" s="2" t="inlineStr">
        <is>
          <t>Apr. 01, 2023</t>
        </is>
      </c>
      <c r="D1" s="2" t="inlineStr">
        <is>
          <t>Apr. 02, 2022</t>
        </is>
      </c>
      <c r="E1" s="2" t="inlineStr">
        <is>
          <t>Apr. 03,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1658365</v>
      </c>
      <c r="C3" s="5" t="n">
        <v>2910713</v>
      </c>
      <c r="D3" s="5" t="n">
        <v>3530355</v>
      </c>
      <c r="E3" s="5" t="n">
        <v>3056164</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1064331</v>
      </c>
      <c r="C6" s="6" t="n">
        <v>-1019518</v>
      </c>
      <c r="D6" s="6" t="n">
        <v>-926579</v>
      </c>
      <c r="E6" s="6" t="n">
        <v>-1009000</v>
      </c>
    </row>
    <row r="7">
      <c r="A7" s="4" t="inlineStr">
        <is>
          <t>Foreign currency translation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868439</v>
      </c>
      <c r="C9" s="6" t="n">
        <v>-859651</v>
      </c>
      <c r="D9" s="6" t="n">
        <v>-751632</v>
      </c>
      <c r="E9" s="6" t="n">
        <v>-700173</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182333</v>
      </c>
      <c r="C12" s="6" t="n">
        <v>-167692</v>
      </c>
      <c r="D12" s="6" t="n">
        <v>-230290</v>
      </c>
      <c r="E12" s="6" t="n">
        <v>-257747</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5" t="n">
        <v>-13559</v>
      </c>
      <c r="C15" s="5" t="n">
        <v>7825</v>
      </c>
      <c r="D15" s="5" t="n">
        <v>55343</v>
      </c>
      <c r="E15" s="5" t="n">
        <v>-510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Changes in Accumulated OCI, Net of Related Taxes (Details) - USD ($) $ in Thousands</t>
        </is>
      </c>
      <c r="B1" s="2" t="inlineStr">
        <is>
          <t>12 Months Ended</t>
        </is>
      </c>
    </row>
    <row r="2">
      <c r="B2" s="2" t="inlineStr">
        <is>
          <t>Mar. 30, 2024</t>
        </is>
      </c>
      <c r="C2" s="2" t="inlineStr">
        <is>
          <t>Apr. 01, 2023</t>
        </is>
      </c>
      <c r="D2" s="2" t="inlineStr">
        <is>
          <t>Apr. 02,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910713</v>
      </c>
      <c r="C4" s="5" t="n">
        <v>3530355</v>
      </c>
      <c r="D4" s="5" t="n">
        <v>3056164</v>
      </c>
    </row>
    <row r="5">
      <c r="A5" s="4" t="inlineStr">
        <is>
          <t>Other comprehensive income (loss) before reclassifications</t>
        </is>
      </c>
      <c r="B5" s="6" t="n">
        <v>-44170</v>
      </c>
      <c r="C5" s="6" t="n">
        <v>-81636</v>
      </c>
      <c r="D5" s="6" t="n">
        <v>21841</v>
      </c>
    </row>
    <row r="6">
      <c r="A6" s="4" t="inlineStr">
        <is>
          <t>Amounts reclassified from accumulated other comprehensive loss</t>
        </is>
      </c>
      <c r="B6" s="6" t="n">
        <v>-643</v>
      </c>
      <c r="C6" s="6" t="n">
        <v>-11303</v>
      </c>
      <c r="D6" s="6" t="n">
        <v>60580</v>
      </c>
    </row>
    <row r="7">
      <c r="A7" s="4" t="inlineStr">
        <is>
          <t>Other comprehensive income (loss)</t>
        </is>
      </c>
      <c r="B7" s="6" t="n">
        <v>-44813</v>
      </c>
      <c r="C7" s="6" t="n">
        <v>-92939</v>
      </c>
      <c r="D7" s="6" t="n">
        <v>82421</v>
      </c>
    </row>
    <row r="8">
      <c r="A8" s="4" t="inlineStr">
        <is>
          <t>Ending balance</t>
        </is>
      </c>
      <c r="B8" s="6" t="n">
        <v>1658365</v>
      </c>
      <c r="C8" s="6" t="n">
        <v>2910713</v>
      </c>
      <c r="D8" s="6" t="n">
        <v>3530355</v>
      </c>
    </row>
    <row r="9">
      <c r="A9" s="4" t="inlineStr">
        <is>
          <t>AOCI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019518</v>
      </c>
      <c r="C11" s="6" t="n">
        <v>-926579</v>
      </c>
      <c r="D11" s="6" t="n">
        <v>-1009000</v>
      </c>
    </row>
    <row r="12">
      <c r="A12" s="4" t="inlineStr">
        <is>
          <t>Other comprehensive income (loss)</t>
        </is>
      </c>
      <c r="B12" s="6" t="n">
        <v>-44813</v>
      </c>
      <c r="C12" s="6" t="n">
        <v>-92939</v>
      </c>
      <c r="D12" s="6" t="n">
        <v>82421</v>
      </c>
    </row>
    <row r="13">
      <c r="A13" s="4" t="inlineStr">
        <is>
          <t>Ending balance</t>
        </is>
      </c>
      <c r="B13" s="6" t="n">
        <v>-1064331</v>
      </c>
      <c r="C13" s="6" t="n">
        <v>-1019518</v>
      </c>
      <c r="D13" s="6" t="n">
        <v>-926579</v>
      </c>
    </row>
    <row r="14">
      <c r="A14" s="4" t="inlineStr">
        <is>
          <t>Foreign Currency Translation and Other</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859651</v>
      </c>
      <c r="C16" s="6" t="n">
        <v>-751632</v>
      </c>
      <c r="D16" s="6" t="n">
        <v>-700173</v>
      </c>
    </row>
    <row r="17">
      <c r="A17" s="4" t="inlineStr">
        <is>
          <t>Other comprehensive income (loss) before reclassifications</t>
        </is>
      </c>
      <c r="B17" s="6" t="n">
        <v>-8788</v>
      </c>
      <c r="C17" s="6" t="n">
        <v>-108019</v>
      </c>
      <c r="D17" s="6" t="n">
        <v>-51459</v>
      </c>
    </row>
    <row r="18">
      <c r="A18" s="4" t="inlineStr">
        <is>
          <t>Amounts reclassified from accumulated other comprehensive loss</t>
        </is>
      </c>
      <c r="B18" s="6" t="n">
        <v>0</v>
      </c>
      <c r="C18" s="6" t="n">
        <v>0</v>
      </c>
      <c r="D18" s="6" t="n">
        <v>0</v>
      </c>
    </row>
    <row r="19">
      <c r="A19" s="4" t="inlineStr">
        <is>
          <t>Other comprehensive income (loss)</t>
        </is>
      </c>
      <c r="B19" s="6" t="n">
        <v>-8788</v>
      </c>
      <c r="C19" s="6" t="n">
        <v>-108019</v>
      </c>
      <c r="D19" s="6" t="n">
        <v>-51459</v>
      </c>
    </row>
    <row r="20">
      <c r="A20" s="4" t="inlineStr">
        <is>
          <t>Ending balance</t>
        </is>
      </c>
      <c r="B20" s="6" t="n">
        <v>-868439</v>
      </c>
      <c r="C20" s="6" t="n">
        <v>-859651</v>
      </c>
      <c r="D20" s="6" t="n">
        <v>-751632</v>
      </c>
    </row>
    <row r="21">
      <c r="A21" s="4" t="inlineStr">
        <is>
          <t>Defined Benefit Pension Pl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67692</v>
      </c>
      <c r="C23" s="6" t="n">
        <v>-230290</v>
      </c>
      <c r="D23" s="6" t="n">
        <v>-257747</v>
      </c>
    </row>
    <row r="24">
      <c r="A24" s="4" t="inlineStr">
        <is>
          <t>Other comprehensive income (loss) before reclassifications</t>
        </is>
      </c>
      <c r="B24" s="6" t="n">
        <v>-28939</v>
      </c>
      <c r="C24" s="6" t="n">
        <v>-18596</v>
      </c>
      <c r="D24" s="6" t="n">
        <v>13547</v>
      </c>
    </row>
    <row r="25">
      <c r="A25" s="4" t="inlineStr">
        <is>
          <t>Amounts reclassified from accumulated other comprehensive loss</t>
        </is>
      </c>
      <c r="B25" s="6" t="n">
        <v>14298</v>
      </c>
      <c r="C25" s="6" t="n">
        <v>81194</v>
      </c>
      <c r="D25" s="6" t="n">
        <v>13910</v>
      </c>
    </row>
    <row r="26">
      <c r="A26" s="4" t="inlineStr">
        <is>
          <t>Other comprehensive income (loss)</t>
        </is>
      </c>
      <c r="B26" s="6" t="n">
        <v>-14641</v>
      </c>
      <c r="C26" s="6" t="n">
        <v>62598</v>
      </c>
      <c r="D26" s="6" t="n">
        <v>27457</v>
      </c>
    </row>
    <row r="27">
      <c r="A27" s="4" t="inlineStr">
        <is>
          <t>Ending balance</t>
        </is>
      </c>
      <c r="B27" s="6" t="n">
        <v>-182333</v>
      </c>
      <c r="C27" s="6" t="n">
        <v>-167692</v>
      </c>
      <c r="D27" s="6" t="n">
        <v>-230290</v>
      </c>
    </row>
    <row r="28">
      <c r="A28" s="4" t="inlineStr">
        <is>
          <t>Derivative Financial Instru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7825</v>
      </c>
      <c r="C30" s="6" t="n">
        <v>55343</v>
      </c>
      <c r="D30" s="6" t="n">
        <v>-51080</v>
      </c>
    </row>
    <row r="31">
      <c r="A31" s="4" t="inlineStr">
        <is>
          <t>Other comprehensive income (loss) before reclassifications</t>
        </is>
      </c>
      <c r="B31" s="6" t="n">
        <v>-6443</v>
      </c>
      <c r="C31" s="6" t="n">
        <v>44979</v>
      </c>
      <c r="D31" s="6" t="n">
        <v>59753</v>
      </c>
    </row>
    <row r="32">
      <c r="A32" s="4" t="inlineStr">
        <is>
          <t>Amounts reclassified from accumulated other comprehensive loss</t>
        </is>
      </c>
      <c r="B32" s="6" t="n">
        <v>-14941</v>
      </c>
      <c r="C32" s="6" t="n">
        <v>-92497</v>
      </c>
      <c r="D32" s="6" t="n">
        <v>46670</v>
      </c>
    </row>
    <row r="33">
      <c r="A33" s="4" t="inlineStr">
        <is>
          <t>Other comprehensive income (loss)</t>
        </is>
      </c>
      <c r="B33" s="6" t="n">
        <v>-21384</v>
      </c>
      <c r="C33" s="6" t="n">
        <v>-47518</v>
      </c>
      <c r="D33" s="6" t="n">
        <v>106423</v>
      </c>
    </row>
    <row r="34">
      <c r="A34" s="4" t="inlineStr">
        <is>
          <t>Ending balance</t>
        </is>
      </c>
      <c r="B34" s="5" t="n">
        <v>-13559</v>
      </c>
      <c r="C34" s="5" t="n">
        <v>7825</v>
      </c>
      <c r="D34" s="5" t="n">
        <v>553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Reclassification Out of Accumulated OCI (Details) - USD ($) $ in Thousands</t>
        </is>
      </c>
      <c r="B1" s="2" t="inlineStr">
        <is>
          <t>12 Months Ended</t>
        </is>
      </c>
    </row>
    <row r="2">
      <c r="B2" s="2" t="inlineStr">
        <is>
          <t>Mar. 30, 2024</t>
        </is>
      </c>
      <c r="C2" s="2" t="inlineStr">
        <is>
          <t>Apr. 01, 2023</t>
        </is>
      </c>
      <c r="D2" s="2" t="inlineStr">
        <is>
          <t>Apr.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5" t="n">
        <v>23785</v>
      </c>
      <c r="C4" s="5" t="n">
        <v>-119774</v>
      </c>
      <c r="D4" s="5" t="n">
        <v>26154</v>
      </c>
    </row>
    <row r="5">
      <c r="A5" s="4" t="inlineStr">
        <is>
          <t>Net revenues</t>
        </is>
      </c>
      <c r="B5" s="6" t="n">
        <v>10454667</v>
      </c>
      <c r="C5" s="6" t="n">
        <v>11612475</v>
      </c>
      <c r="D5" s="6" t="n">
        <v>11841840</v>
      </c>
    </row>
    <row r="6">
      <c r="A6" s="4" t="inlineStr">
        <is>
          <t>Cost of goods sold</t>
        </is>
      </c>
      <c r="B6" s="6" t="n">
        <v>-5017445</v>
      </c>
      <c r="C6" s="6" t="n">
        <v>-5515796</v>
      </c>
      <c r="D6" s="6" t="n">
        <v>-5386393</v>
      </c>
    </row>
    <row r="7">
      <c r="A7" s="4" t="inlineStr">
        <is>
          <t>Selling, general and administrative expenses</t>
        </is>
      </c>
      <c r="B7" s="6" t="n">
        <v>-4963718</v>
      </c>
      <c r="C7" s="6" t="n">
        <v>-5033977</v>
      </c>
      <c r="D7" s="6" t="n">
        <v>-4823243</v>
      </c>
    </row>
    <row r="8">
      <c r="A8" s="4" t="inlineStr">
        <is>
          <t>Total before tax</t>
        </is>
      </c>
      <c r="B8" s="6" t="n">
        <v>-233685</v>
      </c>
      <c r="C8" s="6" t="n">
        <v>43287</v>
      </c>
      <c r="D8" s="6" t="n">
        <v>1523250</v>
      </c>
    </row>
    <row r="9">
      <c r="A9" s="4" t="inlineStr">
        <is>
          <t>Tax (expense) benefit</t>
        </is>
      </c>
      <c r="B9" s="6" t="n">
        <v>-735197</v>
      </c>
      <c r="C9" s="6" t="n">
        <v>75297</v>
      </c>
      <c r="D9" s="6" t="n">
        <v>-306981</v>
      </c>
    </row>
    <row r="10">
      <c r="A10" s="4" t="inlineStr">
        <is>
          <t>Income (loss) from continuing operations</t>
        </is>
      </c>
      <c r="B10" s="6" t="n">
        <v>-968882</v>
      </c>
      <c r="C10" s="6" t="n">
        <v>118584</v>
      </c>
      <c r="D10" s="6" t="n">
        <v>1216269</v>
      </c>
    </row>
    <row r="11">
      <c r="A11" s="4" t="inlineStr">
        <is>
          <t>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loss) from continuing operations</t>
        </is>
      </c>
      <c r="B13" s="6" t="n">
        <v>643</v>
      </c>
      <c r="C13" s="6" t="n">
        <v>11303</v>
      </c>
      <c r="D13" s="6" t="n">
        <v>-60580</v>
      </c>
    </row>
    <row r="14">
      <c r="A14" s="4" t="inlineStr">
        <is>
          <t>Reclassification out of Accumulated Other Comprehensive Income | Defined Benefit Pension Plan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income (expense), net</t>
        </is>
      </c>
      <c r="B16" s="6" t="n">
        <v>-3538</v>
      </c>
      <c r="C16" s="6" t="n">
        <v>-93731</v>
      </c>
      <c r="D16" s="6" t="n">
        <v>-7466</v>
      </c>
    </row>
    <row r="17">
      <c r="A17" s="4" t="inlineStr">
        <is>
          <t>Total before tax</t>
        </is>
      </c>
      <c r="B17" s="6" t="n">
        <v>-19653</v>
      </c>
      <c r="C17" s="6" t="n">
        <v>-109673</v>
      </c>
      <c r="D17" s="6" t="n">
        <v>-18336</v>
      </c>
    </row>
    <row r="18">
      <c r="A18" s="4" t="inlineStr">
        <is>
          <t>Tax (expense) benefit</t>
        </is>
      </c>
      <c r="B18" s="6" t="n">
        <v>5355</v>
      </c>
      <c r="C18" s="6" t="n">
        <v>28479</v>
      </c>
      <c r="D18" s="6" t="n">
        <v>4426</v>
      </c>
    </row>
    <row r="19">
      <c r="A19" s="4" t="inlineStr">
        <is>
          <t>Income (loss) from continuing operations</t>
        </is>
      </c>
      <c r="B19" s="6" t="n">
        <v>-14298</v>
      </c>
      <c r="C19" s="6" t="n">
        <v>-81194</v>
      </c>
      <c r="D19" s="6" t="n">
        <v>-13910</v>
      </c>
    </row>
    <row r="20">
      <c r="A20" s="4" t="inlineStr">
        <is>
          <t>Reclassification out of Accumulated Other Comprehensive Income | Net deferred actuarial loss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income (expense), net</t>
        </is>
      </c>
      <c r="B22" s="6" t="n">
        <v>-16195</v>
      </c>
      <c r="C22" s="6" t="n">
        <v>-16395</v>
      </c>
      <c r="D22" s="6" t="n">
        <v>-11310</v>
      </c>
    </row>
    <row r="23">
      <c r="A23" s="4" t="inlineStr">
        <is>
          <t>Reclassification out of Accumulated Other Comprehensive Income | Deferred prior service credi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Other income (expense), net</t>
        </is>
      </c>
      <c r="B25" s="6" t="n">
        <v>80</v>
      </c>
      <c r="C25" s="6" t="n">
        <v>453</v>
      </c>
      <c r="D25" s="6" t="n">
        <v>440</v>
      </c>
    </row>
    <row r="26">
      <c r="A26" s="4" t="inlineStr">
        <is>
          <t>Reclassification out of Accumulated Other Comprehensive Income | Gains (losses) on derivative financial instrument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Total before tax</t>
        </is>
      </c>
      <c r="B28" s="6" t="n">
        <v>18121</v>
      </c>
      <c r="C28" s="6" t="n">
        <v>110160</v>
      </c>
      <c r="D28" s="6" t="n">
        <v>-54326</v>
      </c>
    </row>
    <row r="29">
      <c r="A29" s="4" t="inlineStr">
        <is>
          <t>Tax (expense) benefit</t>
        </is>
      </c>
      <c r="B29" s="6" t="n">
        <v>-3180</v>
      </c>
      <c r="C29" s="6" t="n">
        <v>-17663</v>
      </c>
      <c r="D29" s="6" t="n">
        <v>7656</v>
      </c>
    </row>
    <row r="30">
      <c r="A30" s="4" t="inlineStr">
        <is>
          <t>Income (loss) from continuing operations</t>
        </is>
      </c>
      <c r="B30" s="6" t="n">
        <v>14941</v>
      </c>
      <c r="C30" s="6" t="n">
        <v>92497</v>
      </c>
      <c r="D30" s="6" t="n">
        <v>-46670</v>
      </c>
    </row>
    <row r="31">
      <c r="A31" s="4" t="inlineStr">
        <is>
          <t>Reclassification out of Accumulated Other Comprehensive Income | Gains (losses) on derivative financial instruments: | Foreign exchange contract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Other income (expense), net</t>
        </is>
      </c>
      <c r="B33" s="6" t="n">
        <v>-253</v>
      </c>
      <c r="C33" s="6" t="n">
        <v>-10365</v>
      </c>
      <c r="D33" s="6" t="n">
        <v>-219</v>
      </c>
    </row>
    <row r="34">
      <c r="A34" s="4" t="inlineStr">
        <is>
          <t>Net revenues</t>
        </is>
      </c>
      <c r="B34" s="6" t="n">
        <v>-5004</v>
      </c>
      <c r="C34" s="6" t="n">
        <v>-6843</v>
      </c>
      <c r="D34" s="6" t="n">
        <v>-27382</v>
      </c>
    </row>
    <row r="35">
      <c r="A35" s="4" t="inlineStr">
        <is>
          <t>Cost of goods sold</t>
        </is>
      </c>
      <c r="B35" s="6" t="n">
        <v>15703</v>
      </c>
      <c r="C35" s="6" t="n">
        <v>120438</v>
      </c>
      <c r="D35" s="6" t="n">
        <v>-26346</v>
      </c>
    </row>
    <row r="36">
      <c r="A36" s="4" t="inlineStr">
        <is>
          <t>Selling, general and administrative expenses</t>
        </is>
      </c>
      <c r="B36" s="6" t="n">
        <v>3437</v>
      </c>
      <c r="C36" s="6" t="n">
        <v>6695</v>
      </c>
      <c r="D36" s="6" t="n">
        <v>-487</v>
      </c>
    </row>
    <row r="37">
      <c r="A37" s="4" t="inlineStr">
        <is>
          <t>Reclassification out of Accumulated Other Comprehensive Income | Gains (losses) on derivative financial instruments: | Interest rate contracts</t>
        </is>
      </c>
      <c r="B37" s="4" t="inlineStr">
        <is>
          <t xml:space="preserve"> </t>
        </is>
      </c>
      <c r="C37" s="4" t="inlineStr">
        <is>
          <t xml:space="preserve"> </t>
        </is>
      </c>
      <c r="D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row>
    <row r="39">
      <c r="A39" s="4" t="inlineStr">
        <is>
          <t>Interest expense</t>
        </is>
      </c>
      <c r="B39" s="5" t="n">
        <v>4238</v>
      </c>
      <c r="C39" s="5" t="n">
        <v>235</v>
      </c>
      <c r="D39" s="5" t="n">
        <v>1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Cost and Associated Income Tax Benefits (Details) - USD ($) $ in Thousands</t>
        </is>
      </c>
      <c r="B1" s="2" t="inlineStr">
        <is>
          <t>12 Months Ended</t>
        </is>
      </c>
    </row>
    <row r="2">
      <c r="B2" s="2" t="inlineStr">
        <is>
          <t>Mar. 30, 2024</t>
        </is>
      </c>
      <c r="C2" s="2" t="inlineStr">
        <is>
          <t>Apr. 01, 2023</t>
        </is>
      </c>
      <c r="D2" s="2" t="inlineStr">
        <is>
          <t>Apr. 02,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cost</t>
        </is>
      </c>
      <c r="B4" s="5" t="n">
        <v>67332</v>
      </c>
      <c r="C4" s="5" t="n">
        <v>60354</v>
      </c>
      <c r="D4" s="5" t="n">
        <v>91358</v>
      </c>
    </row>
    <row r="5">
      <c r="A5" s="4" t="inlineStr">
        <is>
          <t>Income tax benefits</t>
        </is>
      </c>
      <c r="B5" s="5" t="n">
        <v>15018</v>
      </c>
      <c r="C5" s="5" t="n">
        <v>13714</v>
      </c>
      <c r="D5" s="5" t="n">
        <v>219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Mar. 30, 2024</t>
        </is>
      </c>
      <c r="C2" s="2" t="inlineStr">
        <is>
          <t>Apr. 01, 2023</t>
        </is>
      </c>
      <c r="D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cost related to nonvested stock-based compensation</t>
        </is>
      </c>
      <c r="B4" s="10" t="n">
        <v>64.5</v>
      </c>
      <c r="C4" s="4" t="inlineStr">
        <is>
          <t xml:space="preserve"> </t>
        </is>
      </c>
      <c r="D4" s="4" t="inlineStr">
        <is>
          <t xml:space="preserve"> </t>
        </is>
      </c>
    </row>
    <row r="5">
      <c r="A5" s="4" t="inlineStr">
        <is>
          <t>Total unrecognized compensation cost related to nonvested stock-based compensation, period of recognition (in years)</t>
        </is>
      </c>
      <c r="B5" s="4" t="inlineStr">
        <is>
          <t>1 year 6 months</t>
        </is>
      </c>
      <c r="C5" s="4" t="inlineStr">
        <is>
          <t xml:space="preserve"> </t>
        </is>
      </c>
      <c r="D5" s="4" t="inlineStr">
        <is>
          <t xml:space="preserve"> </t>
        </is>
      </c>
    </row>
    <row r="6">
      <c r="A6" s="4" t="inlineStr">
        <is>
          <t>Shares available for future grant (in shares)</t>
        </is>
      </c>
      <c r="B6" s="6" t="n">
        <v>5422693</v>
      </c>
      <c r="C6" s="4" t="inlineStr">
        <is>
          <t xml:space="preserve"> </t>
        </is>
      </c>
      <c r="D6" s="4" t="inlineStr">
        <is>
          <t xml:space="preserve"> </t>
        </is>
      </c>
    </row>
    <row r="7">
      <c r="A7" s="4" t="inlineStr">
        <is>
          <t>Share based compensation vesting period (in years)</t>
        </is>
      </c>
      <c r="B7" s="4" t="inlineStr">
        <is>
          <t>3 years</t>
        </is>
      </c>
      <c r="C7" s="4" t="inlineStr">
        <is>
          <t xml:space="preserve"> </t>
        </is>
      </c>
      <c r="D7" s="4" t="inlineStr">
        <is>
          <t xml:space="preserve"> </t>
        </is>
      </c>
    </row>
    <row r="8">
      <c r="A8" s="4" t="inlineStr">
        <is>
          <t>Award expiration period from grant date (in years)</t>
        </is>
      </c>
      <c r="B8" s="4" t="inlineStr">
        <is>
          <t>10 years</t>
        </is>
      </c>
      <c r="C8" s="4" t="inlineStr">
        <is>
          <t xml:space="preserve"> </t>
        </is>
      </c>
      <c r="D8" s="4" t="inlineStr">
        <is>
          <t xml:space="preserve"> </t>
        </is>
      </c>
    </row>
    <row r="9">
      <c r="A9" s="4" t="inlineStr">
        <is>
          <t>Total fair value of stock option vested</t>
        </is>
      </c>
      <c r="B9" s="10" t="n">
        <v>21.8</v>
      </c>
      <c r="C9" s="10" t="n">
        <v>23.2</v>
      </c>
      <c r="D9" s="10" t="n">
        <v>16.6</v>
      </c>
    </row>
    <row r="10">
      <c r="A10" s="4" t="inlineStr">
        <is>
          <t>Total intrinsic value of stock options exercised</t>
        </is>
      </c>
      <c r="B10" s="5" t="n">
        <v>0</v>
      </c>
      <c r="C10" s="10" t="n">
        <v>0.4</v>
      </c>
      <c r="D10" s="10" t="n">
        <v>22.9</v>
      </c>
    </row>
    <row r="11">
      <c r="A11" s="4" t="inlineStr">
        <is>
          <t>Performance-base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 period, years</t>
        </is>
      </c>
      <c r="B13" s="4" t="inlineStr">
        <is>
          <t>3 years</t>
        </is>
      </c>
      <c r="C13" s="4" t="inlineStr">
        <is>
          <t>3 years</t>
        </is>
      </c>
      <c r="D13" s="4" t="inlineStr">
        <is>
          <t xml:space="preserve"> </t>
        </is>
      </c>
    </row>
    <row r="14">
      <c r="A14" s="4" t="inlineStr">
        <is>
          <t>Baseline profitability goal period</t>
        </is>
      </c>
      <c r="B14" s="4" t="inlineStr">
        <is>
          <t>3 years</t>
        </is>
      </c>
      <c r="C14" s="4" t="inlineStr">
        <is>
          <t xml:space="preserve"> </t>
        </is>
      </c>
      <c r="D14" s="4" t="inlineStr">
        <is>
          <t xml:space="preserve"> </t>
        </is>
      </c>
    </row>
    <row r="15">
      <c r="A15" s="4" t="inlineStr">
        <is>
          <t>Percentage of maximum payout target award</t>
        </is>
      </c>
      <c r="B15" s="9" t="n">
        <v>2.25</v>
      </c>
      <c r="C15" s="9" t="n">
        <v>2.25</v>
      </c>
      <c r="D15" s="4" t="inlineStr">
        <is>
          <t xml:space="preserve"> </t>
        </is>
      </c>
    </row>
    <row r="16">
      <c r="A16" s="4" t="inlineStr">
        <is>
          <t>Grant date fair value of each restricted units granted (in USD per share)</t>
        </is>
      </c>
      <c r="B16" s="7" t="n">
        <v>18.29</v>
      </c>
      <c r="C16" s="7" t="n">
        <v>45.23</v>
      </c>
      <c r="D16" s="7" t="n">
        <v>89.65000000000001</v>
      </c>
    </row>
    <row r="17">
      <c r="A17" s="4" t="inlineStr">
        <is>
          <t>Total market value of awards outstanding</t>
        </is>
      </c>
      <c r="B17" s="10" t="n">
        <v>17.4</v>
      </c>
      <c r="C17" s="4" t="inlineStr">
        <is>
          <t xml:space="preserve"> </t>
        </is>
      </c>
      <c r="D17" s="4" t="inlineStr">
        <is>
          <t xml:space="preserve"> </t>
        </is>
      </c>
    </row>
    <row r="18">
      <c r="A18" s="4" t="inlineStr">
        <is>
          <t>Share earned in period (in shares)</t>
        </is>
      </c>
      <c r="B18" s="4" t="inlineStr">
        <is>
          <t xml:space="preserve"> </t>
        </is>
      </c>
      <c r="C18" s="6" t="n">
        <v>13033</v>
      </c>
      <c r="D18" s="6" t="n">
        <v>92848</v>
      </c>
    </row>
    <row r="19">
      <c r="A19" s="4" t="inlineStr">
        <is>
          <t>Market value of shares vested</t>
        </is>
      </c>
      <c r="B19" s="4" t="inlineStr">
        <is>
          <t xml:space="preserve"> </t>
        </is>
      </c>
      <c r="C19" s="10" t="n">
        <v>0.3</v>
      </c>
      <c r="D19" s="10" t="n">
        <v>4.4</v>
      </c>
    </row>
    <row r="20">
      <c r="A20" s="4" t="inlineStr">
        <is>
          <t>Performance-based | Valuation Technique, Option Pricing Model</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 date fair value of each restricted units granted (in USD per share)</t>
        </is>
      </c>
      <c r="B22" s="7" t="n">
        <v>0.35</v>
      </c>
      <c r="C22" s="7" t="n">
        <v>3.46</v>
      </c>
      <c r="D22" s="4" t="inlineStr">
        <is>
          <t xml:space="preserve"> </t>
        </is>
      </c>
    </row>
    <row r="23">
      <c r="A23" s="4" t="inlineStr">
        <is>
          <t>Performance-based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of common stock to be issued for each restricted stock unit granted (in shares)</t>
        </is>
      </c>
      <c r="B25" s="6" t="n">
        <v>0</v>
      </c>
      <c r="C25" s="4" t="inlineStr">
        <is>
          <t xml:space="preserve"> </t>
        </is>
      </c>
      <c r="D25" s="4" t="inlineStr">
        <is>
          <t xml:space="preserve"> </t>
        </is>
      </c>
    </row>
    <row r="26">
      <c r="A26" s="4" t="inlineStr">
        <is>
          <t>Performance-based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of common stock to be issued for each restricted stock unit granted (in shares)</t>
        </is>
      </c>
      <c r="B28" s="8" t="n">
        <v>2.25</v>
      </c>
      <c r="C28" s="4" t="inlineStr">
        <is>
          <t xml:space="preserve"> </t>
        </is>
      </c>
      <c r="D28" s="4" t="inlineStr">
        <is>
          <t xml:space="preserve"> </t>
        </is>
      </c>
    </row>
    <row r="29">
      <c r="A29" s="4" t="inlineStr">
        <is>
          <t>TSR Adjustment Performance-Based R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period, years</t>
        </is>
      </c>
      <c r="B31" s="4" t="inlineStr">
        <is>
          <t>3 years</t>
        </is>
      </c>
      <c r="C31" s="4" t="inlineStr">
        <is>
          <t>3 years</t>
        </is>
      </c>
      <c r="D31" s="4" t="inlineStr">
        <is>
          <t>3 years</t>
        </is>
      </c>
    </row>
    <row r="32">
      <c r="A32" s="4" t="inlineStr">
        <is>
          <t>Percentage, revenue growth</t>
        </is>
      </c>
      <c r="B32" s="9" t="n">
        <v>0.5</v>
      </c>
      <c r="C32" s="9" t="n">
        <v>0.5</v>
      </c>
      <c r="D32" s="9" t="n">
        <v>0.5</v>
      </c>
    </row>
    <row r="33">
      <c r="A33" s="4" t="inlineStr">
        <is>
          <t>Percentage, TSR</t>
        </is>
      </c>
      <c r="B33" s="9" t="n">
        <v>0.5</v>
      </c>
      <c r="C33" s="9" t="n">
        <v>0.5</v>
      </c>
      <c r="D33" s="9" t="n">
        <v>0.5</v>
      </c>
    </row>
    <row r="34">
      <c r="A34" s="4" t="inlineStr">
        <is>
          <t>Percentage of targets award adjusted to actual number of shares earned</t>
        </is>
      </c>
      <c r="B34" s="9" t="n">
        <v>0.25</v>
      </c>
      <c r="C34" s="9" t="n">
        <v>0.25</v>
      </c>
      <c r="D34" s="4" t="inlineStr">
        <is>
          <t xml:space="preserve"> </t>
        </is>
      </c>
    </row>
    <row r="35">
      <c r="A35" s="4" t="inlineStr">
        <is>
          <t>Percentage of maximum payout target award</t>
        </is>
      </c>
      <c r="B35" s="9" t="n">
        <v>2.25</v>
      </c>
      <c r="C35" s="4" t="inlineStr">
        <is>
          <t xml:space="preserve"> </t>
        </is>
      </c>
      <c r="D35" s="4" t="inlineStr">
        <is>
          <t xml:space="preserve"> </t>
        </is>
      </c>
    </row>
    <row r="36">
      <c r="A36" s="4" t="inlineStr">
        <is>
          <t>Grant date fair value of each restricted units granted (in USD per share)</t>
        </is>
      </c>
      <c r="B36" s="4" t="inlineStr">
        <is>
          <t xml:space="preserve"> </t>
        </is>
      </c>
      <c r="C36" s="4" t="inlineStr">
        <is>
          <t xml:space="preserve"> </t>
        </is>
      </c>
      <c r="D36" s="7" t="n">
        <v>101.56</v>
      </c>
    </row>
    <row r="37">
      <c r="A37" s="4" t="inlineStr">
        <is>
          <t>Nonperformance-based</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 based compensation vesting period (in years)</t>
        </is>
      </c>
      <c r="B39" s="4" t="inlineStr">
        <is>
          <t>4 years</t>
        </is>
      </c>
      <c r="C39" s="4" t="inlineStr">
        <is>
          <t xml:space="preserve"> </t>
        </is>
      </c>
      <c r="D39" s="4" t="inlineStr">
        <is>
          <t xml:space="preserve"> </t>
        </is>
      </c>
    </row>
    <row r="40">
      <c r="A40" s="4" t="inlineStr">
        <is>
          <t>Grant date fair value of each restricted units granted (in USD per share)</t>
        </is>
      </c>
      <c r="B40" s="7" t="n">
        <v>17.09</v>
      </c>
      <c r="C40" s="7" t="n">
        <v>38.31</v>
      </c>
      <c r="D40" s="7" t="n">
        <v>75.29000000000001</v>
      </c>
    </row>
    <row r="41">
      <c r="A41" s="4" t="inlineStr">
        <is>
          <t>Total market value of awards outstanding</t>
        </is>
      </c>
      <c r="B41" s="5" t="n">
        <v>66</v>
      </c>
      <c r="C41" s="4" t="inlineStr">
        <is>
          <t xml:space="preserve"> </t>
        </is>
      </c>
      <c r="D41" s="4" t="inlineStr">
        <is>
          <t xml:space="preserve"> </t>
        </is>
      </c>
    </row>
    <row r="42">
      <c r="A42" s="4" t="inlineStr">
        <is>
          <t>Restricted Stock</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Grant date fair value of each restricted units granted (in USD per share)</t>
        </is>
      </c>
      <c r="B44" s="5" t="n">
        <v>0</v>
      </c>
      <c r="C44" s="4" t="inlineStr">
        <is>
          <t xml:space="preserve"> </t>
        </is>
      </c>
      <c r="D44" s="4" t="inlineStr">
        <is>
          <t xml:space="preserve"> </t>
        </is>
      </c>
    </row>
    <row r="45">
      <c r="A45" s="4" t="inlineStr">
        <is>
          <t>Share earned in period (in shares)</t>
        </is>
      </c>
      <c r="B45" s="6" t="n">
        <v>248590</v>
      </c>
      <c r="C45" s="4" t="inlineStr">
        <is>
          <t xml:space="preserve"> </t>
        </is>
      </c>
      <c r="D45" s="4" t="inlineStr">
        <is>
          <t xml:space="preserve"> </t>
        </is>
      </c>
    </row>
    <row r="46">
      <c r="A46" s="4" t="inlineStr">
        <is>
          <t>Market value of shares vested</t>
        </is>
      </c>
      <c r="B46" s="10" t="n">
        <v>4.7</v>
      </c>
      <c r="C46" s="10" t="n">
        <v>11.1</v>
      </c>
      <c r="D46" s="5" t="n">
        <v>5</v>
      </c>
    </row>
    <row r="47">
      <c r="A47" s="4" t="inlineStr">
        <is>
          <t>Fair value of restricted stock</t>
        </is>
      </c>
      <c r="B47" s="5" t="n">
        <v>4</v>
      </c>
      <c r="C47" s="4" t="inlineStr">
        <is>
          <t xml:space="preserve"> </t>
        </is>
      </c>
      <c r="D47" s="4" t="inlineStr">
        <is>
          <t xml:space="preserve"> </t>
        </is>
      </c>
    </row>
    <row r="48">
      <c r="A48" s="4" t="inlineStr">
        <is>
          <t>Restricted Stock | 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 based compensation vesting period (in years)</t>
        </is>
      </c>
      <c r="B50" s="4" t="inlineStr">
        <is>
          <t>4 years</t>
        </is>
      </c>
      <c r="C50" s="4" t="inlineStr">
        <is>
          <t xml:space="preserve"> </t>
        </is>
      </c>
      <c r="D50" s="4" t="inlineStr">
        <is>
          <t xml:space="preserve"> </t>
        </is>
      </c>
    </row>
    <row r="51">
      <c r="A51" s="4" t="inlineStr">
        <is>
          <t>Non employee Board of Director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tock options granted period of time options become exercisable (in years)</t>
        </is>
      </c>
      <c r="B53" s="4" t="inlineStr">
        <is>
          <t>1 year</t>
        </is>
      </c>
      <c r="C53" s="4" t="inlineStr">
        <is>
          <t xml:space="preserve"> </t>
        </is>
      </c>
      <c r="D53" s="4" t="inlineStr">
        <is>
          <t xml:space="preserve"> </t>
        </is>
      </c>
    </row>
    <row r="54">
      <c r="A54" s="4" t="inlineStr">
        <is>
          <t>Non employee Board of Directors | Nonperformance-based</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Award expiration period from grant date (in years)</t>
        </is>
      </c>
      <c r="B56" s="4" t="inlineStr">
        <is>
          <t>1 year</t>
        </is>
      </c>
      <c r="C56" s="4" t="inlineStr">
        <is>
          <t xml:space="preserve"> </t>
        </is>
      </c>
      <c r="D56" s="4" t="inlineStr">
        <is>
          <t xml:space="preserve"> </t>
        </is>
      </c>
    </row>
    <row r="57">
      <c r="A57" s="4" t="inlineStr">
        <is>
          <t>Number of shares of common stock to be issued for each restricted stock unit granted (in shares)</t>
        </is>
      </c>
      <c r="B57" s="6" t="n">
        <v>1</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 Schedule of Assumption Used and Resulting Weighted Average Fair Value of Stock Option Granted (Details) - $ / shares</t>
        </is>
      </c>
      <c r="B1" s="2" t="inlineStr">
        <is>
          <t>12 Months Ended</t>
        </is>
      </c>
    </row>
    <row r="2">
      <c r="B2" s="2" t="inlineStr">
        <is>
          <t>Mar. 30, 2024</t>
        </is>
      </c>
      <c r="C2" s="2" t="inlineStr">
        <is>
          <t>Apr. 01, 2023</t>
        </is>
      </c>
      <c r="D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9" t="n">
        <v>0.33</v>
      </c>
      <c r="C4" s="9" t="n">
        <v>0.3</v>
      </c>
      <c r="D4" s="9" t="n">
        <v>0.28</v>
      </c>
    </row>
    <row r="5">
      <c r="A5" s="4" t="inlineStr">
        <is>
          <t>Expected volatility, maximum</t>
        </is>
      </c>
      <c r="B5" s="9" t="n">
        <v>0.54</v>
      </c>
      <c r="C5" s="9" t="n">
        <v>0.46</v>
      </c>
      <c r="D5" s="9" t="n">
        <v>0.41</v>
      </c>
    </row>
    <row r="6">
      <c r="A6" s="4" t="inlineStr">
        <is>
          <t>Weighted average expected volatility</t>
        </is>
      </c>
      <c r="B6" s="9" t="n">
        <v>0.42</v>
      </c>
      <c r="C6" s="9" t="n">
        <v>0.39</v>
      </c>
      <c r="D6" s="9" t="n">
        <v>0.36</v>
      </c>
    </row>
    <row r="7">
      <c r="A7" s="4" t="inlineStr">
        <is>
          <t>Weighted average dividend yield</t>
        </is>
      </c>
      <c r="B7" s="11" t="n">
        <v>0.037</v>
      </c>
      <c r="C7" s="11" t="n">
        <v>0.029</v>
      </c>
      <c r="D7" s="11" t="n">
        <v>0.026</v>
      </c>
    </row>
    <row r="8">
      <c r="A8" s="4" t="inlineStr">
        <is>
          <t>Risk-free interest rate, minimum</t>
        </is>
      </c>
      <c r="B8" s="11" t="n">
        <v>0.038</v>
      </c>
      <c r="C8" s="11" t="n">
        <v>0.0153</v>
      </c>
      <c r="D8" s="11" t="n">
        <v>0.0004</v>
      </c>
    </row>
    <row r="9">
      <c r="A9" s="4" t="inlineStr">
        <is>
          <t>Risk-free interest rate, maximum</t>
        </is>
      </c>
      <c r="B9" s="11" t="n">
        <v>0.055</v>
      </c>
      <c r="C9" s="11" t="n">
        <v>0.0489</v>
      </c>
      <c r="D9" s="11" t="n">
        <v>0.0181</v>
      </c>
    </row>
    <row r="10">
      <c r="A10" s="4" t="inlineStr">
        <is>
          <t>Weighted average fair value at date of grant (in USD per share)</t>
        </is>
      </c>
      <c r="B10" s="7" t="n">
        <v>5.74</v>
      </c>
      <c r="C10" s="7" t="n">
        <v>13.46</v>
      </c>
      <c r="D10" s="7" t="n">
        <v>20.17</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years 10 months 24 days</t>
        </is>
      </c>
      <c r="C13" s="4" t="inlineStr">
        <is>
          <t>6 years</t>
        </is>
      </c>
      <c r="D13" s="4" t="inlineStr">
        <is>
          <t>6 years 1 month 6 day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7 years 9 months 18 days</t>
        </is>
      </c>
      <c r="C16" s="4" t="inlineStr">
        <is>
          <t>7 years 9 months 18 days</t>
        </is>
      </c>
      <c r="D16" s="4" t="inlineStr">
        <is>
          <t>7 years 10 months 24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Business VF Corporation (together with its subsidiaries, collectively known as “VF” or the "Company”) is a global apparel, footwear and accessories company based in the United States. VF designs, procures, markets and distributes a variety of branded products, including outerwear, footwear, apparel, backpacks, luggage and accessories for consumers of all ages. Products are marketed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se changes have been applied to all periods presented. Unless otherwise noted, discussion within these notes to the consolidated financial statements relates to continuing operations. Refer to Note 3 for additional information on discontinued operations. Fiscal Year VF operates and reports using a 52/53 week fiscal year ending on the Saturday closest to March 31 of each year. VF's current fiscal year ran from April 2, 2023 through March 30, 2024 ("Fiscal 2024"). All references to the periods ended March 2024, March 2023 and March 2022 relate to the 52-week fiscal years ended March 30, 2024, April 1, 2023 ("Fiscal 2023") and April 2, 2022 ("Fiscal 2022"), respectively. Certain foreign subsidiaries reported using a March 31 year-end for Fiscal 2024, 2023 and 2022 due to local statutory requirements. The impact to VF's consolidated financial statements is not material. Recent Development Reinvent On October 30, 2023, VF introduced Reinvent, a transformation program to enhance focus on brand-building and to improve operating performance and allow VF to achieve its full potential. The first announced steps in this transformation cover the following priorities: improve North America results, deliver the Vans ® turnaround, reduce costs and strengthen the balance sheet. Refer to Note 27 for additional information on the program. Use of Estimates In preparing the consolidated financial statements in accordance with GAAP, management makes estimates and assumptions that affect amounts reported in the consolidated financial statements and accompanying notes.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the Consolidated Statements of Comprehensive Income (Loss).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Foreign currency transaction gains and losses reported in the Consolidated Statements of Operations, were a net loss of $16.6 million, $16.9 million and $6.7 million in the years ended March 2024, 2023 and 2022, respectively. Business Combinations VF accounts for business combinations using the acquisition method of accounting. Under the acquisition method, the consolidated financial statements reflect the operations of an acquired business starting from the closing date of the acquisition. All assets acquired and liabilities assumed are recorded at fair value as of the acquisition date. VF allocates the purchase price of an acquired business to the fair values of the tangible and identifiable intangible assets acquired and liabilities assumed, with any excess purchase price recorded as goodwill. Contingent consideration, if any, is included within the purchase price and is recognized at its fair value on the acquisition date. In subsequent reporting periods, any contingent consideration liabilities are remeasured at fair value with changes recognized in operating income (loss) . During the measurement period, which is up to one year from the acquisition date, adjustments to the assets acquired and liabilities assumed may be recorded, with the corresponding offset to goodwill. Cash and Equivalents Cash and equivalents are demand deposits, receivables from third-party credit card processors and highly liquid investments that mature within three months of their purchase dates. Highly liquid investments considered cash equivalents were $226.8 million and $439.5 million at March 2024 and 2023, respectively, consisting of money market funds and short-term time deposits. 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 Inventories Inventories are stated at the lower of cost or net realizable value. Cost is determined on the first-in, first-out method, includes all costs incurred to purchase the finished goods and is net of discounts or rebates received from vendors. A detailed review of all inventories is performed, at least quarterly, to identify slow moving or excess products, discontinued and to-be-discontinued products, off-quality merchandise and other specific or unique situation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typically dispose of these distressed inventories at amounts either above or not significantly below cost. Existence of physical inventory is verified through periodic physical inventory counts and ongoing cycle counts at most locations throughout the year, and an estimate of inventory losses that have likely occurred since the last physical inventory date is recorded. Historically, physical inventory shrinkage has not been material.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Depreciation is ceased on assets that meet the held-for-sale criteria and they are measured at the lower of their carrying value or fair value, less costs of disposal.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1 to 24 years using an accelerated method consistent with the timing of benefits expected to be received. Depreciation and amortization expense related to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more likely than not that the fair value of an asset or reporting unit is more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 Leases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2 to 15 years, generally with renewal options. Leases for equipment typically have initial terms ranging from 2 to 5 years and vehicle leases typically have initial terms ranging from 1 to 6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The Company has made an accounting policy election to not recognize right-of-use assets and lease liabilities for leases with terms of 12 months or les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Certain leases contain both lease and non-lease components. For leases associated with specific asset classes, including certain real estate, vehicles and IT equipment, VF has elected the practical expedient which permits entities to account for separate lease and non-lease components as a single component. For all other lease contracts, the Company accounts for each lease component separately from the non-lease components of the contract. When applicable, VF will measure the consideration to be paid pursuant to the agreement and allocate this consideration to the lease and non-lease components based on relative standalone prices.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Operations. The Company does not have material subleases.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3, the Company entered into a sale leaseback transaction for certain office real estate and related assets. The transaction qualified as a sale, and thus the Company recognized a gain of $13.2 million in the selling, general and administrative expenses line item in VF's Consolidated Statement of Operations for the year ended March 2023. Defined Benefit Pension Plans VF sponsors various defined benefit pension plans in the U.S. and in certain international jurisdictions. The Company's U.S. plans, including a noncontributory qualified defined benefit pension plan and an unfunded supplemental defined benefit pension plan, were frozen for all future benefit accruals, effective December 31, 2018. The funded status of defined benefit pension plans is recorded as a net asset or liability in the Consolidated Balance Sheets based on the difference between the projected benefit obligations and the fair value of plan assets, which is assessed on a plan-by-plan basis. The changes in funded status of defined benefit pension plans, primarily related to actuarial gains and losses arising from differences between actual experience and actuarial assumptions, are recognized in the year in which the changes occur and reported in the Consolidated Statements of Comprehensive Income (Loss). VF reports the service component of net periodic pension cost (income) within operating income (loss) and the other components of net periodic pension cost, which include interest cost, expected return on plan assets, settlement charges, curtailments and amortization of deferred actuarial losses and prior service credits, in the other income (expense), net line item of the Consolidated Statements of Operations.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5, which primarily relate to cash flow hedges.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as necessary,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mmediately in net income (loss). Unrealized gains or losses related to hedging instruments remain in accumulated other comprehensive loss ("OCL") until the hedged forecasted transaction occurs and impacts earnings. If the hedged forecasted transaction is deemed probable of not occurring, any unrealized gains or losses in accumulated OCL are immediately recognized in net income (loss). VF also uses derivative contracts to manage foreign currency exchange risk on certain assets and liabilities. These contracts are not designated as hedges, and are measured at fair value in the Consolidated Balance Sheets with changes in fair value recognized directly in net income (loss).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some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The Company has also elected the practical expedients to not disclose the transaction price allocated to remaining performance obligations for (i) variable consideration related to sales-based royalty arrangements, and (ii) contracts with an original expected duration of one year or less. Cost of Goods Sold Cost of goods sold for purchased finished goods includes the purchase costs and related overhead. Overhead includes all costs related to purchasing finished goods, including costs of planning, purchasing, quality control, depreciation, freight, duties, royalties paid to third parties and shrinkage. Cost of goods sold also includes provisions to state inventories at the lower of cost or net realizable valu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835.8 million, $861.8 million and $840.6 million in the years ended March 2024, 2023 and 2022, respectively. Advertising costs include cooperative advertising payments made to VF’s customers as reimbursement for certain costs of advertising VF’s products, which totaled $12.7 million, $16.5 million and $16.2 million in the years ended March 2024, 2023 and 2022, respectively. Shipping and handling costs for delivery of products to customers totaled $549.2 million, $637.0 million and $634.2 million in the years ended March 2024, 2023 and 2022, respectively. Expenses related to royalty income were $0.8 million, $0.9 million and $0.9 million in the years ended March 2024, 2023 and 2022, respectively. Stock-based Compensation VF accounts for all stock-based payments to employees and non-employee directors based on their respective grant date fair values. Compensation cost for all awards expected to vest is recognized over the shorter of the requisite service period or the vesting period, including accelerated recognition for retirement-eligible employees. Awards that do not vest are forfeited. Generally, dividend equivalents accrue without compounding and are payable in additional shares of VF common stock upon vesting. VF uses a lattice option-pricing model to estimate the fair value of stock options granted to employees and non-employee directors. VF's performance-based awards are based on management achieving both performance and market-based financial targets. The grant date fair value of market conditions is determined using a Monte Carlo simulation technique incorporating option-pricing model inputs. 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capital.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loss)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loss) and taxable income (loss),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All deferred tax assets and liabilities are classified as noncurrent in the Consolidated Balance Sheets. Accrued income taxes in the Consolidated Balance Sheets include unrecognized income tax benefits, along with related interest and penalties, appropriately classified as current or noncurrent. VF has evaluated these potential issues under the more-likely-than-not standard of the accounting literature. A tax position is recognized if it meets this standard and is measured at the largest amount of benefit that has a greater than 50% likelihood of being realized. The provision for income taxes also includes estimated interest and penalties related to uncertain tax positions . Earnings (Loss) Per Share Basic earnings (loss) per share is computed by dividing net income (loss) by the weighted average number of shares of Common Stock outstanding during the period. Diluted earnings per share assumes conversion of potentially dilutive securities such as stock options, restricted stock units and restricted stock. In periods of a net loss, all potentially dilutive securities are excluded from diluted loss per share, as their inclusion would be anti-dilutive. Concent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12 Months Ended</t>
        </is>
      </c>
    </row>
    <row r="2">
      <c r="B2" s="2" t="inlineStr">
        <is>
          <t>Mar. 30, 2024 USD ($) $ / shares shares</t>
        </is>
      </c>
    </row>
    <row r="3">
      <c r="A3" s="3" t="inlineStr">
        <is>
          <t>Number of Shares</t>
        </is>
      </c>
      <c r="B3" s="4" t="inlineStr">
        <is>
          <t xml:space="preserve"> </t>
        </is>
      </c>
    </row>
    <row r="4">
      <c r="A4" s="4" t="inlineStr">
        <is>
          <t>Outstanding, beginning balance (in shares) | shares</t>
        </is>
      </c>
      <c r="B4" s="6" t="n">
        <v>9051328</v>
      </c>
    </row>
    <row r="5">
      <c r="A5" s="4" t="inlineStr">
        <is>
          <t>Granted (in shares) | shares</t>
        </is>
      </c>
      <c r="B5" s="6" t="n">
        <v>5869857</v>
      </c>
    </row>
    <row r="6">
      <c r="A6" s="4" t="inlineStr">
        <is>
          <t>Exercised (in shares) | shares</t>
        </is>
      </c>
      <c r="B6" s="6" t="n">
        <v>0</v>
      </c>
    </row>
    <row r="7">
      <c r="A7" s="4" t="inlineStr">
        <is>
          <t>Forfeited/cancelled (in shares) | shares</t>
        </is>
      </c>
      <c r="B7" s="6" t="n">
        <v>-1886645</v>
      </c>
    </row>
    <row r="8">
      <c r="A8" s="4" t="inlineStr">
        <is>
          <t>Outstanding, ending balance (in shares) | shares</t>
        </is>
      </c>
      <c r="B8" s="6" t="n">
        <v>13034540</v>
      </c>
    </row>
    <row r="9">
      <c r="A9" s="4" t="inlineStr">
        <is>
          <t>Exercisable (in shares) | shares</t>
        </is>
      </c>
      <c r="B9" s="6" t="n">
        <v>6517404</v>
      </c>
    </row>
    <row r="10">
      <c r="A10" s="3" t="inlineStr">
        <is>
          <t>Weighted Average Exercise Price</t>
        </is>
      </c>
      <c r="B10" s="4" t="inlineStr">
        <is>
          <t xml:space="preserve"> </t>
        </is>
      </c>
    </row>
    <row r="11">
      <c r="A11" s="4" t="inlineStr">
        <is>
          <t>Outstanding, beginning balance (in USD per share) | $ / shares</t>
        </is>
      </c>
      <c r="B11" s="7" t="n">
        <v>62.42</v>
      </c>
    </row>
    <row r="12">
      <c r="A12" s="4" t="inlineStr">
        <is>
          <t>Granted (in USD per share) | $ / shares</t>
        </is>
      </c>
      <c r="B12" s="8" t="n">
        <v>18.1</v>
      </c>
    </row>
    <row r="13">
      <c r="A13" s="4" t="inlineStr">
        <is>
          <t>Exercised (in USD per share) | $ / shares</t>
        </is>
      </c>
      <c r="B13" s="6" t="n">
        <v>0</v>
      </c>
    </row>
    <row r="14">
      <c r="A14" s="4" t="inlineStr">
        <is>
          <t>Forfeited/cancelled (in USD per share) | $ / shares</t>
        </is>
      </c>
      <c r="B14" s="8" t="n">
        <v>44.58</v>
      </c>
    </row>
    <row r="15">
      <c r="A15" s="4" t="inlineStr">
        <is>
          <t>Outstanding, ending balance (in USD per share) | $ / shares</t>
        </is>
      </c>
      <c r="B15" s="8" t="n">
        <v>45.04</v>
      </c>
    </row>
    <row r="16">
      <c r="A16" s="4" t="inlineStr">
        <is>
          <t>Exercisable (in USD per share) | $ / shares</t>
        </is>
      </c>
      <c r="B16" s="7" t="n">
        <v>64.56999999999999</v>
      </c>
    </row>
    <row r="17">
      <c r="A17" s="4" t="inlineStr">
        <is>
          <t>Options outstanding, weighted average remaining contractual term (years)</t>
        </is>
      </c>
      <c r="B17" s="4" t="inlineStr">
        <is>
          <t>6 years 10 months 24 days</t>
        </is>
      </c>
    </row>
    <row r="18">
      <c r="A18" s="4" t="inlineStr">
        <is>
          <t>Options exercisable, weighted average remaining contractual term (years)</t>
        </is>
      </c>
      <c r="B18" s="4" t="inlineStr">
        <is>
          <t>4 years 9 months 18 days</t>
        </is>
      </c>
    </row>
    <row r="19">
      <c r="A19" s="4" t="inlineStr">
        <is>
          <t>Options outstanding, aggregate intrinsic value | $</t>
        </is>
      </c>
      <c r="B19" s="5" t="n">
        <v>223</v>
      </c>
    </row>
    <row r="20">
      <c r="A20" s="4" t="inlineStr">
        <is>
          <t>Options exercisable, aggregate intrinsic value | $</t>
        </is>
      </c>
      <c r="B20" s="5"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Schedule of RSU Activity (Details) - $ / shares</t>
        </is>
      </c>
      <c r="B1" s="2" t="inlineStr">
        <is>
          <t>12 Months Ended</t>
        </is>
      </c>
    </row>
    <row r="2">
      <c r="B2" s="2" t="inlineStr">
        <is>
          <t>Mar. 30, 2024</t>
        </is>
      </c>
      <c r="C2" s="2" t="inlineStr">
        <is>
          <t>Apr. 01, 2023</t>
        </is>
      </c>
      <c r="D2" s="2" t="inlineStr">
        <is>
          <t>Apr. 02, 2022</t>
        </is>
      </c>
    </row>
    <row r="3">
      <c r="A3" s="4" t="inlineStr">
        <is>
          <t>Performance-based</t>
        </is>
      </c>
      <c r="B3" s="4" t="inlineStr">
        <is>
          <t xml:space="preserve"> </t>
        </is>
      </c>
      <c r="C3" s="4" t="inlineStr">
        <is>
          <t xml:space="preserve"> </t>
        </is>
      </c>
      <c r="D3" s="4" t="inlineStr">
        <is>
          <t xml:space="preserve"> </t>
        </is>
      </c>
    </row>
    <row r="4">
      <c r="A4" s="3" t="inlineStr">
        <is>
          <t>Number Outstanding</t>
        </is>
      </c>
      <c r="B4" s="4" t="inlineStr">
        <is>
          <t xml:space="preserve"> </t>
        </is>
      </c>
      <c r="C4" s="4" t="inlineStr">
        <is>
          <t xml:space="preserve"> </t>
        </is>
      </c>
      <c r="D4" s="4" t="inlineStr">
        <is>
          <t xml:space="preserve"> </t>
        </is>
      </c>
    </row>
    <row r="5">
      <c r="A5" s="4" t="inlineStr">
        <is>
          <t>Nonvested shares, beginning balance (in shares)</t>
        </is>
      </c>
      <c r="B5" s="6" t="n">
        <v>863928</v>
      </c>
      <c r="C5" s="4" t="inlineStr">
        <is>
          <t xml:space="preserve"> </t>
        </is>
      </c>
      <c r="D5" s="4" t="inlineStr">
        <is>
          <t xml:space="preserve"> </t>
        </is>
      </c>
    </row>
    <row r="6">
      <c r="A6" s="4" t="inlineStr">
        <is>
          <t>Granted (in shares)</t>
        </is>
      </c>
      <c r="B6" s="6" t="n">
        <v>709338</v>
      </c>
      <c r="C6" s="4" t="inlineStr">
        <is>
          <t xml:space="preserve"> </t>
        </is>
      </c>
      <c r="D6" s="4" t="inlineStr">
        <is>
          <t xml:space="preserve"> </t>
        </is>
      </c>
    </row>
    <row r="7">
      <c r="A7" s="4" t="inlineStr">
        <is>
          <t>Issued as Common Stock (in shares)</t>
        </is>
      </c>
      <c r="B7" s="6" t="n">
        <v>-13033</v>
      </c>
      <c r="C7" s="4" t="inlineStr">
        <is>
          <t xml:space="preserve"> </t>
        </is>
      </c>
      <c r="D7" s="4" t="inlineStr">
        <is>
          <t xml:space="preserve"> </t>
        </is>
      </c>
    </row>
    <row r="8">
      <c r="A8" s="4" t="inlineStr">
        <is>
          <t>Forfeited/cancelled (in shares)</t>
        </is>
      </c>
      <c r="B8" s="6" t="n">
        <v>-427911</v>
      </c>
      <c r="C8" s="4" t="inlineStr">
        <is>
          <t xml:space="preserve"> </t>
        </is>
      </c>
      <c r="D8" s="4" t="inlineStr">
        <is>
          <t xml:space="preserve"> </t>
        </is>
      </c>
    </row>
    <row r="9">
      <c r="A9" s="4" t="inlineStr">
        <is>
          <t>Nonvested shares, ending balance (in shares)</t>
        </is>
      </c>
      <c r="B9" s="6" t="n">
        <v>1132322</v>
      </c>
      <c r="C9" s="6" t="n">
        <v>863928</v>
      </c>
      <c r="D9" s="4" t="inlineStr">
        <is>
          <t xml:space="preserve"> </t>
        </is>
      </c>
    </row>
    <row r="10">
      <c r="A10" s="4" t="inlineStr">
        <is>
          <t>Vested (in shares)</t>
        </is>
      </c>
      <c r="B10" s="6" t="n">
        <v>515967</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shares, beginning balance (in USD per share)</t>
        </is>
      </c>
      <c r="B12" s="7" t="n">
        <v>69.92</v>
      </c>
      <c r="C12" s="4" t="inlineStr">
        <is>
          <t xml:space="preserve"> </t>
        </is>
      </c>
      <c r="D12" s="4" t="inlineStr">
        <is>
          <t xml:space="preserve"> </t>
        </is>
      </c>
    </row>
    <row r="13">
      <c r="A13" s="4" t="inlineStr">
        <is>
          <t>Granted (in USD per share)</t>
        </is>
      </c>
      <c r="B13" s="8" t="n">
        <v>18.29</v>
      </c>
      <c r="C13" s="7" t="n">
        <v>45.23</v>
      </c>
      <c r="D13" s="7" t="n">
        <v>89.65000000000001</v>
      </c>
    </row>
    <row r="14">
      <c r="A14" s="4" t="inlineStr">
        <is>
          <t>Issued as Common Stock (in USD per share)</t>
        </is>
      </c>
      <c r="B14" s="8" t="n">
        <v>70.86</v>
      </c>
      <c r="C14" s="4" t="inlineStr">
        <is>
          <t xml:space="preserve"> </t>
        </is>
      </c>
      <c r="D14" s="4" t="inlineStr">
        <is>
          <t xml:space="preserve"> </t>
        </is>
      </c>
    </row>
    <row r="15">
      <c r="A15" s="4" t="inlineStr">
        <is>
          <t>Forfeited/cancelled (in USD per share)</t>
        </is>
      </c>
      <c r="B15" s="8" t="n">
        <v>63.12</v>
      </c>
      <c r="C15" s="4" t="inlineStr">
        <is>
          <t xml:space="preserve"> </t>
        </is>
      </c>
      <c r="D15" s="4" t="inlineStr">
        <is>
          <t xml:space="preserve"> </t>
        </is>
      </c>
    </row>
    <row r="16">
      <c r="A16" s="4" t="inlineStr">
        <is>
          <t>Nonvested shares, ending balance (in USD per share)</t>
        </is>
      </c>
      <c r="B16" s="8" t="n">
        <v>40.14</v>
      </c>
      <c r="C16" s="7" t="n">
        <v>69.92</v>
      </c>
      <c r="D16" s="4" t="inlineStr">
        <is>
          <t xml:space="preserve"> </t>
        </is>
      </c>
    </row>
    <row r="17">
      <c r="A17" s="4" t="inlineStr">
        <is>
          <t>Vested (in USD per share)</t>
        </is>
      </c>
      <c r="B17" s="7" t="n">
        <v>58.63</v>
      </c>
      <c r="C17" s="4" t="inlineStr">
        <is>
          <t xml:space="preserve"> </t>
        </is>
      </c>
      <c r="D17" s="4" t="inlineStr">
        <is>
          <t xml:space="preserve"> </t>
        </is>
      </c>
    </row>
    <row r="18">
      <c r="A18" s="4" t="inlineStr">
        <is>
          <t>Nonperformance-based</t>
        </is>
      </c>
      <c r="B18" s="4" t="inlineStr">
        <is>
          <t xml:space="preserve"> </t>
        </is>
      </c>
      <c r="C18" s="4" t="inlineStr">
        <is>
          <t xml:space="preserve"> </t>
        </is>
      </c>
      <c r="D18" s="4" t="inlineStr">
        <is>
          <t xml:space="preserve"> </t>
        </is>
      </c>
    </row>
    <row r="19">
      <c r="A19" s="3" t="inlineStr">
        <is>
          <t>Number Outstanding</t>
        </is>
      </c>
      <c r="B19" s="4" t="inlineStr">
        <is>
          <t xml:space="preserve"> </t>
        </is>
      </c>
      <c r="C19" s="4" t="inlineStr">
        <is>
          <t xml:space="preserve"> </t>
        </is>
      </c>
      <c r="D19" s="4" t="inlineStr">
        <is>
          <t xml:space="preserve"> </t>
        </is>
      </c>
    </row>
    <row r="20">
      <c r="A20" s="4" t="inlineStr">
        <is>
          <t>Nonvested shares, beginning balance (in shares)</t>
        </is>
      </c>
      <c r="B20" s="6" t="n">
        <v>1578040</v>
      </c>
      <c r="C20" s="4" t="inlineStr">
        <is>
          <t xml:space="preserve"> </t>
        </is>
      </c>
      <c r="D20" s="4" t="inlineStr">
        <is>
          <t xml:space="preserve"> </t>
        </is>
      </c>
    </row>
    <row r="21">
      <c r="A21" s="4" t="inlineStr">
        <is>
          <t>Granted (in shares)</t>
        </is>
      </c>
      <c r="B21" s="6" t="n">
        <v>3586940</v>
      </c>
      <c r="C21" s="4" t="inlineStr">
        <is>
          <t xml:space="preserve"> </t>
        </is>
      </c>
      <c r="D21" s="4" t="inlineStr">
        <is>
          <t xml:space="preserve"> </t>
        </is>
      </c>
    </row>
    <row r="22">
      <c r="A22" s="4" t="inlineStr">
        <is>
          <t>Issued as Common Stock (in shares)</t>
        </is>
      </c>
      <c r="B22" s="6" t="n">
        <v>-363353</v>
      </c>
      <c r="C22" s="4" t="inlineStr">
        <is>
          <t xml:space="preserve"> </t>
        </is>
      </c>
      <c r="D22" s="4" t="inlineStr">
        <is>
          <t xml:space="preserve"> </t>
        </is>
      </c>
    </row>
    <row r="23">
      <c r="A23" s="4" t="inlineStr">
        <is>
          <t>Forfeited/cancelled (in shares)</t>
        </is>
      </c>
      <c r="B23" s="6" t="n">
        <v>-496331</v>
      </c>
      <c r="C23" s="4" t="inlineStr">
        <is>
          <t xml:space="preserve"> </t>
        </is>
      </c>
      <c r="D23" s="4" t="inlineStr">
        <is>
          <t xml:space="preserve"> </t>
        </is>
      </c>
    </row>
    <row r="24">
      <c r="A24" s="4" t="inlineStr">
        <is>
          <t>Nonvested shares, ending balance (in shares)</t>
        </is>
      </c>
      <c r="B24" s="6" t="n">
        <v>4305296</v>
      </c>
      <c r="C24" s="6" t="n">
        <v>1578040</v>
      </c>
      <c r="D24" s="4" t="inlineStr">
        <is>
          <t xml:space="preserve"> </t>
        </is>
      </c>
    </row>
    <row r="25">
      <c r="A25" s="4" t="inlineStr">
        <is>
          <t>Vested (in shares)</t>
        </is>
      </c>
      <c r="B25" s="6" t="n">
        <v>338605</v>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Nonvested shares, beginning balance (in USD per share)</t>
        </is>
      </c>
      <c r="B27" s="7" t="n">
        <v>50.85</v>
      </c>
      <c r="C27" s="4" t="inlineStr">
        <is>
          <t xml:space="preserve"> </t>
        </is>
      </c>
      <c r="D27" s="4" t="inlineStr">
        <is>
          <t xml:space="preserve"> </t>
        </is>
      </c>
    </row>
    <row r="28">
      <c r="A28" s="4" t="inlineStr">
        <is>
          <t>Granted (in USD per share)</t>
        </is>
      </c>
      <c r="B28" s="8" t="n">
        <v>17.09</v>
      </c>
      <c r="C28" s="7" t="n">
        <v>38.31</v>
      </c>
      <c r="D28" s="7" t="n">
        <v>75.29000000000001</v>
      </c>
    </row>
    <row r="29">
      <c r="A29" s="4" t="inlineStr">
        <is>
          <t>Issued as Common Stock (in USD per share)</t>
        </is>
      </c>
      <c r="B29" s="8" t="n">
        <v>59.41</v>
      </c>
      <c r="C29" s="4" t="inlineStr">
        <is>
          <t xml:space="preserve"> </t>
        </is>
      </c>
      <c r="D29" s="4" t="inlineStr">
        <is>
          <t xml:space="preserve"> </t>
        </is>
      </c>
    </row>
    <row r="30">
      <c r="A30" s="4" t="inlineStr">
        <is>
          <t>Forfeited/cancelled (in USD per share)</t>
        </is>
      </c>
      <c r="B30" s="8" t="n">
        <v>26.95</v>
      </c>
      <c r="C30" s="4" t="inlineStr">
        <is>
          <t xml:space="preserve"> </t>
        </is>
      </c>
      <c r="D30" s="4" t="inlineStr">
        <is>
          <t xml:space="preserve"> </t>
        </is>
      </c>
    </row>
    <row r="31">
      <c r="A31" s="4" t="inlineStr">
        <is>
          <t>Nonvested shares, ending balance (in USD per share)</t>
        </is>
      </c>
      <c r="B31" s="8" t="n">
        <v>24.68</v>
      </c>
      <c r="C31" s="7" t="n">
        <v>50.85</v>
      </c>
      <c r="D31" s="4" t="inlineStr">
        <is>
          <t xml:space="preserve"> </t>
        </is>
      </c>
    </row>
    <row r="32">
      <c r="A32" s="4" t="inlineStr">
        <is>
          <t>Vested (in USD per share)</t>
        </is>
      </c>
      <c r="B32" s="7" t="n">
        <v>25.4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t>
        </is>
      </c>
      <c r="B1" s="2" t="inlineStr">
        <is>
          <t>12 Months Ended</t>
        </is>
      </c>
    </row>
    <row r="2">
      <c r="B2" s="2" t="inlineStr">
        <is>
          <t>Mar. 30, 2024 $ / shares shares</t>
        </is>
      </c>
    </row>
    <row r="3">
      <c r="A3" s="3" t="inlineStr">
        <is>
          <t>Nonvested Shares Outstanding</t>
        </is>
      </c>
      <c r="B3" s="4" t="inlineStr">
        <is>
          <t xml:space="preserve"> </t>
        </is>
      </c>
    </row>
    <row r="4">
      <c r="A4" s="4" t="inlineStr">
        <is>
          <t>Nonvested shares, beginning balance (in shares) | shares</t>
        </is>
      </c>
      <c r="B4" s="6" t="n">
        <v>598135</v>
      </c>
    </row>
    <row r="5">
      <c r="A5" s="4" t="inlineStr">
        <is>
          <t>Granted (in shares) | shares</t>
        </is>
      </c>
      <c r="B5" s="6" t="n">
        <v>0</v>
      </c>
    </row>
    <row r="6">
      <c r="A6" s="4" t="inlineStr">
        <is>
          <t>Dividend equivalents (in shares) | shares</t>
        </is>
      </c>
      <c r="B6" s="6" t="n">
        <v>8696</v>
      </c>
    </row>
    <row r="7">
      <c r="A7" s="4" t="inlineStr">
        <is>
          <t>Vested (in shares) | shares</t>
        </is>
      </c>
      <c r="B7" s="6" t="n">
        <v>-248590</v>
      </c>
    </row>
    <row r="8">
      <c r="A8" s="4" t="inlineStr">
        <is>
          <t>Forfeited (in shares) | shares</t>
        </is>
      </c>
      <c r="B8" s="6" t="n">
        <v>-95158</v>
      </c>
    </row>
    <row r="9">
      <c r="A9" s="4" t="inlineStr">
        <is>
          <t>Nonvested shares, ending balance (in shares) | shares</t>
        </is>
      </c>
      <c r="B9" s="6" t="n">
        <v>263083</v>
      </c>
    </row>
    <row r="10">
      <c r="A10" s="3" t="inlineStr">
        <is>
          <t>Weighted Average Grant Date Fair Value</t>
        </is>
      </c>
      <c r="B10" s="4" t="inlineStr">
        <is>
          <t xml:space="preserve"> </t>
        </is>
      </c>
    </row>
    <row r="11">
      <c r="A11" s="4" t="inlineStr">
        <is>
          <t>Nonvested shares, beginning balance (in USD per share) | $ / shares</t>
        </is>
      </c>
      <c r="B11" s="7" t="n">
        <v>67.17</v>
      </c>
    </row>
    <row r="12">
      <c r="A12" s="4" t="inlineStr">
        <is>
          <t>Granted (in USD per share) | $ / shares</t>
        </is>
      </c>
      <c r="B12" s="6" t="n">
        <v>0</v>
      </c>
    </row>
    <row r="13">
      <c r="A13" s="4" t="inlineStr">
        <is>
          <t>Dividend equivalents (in USD per share) | $ / shares</t>
        </is>
      </c>
      <c r="B13" s="8" t="n">
        <v>18.41</v>
      </c>
    </row>
    <row r="14">
      <c r="A14" s="4" t="inlineStr">
        <is>
          <t>Vested (in USD per share) | $ / shares</t>
        </is>
      </c>
      <c r="B14" s="8" t="n">
        <v>78.06</v>
      </c>
    </row>
    <row r="15">
      <c r="A15" s="4" t="inlineStr">
        <is>
          <t>Forfeited (in USD per share) | $ / shares</t>
        </is>
      </c>
      <c r="B15" s="8" t="n">
        <v>37.78</v>
      </c>
    </row>
    <row r="16">
      <c r="A16" s="4" t="inlineStr">
        <is>
          <t>Nonvested shares, ending balance (in USD per share) | $ / shares</t>
        </is>
      </c>
      <c r="B16" s="7" t="n">
        <v>65.90000000000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Income Before Income Taxes (Details) - USD ($) $ in Thousands</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70325</v>
      </c>
      <c r="C4" s="5" t="n">
        <v>-885562</v>
      </c>
      <c r="D4" s="5" t="n">
        <v>518386</v>
      </c>
    </row>
    <row r="5">
      <c r="A5" s="4" t="inlineStr">
        <is>
          <t>Foreign</t>
        </is>
      </c>
      <c r="B5" s="6" t="n">
        <v>736640</v>
      </c>
      <c r="C5" s="6" t="n">
        <v>928849</v>
      </c>
      <c r="D5" s="6" t="n">
        <v>1004864</v>
      </c>
    </row>
    <row r="6">
      <c r="A6" s="4" t="inlineStr">
        <is>
          <t>Income (loss) from continuing operations before income taxes</t>
        </is>
      </c>
      <c r="B6" s="5" t="n">
        <v>-233685</v>
      </c>
      <c r="C6" s="5" t="n">
        <v>43287</v>
      </c>
      <c r="D6" s="5" t="n">
        <v>15232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Mar. 30, 2024</t>
        </is>
      </c>
      <c r="C2" s="2" t="inlineStr">
        <is>
          <t>Apr. 01, 2023</t>
        </is>
      </c>
      <c r="D2" s="2" t="inlineStr">
        <is>
          <t>Apr. 02, 2022</t>
        </is>
      </c>
    </row>
    <row r="3">
      <c r="A3" s="3" t="inlineStr">
        <is>
          <t>Current:</t>
        </is>
      </c>
      <c r="B3" s="4" t="inlineStr">
        <is>
          <t xml:space="preserve"> </t>
        </is>
      </c>
      <c r="C3" s="4" t="inlineStr">
        <is>
          <t xml:space="preserve"> </t>
        </is>
      </c>
      <c r="D3" s="4" t="inlineStr">
        <is>
          <t xml:space="preserve"> </t>
        </is>
      </c>
    </row>
    <row r="4">
      <c r="A4" s="4" t="inlineStr">
        <is>
          <t>Federal</t>
        </is>
      </c>
      <c r="B4" s="5" t="n">
        <v>236135</v>
      </c>
      <c r="C4" s="5" t="n">
        <v>-114772</v>
      </c>
      <c r="D4" s="5" t="n">
        <v>231469</v>
      </c>
    </row>
    <row r="5">
      <c r="A5" s="4" t="inlineStr">
        <is>
          <t>Foreign</t>
        </is>
      </c>
      <c r="B5" s="6" t="n">
        <v>759679</v>
      </c>
      <c r="C5" s="6" t="n">
        <v>106192</v>
      </c>
      <c r="D5" s="6" t="n">
        <v>196540</v>
      </c>
    </row>
    <row r="6">
      <c r="A6" s="4" t="inlineStr">
        <is>
          <t>State</t>
        </is>
      </c>
      <c r="B6" s="6" t="n">
        <v>134483</v>
      </c>
      <c r="C6" s="6" t="n">
        <v>-13163</v>
      </c>
      <c r="D6" s="6" t="n">
        <v>36461</v>
      </c>
    </row>
    <row r="7">
      <c r="A7" s="4" t="inlineStr">
        <is>
          <t>Total current income tax expense (benefit)</t>
        </is>
      </c>
      <c r="B7" s="6" t="n">
        <v>1130297</v>
      </c>
      <c r="C7" s="6" t="n">
        <v>-21743</v>
      </c>
      <c r="D7" s="6" t="n">
        <v>464470</v>
      </c>
    </row>
    <row r="8">
      <c r="A8" s="3" t="inlineStr">
        <is>
          <t>Deferred:</t>
        </is>
      </c>
      <c r="B8" s="4" t="inlineStr">
        <is>
          <t xml:space="preserve"> </t>
        </is>
      </c>
      <c r="C8" s="4" t="inlineStr">
        <is>
          <t xml:space="preserve"> </t>
        </is>
      </c>
      <c r="D8" s="4" t="inlineStr">
        <is>
          <t xml:space="preserve"> </t>
        </is>
      </c>
    </row>
    <row r="9">
      <c r="A9" s="4" t="inlineStr">
        <is>
          <t>Federal and state</t>
        </is>
      </c>
      <c r="B9" s="6" t="n">
        <v>-316470</v>
      </c>
      <c r="C9" s="6" t="n">
        <v>-46677</v>
      </c>
      <c r="D9" s="6" t="n">
        <v>-177381</v>
      </c>
    </row>
    <row r="10">
      <c r="A10" s="4" t="inlineStr">
        <is>
          <t>Foreign</t>
        </is>
      </c>
      <c r="B10" s="6" t="n">
        <v>-78630</v>
      </c>
      <c r="C10" s="6" t="n">
        <v>-6877</v>
      </c>
      <c r="D10" s="6" t="n">
        <v>19892</v>
      </c>
    </row>
    <row r="11">
      <c r="A11" s="4" t="inlineStr">
        <is>
          <t>Total deferred income tax expense (benefit)</t>
        </is>
      </c>
      <c r="B11" s="6" t="n">
        <v>-395100</v>
      </c>
      <c r="C11" s="6" t="n">
        <v>-53554</v>
      </c>
      <c r="D11" s="6" t="n">
        <v>-157489</v>
      </c>
    </row>
    <row r="12">
      <c r="A12" s="4" t="inlineStr">
        <is>
          <t>Income tax expense (benefit)</t>
        </is>
      </c>
      <c r="B12" s="5" t="n">
        <v>735197</v>
      </c>
      <c r="C12" s="5" t="n">
        <v>-75297</v>
      </c>
      <c r="D12" s="5" t="n">
        <v>3069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Differences Between Income Taxes Computed by Applying Statutory Federal Income Tax Rate and Income Tax Expense reported In Consolidated Financial Statements (Details) - USD ($) $ in Thousands</t>
        </is>
      </c>
      <c r="B1" s="2" t="inlineStr">
        <is>
          <t>3 Months Ended</t>
        </is>
      </c>
      <c r="C1" s="2" t="inlineStr">
        <is>
          <t>12 Months Ended</t>
        </is>
      </c>
    </row>
    <row r="2">
      <c r="B2" s="2" t="inlineStr">
        <is>
          <t>Apr. 02, 2022</t>
        </is>
      </c>
      <c r="C2" s="2" t="inlineStr">
        <is>
          <t>Mar. 30, 2024</t>
        </is>
      </c>
      <c r="D2" s="2" t="inlineStr">
        <is>
          <t>Apr. 01, 2023</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federal statutory rate</t>
        </is>
      </c>
      <c r="B4" s="4" t="inlineStr">
        <is>
          <t xml:space="preserve"> </t>
        </is>
      </c>
      <c r="C4" s="5" t="n">
        <v>-49074</v>
      </c>
      <c r="D4" s="5" t="n">
        <v>9090</v>
      </c>
      <c r="E4" s="5" t="n">
        <v>319882</v>
      </c>
    </row>
    <row r="5">
      <c r="A5" s="4" t="inlineStr">
        <is>
          <t>State income taxes, net of federal tax benefit</t>
        </is>
      </c>
      <c r="B5" s="4" t="inlineStr">
        <is>
          <t xml:space="preserve"> </t>
        </is>
      </c>
      <c r="C5" s="6" t="n">
        <v>-28867</v>
      </c>
      <c r="D5" s="6" t="n">
        <v>-17301</v>
      </c>
      <c r="E5" s="6" t="n">
        <v>16641</v>
      </c>
    </row>
    <row r="6">
      <c r="A6" s="4" t="inlineStr">
        <is>
          <t>Foreign rate differences</t>
        </is>
      </c>
      <c r="B6" s="4" t="inlineStr">
        <is>
          <t xml:space="preserve"> </t>
        </is>
      </c>
      <c r="C6" s="6" t="n">
        <v>54941</v>
      </c>
      <c r="D6" s="6" t="n">
        <v>-38609</v>
      </c>
      <c r="E6" s="6" t="n">
        <v>-62928</v>
      </c>
    </row>
    <row r="7">
      <c r="A7" s="4" t="inlineStr">
        <is>
          <t>Tax reform</t>
        </is>
      </c>
      <c r="B7" s="4" t="inlineStr">
        <is>
          <t xml:space="preserve"> </t>
        </is>
      </c>
      <c r="C7" s="6" t="n">
        <v>0</v>
      </c>
      <c r="D7" s="6" t="n">
        <v>-94877</v>
      </c>
      <c r="E7" s="6" t="n">
        <v>67358</v>
      </c>
    </row>
    <row r="8">
      <c r="A8" s="4" t="inlineStr">
        <is>
          <t>Tax litigation</t>
        </is>
      </c>
      <c r="B8" s="4" t="inlineStr">
        <is>
          <t xml:space="preserve"> </t>
        </is>
      </c>
      <c r="C8" s="6" t="n">
        <v>691053</v>
      </c>
      <c r="D8" s="6" t="n">
        <v>0</v>
      </c>
      <c r="E8" s="6" t="n">
        <v>0</v>
      </c>
    </row>
    <row r="9">
      <c r="A9" s="4" t="inlineStr">
        <is>
          <t>Goodwill impairment</t>
        </is>
      </c>
      <c r="B9" s="4" t="inlineStr">
        <is>
          <t xml:space="preserve"> </t>
        </is>
      </c>
      <c r="C9" s="6" t="n">
        <v>55076</v>
      </c>
      <c r="D9" s="6" t="n">
        <v>74624</v>
      </c>
      <c r="E9" s="6" t="n">
        <v>0</v>
      </c>
    </row>
    <row r="10">
      <c r="A10" s="4" t="inlineStr">
        <is>
          <t>Stock compensation</t>
        </is>
      </c>
      <c r="B10" s="4" t="inlineStr">
        <is>
          <t xml:space="preserve"> </t>
        </is>
      </c>
      <c r="C10" s="6" t="n">
        <v>3908</v>
      </c>
      <c r="D10" s="6" t="n">
        <v>2304</v>
      </c>
      <c r="E10" s="6" t="n">
        <v>-1977</v>
      </c>
    </row>
    <row r="11">
      <c r="A11" s="4" t="inlineStr">
        <is>
          <t>Non-taxable contingent consideration adjustments</t>
        </is>
      </c>
      <c r="B11" s="4" t="inlineStr">
        <is>
          <t xml:space="preserve"> </t>
        </is>
      </c>
      <c r="C11" s="6" t="n">
        <v>0</v>
      </c>
      <c r="D11" s="6" t="n">
        <v>0</v>
      </c>
      <c r="E11" s="6" t="n">
        <v>-28090</v>
      </c>
    </row>
    <row r="12">
      <c r="A12" s="4" t="inlineStr">
        <is>
          <t>Interest on tax receivable</t>
        </is>
      </c>
      <c r="B12" s="4" t="inlineStr">
        <is>
          <t xml:space="preserve"> </t>
        </is>
      </c>
      <c r="C12" s="6" t="n">
        <v>11972</v>
      </c>
      <c r="D12" s="6" t="n">
        <v>-11972</v>
      </c>
      <c r="E12" s="6" t="n">
        <v>0</v>
      </c>
    </row>
    <row r="13">
      <c r="A13" s="4" t="inlineStr">
        <is>
          <t>Other</t>
        </is>
      </c>
      <c r="B13" s="5" t="n">
        <v>67400</v>
      </c>
      <c r="C13" s="6" t="n">
        <v>-3812</v>
      </c>
      <c r="D13" s="6" t="n">
        <v>1444</v>
      </c>
      <c r="E13" s="6" t="n">
        <v>-3905</v>
      </c>
    </row>
    <row r="14">
      <c r="A14" s="4" t="inlineStr">
        <is>
          <t>Income tax expense (benefit)</t>
        </is>
      </c>
      <c r="B14" s="4" t="inlineStr">
        <is>
          <t xml:space="preserve"> </t>
        </is>
      </c>
      <c r="C14" s="5" t="n">
        <v>735197</v>
      </c>
      <c r="D14" s="5" t="n">
        <v>-75297</v>
      </c>
      <c r="E14" s="5" t="n">
        <v>306981</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33" customWidth="1" min="8" max="8"/>
    <col width="22" customWidth="1" min="9" max="9"/>
  </cols>
  <sheetData>
    <row r="1">
      <c r="A1" s="1" t="inlineStr">
        <is>
          <t>INCOME TAXES - Additional Information (Details) $ / shares in Units, $ in Thousands, € in Millions</t>
        </is>
      </c>
      <c r="C1" s="2" t="inlineStr">
        <is>
          <t>3 Months Ended</t>
        </is>
      </c>
      <c r="F1" s="2" t="inlineStr">
        <is>
          <t>12 Months Ended</t>
        </is>
      </c>
    </row>
    <row r="2">
      <c r="B2" s="2" t="inlineStr">
        <is>
          <t>Oct. 19, 2022 USD ($)</t>
        </is>
      </c>
      <c r="C2" s="2" t="inlineStr">
        <is>
          <t>Sep. 30, 2023 USD ($)</t>
        </is>
      </c>
      <c r="D2" s="2" t="inlineStr">
        <is>
          <t>Jul. 01, 2023 USD ($)</t>
        </is>
      </c>
      <c r="E2" s="2" t="inlineStr">
        <is>
          <t>Apr. 02, 2022 USD ($)</t>
        </is>
      </c>
      <c r="F2" s="2" t="inlineStr">
        <is>
          <t>Mar. 30, 2024 USD ($) $ / shares</t>
        </is>
      </c>
      <c r="G2" s="2" t="inlineStr">
        <is>
          <t>Apr. 01, 2023 USD ($) $ / shares</t>
        </is>
      </c>
      <c r="H2" s="2" t="inlineStr">
        <is>
          <t>Apr. 02, 2022 USD ($) $ / shares</t>
        </is>
      </c>
      <c r="I2" s="2" t="inlineStr">
        <is>
          <t>Dec. 31, 2018 EUR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settlement</t>
        </is>
      </c>
      <c r="B4" s="4" t="inlineStr">
        <is>
          <t xml:space="preserve"> </t>
        </is>
      </c>
      <c r="C4" s="4" t="inlineStr">
        <is>
          <t xml:space="preserve"> </t>
        </is>
      </c>
      <c r="D4" s="4" t="inlineStr">
        <is>
          <t xml:space="preserve"> </t>
        </is>
      </c>
      <c r="E4" s="4" t="inlineStr">
        <is>
          <t xml:space="preserve"> </t>
        </is>
      </c>
      <c r="F4" s="5" t="n">
        <v>34700</v>
      </c>
      <c r="G4" s="5" t="n">
        <v>10600</v>
      </c>
      <c r="H4" s="5" t="n">
        <v>2200</v>
      </c>
      <c r="I4" s="4" t="inlineStr">
        <is>
          <t xml:space="preserve"> </t>
        </is>
      </c>
    </row>
    <row r="5">
      <c r="A5" s="4" t="inlineStr">
        <is>
          <t>Effective income tax rate reconciliation, tax settlement from transition tax liability, amount</t>
        </is>
      </c>
      <c r="B5" s="4" t="inlineStr">
        <is>
          <t xml:space="preserve"> </t>
        </is>
      </c>
      <c r="C5" s="4" t="inlineStr">
        <is>
          <t xml:space="preserve"> </t>
        </is>
      </c>
      <c r="D5" s="4" t="inlineStr">
        <is>
          <t xml:space="preserve"> </t>
        </is>
      </c>
      <c r="E5" s="4" t="inlineStr">
        <is>
          <t xml:space="preserve"> </t>
        </is>
      </c>
      <c r="F5" s="4" t="inlineStr">
        <is>
          <t xml:space="preserve"> </t>
        </is>
      </c>
      <c r="G5" s="6" t="n">
        <v>94900</v>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5" t="n">
        <v>67400</v>
      </c>
      <c r="F6" s="6" t="n">
        <v>-3812</v>
      </c>
      <c r="G6" s="6" t="n">
        <v>1444</v>
      </c>
      <c r="H6" s="6" t="n">
        <v>-3905</v>
      </c>
      <c r="I6" s="4" t="inlineStr">
        <is>
          <t xml:space="preserve"> </t>
        </is>
      </c>
    </row>
    <row r="7">
      <c r="A7" s="4" t="inlineStr">
        <is>
          <t>Tax adjustments, settlements, and unusual provisions</t>
        </is>
      </c>
      <c r="B7" s="4" t="inlineStr">
        <is>
          <t xml:space="preserve"> </t>
        </is>
      </c>
      <c r="C7" s="4" t="inlineStr">
        <is>
          <t xml:space="preserve"> </t>
        </is>
      </c>
      <c r="D7" s="4" t="inlineStr">
        <is>
          <t xml:space="preserve"> </t>
        </is>
      </c>
      <c r="E7" s="4" t="inlineStr">
        <is>
          <t xml:space="preserve"> </t>
        </is>
      </c>
      <c r="F7" s="6" t="n">
        <v>1600</v>
      </c>
      <c r="G7" s="4" t="inlineStr">
        <is>
          <t xml:space="preserve"> </t>
        </is>
      </c>
      <c r="H7" s="4" t="inlineStr">
        <is>
          <t xml:space="preserve"> </t>
        </is>
      </c>
      <c r="I7" s="4" t="inlineStr">
        <is>
          <t xml:space="preserve"> </t>
        </is>
      </c>
    </row>
    <row r="8">
      <c r="A8" s="4" t="inlineStr">
        <is>
          <t>Potential tax benefits for federal capital loss carryforwards, foreign operations</t>
        </is>
      </c>
      <c r="B8" s="4" t="inlineStr">
        <is>
          <t xml:space="preserve"> </t>
        </is>
      </c>
      <c r="C8" s="4" t="inlineStr">
        <is>
          <t xml:space="preserve"> </t>
        </is>
      </c>
      <c r="D8" s="4" t="inlineStr">
        <is>
          <t xml:space="preserve"> </t>
        </is>
      </c>
      <c r="E8" s="4" t="inlineStr">
        <is>
          <t xml:space="preserve"> </t>
        </is>
      </c>
      <c r="F8" s="6" t="n">
        <v>453400</v>
      </c>
      <c r="G8" s="4" t="inlineStr">
        <is>
          <t xml:space="preserve"> </t>
        </is>
      </c>
      <c r="H8" s="4" t="inlineStr">
        <is>
          <t xml:space="preserve"> </t>
        </is>
      </c>
      <c r="I8" s="4" t="inlineStr">
        <is>
          <t xml:space="preserve"> </t>
        </is>
      </c>
    </row>
    <row r="9">
      <c r="A9" s="4" t="inlineStr">
        <is>
          <t>Portion of foreign operating loss carryforwards not subject to expiration</t>
        </is>
      </c>
      <c r="B9" s="4" t="inlineStr">
        <is>
          <t xml:space="preserve"> </t>
        </is>
      </c>
      <c r="C9" s="4" t="inlineStr">
        <is>
          <t xml:space="preserve"> </t>
        </is>
      </c>
      <c r="D9" s="4" t="inlineStr">
        <is>
          <t xml:space="preserve"> </t>
        </is>
      </c>
      <c r="E9" s="4" t="inlineStr">
        <is>
          <t xml:space="preserve"> </t>
        </is>
      </c>
      <c r="F9" s="6" t="n">
        <v>86300</v>
      </c>
      <c r="G9" s="4" t="inlineStr">
        <is>
          <t xml:space="preserve"> </t>
        </is>
      </c>
      <c r="H9" s="4" t="inlineStr">
        <is>
          <t xml:space="preserve"> </t>
        </is>
      </c>
      <c r="I9" s="4" t="inlineStr">
        <is>
          <t xml:space="preserve"> </t>
        </is>
      </c>
    </row>
    <row r="10">
      <c r="A10" s="4" t="inlineStr">
        <is>
          <t>Federal operating loss carryforwards</t>
        </is>
      </c>
      <c r="B10" s="4" t="inlineStr">
        <is>
          <t xml:space="preserve"> </t>
        </is>
      </c>
      <c r="C10" s="4" t="inlineStr">
        <is>
          <t xml:space="preserve"> </t>
        </is>
      </c>
      <c r="D10" s="4" t="inlineStr">
        <is>
          <t xml:space="preserve"> </t>
        </is>
      </c>
      <c r="E10" s="4" t="inlineStr">
        <is>
          <t xml:space="preserve"> </t>
        </is>
      </c>
      <c r="F10" s="6" t="n">
        <v>153800</v>
      </c>
      <c r="G10" s="4" t="inlineStr">
        <is>
          <t xml:space="preserve"> </t>
        </is>
      </c>
      <c r="H10" s="4" t="inlineStr">
        <is>
          <t xml:space="preserve"> </t>
        </is>
      </c>
      <c r="I10" s="4" t="inlineStr">
        <is>
          <t xml:space="preserve"> </t>
        </is>
      </c>
    </row>
    <row r="11">
      <c r="A11" s="4" t="inlineStr">
        <is>
          <t>Operating loss carryforwards, foreign, subject to expiration</t>
        </is>
      </c>
      <c r="B11" s="4" t="inlineStr">
        <is>
          <t xml:space="preserve"> </t>
        </is>
      </c>
      <c r="C11" s="4" t="inlineStr">
        <is>
          <t xml:space="preserve"> </t>
        </is>
      </c>
      <c r="D11" s="4" t="inlineStr">
        <is>
          <t xml:space="preserve"> </t>
        </is>
      </c>
      <c r="E11" s="4" t="inlineStr">
        <is>
          <t xml:space="preserve"> </t>
        </is>
      </c>
      <c r="F11" s="6" t="n">
        <v>48700</v>
      </c>
      <c r="G11" s="4" t="inlineStr">
        <is>
          <t xml:space="preserve"> </t>
        </is>
      </c>
      <c r="H11" s="4" t="inlineStr">
        <is>
          <t xml:space="preserve"> </t>
        </is>
      </c>
      <c r="I11" s="4" t="inlineStr">
        <is>
          <t xml:space="preserve"> </t>
        </is>
      </c>
    </row>
    <row r="12">
      <c r="A12" s="4" t="inlineStr">
        <is>
          <t>Deferred tax assets, tax credit carryforwards, general business</t>
        </is>
      </c>
      <c r="B12" s="4" t="inlineStr">
        <is>
          <t xml:space="preserve"> </t>
        </is>
      </c>
      <c r="C12" s="4" t="inlineStr">
        <is>
          <t xml:space="preserve"> </t>
        </is>
      </c>
      <c r="D12" s="4" t="inlineStr">
        <is>
          <t xml:space="preserve"> </t>
        </is>
      </c>
      <c r="E12" s="4" t="inlineStr">
        <is>
          <t xml:space="preserve"> </t>
        </is>
      </c>
      <c r="F12" s="6" t="n">
        <v>5300</v>
      </c>
      <c r="G12" s="4" t="inlineStr">
        <is>
          <t xml:space="preserve"> </t>
        </is>
      </c>
      <c r="H12" s="4" t="inlineStr">
        <is>
          <t xml:space="preserve"> </t>
        </is>
      </c>
      <c r="I12" s="4" t="inlineStr">
        <is>
          <t xml:space="preserve"> </t>
        </is>
      </c>
    </row>
    <row r="13">
      <c r="A13" s="4" t="inlineStr">
        <is>
          <t>State operating loss carryforwards and credit carryforwards, subject to expiration</t>
        </is>
      </c>
      <c r="B13" s="4" t="inlineStr">
        <is>
          <t xml:space="preserve"> </t>
        </is>
      </c>
      <c r="C13" s="4" t="inlineStr">
        <is>
          <t xml:space="preserve"> </t>
        </is>
      </c>
      <c r="D13" s="4" t="inlineStr">
        <is>
          <t xml:space="preserve"> </t>
        </is>
      </c>
      <c r="E13" s="4" t="inlineStr">
        <is>
          <t xml:space="preserve"> </t>
        </is>
      </c>
      <c r="F13" s="6" t="n">
        <v>49900</v>
      </c>
      <c r="G13" s="4" t="inlineStr">
        <is>
          <t xml:space="preserve"> </t>
        </is>
      </c>
      <c r="H13" s="4" t="inlineStr">
        <is>
          <t xml:space="preserve"> </t>
        </is>
      </c>
      <c r="I13" s="4" t="inlineStr">
        <is>
          <t xml:space="preserve"> </t>
        </is>
      </c>
    </row>
    <row r="14">
      <c r="A14" s="4" t="inlineStr">
        <is>
          <t>Net increase in valuation allowance related to state operating loss and credit carryforwards</t>
        </is>
      </c>
      <c r="B14" s="4" t="inlineStr">
        <is>
          <t xml:space="preserve"> </t>
        </is>
      </c>
      <c r="C14" s="4" t="inlineStr">
        <is>
          <t xml:space="preserve"> </t>
        </is>
      </c>
      <c r="D14" s="4" t="inlineStr">
        <is>
          <t xml:space="preserve"> </t>
        </is>
      </c>
      <c r="E14" s="4" t="inlineStr">
        <is>
          <t xml:space="preserve"> </t>
        </is>
      </c>
      <c r="F14" s="6" t="n">
        <v>8200</v>
      </c>
      <c r="G14" s="4" t="inlineStr">
        <is>
          <t xml:space="preserve"> </t>
        </is>
      </c>
      <c r="H14" s="4" t="inlineStr">
        <is>
          <t xml:space="preserve"> </t>
        </is>
      </c>
      <c r="I14" s="4" t="inlineStr">
        <is>
          <t xml:space="preserve"> </t>
        </is>
      </c>
    </row>
    <row r="15">
      <c r="A15" s="4" t="inlineStr">
        <is>
          <t>Net decrease in valuation allowance related to foreign carryforwards and other deferred tax asset</t>
        </is>
      </c>
      <c r="B15" s="4" t="inlineStr">
        <is>
          <t xml:space="preserve"> </t>
        </is>
      </c>
      <c r="C15" s="4" t="inlineStr">
        <is>
          <t xml:space="preserve"> </t>
        </is>
      </c>
      <c r="D15" s="4" t="inlineStr">
        <is>
          <t xml:space="preserve"> </t>
        </is>
      </c>
      <c r="E15" s="4" t="inlineStr">
        <is>
          <t xml:space="preserve"> </t>
        </is>
      </c>
      <c r="F15" s="6" t="n">
        <v>44600</v>
      </c>
      <c r="G15" s="4" t="inlineStr">
        <is>
          <t xml:space="preserve"> </t>
        </is>
      </c>
      <c r="H15" s="4" t="inlineStr">
        <is>
          <t xml:space="preserve"> </t>
        </is>
      </c>
      <c r="I15" s="4" t="inlineStr">
        <is>
          <t xml:space="preserve"> </t>
        </is>
      </c>
    </row>
    <row r="16">
      <c r="A16" s="4" t="inlineStr">
        <is>
          <t>Net unrecognized tax benefits including interest and penalties if recognized, would reduce the annual effective tax rate</t>
        </is>
      </c>
      <c r="B16" s="4" t="inlineStr">
        <is>
          <t xml:space="preserve"> </t>
        </is>
      </c>
      <c r="C16" s="4" t="inlineStr">
        <is>
          <t xml:space="preserve"> </t>
        </is>
      </c>
      <c r="D16" s="4" t="inlineStr">
        <is>
          <t xml:space="preserve"> </t>
        </is>
      </c>
      <c r="E16" s="4" t="inlineStr">
        <is>
          <t xml:space="preserve"> </t>
        </is>
      </c>
      <c r="F16" s="5" t="n">
        <v>302831</v>
      </c>
      <c r="G16" s="6" t="n">
        <v>297602</v>
      </c>
      <c r="H16" s="4" t="inlineStr">
        <is>
          <t xml:space="preserve"> </t>
        </is>
      </c>
      <c r="I16" s="4" t="inlineStr">
        <is>
          <t xml:space="preserve"> </t>
        </is>
      </c>
    </row>
    <row r="17">
      <c r="A17" s="4" t="inlineStr">
        <is>
          <t>Payments for legal settlements</t>
        </is>
      </c>
      <c r="B17" s="5" t="n">
        <v>875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 examination, period</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c r="H18" s="4" t="inlineStr">
        <is>
          <t xml:space="preserve"> </t>
        </is>
      </c>
      <c r="I18" s="4" t="inlineStr">
        <is>
          <t xml:space="preserve"> </t>
        </is>
      </c>
    </row>
    <row r="19">
      <c r="A19" s="4" t="inlineStr">
        <is>
          <t>Possible decrease in unrecognized income tax benefits</t>
        </is>
      </c>
      <c r="B19" s="4" t="inlineStr">
        <is>
          <t xml:space="preserve"> </t>
        </is>
      </c>
      <c r="C19" s="4" t="inlineStr">
        <is>
          <t xml:space="preserve"> </t>
        </is>
      </c>
      <c r="D19" s="4" t="inlineStr">
        <is>
          <t xml:space="preserve"> </t>
        </is>
      </c>
      <c r="E19" s="4" t="inlineStr">
        <is>
          <t xml:space="preserve"> </t>
        </is>
      </c>
      <c r="F19" s="5" t="n">
        <v>4600</v>
      </c>
      <c r="G19" s="4" t="inlineStr">
        <is>
          <t xml:space="preserve"> </t>
        </is>
      </c>
      <c r="H19" s="4" t="inlineStr">
        <is>
          <t xml:space="preserve"> </t>
        </is>
      </c>
      <c r="I19" s="4" t="inlineStr">
        <is>
          <t xml:space="preserve"> </t>
        </is>
      </c>
    </row>
    <row r="20">
      <c r="A20" s="4" t="inlineStr">
        <is>
          <t>Capital Loss Carry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loss carryforwards, valuation allowance</t>
        </is>
      </c>
      <c r="B22" s="4" t="inlineStr">
        <is>
          <t xml:space="preserve"> </t>
        </is>
      </c>
      <c r="C22" s="4" t="inlineStr">
        <is>
          <t xml:space="preserve"> </t>
        </is>
      </c>
      <c r="D22" s="4" t="inlineStr">
        <is>
          <t xml:space="preserve"> </t>
        </is>
      </c>
      <c r="E22" s="4" t="inlineStr">
        <is>
          <t xml:space="preserve"> </t>
        </is>
      </c>
      <c r="F22" s="6" t="n">
        <v>150300</v>
      </c>
      <c r="G22" s="4" t="inlineStr">
        <is>
          <t xml:space="preserve"> </t>
        </is>
      </c>
      <c r="H22" s="4" t="inlineStr">
        <is>
          <t xml:space="preserve"> </t>
        </is>
      </c>
      <c r="I22" s="4" t="inlineStr">
        <is>
          <t xml:space="preserve"> </t>
        </is>
      </c>
    </row>
    <row r="23">
      <c r="A23" s="4" t="inlineStr">
        <is>
          <t>Valuation allowance increase</t>
        </is>
      </c>
      <c r="B23" s="4" t="inlineStr">
        <is>
          <t xml:space="preserve"> </t>
        </is>
      </c>
      <c r="C23" s="4" t="inlineStr">
        <is>
          <t xml:space="preserve"> </t>
        </is>
      </c>
      <c r="D23" s="4" t="inlineStr">
        <is>
          <t xml:space="preserve"> </t>
        </is>
      </c>
      <c r="E23" s="4" t="inlineStr">
        <is>
          <t xml:space="preserve"> </t>
        </is>
      </c>
      <c r="F23" s="6" t="n">
        <v>1200</v>
      </c>
      <c r="G23" s="4" t="inlineStr">
        <is>
          <t xml:space="preserve"> </t>
        </is>
      </c>
      <c r="H23" s="4" t="inlineStr">
        <is>
          <t xml:space="preserve"> </t>
        </is>
      </c>
      <c r="I23" s="4" t="inlineStr">
        <is>
          <t xml:space="preserve"> </t>
        </is>
      </c>
    </row>
    <row r="24">
      <c r="A24" s="4" t="inlineStr">
        <is>
          <t>Foreign Tax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 loss carryforwards, valuation allowance</t>
        </is>
      </c>
      <c r="B26" s="4" t="inlineStr">
        <is>
          <t xml:space="preserve"> </t>
        </is>
      </c>
      <c r="C26" s="4" t="inlineStr">
        <is>
          <t xml:space="preserve"> </t>
        </is>
      </c>
      <c r="D26" s="4" t="inlineStr">
        <is>
          <t xml:space="preserve"> </t>
        </is>
      </c>
      <c r="E26" s="4" t="inlineStr">
        <is>
          <t xml:space="preserve"> </t>
        </is>
      </c>
      <c r="F26" s="6" t="n">
        <v>48700</v>
      </c>
      <c r="G26" s="4" t="inlineStr">
        <is>
          <t xml:space="preserve"> </t>
        </is>
      </c>
      <c r="H26" s="4" t="inlineStr">
        <is>
          <t xml:space="preserve"> </t>
        </is>
      </c>
      <c r="I26" s="4" t="inlineStr">
        <is>
          <t xml:space="preserve"> </t>
        </is>
      </c>
    </row>
    <row r="27">
      <c r="A27" s="4" t="inlineStr">
        <is>
          <t>Valuation allowance increase</t>
        </is>
      </c>
      <c r="B27" s="4" t="inlineStr">
        <is>
          <t xml:space="preserve"> </t>
        </is>
      </c>
      <c r="C27" s="4" t="inlineStr">
        <is>
          <t xml:space="preserve"> </t>
        </is>
      </c>
      <c r="D27" s="4" t="inlineStr">
        <is>
          <t xml:space="preserve"> </t>
        </is>
      </c>
      <c r="E27" s="4" t="inlineStr">
        <is>
          <t xml:space="preserve"> </t>
        </is>
      </c>
      <c r="F27" s="6" t="n">
        <v>48700</v>
      </c>
      <c r="G27" s="4" t="inlineStr">
        <is>
          <t xml:space="preserve"> </t>
        </is>
      </c>
      <c r="H27" s="4" t="inlineStr">
        <is>
          <t xml:space="preserve"> </t>
        </is>
      </c>
      <c r="I27" s="4" t="inlineStr">
        <is>
          <t xml:space="preserve"> </t>
        </is>
      </c>
    </row>
    <row r="28">
      <c r="A28" s="4" t="inlineStr">
        <is>
          <t>Foreig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oss carryforwards, valuation allowance</t>
        </is>
      </c>
      <c r="B30" s="4" t="inlineStr">
        <is>
          <t xml:space="preserve"> </t>
        </is>
      </c>
      <c r="C30" s="4" t="inlineStr">
        <is>
          <t xml:space="preserve"> </t>
        </is>
      </c>
      <c r="D30" s="4" t="inlineStr">
        <is>
          <t xml:space="preserve"> </t>
        </is>
      </c>
      <c r="E30" s="4" t="inlineStr">
        <is>
          <t xml:space="preserve"> </t>
        </is>
      </c>
      <c r="F30" s="6" t="n">
        <v>218100</v>
      </c>
      <c r="G30" s="4" t="inlineStr">
        <is>
          <t xml:space="preserve"> </t>
        </is>
      </c>
      <c r="H30" s="4" t="inlineStr">
        <is>
          <t xml:space="preserve"> </t>
        </is>
      </c>
      <c r="I30" s="4" t="inlineStr">
        <is>
          <t xml:space="preserve"> </t>
        </is>
      </c>
    </row>
    <row r="31">
      <c r="A31" s="4" t="inlineStr">
        <is>
          <t>Foreign | Belgium tax autho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taxes receiv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35</v>
      </c>
    </row>
    <row r="34">
      <c r="A34" s="4" t="inlineStr">
        <is>
          <t>Tax adjustments, settlements, and unusual provisions</t>
        </is>
      </c>
      <c r="B34" s="4" t="inlineStr">
        <is>
          <t xml:space="preserve"> </t>
        </is>
      </c>
      <c r="C34" s="5" t="n">
        <v>26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Foreig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jurisdiction income tax reduction</t>
        </is>
      </c>
      <c r="B37" s="4" t="inlineStr">
        <is>
          <t xml:space="preserve"> </t>
        </is>
      </c>
      <c r="C37" s="4" t="inlineStr">
        <is>
          <t xml:space="preserve"> </t>
        </is>
      </c>
      <c r="D37" s="4" t="inlineStr">
        <is>
          <t xml:space="preserve"> </t>
        </is>
      </c>
      <c r="E37" s="4" t="inlineStr">
        <is>
          <t xml:space="preserve"> </t>
        </is>
      </c>
      <c r="F37" s="5" t="n">
        <v>44200</v>
      </c>
      <c r="G37" s="5" t="n">
        <v>57800</v>
      </c>
      <c r="H37" s="5" t="n">
        <v>400</v>
      </c>
      <c r="I37" s="4" t="inlineStr">
        <is>
          <t xml:space="preserve"> </t>
        </is>
      </c>
    </row>
    <row r="38">
      <c r="A38" s="4" t="inlineStr">
        <is>
          <t>Income tax reduction per diluted share (in USD per share) | $ / shares</t>
        </is>
      </c>
      <c r="B38" s="4" t="inlineStr">
        <is>
          <t xml:space="preserve"> </t>
        </is>
      </c>
      <c r="C38" s="4" t="inlineStr">
        <is>
          <t xml:space="preserve"> </t>
        </is>
      </c>
      <c r="D38" s="4" t="inlineStr">
        <is>
          <t xml:space="preserve"> </t>
        </is>
      </c>
      <c r="E38" s="4" t="inlineStr">
        <is>
          <t xml:space="preserve"> </t>
        </is>
      </c>
      <c r="F38" s="7" t="n">
        <v>0.11</v>
      </c>
      <c r="G38" s="7" t="n">
        <v>0.15</v>
      </c>
      <c r="H38" s="5" t="n">
        <v>0</v>
      </c>
      <c r="I38" s="4" t="inlineStr">
        <is>
          <t xml:space="preserve"> </t>
        </is>
      </c>
    </row>
    <row r="39">
      <c r="A39" s="4" t="inlineStr">
        <is>
          <t>Operating loss carryforwards, valuation allowance</t>
        </is>
      </c>
      <c r="B39" s="4" t="inlineStr">
        <is>
          <t xml:space="preserve"> </t>
        </is>
      </c>
      <c r="C39" s="4" t="inlineStr">
        <is>
          <t xml:space="preserve"> </t>
        </is>
      </c>
      <c r="D39" s="4" t="inlineStr">
        <is>
          <t xml:space="preserve"> </t>
        </is>
      </c>
      <c r="E39" s="4" t="inlineStr">
        <is>
          <t xml:space="preserve"> </t>
        </is>
      </c>
      <c r="F39" s="5" t="n">
        <v>700</v>
      </c>
      <c r="G39" s="4" t="inlineStr">
        <is>
          <t xml:space="preserve"> </t>
        </is>
      </c>
      <c r="H39" s="4" t="inlineStr">
        <is>
          <t xml:space="preserve"> </t>
        </is>
      </c>
      <c r="I39" s="4" t="inlineStr">
        <is>
          <t xml:space="preserve"> </t>
        </is>
      </c>
    </row>
    <row r="40">
      <c r="A40" s="4" t="inlineStr">
        <is>
          <t>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oss carryforwards, valuation allowance</t>
        </is>
      </c>
      <c r="B42" s="4" t="inlineStr">
        <is>
          <t xml:space="preserve"> </t>
        </is>
      </c>
      <c r="C42" s="4" t="inlineStr">
        <is>
          <t xml:space="preserve"> </t>
        </is>
      </c>
      <c r="D42" s="4" t="inlineStr">
        <is>
          <t xml:space="preserve"> </t>
        </is>
      </c>
      <c r="E42" s="4" t="inlineStr">
        <is>
          <t xml:space="preserve"> </t>
        </is>
      </c>
      <c r="F42" s="5" t="n">
        <v>18200</v>
      </c>
      <c r="G42" s="4" t="inlineStr">
        <is>
          <t xml:space="preserve"> </t>
        </is>
      </c>
      <c r="H42" s="4" t="inlineStr">
        <is>
          <t xml:space="preserve"> </t>
        </is>
      </c>
      <c r="I42" s="4" t="inlineStr">
        <is>
          <t xml:space="preserve"> </t>
        </is>
      </c>
    </row>
    <row r="43">
      <c r="A43" s="4" t="inlineStr">
        <is>
          <t>Domestic Tax Authority | Internal Revenue Service (I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adjustments, settlements, and unusual provisions</t>
        </is>
      </c>
      <c r="B45" s="4" t="inlineStr">
        <is>
          <t xml:space="preserve"> </t>
        </is>
      </c>
      <c r="C45" s="6" t="n">
        <v>69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income reversal</t>
        </is>
      </c>
      <c r="B46" s="4" t="inlineStr">
        <is>
          <t xml:space="preserve"> </t>
        </is>
      </c>
      <c r="C46" s="5" t="n">
        <v>19600</v>
      </c>
      <c r="D46" s="5" t="n">
        <v>75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Mar. 30, 2024</t>
        </is>
      </c>
      <c r="C1" s="2" t="inlineStr">
        <is>
          <t>Apr. 01, 2023</t>
        </is>
      </c>
    </row>
    <row r="2">
      <c r="A2" s="3" t="inlineStr">
        <is>
          <t>Deferred income tax assets:</t>
        </is>
      </c>
      <c r="B2" s="4" t="inlineStr">
        <is>
          <t xml:space="preserve"> </t>
        </is>
      </c>
      <c r="C2" s="4" t="inlineStr">
        <is>
          <t xml:space="preserve"> </t>
        </is>
      </c>
    </row>
    <row r="3">
      <c r="A3" s="4" t="inlineStr">
        <is>
          <t>Inventories</t>
        </is>
      </c>
      <c r="B3" s="5" t="n">
        <v>88299</v>
      </c>
      <c r="C3" s="5" t="n">
        <v>74395</v>
      </c>
    </row>
    <row r="4">
      <c r="A4" s="4" t="inlineStr">
        <is>
          <t>Depreciation and capitalized research and development</t>
        </is>
      </c>
      <c r="B4" s="6" t="n">
        <v>12785</v>
      </c>
      <c r="C4" s="6" t="n">
        <v>0</v>
      </c>
    </row>
    <row r="5">
      <c r="A5" s="4" t="inlineStr">
        <is>
          <t>Deferred compensation</t>
        </is>
      </c>
      <c r="B5" s="6" t="n">
        <v>19904</v>
      </c>
      <c r="C5" s="6" t="n">
        <v>24557</v>
      </c>
    </row>
    <row r="6">
      <c r="A6" s="4" t="inlineStr">
        <is>
          <t>Stock compensation</t>
        </is>
      </c>
      <c r="B6" s="6" t="n">
        <v>26961</v>
      </c>
      <c r="C6" s="6" t="n">
        <v>27589</v>
      </c>
    </row>
    <row r="7">
      <c r="A7" s="4" t="inlineStr">
        <is>
          <t>Operating lease liabilities</t>
        </is>
      </c>
      <c r="B7" s="6" t="n">
        <v>352821</v>
      </c>
      <c r="C7" s="6" t="n">
        <v>361676</v>
      </c>
    </row>
    <row r="8">
      <c r="A8" s="4" t="inlineStr">
        <is>
          <t>Other employee benefits</t>
        </is>
      </c>
      <c r="B8" s="6" t="n">
        <v>3170</v>
      </c>
      <c r="C8" s="6" t="n">
        <v>0</v>
      </c>
    </row>
    <row r="9">
      <c r="A9" s="4" t="inlineStr">
        <is>
          <t>Other accrued expenses</t>
        </is>
      </c>
      <c r="B9" s="6" t="n">
        <v>117689</v>
      </c>
      <c r="C9" s="6" t="n">
        <v>109050</v>
      </c>
    </row>
    <row r="10">
      <c r="A10" s="4" t="inlineStr">
        <is>
          <t>Interest expense limitation carryforward</t>
        </is>
      </c>
      <c r="B10" s="6" t="n">
        <v>143077</v>
      </c>
      <c r="C10" s="6" t="n">
        <v>3932</v>
      </c>
    </row>
    <row r="11">
      <c r="A11" s="4" t="inlineStr">
        <is>
          <t>Capital loss carryforwards</t>
        </is>
      </c>
      <c r="B11" s="6" t="n">
        <v>153789</v>
      </c>
      <c r="C11" s="6" t="n">
        <v>166587</v>
      </c>
    </row>
    <row r="12">
      <c r="A12" s="4" t="inlineStr">
        <is>
          <t>Operating loss and credit carryforwards</t>
        </is>
      </c>
      <c r="B12" s="6" t="n">
        <v>557272</v>
      </c>
      <c r="C12" s="6" t="n">
        <v>331167</v>
      </c>
    </row>
    <row r="13">
      <c r="A13" s="4" t="inlineStr">
        <is>
          <t>Gross deferred income tax assets</t>
        </is>
      </c>
      <c r="B13" s="6" t="n">
        <v>1475767</v>
      </c>
      <c r="C13" s="6" t="n">
        <v>1098953</v>
      </c>
    </row>
    <row r="14">
      <c r="A14" s="4" t="inlineStr">
        <is>
          <t>Valuation allowances</t>
        </is>
      </c>
      <c r="B14" s="6" t="n">
        <v>-436047</v>
      </c>
      <c r="C14" s="6" t="n">
        <v>-424932</v>
      </c>
    </row>
    <row r="15">
      <c r="A15" s="4" t="inlineStr">
        <is>
          <t>Net deferred income tax assets</t>
        </is>
      </c>
      <c r="B15" s="6" t="n">
        <v>1039720</v>
      </c>
      <c r="C15" s="6" t="n">
        <v>674021</v>
      </c>
    </row>
    <row r="16">
      <c r="A16" s="3" t="inlineStr">
        <is>
          <t>Deferred income tax liabilities:</t>
        </is>
      </c>
      <c r="B16" s="4" t="inlineStr">
        <is>
          <t xml:space="preserve"> </t>
        </is>
      </c>
      <c r="C16" s="4" t="inlineStr">
        <is>
          <t xml:space="preserve"> </t>
        </is>
      </c>
    </row>
    <row r="17">
      <c r="A17" s="4" t="inlineStr">
        <is>
          <t>Depreciation and capitalized research and development</t>
        </is>
      </c>
      <c r="B17" s="6" t="n">
        <v>0</v>
      </c>
      <c r="C17" s="6" t="n">
        <v>26303</v>
      </c>
    </row>
    <row r="18">
      <c r="A18" s="4" t="inlineStr">
        <is>
          <t>Intangible assets</t>
        </is>
      </c>
      <c r="B18" s="6" t="n">
        <v>120682</v>
      </c>
      <c r="C18" s="6" t="n">
        <v>277473</v>
      </c>
    </row>
    <row r="19">
      <c r="A19" s="4" t="inlineStr">
        <is>
          <t>Operating lease right-of-use assets</t>
        </is>
      </c>
      <c r="B19" s="6" t="n">
        <v>320896</v>
      </c>
      <c r="C19" s="6" t="n">
        <v>330235</v>
      </c>
    </row>
    <row r="20">
      <c r="A20" s="4" t="inlineStr">
        <is>
          <t>Other employee benefits</t>
        </is>
      </c>
      <c r="B20" s="6" t="n">
        <v>0</v>
      </c>
      <c r="C20" s="6" t="n">
        <v>3707</v>
      </c>
    </row>
    <row r="21">
      <c r="A21" s="4" t="inlineStr">
        <is>
          <t>Outside basis difference in subsidiaries</t>
        </is>
      </c>
      <c r="B21" s="6" t="n">
        <v>216215</v>
      </c>
      <c r="C21" s="6" t="n">
        <v>46690</v>
      </c>
    </row>
    <row r="22">
      <c r="A22" s="4" t="inlineStr">
        <is>
          <t>Other deferred tax liabilities</t>
        </is>
      </c>
      <c r="B22" s="6" t="n">
        <v>2224</v>
      </c>
      <c r="C22" s="6" t="n">
        <v>2042</v>
      </c>
    </row>
    <row r="23">
      <c r="A23" s="4" t="inlineStr">
        <is>
          <t>Deferred income tax liabilities</t>
        </is>
      </c>
      <c r="B23" s="6" t="n">
        <v>660017</v>
      </c>
      <c r="C23" s="6" t="n">
        <v>686450</v>
      </c>
    </row>
    <row r="24">
      <c r="A24" s="4" t="inlineStr">
        <is>
          <t>Net deferred income tax assets</t>
        </is>
      </c>
      <c r="B24" s="6" t="n">
        <v>379703</v>
      </c>
      <c r="C24" s="4" t="inlineStr">
        <is>
          <t xml:space="preserve"> </t>
        </is>
      </c>
    </row>
    <row r="25">
      <c r="A25" s="4" t="inlineStr">
        <is>
          <t>Net deferred income tax liabilities</t>
        </is>
      </c>
      <c r="B25" s="4" t="inlineStr">
        <is>
          <t xml:space="preserve"> </t>
        </is>
      </c>
      <c r="C25" s="6" t="n">
        <v>-12429</v>
      </c>
    </row>
    <row r="26">
      <c r="A26" s="3" t="inlineStr">
        <is>
          <t>Amounts included in the Consolidated Balance Sheets:</t>
        </is>
      </c>
      <c r="B26" s="4" t="inlineStr">
        <is>
          <t xml:space="preserve"> </t>
        </is>
      </c>
      <c r="C26" s="4" t="inlineStr">
        <is>
          <t xml:space="preserve"> </t>
        </is>
      </c>
    </row>
    <row r="27">
      <c r="A27" s="4" t="inlineStr">
        <is>
          <t>Other assets (Note 11)</t>
        </is>
      </c>
      <c r="B27" s="6" t="n">
        <v>389783</v>
      </c>
      <c r="C27" s="6" t="n">
        <v>95117</v>
      </c>
    </row>
    <row r="28">
      <c r="A28" s="4" t="inlineStr">
        <is>
          <t>Other liabilities (Note 16)</t>
        </is>
      </c>
      <c r="B28" s="5" t="n">
        <v>-10080</v>
      </c>
      <c r="C28" s="6" t="n">
        <v>-107546</v>
      </c>
    </row>
    <row r="29">
      <c r="A29" s="4" t="inlineStr">
        <is>
          <t>Net deferred income tax liabilities</t>
        </is>
      </c>
      <c r="B29" s="4" t="inlineStr">
        <is>
          <t xml:space="preserve"> </t>
        </is>
      </c>
      <c r="C29" s="5" t="n">
        <v>-124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hange in Accrual for Unrecognized Income Tax Benefits (Details) - USD ($) $ in Thousands</t>
        </is>
      </c>
      <c r="B1" s="2" t="inlineStr">
        <is>
          <t>12 Months Ended</t>
        </is>
      </c>
    </row>
    <row r="2">
      <c r="B2" s="2" t="inlineStr">
        <is>
          <t>Mar. 30, 2024</t>
        </is>
      </c>
      <c r="C2" s="2" t="inlineStr">
        <is>
          <t>Apr. 01, 2023</t>
        </is>
      </c>
      <c r="D2" s="2" t="inlineStr">
        <is>
          <t>Apr.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32777</v>
      </c>
      <c r="C4" s="5" t="n">
        <v>403960</v>
      </c>
      <c r="D4" s="5" t="n">
        <v>261151</v>
      </c>
    </row>
    <row r="5">
      <c r="A5" s="4" t="inlineStr">
        <is>
          <t>Additions for current year tax positions</t>
        </is>
      </c>
      <c r="B5" s="6" t="n">
        <v>15982</v>
      </c>
      <c r="C5" s="6" t="n">
        <v>22319</v>
      </c>
      <c r="D5" s="6" t="n">
        <v>28098</v>
      </c>
    </row>
    <row r="6">
      <c r="A6" s="4" t="inlineStr">
        <is>
          <t>Additions for prior year tax positions</t>
        </is>
      </c>
      <c r="B6" s="6" t="n">
        <v>243559</v>
      </c>
      <c r="C6" s="6" t="n">
        <v>33901</v>
      </c>
      <c r="D6" s="6" t="n">
        <v>145492</v>
      </c>
    </row>
    <row r="7">
      <c r="A7" s="4" t="inlineStr">
        <is>
          <t>Reductions for prior year tax positions</t>
        </is>
      </c>
      <c r="B7" s="6" t="n">
        <v>-40752</v>
      </c>
      <c r="C7" s="6" t="n">
        <v>-4698</v>
      </c>
      <c r="D7" s="6" t="n">
        <v>-1427</v>
      </c>
    </row>
    <row r="8">
      <c r="A8" s="4" t="inlineStr">
        <is>
          <t>Reductions due to statute expirations</t>
        </is>
      </c>
      <c r="B8" s="6" t="n">
        <v>-1819</v>
      </c>
      <c r="C8" s="6" t="n">
        <v>-17068</v>
      </c>
      <c r="D8" s="6" t="n">
        <v>-6643</v>
      </c>
    </row>
    <row r="9">
      <c r="A9" s="4" t="inlineStr">
        <is>
          <t>Payments in settlement</t>
        </is>
      </c>
      <c r="B9" s="6" t="n">
        <v>-285533</v>
      </c>
      <c r="C9" s="6" t="n">
        <v>-5455</v>
      </c>
      <c r="D9" s="6" t="n">
        <v>-22008</v>
      </c>
    </row>
    <row r="10">
      <c r="A10" s="4" t="inlineStr">
        <is>
          <t>Decrease due to divestiture</t>
        </is>
      </c>
      <c r="B10" s="4" t="inlineStr">
        <is>
          <t xml:space="preserve"> </t>
        </is>
      </c>
      <c r="C10" s="4" t="inlineStr">
        <is>
          <t xml:space="preserve"> </t>
        </is>
      </c>
      <c r="D10" s="6" t="n">
        <v>-846</v>
      </c>
    </row>
    <row r="11">
      <c r="A11" s="4" t="inlineStr">
        <is>
          <t>Currency translation</t>
        </is>
      </c>
      <c r="B11" s="4" t="inlineStr">
        <is>
          <t xml:space="preserve"> </t>
        </is>
      </c>
      <c r="C11" s="4" t="inlineStr">
        <is>
          <t xml:space="preserve"> </t>
        </is>
      </c>
      <c r="D11" s="6" t="n">
        <v>143</v>
      </c>
    </row>
    <row r="12">
      <c r="A12" s="4" t="inlineStr">
        <is>
          <t>Currency translation</t>
        </is>
      </c>
      <c r="B12" s="6" t="n">
        <v>-15</v>
      </c>
      <c r="C12" s="6" t="n">
        <v>-182</v>
      </c>
      <c r="D12" s="4" t="inlineStr">
        <is>
          <t xml:space="preserve"> </t>
        </is>
      </c>
    </row>
    <row r="13">
      <c r="A13" s="4" t="inlineStr">
        <is>
          <t>Ending Balance</t>
        </is>
      </c>
      <c r="B13" s="6" t="n">
        <v>364199</v>
      </c>
      <c r="C13" s="6" t="n">
        <v>432777</v>
      </c>
      <c r="D13" s="6" t="n">
        <v>403960</v>
      </c>
    </row>
    <row r="14">
      <c r="A14" s="4" t="inlineStr">
        <is>
          <t>Unrecognized Income Tax Benefits</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c r="D15" s="4" t="inlineStr">
        <is>
          <t xml:space="preserve"> </t>
        </is>
      </c>
    </row>
    <row r="16">
      <c r="A16" s="4" t="inlineStr">
        <is>
          <t>Beginning Balance</t>
        </is>
      </c>
      <c r="B16" s="6" t="n">
        <v>348170</v>
      </c>
      <c r="C16" s="6" t="n">
        <v>335662</v>
      </c>
      <c r="D16" s="6" t="n">
        <v>223010</v>
      </c>
    </row>
    <row r="17">
      <c r="A17" s="4" t="inlineStr">
        <is>
          <t>Additions for current year tax positions</t>
        </is>
      </c>
      <c r="B17" s="6" t="n">
        <v>15982</v>
      </c>
      <c r="C17" s="6" t="n">
        <v>22319</v>
      </c>
      <c r="D17" s="6" t="n">
        <v>28098</v>
      </c>
    </row>
    <row r="18">
      <c r="A18" s="4" t="inlineStr">
        <is>
          <t>Additions for prior year tax positions</t>
        </is>
      </c>
      <c r="B18" s="6" t="n">
        <v>165426</v>
      </c>
      <c r="C18" s="6" t="n">
        <v>13324</v>
      </c>
      <c r="D18" s="6" t="n">
        <v>112850</v>
      </c>
    </row>
    <row r="19">
      <c r="A19" s="4" t="inlineStr">
        <is>
          <t>Reductions for prior year tax positions</t>
        </is>
      </c>
      <c r="B19" s="6" t="n">
        <v>-36943</v>
      </c>
      <c r="C19" s="6" t="n">
        <v>-3747</v>
      </c>
      <c r="D19" s="6" t="n">
        <v>-895</v>
      </c>
    </row>
    <row r="20">
      <c r="A20" s="4" t="inlineStr">
        <is>
          <t>Reductions due to statute expirations</t>
        </is>
      </c>
      <c r="B20" s="6" t="n">
        <v>-1436</v>
      </c>
      <c r="C20" s="6" t="n">
        <v>-15369</v>
      </c>
      <c r="D20" s="6" t="n">
        <v>-5803</v>
      </c>
    </row>
    <row r="21">
      <c r="A21" s="4" t="inlineStr">
        <is>
          <t>Payments in settlement</t>
        </is>
      </c>
      <c r="B21" s="6" t="n">
        <v>-210874</v>
      </c>
      <c r="C21" s="6" t="n">
        <v>-3847</v>
      </c>
      <c r="D21" s="6" t="n">
        <v>-21278</v>
      </c>
    </row>
    <row r="22">
      <c r="A22" s="4" t="inlineStr">
        <is>
          <t>Decrease due to divestiture</t>
        </is>
      </c>
      <c r="B22" s="4" t="inlineStr">
        <is>
          <t xml:space="preserve"> </t>
        </is>
      </c>
      <c r="C22" s="4" t="inlineStr">
        <is>
          <t xml:space="preserve"> </t>
        </is>
      </c>
      <c r="D22" s="6" t="n">
        <v>-506</v>
      </c>
    </row>
    <row r="23">
      <c r="A23" s="4" t="inlineStr">
        <is>
          <t>Currency translation</t>
        </is>
      </c>
      <c r="B23" s="4" t="inlineStr">
        <is>
          <t xml:space="preserve"> </t>
        </is>
      </c>
      <c r="C23" s="4" t="inlineStr">
        <is>
          <t xml:space="preserve"> </t>
        </is>
      </c>
      <c r="D23" s="6" t="n">
        <v>186</v>
      </c>
    </row>
    <row r="24">
      <c r="A24" s="4" t="inlineStr">
        <is>
          <t>Currency translation</t>
        </is>
      </c>
      <c r="B24" s="6" t="n">
        <v>-11</v>
      </c>
      <c r="C24" s="6" t="n">
        <v>-172</v>
      </c>
      <c r="D24" s="4" t="inlineStr">
        <is>
          <t xml:space="preserve"> </t>
        </is>
      </c>
    </row>
    <row r="25">
      <c r="A25" s="4" t="inlineStr">
        <is>
          <t>Ending Balance</t>
        </is>
      </c>
      <c r="B25" s="6" t="n">
        <v>280314</v>
      </c>
      <c r="C25" s="6" t="n">
        <v>348170</v>
      </c>
      <c r="D25" s="6" t="n">
        <v>335662</v>
      </c>
    </row>
    <row r="26">
      <c r="A26" s="4" t="inlineStr">
        <is>
          <t>Accrued Interest and Penalties</t>
        </is>
      </c>
      <c r="B26" s="4" t="inlineStr">
        <is>
          <t xml:space="preserve"> </t>
        </is>
      </c>
      <c r="C26" s="4" t="inlineStr">
        <is>
          <t xml:space="preserve"> </t>
        </is>
      </c>
      <c r="D26" s="4" t="inlineStr">
        <is>
          <t xml:space="preserve"> </t>
        </is>
      </c>
    </row>
    <row r="27">
      <c r="A27" s="3" t="inlineStr">
        <is>
          <t>Reconciliation of Unrecognized Tax Benefits, Excluding Amounts Pertaining to Examined Tax Returns [Roll Forward]</t>
        </is>
      </c>
      <c r="B27" s="4" t="inlineStr">
        <is>
          <t xml:space="preserve"> </t>
        </is>
      </c>
      <c r="C27" s="4" t="inlineStr">
        <is>
          <t xml:space="preserve"> </t>
        </is>
      </c>
      <c r="D27" s="4" t="inlineStr">
        <is>
          <t xml:space="preserve"> </t>
        </is>
      </c>
    </row>
    <row r="28">
      <c r="A28" s="4" t="inlineStr">
        <is>
          <t>Beginning Balance</t>
        </is>
      </c>
      <c r="B28" s="6" t="n">
        <v>84607</v>
      </c>
      <c r="C28" s="6" t="n">
        <v>68298</v>
      </c>
      <c r="D28" s="6" t="n">
        <v>38141</v>
      </c>
    </row>
    <row r="29">
      <c r="A29" s="4" t="inlineStr">
        <is>
          <t>Additions for current year tax positions</t>
        </is>
      </c>
      <c r="B29" s="6" t="n">
        <v>0</v>
      </c>
      <c r="C29" s="6" t="n">
        <v>0</v>
      </c>
      <c r="D29" s="6" t="n">
        <v>0</v>
      </c>
    </row>
    <row r="30">
      <c r="A30" s="4" t="inlineStr">
        <is>
          <t>Additions for prior year tax positions</t>
        </is>
      </c>
      <c r="B30" s="6" t="n">
        <v>78133</v>
      </c>
      <c r="C30" s="6" t="n">
        <v>20577</v>
      </c>
      <c r="D30" s="6" t="n">
        <v>32642</v>
      </c>
    </row>
    <row r="31">
      <c r="A31" s="4" t="inlineStr">
        <is>
          <t>Reductions for prior year tax positions</t>
        </is>
      </c>
      <c r="B31" s="6" t="n">
        <v>-3809</v>
      </c>
      <c r="C31" s="6" t="n">
        <v>-951</v>
      </c>
      <c r="D31" s="6" t="n">
        <v>-532</v>
      </c>
    </row>
    <row r="32">
      <c r="A32" s="4" t="inlineStr">
        <is>
          <t>Reductions due to statute expirations</t>
        </is>
      </c>
      <c r="B32" s="6" t="n">
        <v>-383</v>
      </c>
      <c r="C32" s="6" t="n">
        <v>-1699</v>
      </c>
      <c r="D32" s="6" t="n">
        <v>-840</v>
      </c>
    </row>
    <row r="33">
      <c r="A33" s="4" t="inlineStr">
        <is>
          <t>Payments in settlement</t>
        </is>
      </c>
      <c r="B33" s="6" t="n">
        <v>-74659</v>
      </c>
      <c r="C33" s="6" t="n">
        <v>-1608</v>
      </c>
      <c r="D33" s="6" t="n">
        <v>-730</v>
      </c>
    </row>
    <row r="34">
      <c r="A34" s="4" t="inlineStr">
        <is>
          <t>Decrease due to divestiture</t>
        </is>
      </c>
      <c r="B34" s="4" t="inlineStr">
        <is>
          <t xml:space="preserve"> </t>
        </is>
      </c>
      <c r="C34" s="4" t="inlineStr">
        <is>
          <t xml:space="preserve"> </t>
        </is>
      </c>
      <c r="D34" s="6" t="n">
        <v>-340</v>
      </c>
    </row>
    <row r="35">
      <c r="A35" s="4" t="inlineStr">
        <is>
          <t>Currency translation</t>
        </is>
      </c>
      <c r="B35" s="6" t="n">
        <v>-4</v>
      </c>
      <c r="C35" s="6" t="n">
        <v>-10</v>
      </c>
      <c r="D35" s="6" t="n">
        <v>-43</v>
      </c>
    </row>
    <row r="36">
      <c r="A36" s="4" t="inlineStr">
        <is>
          <t>Ending Balance</t>
        </is>
      </c>
      <c r="B36" s="5" t="n">
        <v>83885</v>
      </c>
      <c r="C36" s="5" t="n">
        <v>84607</v>
      </c>
      <c r="D36" s="5" t="n">
        <v>682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Amounts Included in Consolidated Balance Sheet (Details) - USD ($) $ in Thousands</t>
        </is>
      </c>
      <c r="B1" s="2" t="inlineStr">
        <is>
          <t>Mar. 30, 2024</t>
        </is>
      </c>
      <c r="C1" s="2" t="inlineStr">
        <is>
          <t>Apr. 01, 2023</t>
        </is>
      </c>
      <c r="D1" s="2" t="inlineStr">
        <is>
          <t>Apr. 02, 2022</t>
        </is>
      </c>
      <c r="E1" s="2" t="inlineStr">
        <is>
          <t>Apr. 03,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income tax benefits, including interest and penalties</t>
        </is>
      </c>
      <c r="B3" s="5" t="n">
        <v>364199</v>
      </c>
      <c r="C3" s="5" t="n">
        <v>432777</v>
      </c>
      <c r="D3" s="5" t="n">
        <v>403960</v>
      </c>
      <c r="E3" s="5" t="n">
        <v>261151</v>
      </c>
    </row>
    <row r="4">
      <c r="A4" s="4" t="inlineStr">
        <is>
          <t>Less deferred tax benefits</t>
        </is>
      </c>
      <c r="B4" s="6" t="n">
        <v>61368</v>
      </c>
      <c r="C4" s="6" t="n">
        <v>135175</v>
      </c>
      <c r="D4" s="4" t="inlineStr">
        <is>
          <t xml:space="preserve"> </t>
        </is>
      </c>
      <c r="E4" s="4" t="inlineStr">
        <is>
          <t xml:space="preserve"> </t>
        </is>
      </c>
    </row>
    <row r="5">
      <c r="A5" s="4" t="inlineStr">
        <is>
          <t>Total unrecognized tax benefits</t>
        </is>
      </c>
      <c r="B5" s="5" t="n">
        <v>302831</v>
      </c>
      <c r="C5" s="5" t="n">
        <v>297602</v>
      </c>
      <c r="D5" s="4" t="inlineStr">
        <is>
          <t xml:space="preserve"> </t>
        </is>
      </c>
      <c r="E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0, 2024</t>
        </is>
      </c>
    </row>
    <row r="3">
      <c r="A3" s="3" t="inlineStr">
        <is>
          <t>Revenue from Contract with Customer [Abstract]</t>
        </is>
      </c>
      <c r="B3" s="4" t="inlineStr">
        <is>
          <t xml:space="preserve"> </t>
        </is>
      </c>
    </row>
    <row r="4">
      <c r="A4" s="4" t="inlineStr">
        <is>
          <t>REVENUES</t>
        </is>
      </c>
      <c r="B4" s="4" t="inlineStr">
        <is>
          <t xml:space="preserve">REVENUES Contract Balance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which are discussed in more detail within Note 1.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which are discussed in more detail within Note 1, and order deposits. The following table provides information about contract assets and contract liabilities: (In thousands) March 2024 March 2023 Contract assets (a) $ 2,393 $ 2,294 Contract liabilities (b) 67,115 62,214 (a) Included in the other current assets line item in the Consolidated Balance Sheets. (b) Included in the accrued liabilities line item in the Consolidated Balance Sheets. For the year ended March 2024 , the Company recognized $253.6 million of revenue, which included the majority of the contract liability balance at the beginning of the year, and amounts recorded as a contract liability and subsequently recognized as revenue as performance obligations were satisfied during the year, including order deposits from customers. The change in the contract asset and contract liability balances primarily results from the timing differences between the Company's satisfaction of performance obligations and the customer's payment. Performance Obligations As of March 2024, the Company expects to recognize $78.5 million of fixed consideration related to the future minimum guarantees in effect under its licensing agreements and expects such amounts to be recognized over time based on the contractual terms through March 2031. As of March 2024 , there were no arrangements with transaction price allocated to remaining performance obligations other than contracts for which the Company has applied the practical expedients and the fixed consideration related to future minimum guarantees discussed above. Disaggregation of Revenue The following tables disaggregate our revenues by channel and geography, which provides a meaningful depiction of how the nature, timing and uncertainty of revenues are affected by economic factors. Year Ended March 2024 (In thousands) Outdoor Active Work Other Total Channel revenues Wholesale $ 3,152,260 $ 1,579,251 $ 690,934 $ — $ 5,422,445 Direct-to-consumer 2,330,390 2,458,475 176,284 — 4,965,149 Royalty 18,749 24,003 24,321 — 67,073 Total $ 5,501,399 $ 4,061,729 $ 891,539 $ — $ 10,454,667 Geographic revenues Americas $ 2,498,520 $ 2,255,982 $ 710,366 $ — $ 5,464,868 Europe 2,080,583 1,234,569 113,420 — 3,428,572 Asia-Pacific 922,296 571,178 67,753 — 1,561,227 Total $ 5,501,399 $ 4,061,729 $ 891,539 $ — $ 10,454,667 Year Ended March 2023 (In thousands) Outdoor Active Work Other Total Channel revenues Wholesale $ 3,375,343 $ 2,082,875 $ 847,729 $ 148 $ 6,306,095 Direct-to-consumer 2,252,958 2,791,936 186,462 — 5,231,356 Royalty 19,225 29,811 25,988 — 75,024 Total $ 5,647,526 $ 4,904,622 $ 1,060,179 $ 148 $ 11,612,475 Geographic revenues Americas $ 2,921,383 $ 2,912,666 $ 848,524 $ 148 $ 6,682,721 Europe 1,960,485 1,343,796 107,414 — 3,411,695 Asia-Pacific 765,658 648,160 104,241 — 1,518,059 Total $ 5,647,526 $ 4,904,622 $ 1,060,179 $ 148 $ 11,612,475 Year Ended March 2022 (In thousands) Outdoor Active Work Other Total Channel revenues Wholesale $ 3,194,881 $ 2,256,444 $ 919,080 $ 785 $ 6,371,190 Direct-to-consumer 2,115,056 3,102,231 186,788 — 5,404,075 Royalty 17,631 21,663 27,281 — 66,575 Total $ 5,327,568 $ 5,380,338 $ 1,133,149 $ 785 $ 11,841,840 Geographic revenues Americas $ 2,748,935 $ 3,155,870 $ 899,706 $ 785 $ 6,805,296 Europe 1,877,502 1,432,260 89,537 — 3,399,299 Asia-Pacific 701,131 792,208 143,906 — 1,637,245 Total $ 5,327,568 $ 5,380,338 $ 1,133,149 $ 785 $ 11,841,8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PORTABLE SEGMENT INFORMATION - Schedule of Financial Information for Reportable Segments (Details) - USD ($)</t>
        </is>
      </c>
      <c r="B1" s="2" t="inlineStr">
        <is>
          <t>12 Months Ended</t>
        </is>
      </c>
    </row>
    <row r="2">
      <c r="B2" s="2" t="inlineStr">
        <is>
          <t>Mar. 30, 2024</t>
        </is>
      </c>
      <c r="C2" s="2" t="inlineStr">
        <is>
          <t>Apr. 01, 2023</t>
        </is>
      </c>
      <c r="D2" s="2" t="inlineStr">
        <is>
          <t>Apr. 02,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revenues</t>
        </is>
      </c>
      <c r="B4" s="5" t="n">
        <v>10454667000</v>
      </c>
      <c r="C4" s="5" t="n">
        <v>11612475000</v>
      </c>
      <c r="D4" s="5" t="n">
        <v>11841840000</v>
      </c>
    </row>
    <row r="5">
      <c r="A5" s="4" t="inlineStr">
        <is>
          <t>Segment profit (loss):</t>
        </is>
      </c>
      <c r="B5" s="6" t="n">
        <v>-34062000</v>
      </c>
      <c r="C5" s="6" t="n">
        <v>327693000</v>
      </c>
      <c r="D5" s="6" t="n">
        <v>1632204000</v>
      </c>
    </row>
    <row r="6">
      <c r="A6" s="4" t="inlineStr">
        <is>
          <t>Impairment of goodwill and indefinite-lived intangible assets</t>
        </is>
      </c>
      <c r="B6" s="6" t="n">
        <v>-507566000</v>
      </c>
      <c r="C6" s="6" t="n">
        <v>-735009000</v>
      </c>
      <c r="D6" s="6" t="n">
        <v>0</v>
      </c>
    </row>
    <row r="7">
      <c r="A7" s="4" t="inlineStr">
        <is>
          <t>Loss on debt extinguishment</t>
        </is>
      </c>
      <c r="B7" s="6" t="n">
        <v>0</v>
      </c>
      <c r="C7" s="6" t="n">
        <v>0</v>
      </c>
      <c r="D7" s="6" t="n">
        <v>-3645000</v>
      </c>
    </row>
    <row r="8">
      <c r="A8" s="4" t="inlineStr">
        <is>
          <t>Income (loss) from continuing operations before income taxes</t>
        </is>
      </c>
      <c r="B8" s="6" t="n">
        <v>-233685000</v>
      </c>
      <c r="C8" s="6" t="n">
        <v>43287000</v>
      </c>
      <c r="D8" s="6" t="n">
        <v>1523250000</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revenues</t>
        </is>
      </c>
      <c r="B11" s="6" t="n">
        <v>10454667000</v>
      </c>
      <c r="C11" s="6" t="n">
        <v>11612475000</v>
      </c>
      <c r="D11" s="6" t="n">
        <v>11841840000</v>
      </c>
    </row>
    <row r="12">
      <c r="A12" s="4" t="inlineStr">
        <is>
          <t>Segment profit (loss):</t>
        </is>
      </c>
      <c r="B12" s="6" t="n">
        <v>972603000</v>
      </c>
      <c r="C12" s="6" t="n">
        <v>1560743000</v>
      </c>
      <c r="D12" s="6" t="n">
        <v>1968175000</v>
      </c>
    </row>
    <row r="13">
      <c r="A13" s="4" t="inlineStr">
        <is>
          <t>Operating Segments | Outdoo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egment revenues</t>
        </is>
      </c>
      <c r="B15" s="6" t="n">
        <v>5501399000</v>
      </c>
      <c r="C15" s="6" t="n">
        <v>5647526000</v>
      </c>
      <c r="D15" s="6" t="n">
        <v>5327568000</v>
      </c>
    </row>
    <row r="16">
      <c r="A16" s="4" t="inlineStr">
        <is>
          <t>Segment profit (loss):</t>
        </is>
      </c>
      <c r="B16" s="6" t="n">
        <v>602708000</v>
      </c>
      <c r="C16" s="6" t="n">
        <v>785431000</v>
      </c>
      <c r="D16" s="6" t="n">
        <v>795523000</v>
      </c>
    </row>
    <row r="17">
      <c r="A17" s="4" t="inlineStr">
        <is>
          <t>Operating Segments | Activ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segment revenues</t>
        </is>
      </c>
      <c r="B19" s="6" t="n">
        <v>4061729000</v>
      </c>
      <c r="C19" s="6" t="n">
        <v>4904622000</v>
      </c>
      <c r="D19" s="6" t="n">
        <v>5380338000</v>
      </c>
    </row>
    <row r="20">
      <c r="A20" s="4" t="inlineStr">
        <is>
          <t>Segment profit (loss):</t>
        </is>
      </c>
      <c r="B20" s="6" t="n">
        <v>352248000</v>
      </c>
      <c r="C20" s="6" t="n">
        <v>654691000</v>
      </c>
      <c r="D20" s="6" t="n">
        <v>979746000</v>
      </c>
    </row>
    <row r="21">
      <c r="A21" s="4" t="inlineStr">
        <is>
          <t>Legal settlement gains</t>
        </is>
      </c>
      <c r="B21" s="6" t="n">
        <v>29100000</v>
      </c>
      <c r="C21" s="4" t="inlineStr">
        <is>
          <t xml:space="preserve"> </t>
        </is>
      </c>
      <c r="D21" s="4" t="inlineStr">
        <is>
          <t xml:space="preserve"> </t>
        </is>
      </c>
    </row>
    <row r="22">
      <c r="A22" s="4" t="inlineStr">
        <is>
          <t>Operating Segments | Work</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segment revenues</t>
        </is>
      </c>
      <c r="B24" s="6" t="n">
        <v>891539000</v>
      </c>
      <c r="C24" s="6" t="n">
        <v>1060179000</v>
      </c>
      <c r="D24" s="6" t="n">
        <v>1133149000</v>
      </c>
    </row>
    <row r="25">
      <c r="A25" s="4" t="inlineStr">
        <is>
          <t>Segment profit (loss):</t>
        </is>
      </c>
      <c r="B25" s="6" t="n">
        <v>17647000</v>
      </c>
      <c r="C25" s="6" t="n">
        <v>121157000</v>
      </c>
      <c r="D25" s="6" t="n">
        <v>193492000</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egment revenues</t>
        </is>
      </c>
      <c r="B28" s="6" t="n">
        <v>0</v>
      </c>
      <c r="C28" s="6" t="n">
        <v>148000</v>
      </c>
      <c r="D28" s="6" t="n">
        <v>785000</v>
      </c>
    </row>
    <row r="29">
      <c r="A29" s="4" t="inlineStr">
        <is>
          <t>Segment profit (loss):</t>
        </is>
      </c>
      <c r="B29" s="6" t="n">
        <v>0</v>
      </c>
      <c r="C29" s="6" t="n">
        <v>-536000</v>
      </c>
      <c r="D29" s="6" t="n">
        <v>-586000</v>
      </c>
    </row>
    <row r="30">
      <c r="A30" s="4" t="inlineStr">
        <is>
          <t>Impairment of goodwill and indefinite-lived intangible assets</t>
        </is>
      </c>
      <c r="B30" s="6" t="n">
        <v>-507566000</v>
      </c>
      <c r="C30" s="6" t="n">
        <v>-735009000</v>
      </c>
      <c r="D30" s="6" t="n">
        <v>0</v>
      </c>
    </row>
    <row r="31">
      <c r="A31" s="4" t="inlineStr">
        <is>
          <t>Interest expense, net</t>
        </is>
      </c>
      <c r="B31" s="6" t="n">
        <v>-223408000</v>
      </c>
      <c r="C31" s="6" t="n">
        <v>-164632000</v>
      </c>
      <c r="D31" s="6" t="n">
        <v>-131463000</v>
      </c>
    </row>
    <row r="32">
      <c r="A32" s="4" t="inlineStr">
        <is>
          <t>Corporate and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rporate and other expenses</t>
        </is>
      </c>
      <c r="B34" s="5" t="n">
        <v>-475314000</v>
      </c>
      <c r="C34" s="5" t="n">
        <v>-617815000</v>
      </c>
      <c r="D34" s="5" t="n">
        <v>-309817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 INFORMATION - Schedule of Reconciliation Assets (Details) - USD ($) $ in Thousands</t>
        </is>
      </c>
      <c r="B1" s="2" t="inlineStr">
        <is>
          <t>Mar. 30, 2024</t>
        </is>
      </c>
      <c r="C1" s="2" t="inlineStr">
        <is>
          <t>Apr. 01, 2023</t>
        </is>
      </c>
      <c r="D1" s="2" t="inlineStr">
        <is>
          <t>Apr. 02,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segment assets</t>
        </is>
      </c>
      <c r="B3" s="5" t="n">
        <v>11612963</v>
      </c>
      <c r="C3" s="5" t="n">
        <v>13990488</v>
      </c>
      <c r="D3" s="4" t="inlineStr">
        <is>
          <t xml:space="preserve"> </t>
        </is>
      </c>
    </row>
    <row r="4">
      <c r="A4" s="4" t="inlineStr">
        <is>
          <t>Cash and equivalents</t>
        </is>
      </c>
      <c r="B4" s="6" t="n">
        <v>674605</v>
      </c>
      <c r="C4" s="6" t="n">
        <v>814887</v>
      </c>
      <c r="D4" s="5" t="n">
        <v>1275943</v>
      </c>
    </row>
    <row r="5">
      <c r="A5" s="4" t="inlineStr">
        <is>
          <t>Property, plant and equipment, net</t>
        </is>
      </c>
      <c r="B5" s="6" t="n">
        <v>823886</v>
      </c>
      <c r="C5" s="6" t="n">
        <v>942440</v>
      </c>
      <c r="D5" s="4" t="inlineStr">
        <is>
          <t xml:space="preserve"> </t>
        </is>
      </c>
    </row>
    <row r="6">
      <c r="A6" s="4" t="inlineStr">
        <is>
          <t>Intangible assets and goodwill</t>
        </is>
      </c>
      <c r="B6" s="6" t="n">
        <v>4088896</v>
      </c>
      <c r="C6" s="6" t="n">
        <v>4621234</v>
      </c>
      <c r="D6" s="4" t="inlineStr">
        <is>
          <t xml:space="preserve"> </t>
        </is>
      </c>
    </row>
    <row r="7">
      <c r="A7" s="4" t="inlineStr">
        <is>
          <t>Operating lease right-of-use assets</t>
        </is>
      </c>
      <c r="B7" s="6" t="n">
        <v>1330361</v>
      </c>
      <c r="C7" s="6" t="n">
        <v>1372182</v>
      </c>
      <c r="D7" s="4" t="inlineStr">
        <is>
          <t xml:space="preserve"> </t>
        </is>
      </c>
    </row>
    <row r="8">
      <c r="A8" s="4" t="inlineStr">
        <is>
          <t>Other assets</t>
        </is>
      </c>
      <c r="B8" s="6" t="n">
        <v>1654884</v>
      </c>
      <c r="C8" s="6" t="n">
        <v>2336660</v>
      </c>
      <c r="D8" s="4" t="inlineStr">
        <is>
          <t xml:space="preserve"> </t>
        </is>
      </c>
    </row>
    <row r="9">
      <c r="A9" s="4" t="inlineStr">
        <is>
          <t>Consolidated assets</t>
        </is>
      </c>
      <c r="B9" s="6" t="n">
        <v>11612963</v>
      </c>
      <c r="C9" s="6" t="n">
        <v>13990488</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segment assets</t>
        </is>
      </c>
      <c r="B12" s="6" t="n">
        <v>3040331</v>
      </c>
      <c r="C12" s="6" t="n">
        <v>3903085</v>
      </c>
      <c r="D12" s="4" t="inlineStr">
        <is>
          <t xml:space="preserve"> </t>
        </is>
      </c>
    </row>
    <row r="13">
      <c r="A13" s="4" t="inlineStr">
        <is>
          <t>Consolidated assets</t>
        </is>
      </c>
      <c r="B13" s="6" t="n">
        <v>3040331</v>
      </c>
      <c r="C13" s="6" t="n">
        <v>3903085</v>
      </c>
      <c r="D13" s="4" t="inlineStr">
        <is>
          <t xml:space="preserve"> </t>
        </is>
      </c>
    </row>
    <row r="14">
      <c r="A14" s="4" t="inlineStr">
        <is>
          <t>Operating Segments | Outdoor</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segment assets</t>
        </is>
      </c>
      <c r="B16" s="6" t="n">
        <v>1544364</v>
      </c>
      <c r="C16" s="6" t="n">
        <v>1936090</v>
      </c>
      <c r="D16" s="4" t="inlineStr">
        <is>
          <t xml:space="preserve"> </t>
        </is>
      </c>
    </row>
    <row r="17">
      <c r="A17" s="4" t="inlineStr">
        <is>
          <t>Consolidated assets</t>
        </is>
      </c>
      <c r="B17" s="6" t="n">
        <v>1544364</v>
      </c>
      <c r="C17" s="6" t="n">
        <v>1936090</v>
      </c>
      <c r="D17" s="4" t="inlineStr">
        <is>
          <t xml:space="preserve"> </t>
        </is>
      </c>
    </row>
    <row r="18">
      <c r="A18" s="4" t="inlineStr">
        <is>
          <t>Operating Segments | Active</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segment assets</t>
        </is>
      </c>
      <c r="B20" s="6" t="n">
        <v>1034714</v>
      </c>
      <c r="C20" s="6" t="n">
        <v>1341142</v>
      </c>
      <c r="D20" s="4" t="inlineStr">
        <is>
          <t xml:space="preserve"> </t>
        </is>
      </c>
    </row>
    <row r="21">
      <c r="A21" s="4" t="inlineStr">
        <is>
          <t>Consolidated assets</t>
        </is>
      </c>
      <c r="B21" s="6" t="n">
        <v>1034714</v>
      </c>
      <c r="C21" s="6" t="n">
        <v>1341142</v>
      </c>
      <c r="D21" s="4" t="inlineStr">
        <is>
          <t xml:space="preserve"> </t>
        </is>
      </c>
    </row>
    <row r="22">
      <c r="A22" s="4" t="inlineStr">
        <is>
          <t>Operating Segments | Work</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segment assets</t>
        </is>
      </c>
      <c r="B24" s="6" t="n">
        <v>452384</v>
      </c>
      <c r="C24" s="6" t="n">
        <v>610798</v>
      </c>
      <c r="D24" s="4" t="inlineStr">
        <is>
          <t xml:space="preserve"> </t>
        </is>
      </c>
    </row>
    <row r="25">
      <c r="A25" s="4" t="inlineStr">
        <is>
          <t>Consolidated assets</t>
        </is>
      </c>
      <c r="B25" s="6" t="n">
        <v>452384</v>
      </c>
      <c r="C25" s="6" t="n">
        <v>610798</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row>
    <row r="28">
      <c r="A28" s="4" t="inlineStr">
        <is>
          <t>Total segment assets</t>
        </is>
      </c>
      <c r="B28" s="6" t="n">
        <v>8869</v>
      </c>
      <c r="C28" s="6" t="n">
        <v>15055</v>
      </c>
      <c r="D28" s="4" t="inlineStr">
        <is>
          <t xml:space="preserve"> </t>
        </is>
      </c>
    </row>
    <row r="29">
      <c r="A29" s="4" t="inlineStr">
        <is>
          <t>Consolidated assets</t>
        </is>
      </c>
      <c r="B29" s="5" t="n">
        <v>8869</v>
      </c>
      <c r="C29" s="5" t="n">
        <v>15055</v>
      </c>
      <c r="D2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chedule of Reconciliation of Capital Expenditures and Depreciation and Amortization Expense (Details) - USD ($) $ in Thousands</t>
        </is>
      </c>
      <c r="B1" s="2" t="inlineStr">
        <is>
          <t>12 Months Ended</t>
        </is>
      </c>
    </row>
    <row r="2">
      <c r="B2" s="2" t="inlineStr">
        <is>
          <t>Mar. 30, 2024</t>
        </is>
      </c>
      <c r="C2" s="2" t="inlineStr">
        <is>
          <t>Apr. 01, 2023</t>
        </is>
      </c>
      <c r="D2" s="2" t="inlineStr">
        <is>
          <t>Apr. 02,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mortization and other asset write-downs</t>
        </is>
      </c>
      <c r="B4" s="5" t="n">
        <v>319204</v>
      </c>
      <c r="C4" s="5" t="n">
        <v>262324</v>
      </c>
      <c r="D4" s="5" t="n">
        <v>266935</v>
      </c>
    </row>
    <row r="5">
      <c r="A5" s="4" t="inlineStr">
        <is>
          <t>Operating Segments | Outdoor</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mortization and other asset write-downs</t>
        </is>
      </c>
      <c r="B7" s="6" t="n">
        <v>103586</v>
      </c>
      <c r="C7" s="6" t="n">
        <v>94448</v>
      </c>
      <c r="D7" s="6" t="n">
        <v>95860</v>
      </c>
    </row>
    <row r="8">
      <c r="A8" s="4" t="inlineStr">
        <is>
          <t>Operating Segments | Active</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mortization and other asset write-downs</t>
        </is>
      </c>
      <c r="B10" s="6" t="n">
        <v>93587</v>
      </c>
      <c r="C10" s="6" t="n">
        <v>81106</v>
      </c>
      <c r="D10" s="6" t="n">
        <v>87235</v>
      </c>
    </row>
    <row r="11">
      <c r="A11" s="4" t="inlineStr">
        <is>
          <t>Operating Segments | Work</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mortization and other asset write-downs</t>
        </is>
      </c>
      <c r="B13" s="6" t="n">
        <v>13620</v>
      </c>
      <c r="C13" s="6" t="n">
        <v>12524</v>
      </c>
      <c r="D13" s="6" t="n">
        <v>14439</v>
      </c>
    </row>
    <row r="14">
      <c r="A14" s="4" t="inlineStr">
        <is>
          <t>Corporate and oth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mortization and other asset write-downs</t>
        </is>
      </c>
      <c r="B16" s="5" t="n">
        <v>108411</v>
      </c>
      <c r="C16" s="5" t="n">
        <v>74246</v>
      </c>
      <c r="D16" s="5" t="n">
        <v>694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chedule of Supplemental Information (with Revenues by Geographic Area Based on Location of Customer) (Details) - USD ($) $ in Thousands</t>
        </is>
      </c>
      <c r="B1" s="2" t="inlineStr">
        <is>
          <t>12 Months Ended</t>
        </is>
      </c>
    </row>
    <row r="2">
      <c r="B2" s="2" t="inlineStr">
        <is>
          <t>Mar. 30, 2024</t>
        </is>
      </c>
      <c r="C2" s="2" t="inlineStr">
        <is>
          <t>Apr. 01, 2023</t>
        </is>
      </c>
      <c r="D2" s="2" t="inlineStr">
        <is>
          <t>Apr.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10454667</v>
      </c>
      <c r="C4" s="5" t="n">
        <v>11612475</v>
      </c>
      <c r="D4" s="5" t="n">
        <v>11841840</v>
      </c>
    </row>
    <row r="5">
      <c r="A5" s="4" t="inlineStr">
        <is>
          <t>Property, plant and equipment:</t>
        </is>
      </c>
      <c r="B5" s="6" t="n">
        <v>823886</v>
      </c>
      <c r="C5" s="6" t="n">
        <v>942440</v>
      </c>
      <c r="D5" s="4" t="inlineStr">
        <is>
          <t xml:space="preserve"> </t>
        </is>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4843098</v>
      </c>
      <c r="C8" s="6" t="n">
        <v>6043359</v>
      </c>
      <c r="D8" s="6" t="n">
        <v>6178300</v>
      </c>
    </row>
    <row r="9">
      <c r="A9" s="4" t="inlineStr">
        <is>
          <t>Property, plant and equipment:</t>
        </is>
      </c>
      <c r="B9" s="6" t="n">
        <v>596387</v>
      </c>
      <c r="C9" s="6" t="n">
        <v>707035</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5611569</v>
      </c>
      <c r="C12" s="6" t="n">
        <v>5569116</v>
      </c>
      <c r="D12" s="5" t="n">
        <v>5663540</v>
      </c>
    </row>
    <row r="13">
      <c r="A13" s="4" t="inlineStr">
        <is>
          <t>Property, plant and equipment:</t>
        </is>
      </c>
      <c r="B13" s="5" t="n">
        <v>227499</v>
      </c>
      <c r="C13" s="5" t="n">
        <v>235405</v>
      </c>
      <c r="D1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COMMITMENTS (Details)</t>
        </is>
      </c>
      <c r="B1" s="2" t="inlineStr">
        <is>
          <t>Mar. 30, 2024 USD ($)</t>
        </is>
      </c>
    </row>
    <row r="2">
      <c r="A2" s="3" t="inlineStr">
        <is>
          <t>Commitments and Contingencies Disclosure [Abstract]</t>
        </is>
      </c>
      <c r="B2" s="4" t="inlineStr">
        <is>
          <t xml:space="preserve"> </t>
        </is>
      </c>
    </row>
    <row r="3">
      <c r="A3" s="4" t="inlineStr">
        <is>
          <t>Payments for purchase commitments 2025</t>
        </is>
      </c>
      <c r="B3" s="5" t="n">
        <v>2300000000</v>
      </c>
    </row>
    <row r="4">
      <c r="A4" s="4" t="inlineStr">
        <is>
          <t>Payments for purchase commitments 2026</t>
        </is>
      </c>
      <c r="B4" s="6" t="n">
        <v>73200000</v>
      </c>
    </row>
    <row r="5">
      <c r="A5" s="4" t="inlineStr">
        <is>
          <t>Payments for purchase commitments 2027</t>
        </is>
      </c>
      <c r="B5" s="6" t="n">
        <v>3000000</v>
      </c>
    </row>
    <row r="6">
      <c r="A6" s="4" t="inlineStr">
        <is>
          <t>Payments for purchase commitments thereafter</t>
        </is>
      </c>
      <c r="B6" s="6" t="n">
        <v>0</v>
      </c>
    </row>
    <row r="7">
      <c r="A7" s="4" t="inlineStr">
        <is>
          <t>Future payments under purchase commitments 2025</t>
        </is>
      </c>
      <c r="B7" s="6" t="n">
        <v>128700000</v>
      </c>
    </row>
    <row r="8">
      <c r="A8" s="4" t="inlineStr">
        <is>
          <t>Future payments under purchase commitments 2026</t>
        </is>
      </c>
      <c r="B8" s="6" t="n">
        <v>80600000</v>
      </c>
    </row>
    <row r="9">
      <c r="A9" s="4" t="inlineStr">
        <is>
          <t>Future payments under purchase commitments 2027</t>
        </is>
      </c>
      <c r="B9" s="6" t="n">
        <v>41500000</v>
      </c>
    </row>
    <row r="10">
      <c r="A10" s="4" t="inlineStr">
        <is>
          <t>Future payments under purchase commitments 2028</t>
        </is>
      </c>
      <c r="B10" s="6" t="n">
        <v>6600000</v>
      </c>
    </row>
    <row r="11">
      <c r="A11" s="4" t="inlineStr">
        <is>
          <t>Future payments under purchase commitments 2029</t>
        </is>
      </c>
      <c r="B11" s="6" t="n">
        <v>800000</v>
      </c>
    </row>
    <row r="12">
      <c r="A12" s="4" t="inlineStr">
        <is>
          <t>Future payments under purchase commitments thereafter</t>
        </is>
      </c>
      <c r="B12" s="6" t="n">
        <v>0</v>
      </c>
    </row>
    <row r="13">
      <c r="A13" s="4" t="inlineStr">
        <is>
          <t>Surety bonds, standby letters of credit and international bank guarantees</t>
        </is>
      </c>
      <c r="B13" s="5" t="n">
        <v>1063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shares in Thousands, $ in Thousands</t>
        </is>
      </c>
      <c r="B1" s="2" t="inlineStr">
        <is>
          <t>12 Months Ended</t>
        </is>
      </c>
    </row>
    <row r="2">
      <c r="B2" s="2" t="inlineStr">
        <is>
          <t>Mar. 30, 2024</t>
        </is>
      </c>
      <c r="C2" s="2" t="inlineStr">
        <is>
          <t>Apr. 01, 2023</t>
        </is>
      </c>
      <c r="D2" s="2" t="inlineStr">
        <is>
          <t>Apr. 02, 2022</t>
        </is>
      </c>
    </row>
    <row r="3">
      <c r="A3" s="3" t="inlineStr">
        <is>
          <t>Earnings (loss) per share — basic:</t>
        </is>
      </c>
      <c r="B3" s="4" t="inlineStr">
        <is>
          <t xml:space="preserve"> </t>
        </is>
      </c>
      <c r="C3" s="4" t="inlineStr">
        <is>
          <t xml:space="preserve"> </t>
        </is>
      </c>
      <c r="D3" s="4" t="inlineStr">
        <is>
          <t xml:space="preserve"> </t>
        </is>
      </c>
    </row>
    <row r="4">
      <c r="A4" s="4" t="inlineStr">
        <is>
          <t>Income (loss) from continuing operations</t>
        </is>
      </c>
      <c r="B4" s="5" t="n">
        <v>-968882</v>
      </c>
      <c r="C4" s="5" t="n">
        <v>118584</v>
      </c>
      <c r="D4" s="5" t="n">
        <v>1216269</v>
      </c>
    </row>
    <row r="5">
      <c r="A5" s="4" t="inlineStr">
        <is>
          <t>Weighted average common shares outstanding (in shares)</t>
        </is>
      </c>
      <c r="B5" s="6" t="n">
        <v>388360</v>
      </c>
      <c r="C5" s="6" t="n">
        <v>387763</v>
      </c>
      <c r="D5" s="6" t="n">
        <v>390291</v>
      </c>
    </row>
    <row r="6">
      <c r="A6" s="4" t="inlineStr">
        <is>
          <t>Earnings (loss) per share from continuing operations, basic (in USD per share)</t>
        </is>
      </c>
      <c r="B6" s="7" t="n">
        <v>-2.49</v>
      </c>
      <c r="C6" s="7" t="n">
        <v>0.31</v>
      </c>
      <c r="D6" s="7" t="n">
        <v>3.12</v>
      </c>
    </row>
    <row r="7">
      <c r="A7" s="3" t="inlineStr">
        <is>
          <t>Earnings (loss) per share — diluted:</t>
        </is>
      </c>
      <c r="B7" s="4" t="inlineStr">
        <is>
          <t xml:space="preserve"> </t>
        </is>
      </c>
      <c r="C7" s="4" t="inlineStr">
        <is>
          <t xml:space="preserve"> </t>
        </is>
      </c>
      <c r="D7" s="4" t="inlineStr">
        <is>
          <t xml:space="preserve"> </t>
        </is>
      </c>
    </row>
    <row r="8">
      <c r="A8" s="4" t="inlineStr">
        <is>
          <t>Income (loss) from continuing operations</t>
        </is>
      </c>
      <c r="B8" s="5" t="n">
        <v>-968882</v>
      </c>
      <c r="C8" s="5" t="n">
        <v>118584</v>
      </c>
      <c r="D8" s="5" t="n">
        <v>1216269</v>
      </c>
    </row>
    <row r="9">
      <c r="A9" s="4" t="inlineStr">
        <is>
          <t>Weighted average common shares outstanding (in shares)</t>
        </is>
      </c>
      <c r="B9" s="6" t="n">
        <v>388360</v>
      </c>
      <c r="C9" s="6" t="n">
        <v>387763</v>
      </c>
      <c r="D9" s="6" t="n">
        <v>390291</v>
      </c>
    </row>
    <row r="10">
      <c r="A10" s="4" t="inlineStr">
        <is>
          <t>Incremental shares from stock options and other dilutive securities (in shares)</t>
        </is>
      </c>
      <c r="B10" s="6" t="n">
        <v>0</v>
      </c>
      <c r="C10" s="6" t="n">
        <v>607</v>
      </c>
      <c r="D10" s="6" t="n">
        <v>2120</v>
      </c>
    </row>
    <row r="11">
      <c r="A11" s="4" t="inlineStr">
        <is>
          <t>Adjusted weighted average common shares outstanding (in shares)</t>
        </is>
      </c>
      <c r="B11" s="6" t="n">
        <v>388360</v>
      </c>
      <c r="C11" s="6" t="n">
        <v>388370</v>
      </c>
      <c r="D11" s="6" t="n">
        <v>392411</v>
      </c>
    </row>
    <row r="12">
      <c r="A12" s="4" t="inlineStr">
        <is>
          <t>Earnings (loss) per share from continuing operations (in USD per share)</t>
        </is>
      </c>
      <c r="B12" s="7" t="n">
        <v>-2.49</v>
      </c>
      <c r="C12" s="7" t="n">
        <v>0.31</v>
      </c>
      <c r="D12" s="7" t="n">
        <v>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Millions</t>
        </is>
      </c>
      <c r="B1" s="2" t="inlineStr">
        <is>
          <t>12 Months Ended</t>
        </is>
      </c>
    </row>
    <row r="2">
      <c r="B2" s="2" t="inlineStr">
        <is>
          <t>Mar. 30, 2024</t>
        </is>
      </c>
      <c r="C2" s="2" t="inlineStr">
        <is>
          <t>Apr. 01, 2023</t>
        </is>
      </c>
      <c r="D2" s="2" t="inlineStr">
        <is>
          <t>Apr. 02, 2022</t>
        </is>
      </c>
    </row>
    <row r="3">
      <c r="A3" s="4" t="inlineStr">
        <is>
          <t>Stock Options and Other Dilutive Securiti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excluded from computation of earnings per share (in shares)</t>
        </is>
      </c>
      <c r="B5" s="6" t="n">
        <v>19</v>
      </c>
      <c r="C5" s="14" t="n">
        <v>9.699999999999999</v>
      </c>
      <c r="D5" s="14" t="n">
        <v>3.3</v>
      </c>
    </row>
    <row r="6">
      <c r="A6" s="4" t="inlineStr">
        <is>
          <t>Performance-Bas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excluded from computation of earnings per share (in shares)</t>
        </is>
      </c>
      <c r="B8" s="4" t="inlineStr">
        <is>
          <t xml:space="preserve"> </t>
        </is>
      </c>
      <c r="C8" s="14" t="n">
        <v>0.6</v>
      </c>
      <c r="D8" s="14" t="n">
        <v>0.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Mar. 30, 2024</t>
        </is>
      </c>
      <c r="C1" s="2" t="inlineStr">
        <is>
          <t>Apr. 01, 2023</t>
        </is>
      </c>
    </row>
    <row r="2">
      <c r="A2" s="3" t="inlineStr">
        <is>
          <t>Financial assets:</t>
        </is>
      </c>
      <c r="B2" s="4" t="inlineStr">
        <is>
          <t xml:space="preserve"> </t>
        </is>
      </c>
      <c r="C2" s="4" t="inlineStr">
        <is>
          <t xml:space="preserve"> </t>
        </is>
      </c>
    </row>
    <row r="3">
      <c r="A3" s="4" t="inlineStr">
        <is>
          <t>Derivative financial instruments</t>
        </is>
      </c>
      <c r="B3" s="5" t="n">
        <v>32548</v>
      </c>
      <c r="C3" s="5" t="n">
        <v>49688</v>
      </c>
    </row>
    <row r="4">
      <c r="A4" s="4" t="inlineStr">
        <is>
          <t>Deferred compensation and other</t>
        </is>
      </c>
      <c r="B4" s="6" t="n">
        <v>95236</v>
      </c>
      <c r="C4" s="6" t="n">
        <v>99200</v>
      </c>
    </row>
    <row r="5">
      <c r="A5" s="3" t="inlineStr">
        <is>
          <t>Financial liabilities:</t>
        </is>
      </c>
      <c r="B5" s="4" t="inlineStr">
        <is>
          <t xml:space="preserve"> </t>
        </is>
      </c>
      <c r="C5" s="4" t="inlineStr">
        <is>
          <t xml:space="preserve"> </t>
        </is>
      </c>
    </row>
    <row r="6">
      <c r="A6" s="4" t="inlineStr">
        <is>
          <t>Derivative financial instruments</t>
        </is>
      </c>
      <c r="B6" s="6" t="n">
        <v>40234</v>
      </c>
      <c r="C6" s="6" t="n">
        <v>72653</v>
      </c>
    </row>
    <row r="7">
      <c r="A7" s="4" t="inlineStr">
        <is>
          <t>Deferred compensation</t>
        </is>
      </c>
      <c r="B7" s="6" t="n">
        <v>90804</v>
      </c>
      <c r="C7" s="6" t="n">
        <v>96364</v>
      </c>
    </row>
    <row r="8">
      <c r="A8" s="4" t="inlineStr">
        <is>
          <t>Money market fu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equivalents:</t>
        </is>
      </c>
      <c r="B10" s="6" t="n">
        <v>171931</v>
      </c>
      <c r="C10" s="6" t="n">
        <v>418304</v>
      </c>
    </row>
    <row r="11">
      <c r="A11" s="4" t="inlineStr">
        <is>
          <t>Time deposi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6" t="n">
        <v>54853</v>
      </c>
      <c r="C13" s="6" t="n">
        <v>21233</v>
      </c>
    </row>
    <row r="14">
      <c r="A14" s="4" t="inlineStr">
        <is>
          <t>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financial instruments</t>
        </is>
      </c>
      <c r="B16" s="6" t="n">
        <v>0</v>
      </c>
      <c r="C16" s="6" t="n">
        <v>0</v>
      </c>
    </row>
    <row r="17">
      <c r="A17" s="4" t="inlineStr">
        <is>
          <t>Deferred compensation and other</t>
        </is>
      </c>
      <c r="B17" s="6" t="n">
        <v>95236</v>
      </c>
      <c r="C17" s="6" t="n">
        <v>99200</v>
      </c>
    </row>
    <row r="18">
      <c r="A18" s="3" t="inlineStr">
        <is>
          <t>Financial liabilities:</t>
        </is>
      </c>
      <c r="B18" s="4" t="inlineStr">
        <is>
          <t xml:space="preserve"> </t>
        </is>
      </c>
      <c r="C18" s="4" t="inlineStr">
        <is>
          <t xml:space="preserve"> </t>
        </is>
      </c>
    </row>
    <row r="19">
      <c r="A19" s="4" t="inlineStr">
        <is>
          <t>Derivative financial instruments</t>
        </is>
      </c>
      <c r="B19" s="6" t="n">
        <v>0</v>
      </c>
      <c r="C19" s="6" t="n">
        <v>0</v>
      </c>
    </row>
    <row r="20">
      <c r="A20" s="4" t="inlineStr">
        <is>
          <t>Deferred compensation</t>
        </is>
      </c>
      <c r="B20" s="6" t="n">
        <v>0</v>
      </c>
      <c r="C20" s="6" t="n">
        <v>0</v>
      </c>
    </row>
    <row r="21">
      <c r="A21" s="4" t="inlineStr">
        <is>
          <t>Level 1 | Money market fu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equivalents:</t>
        </is>
      </c>
      <c r="B23" s="6" t="n">
        <v>171931</v>
      </c>
      <c r="C23" s="6" t="n">
        <v>418304</v>
      </c>
    </row>
    <row r="24">
      <c r="A24" s="4" t="inlineStr">
        <is>
          <t>Level 1 | Time deposi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equivalents:</t>
        </is>
      </c>
      <c r="B26" s="6" t="n">
        <v>54853</v>
      </c>
      <c r="C26" s="6" t="n">
        <v>21233</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financial instruments</t>
        </is>
      </c>
      <c r="B29" s="6" t="n">
        <v>32548</v>
      </c>
      <c r="C29" s="6" t="n">
        <v>49688</v>
      </c>
    </row>
    <row r="30">
      <c r="A30" s="4" t="inlineStr">
        <is>
          <t>Deferred compensation and other</t>
        </is>
      </c>
      <c r="B30" s="6" t="n">
        <v>0</v>
      </c>
      <c r="C30" s="6" t="n">
        <v>0</v>
      </c>
    </row>
    <row r="31">
      <c r="A31" s="3" t="inlineStr">
        <is>
          <t>Financial liabilities:</t>
        </is>
      </c>
      <c r="B31" s="4" t="inlineStr">
        <is>
          <t xml:space="preserve"> </t>
        </is>
      </c>
      <c r="C31" s="4" t="inlineStr">
        <is>
          <t xml:space="preserve"> </t>
        </is>
      </c>
    </row>
    <row r="32">
      <c r="A32" s="4" t="inlineStr">
        <is>
          <t>Derivative financial instruments</t>
        </is>
      </c>
      <c r="B32" s="6" t="n">
        <v>40234</v>
      </c>
      <c r="C32" s="6" t="n">
        <v>72653</v>
      </c>
    </row>
    <row r="33">
      <c r="A33" s="4" t="inlineStr">
        <is>
          <t>Deferred compensation</t>
        </is>
      </c>
      <c r="B33" s="6" t="n">
        <v>90804</v>
      </c>
      <c r="C33" s="6" t="n">
        <v>96364</v>
      </c>
    </row>
    <row r="34">
      <c r="A34" s="4" t="inlineStr">
        <is>
          <t>Level 2 | Money market fu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6" t="n">
        <v>0</v>
      </c>
      <c r="C36" s="6" t="n">
        <v>0</v>
      </c>
    </row>
    <row r="37">
      <c r="A37" s="4" t="inlineStr">
        <is>
          <t>Level 2 | Time deposi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equivalents:</t>
        </is>
      </c>
      <c r="B39" s="6" t="n">
        <v>0</v>
      </c>
      <c r="C39" s="6" t="n">
        <v>0</v>
      </c>
    </row>
    <row r="40">
      <c r="A40" s="4" t="inlineStr">
        <is>
          <t>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rivative financial instruments</t>
        </is>
      </c>
      <c r="B42" s="6" t="n">
        <v>0</v>
      </c>
      <c r="C42" s="6" t="n">
        <v>0</v>
      </c>
    </row>
    <row r="43">
      <c r="A43" s="4" t="inlineStr">
        <is>
          <t>Deferred compensation and other</t>
        </is>
      </c>
      <c r="B43" s="6" t="n">
        <v>0</v>
      </c>
      <c r="C43" s="6" t="n">
        <v>0</v>
      </c>
    </row>
    <row r="44">
      <c r="A44" s="3" t="inlineStr">
        <is>
          <t>Financial liabilities:</t>
        </is>
      </c>
      <c r="B44" s="4" t="inlineStr">
        <is>
          <t xml:space="preserve"> </t>
        </is>
      </c>
      <c r="C44" s="4" t="inlineStr">
        <is>
          <t xml:space="preserve"> </t>
        </is>
      </c>
    </row>
    <row r="45">
      <c r="A45" s="4" t="inlineStr">
        <is>
          <t>Derivative financial instruments</t>
        </is>
      </c>
      <c r="B45" s="6" t="n">
        <v>0</v>
      </c>
      <c r="C45" s="6" t="n">
        <v>0</v>
      </c>
    </row>
    <row r="46">
      <c r="A46" s="4" t="inlineStr">
        <is>
          <t>Deferred compensation</t>
        </is>
      </c>
      <c r="B46" s="6" t="n">
        <v>0</v>
      </c>
      <c r="C46" s="6" t="n">
        <v>0</v>
      </c>
    </row>
    <row r="47">
      <c r="A47" s="4" t="inlineStr">
        <is>
          <t>Level 3 | Money market fu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equivalents:</t>
        </is>
      </c>
      <c r="B49" s="6" t="n">
        <v>0</v>
      </c>
      <c r="C49" s="6" t="n">
        <v>0</v>
      </c>
    </row>
    <row r="50">
      <c r="A50" s="4" t="inlineStr">
        <is>
          <t>Level 3 | Time deposi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equivalents:</t>
        </is>
      </c>
      <c r="B52" s="5" t="n">
        <v>0</v>
      </c>
      <c r="C52"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5" customWidth="1" min="7" max="7"/>
    <col width="22" customWidth="1" min="8" max="8"/>
    <col width="22" customWidth="1" min="9" max="9"/>
    <col width="22" customWidth="1" min="10" max="10"/>
    <col width="22" customWidth="1" min="11" max="11"/>
    <col width="22" customWidth="1" min="12" max="12"/>
  </cols>
  <sheetData>
    <row r="1">
      <c r="A1" s="1" t="inlineStr">
        <is>
          <t>FAIR VALUE MEASUREMENTS - Additional Information (Details)</t>
        </is>
      </c>
      <c r="B1" s="2" t="inlineStr">
        <is>
          <t>3 Months Ended</t>
        </is>
      </c>
      <c r="G1" s="2" t="inlineStr">
        <is>
          <t>12 Months Ended</t>
        </is>
      </c>
    </row>
    <row r="2">
      <c r="B2" s="2" t="inlineStr">
        <is>
          <t>Mar. 30, 2024 USD ($)</t>
        </is>
      </c>
      <c r="C2" s="2" t="inlineStr">
        <is>
          <t>Dec. 30, 2023 USD ($)</t>
        </is>
      </c>
      <c r="D2" s="2" t="inlineStr">
        <is>
          <t>Sep. 30, 2023 USD ($)</t>
        </is>
      </c>
      <c r="E2" s="2" t="inlineStr">
        <is>
          <t>Apr. 01, 2023 USD ($)</t>
        </is>
      </c>
      <c r="F2" s="2" t="inlineStr">
        <is>
          <t>Oct. 01, 2022 USD ($)</t>
        </is>
      </c>
      <c r="G2" s="2" t="inlineStr">
        <is>
          <t>Mar. 30, 2024 USD ($)</t>
        </is>
      </c>
      <c r="H2" s="2" t="inlineStr">
        <is>
          <t>Apr. 01, 2023 USD ($)</t>
        </is>
      </c>
      <c r="I2" s="2" t="inlineStr">
        <is>
          <t>Apr. 02, 2022 USD ($)</t>
        </is>
      </c>
      <c r="J2" s="2" t="inlineStr">
        <is>
          <t>Dec. 31, 2023 USD ($)</t>
        </is>
      </c>
      <c r="K2" s="2" t="inlineStr">
        <is>
          <t>Mar. 31, 2022 USD ($)</t>
        </is>
      </c>
      <c r="L2" s="2" t="inlineStr">
        <is>
          <t>Dec. 28,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carrying values</t>
        </is>
      </c>
      <c r="B4" s="5" t="n">
        <v>5703005000</v>
      </c>
      <c r="C4" s="4" t="inlineStr">
        <is>
          <t xml:space="preserve"> </t>
        </is>
      </c>
      <c r="D4" s="4" t="inlineStr">
        <is>
          <t xml:space="preserve"> </t>
        </is>
      </c>
      <c r="E4" s="5" t="n">
        <v>6635319000</v>
      </c>
      <c r="F4" s="4" t="inlineStr">
        <is>
          <t xml:space="preserve"> </t>
        </is>
      </c>
      <c r="G4" s="5" t="n">
        <v>5703005000</v>
      </c>
      <c r="H4" s="5" t="n">
        <v>6635319000</v>
      </c>
      <c r="I4" s="4" t="inlineStr">
        <is>
          <t xml:space="preserve"> </t>
        </is>
      </c>
      <c r="J4" s="4" t="inlineStr">
        <is>
          <t xml:space="preserve"> </t>
        </is>
      </c>
      <c r="K4" s="4" t="inlineStr">
        <is>
          <t xml:space="preserve"> </t>
        </is>
      </c>
      <c r="L4" s="4" t="inlineStr">
        <is>
          <t xml:space="preserve"> </t>
        </is>
      </c>
    </row>
    <row r="5">
      <c r="A5" s="4" t="inlineStr">
        <is>
          <t>Long-term debt, fair values</t>
        </is>
      </c>
      <c r="B5" s="6" t="n">
        <v>5263300000</v>
      </c>
      <c r="C5" s="4" t="inlineStr">
        <is>
          <t xml:space="preserve"> </t>
        </is>
      </c>
      <c r="D5" s="4" t="inlineStr">
        <is>
          <t xml:space="preserve"> </t>
        </is>
      </c>
      <c r="E5" s="6" t="n">
        <v>6244400000</v>
      </c>
      <c r="F5" s="4" t="inlineStr">
        <is>
          <t xml:space="preserve"> </t>
        </is>
      </c>
      <c r="G5" s="6" t="n">
        <v>5263300000</v>
      </c>
      <c r="H5" s="6" t="n">
        <v>6244400000</v>
      </c>
      <c r="I5" s="4" t="inlineStr">
        <is>
          <t xml:space="preserve"> </t>
        </is>
      </c>
      <c r="J5" s="4" t="inlineStr">
        <is>
          <t xml:space="preserve"> </t>
        </is>
      </c>
      <c r="K5" s="4" t="inlineStr">
        <is>
          <t xml:space="preserve"> </t>
        </is>
      </c>
      <c r="L5" s="4" t="inlineStr">
        <is>
          <t xml:space="preserve"> </t>
        </is>
      </c>
    </row>
    <row r="6">
      <c r="A6" s="4" t="inlineStr">
        <is>
          <t>Impairment charges for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6" t="n">
        <v>39400000</v>
      </c>
      <c r="H6" s="6" t="n">
        <v>3000000</v>
      </c>
      <c r="I6" s="5" t="n">
        <v>6400000</v>
      </c>
      <c r="J6" s="4" t="inlineStr">
        <is>
          <t xml:space="preserve"> </t>
        </is>
      </c>
      <c r="K6" s="4" t="inlineStr">
        <is>
          <t xml:space="preserve"> </t>
        </is>
      </c>
      <c r="L6" s="4" t="inlineStr">
        <is>
          <t xml:space="preserve"> </t>
        </is>
      </c>
    </row>
    <row r="7">
      <c r="A7" s="4" t="inlineStr">
        <is>
          <t>Impairment of goodwill and intangible assets</t>
        </is>
      </c>
      <c r="B7" s="4" t="inlineStr">
        <is>
          <t xml:space="preserve"> </t>
        </is>
      </c>
      <c r="C7" s="4" t="inlineStr">
        <is>
          <t xml:space="preserve"> </t>
        </is>
      </c>
      <c r="D7" s="4" t="inlineStr">
        <is>
          <t xml:space="preserve"> </t>
        </is>
      </c>
      <c r="E7" s="4" t="inlineStr">
        <is>
          <t xml:space="preserve"> </t>
        </is>
      </c>
      <c r="F7" s="4" t="inlineStr">
        <is>
          <t xml:space="preserve"> </t>
        </is>
      </c>
      <c r="G7" s="5" t="n">
        <v>507566000</v>
      </c>
      <c r="H7" s="6" t="n">
        <v>735009000</v>
      </c>
      <c r="I7" s="6" t="n">
        <v>0</v>
      </c>
      <c r="J7" s="4" t="inlineStr">
        <is>
          <t xml:space="preserve"> </t>
        </is>
      </c>
      <c r="K7" s="4" t="inlineStr">
        <is>
          <t xml:space="preserve"> </t>
        </is>
      </c>
      <c r="L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Impairment of goodwill and intangible asset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6" t="n">
        <v>1460414000</v>
      </c>
      <c r="C9" s="4" t="inlineStr">
        <is>
          <t xml:space="preserve"> </t>
        </is>
      </c>
      <c r="D9" s="4" t="inlineStr">
        <is>
          <t xml:space="preserve"> </t>
        </is>
      </c>
      <c r="E9" s="6" t="n">
        <v>1978413000</v>
      </c>
      <c r="F9" s="4" t="inlineStr">
        <is>
          <t xml:space="preserve"> </t>
        </is>
      </c>
      <c r="G9" s="5" t="n">
        <v>1460414000</v>
      </c>
      <c r="H9" s="6" t="n">
        <v>1978413000</v>
      </c>
      <c r="I9" s="6" t="n">
        <v>2393807000</v>
      </c>
      <c r="J9" s="4" t="inlineStr">
        <is>
          <t xml:space="preserve"> </t>
        </is>
      </c>
      <c r="K9" s="4" t="inlineStr">
        <is>
          <t xml:space="preserve"> </t>
        </is>
      </c>
      <c r="L9" s="4" t="inlineStr">
        <is>
          <t xml:space="preserve"> </t>
        </is>
      </c>
    </row>
    <row r="10">
      <c r="A10" s="4" t="inlineStr">
        <is>
          <t>Trademarks and trade names</t>
        </is>
      </c>
      <c r="B10" s="5" t="n">
        <v>2553519000</v>
      </c>
      <c r="C10" s="4" t="inlineStr">
        <is>
          <t xml:space="preserve"> </t>
        </is>
      </c>
      <c r="D10" s="4" t="inlineStr">
        <is>
          <t xml:space="preserve"> </t>
        </is>
      </c>
      <c r="E10" s="6" t="n">
        <v>2553919000</v>
      </c>
      <c r="F10" s="4" t="inlineStr">
        <is>
          <t xml:space="preserve"> </t>
        </is>
      </c>
      <c r="G10" s="6" t="n">
        <v>2553519000</v>
      </c>
      <c r="H10" s="6" t="n">
        <v>2553919000</v>
      </c>
      <c r="I10" s="4" t="inlineStr">
        <is>
          <t xml:space="preserve"> </t>
        </is>
      </c>
      <c r="J10" s="4" t="inlineStr">
        <is>
          <t xml:space="preserve"> </t>
        </is>
      </c>
      <c r="K10" s="4" t="inlineStr">
        <is>
          <t xml:space="preserve"> </t>
        </is>
      </c>
      <c r="L10" s="4" t="inlineStr">
        <is>
          <t xml:space="preserve"> </t>
        </is>
      </c>
    </row>
    <row r="11">
      <c r="A11" s="4" t="inlineStr">
        <is>
          <t>Impairment of goodwill an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507566000</v>
      </c>
      <c r="H11" s="6" t="n">
        <v>394131000</v>
      </c>
      <c r="I11" s="6" t="n">
        <v>0</v>
      </c>
      <c r="J11" s="4" t="inlineStr">
        <is>
          <t xml:space="preserve"> </t>
        </is>
      </c>
      <c r="K11" s="4" t="inlineStr">
        <is>
          <t xml:space="preserve"> </t>
        </is>
      </c>
      <c r="L11" s="4" t="inlineStr">
        <is>
          <t xml:space="preserve"> </t>
        </is>
      </c>
    </row>
    <row r="12">
      <c r="A12" s="4" t="inlineStr">
        <is>
          <t>Impairment of inde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6" t="n">
        <v>0</v>
      </c>
      <c r="J12" s="4" t="inlineStr">
        <is>
          <t xml:space="preserve"> </t>
        </is>
      </c>
      <c r="K12" s="4" t="inlineStr">
        <is>
          <t xml:space="preserve"> </t>
        </is>
      </c>
      <c r="L12" s="4" t="inlineStr">
        <is>
          <t xml:space="preserve"> </t>
        </is>
      </c>
    </row>
    <row r="13">
      <c r="A13" s="4" t="inlineStr">
        <is>
          <t>Measurement Input, Discount Ra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 measurement input</t>
        </is>
      </c>
      <c r="B15" s="15" t="n">
        <v>0.12</v>
      </c>
      <c r="C15" s="4" t="inlineStr">
        <is>
          <t xml:space="preserve"> </t>
        </is>
      </c>
      <c r="D15" s="4" t="inlineStr">
        <is>
          <t xml:space="preserve"> </t>
        </is>
      </c>
      <c r="E15" s="4" t="inlineStr">
        <is>
          <t xml:space="preserve"> </t>
        </is>
      </c>
      <c r="F15" s="4" t="inlineStr">
        <is>
          <t xml:space="preserve"> </t>
        </is>
      </c>
      <c r="G15" s="15" t="n">
        <v>0.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asurement Input, Discount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angible assets measurement input</t>
        </is>
      </c>
      <c r="B18" s="15" t="n">
        <v>0.185</v>
      </c>
      <c r="C18" s="4" t="inlineStr">
        <is>
          <t xml:space="preserve"> </t>
        </is>
      </c>
      <c r="D18" s="4" t="inlineStr">
        <is>
          <t xml:space="preserve"> </t>
        </is>
      </c>
      <c r="E18" s="4" t="inlineStr">
        <is>
          <t xml:space="preserve"> </t>
        </is>
      </c>
      <c r="F18" s="4" t="inlineStr">
        <is>
          <t xml:space="preserve"> </t>
        </is>
      </c>
      <c r="G18" s="15" t="n">
        <v>0.18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easurement Input, Discount Rate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angible assets measurement input</t>
        </is>
      </c>
      <c r="B21" s="15" t="n">
        <v>0.142</v>
      </c>
      <c r="C21" s="4" t="inlineStr">
        <is>
          <t xml:space="preserve"> </t>
        </is>
      </c>
      <c r="D21" s="4" t="inlineStr">
        <is>
          <t xml:space="preserve"> </t>
        </is>
      </c>
      <c r="E21" s="4" t="inlineStr">
        <is>
          <t xml:space="preserve"> </t>
        </is>
      </c>
      <c r="F21" s="4" t="inlineStr">
        <is>
          <t xml:space="preserve"> </t>
        </is>
      </c>
      <c r="G21" s="15" t="n">
        <v>0.14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asurement Input, Royalty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angible assets measurement input</t>
        </is>
      </c>
      <c r="B24" s="15" t="n">
        <v>0.04</v>
      </c>
      <c r="C24" s="4" t="inlineStr">
        <is>
          <t xml:space="preserve"> </t>
        </is>
      </c>
      <c r="D24" s="4" t="inlineStr">
        <is>
          <t xml:space="preserve"> </t>
        </is>
      </c>
      <c r="E24" s="4" t="inlineStr">
        <is>
          <t xml:space="preserve"> </t>
        </is>
      </c>
      <c r="F24" s="4" t="inlineStr">
        <is>
          <t xml:space="preserve"> </t>
        </is>
      </c>
      <c r="G24" s="15" t="n">
        <v>0.0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easurement Input, Royalty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angible assets measurement input</t>
        </is>
      </c>
      <c r="B27" s="15" t="n">
        <v>0.1</v>
      </c>
      <c r="C27" s="4" t="inlineStr">
        <is>
          <t xml:space="preserve"> </t>
        </is>
      </c>
      <c r="D27" s="4" t="inlineStr">
        <is>
          <t xml:space="preserve"> </t>
        </is>
      </c>
      <c r="E27" s="4" t="inlineStr">
        <is>
          <t xml:space="preserve"> </t>
        </is>
      </c>
      <c r="F27" s="4" t="inlineStr">
        <is>
          <t xml:space="preserve"> </t>
        </is>
      </c>
      <c r="G27" s="15" t="n">
        <v>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asurement Input, Royalty Rate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angible assets measurement input</t>
        </is>
      </c>
      <c r="B30" s="15" t="n">
        <v>0.07000000000000001</v>
      </c>
      <c r="C30" s="4" t="inlineStr">
        <is>
          <t xml:space="preserve"> </t>
        </is>
      </c>
      <c r="D30" s="4" t="inlineStr">
        <is>
          <t xml:space="preserve"> </t>
        </is>
      </c>
      <c r="E30" s="4" t="inlineStr">
        <is>
          <t xml:space="preserve"> </t>
        </is>
      </c>
      <c r="F30" s="4" t="inlineStr">
        <is>
          <t xml:space="preserve"> </t>
        </is>
      </c>
      <c r="G30" s="15" t="n">
        <v>0.070000000000000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easurement Input, Revenue Growth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angible assets measurement input</t>
        </is>
      </c>
      <c r="B33" s="15" t="n">
        <v>0.02</v>
      </c>
      <c r="C33" s="4" t="inlineStr">
        <is>
          <t xml:space="preserve"> </t>
        </is>
      </c>
      <c r="D33" s="4" t="inlineStr">
        <is>
          <t xml:space="preserve"> </t>
        </is>
      </c>
      <c r="E33" s="4" t="inlineStr">
        <is>
          <t xml:space="preserve"> </t>
        </is>
      </c>
      <c r="F33" s="4" t="inlineStr">
        <is>
          <t xml:space="preserve"> </t>
        </is>
      </c>
      <c r="G33" s="15" t="n">
        <v>0.0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asurement Input, Revenue Growth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angible assets measurement input</t>
        </is>
      </c>
      <c r="B36" s="15" t="n">
        <v>0.035</v>
      </c>
      <c r="C36" s="4" t="inlineStr">
        <is>
          <t xml:space="preserve"> </t>
        </is>
      </c>
      <c r="D36" s="4" t="inlineStr">
        <is>
          <t xml:space="preserve"> </t>
        </is>
      </c>
      <c r="E36" s="4" t="inlineStr">
        <is>
          <t xml:space="preserve"> </t>
        </is>
      </c>
      <c r="F36" s="4" t="inlineStr">
        <is>
          <t xml:space="preserve"> </t>
        </is>
      </c>
      <c r="G36" s="15" t="n">
        <v>0.03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asurement Input, Revenue Growth Rate | Weighted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 assets measurement input</t>
        </is>
      </c>
      <c r="B39" s="15" t="n">
        <v>0.023</v>
      </c>
      <c r="C39" s="4" t="inlineStr">
        <is>
          <t xml:space="preserve"> </t>
        </is>
      </c>
      <c r="D39" s="4" t="inlineStr">
        <is>
          <t xml:space="preserve"> </t>
        </is>
      </c>
      <c r="E39" s="4" t="inlineStr">
        <is>
          <t xml:space="preserve"> </t>
        </is>
      </c>
      <c r="F39" s="4" t="inlineStr">
        <is>
          <t xml:space="preserve"> </t>
        </is>
      </c>
      <c r="G39" s="15" t="n">
        <v>0.02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do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t>
        </is>
      </c>
      <c r="B42" s="5" t="n">
        <v>205868000</v>
      </c>
      <c r="C42" s="4" t="inlineStr">
        <is>
          <t xml:space="preserve"> </t>
        </is>
      </c>
      <c r="D42" s="4" t="inlineStr">
        <is>
          <t xml:space="preserve"> </t>
        </is>
      </c>
      <c r="E42" s="6" t="n">
        <v>653787000</v>
      </c>
      <c r="F42" s="4" t="inlineStr">
        <is>
          <t xml:space="preserve"> </t>
        </is>
      </c>
      <c r="G42" s="5" t="n">
        <v>205868000</v>
      </c>
      <c r="H42" s="6" t="n">
        <v>653787000</v>
      </c>
      <c r="I42" s="6" t="n">
        <v>660786000</v>
      </c>
      <c r="J42" s="4" t="inlineStr">
        <is>
          <t xml:space="preserve"> </t>
        </is>
      </c>
      <c r="K42" s="4" t="inlineStr">
        <is>
          <t xml:space="preserve"> </t>
        </is>
      </c>
      <c r="L42" s="4" t="inlineStr">
        <is>
          <t xml:space="preserve"> </t>
        </is>
      </c>
    </row>
    <row r="43">
      <c r="A43" s="4" t="inlineStr">
        <is>
          <t>Impairment of goodwill an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6" t="n">
        <v>445757000</v>
      </c>
      <c r="H43" s="6" t="n">
        <v>0</v>
      </c>
      <c r="I43" s="4" t="inlineStr">
        <is>
          <t xml:space="preserve"> </t>
        </is>
      </c>
      <c r="J43" s="4" t="inlineStr">
        <is>
          <t xml:space="preserve"> </t>
        </is>
      </c>
      <c r="K43" s="4" t="inlineStr">
        <is>
          <t xml:space="preserve"> </t>
        </is>
      </c>
      <c r="L43" s="4" t="inlineStr">
        <is>
          <t xml:space="preserve"> </t>
        </is>
      </c>
    </row>
    <row r="44">
      <c r="A44" s="4" t="inlineStr">
        <is>
          <t>Wor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t>
        </is>
      </c>
      <c r="B46" s="6" t="n">
        <v>51500000</v>
      </c>
      <c r="C46" s="4" t="inlineStr">
        <is>
          <t xml:space="preserve"> </t>
        </is>
      </c>
      <c r="D46" s="4" t="inlineStr">
        <is>
          <t xml:space="preserve"> </t>
        </is>
      </c>
      <c r="E46" s="6" t="n">
        <v>113382000</v>
      </c>
      <c r="F46" s="4" t="inlineStr">
        <is>
          <t xml:space="preserve"> </t>
        </is>
      </c>
      <c r="G46" s="6" t="n">
        <v>51500000</v>
      </c>
      <c r="H46" s="6" t="n">
        <v>113382000</v>
      </c>
      <c r="I46" s="6" t="n">
        <v>113900000</v>
      </c>
      <c r="J46" s="4" t="inlineStr">
        <is>
          <t xml:space="preserve"> </t>
        </is>
      </c>
      <c r="K46" s="4" t="inlineStr">
        <is>
          <t xml:space="preserve"> </t>
        </is>
      </c>
      <c r="L46" s="4" t="inlineStr">
        <is>
          <t xml:space="preserve"> </t>
        </is>
      </c>
    </row>
    <row r="47">
      <c r="A47" s="4" t="inlineStr">
        <is>
          <t>Impairment of goodwill an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61809000</v>
      </c>
      <c r="H47" s="6" t="n">
        <v>0</v>
      </c>
      <c r="I47" s="4" t="inlineStr">
        <is>
          <t xml:space="preserve"> </t>
        </is>
      </c>
      <c r="J47" s="4" t="inlineStr">
        <is>
          <t xml:space="preserve"> </t>
        </is>
      </c>
      <c r="K47" s="4" t="inlineStr">
        <is>
          <t xml:space="preserve"> </t>
        </is>
      </c>
      <c r="L47" s="4" t="inlineStr">
        <is>
          <t xml:space="preserve"> </t>
        </is>
      </c>
    </row>
    <row r="48">
      <c r="A48" s="4" t="inlineStr">
        <is>
          <t>Ac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oodwill</t>
        </is>
      </c>
      <c r="B50" s="6" t="n">
        <v>1203046000</v>
      </c>
      <c r="C50" s="4" t="inlineStr">
        <is>
          <t xml:space="preserve"> </t>
        </is>
      </c>
      <c r="D50" s="4" t="inlineStr">
        <is>
          <t xml:space="preserve"> </t>
        </is>
      </c>
      <c r="E50" s="6" t="n">
        <v>1211244000</v>
      </c>
      <c r="F50" s="4" t="inlineStr">
        <is>
          <t xml:space="preserve"> </t>
        </is>
      </c>
      <c r="G50" s="6" t="n">
        <v>1203046000</v>
      </c>
      <c r="H50" s="6" t="n">
        <v>1211244000</v>
      </c>
      <c r="I50" s="6" t="n">
        <v>1619121000</v>
      </c>
      <c r="J50" s="4" t="inlineStr">
        <is>
          <t xml:space="preserve"> </t>
        </is>
      </c>
      <c r="K50" s="4" t="inlineStr">
        <is>
          <t xml:space="preserve"> </t>
        </is>
      </c>
      <c r="L50" s="4" t="inlineStr">
        <is>
          <t xml:space="preserve"> </t>
        </is>
      </c>
    </row>
    <row r="51">
      <c r="A51" s="4" t="inlineStr">
        <is>
          <t>Impairment of goodwill an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394131000</v>
      </c>
      <c r="I51" s="4" t="inlineStr">
        <is>
          <t xml:space="preserve"> </t>
        </is>
      </c>
      <c r="J51" s="4" t="inlineStr">
        <is>
          <t xml:space="preserve"> </t>
        </is>
      </c>
      <c r="K51" s="4" t="inlineStr">
        <is>
          <t xml:space="preserve"> </t>
        </is>
      </c>
      <c r="L51" s="4" t="inlineStr">
        <is>
          <t xml:space="preserve"> </t>
        </is>
      </c>
    </row>
    <row r="52">
      <c r="A52" s="4" t="inlineStr">
        <is>
          <t>Timberland | Outdo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t>
        </is>
      </c>
      <c r="B54" s="6" t="n">
        <v>211700000</v>
      </c>
      <c r="C54" s="5" t="n">
        <v>407900000</v>
      </c>
      <c r="D54" s="4" t="inlineStr">
        <is>
          <t xml:space="preserve"> </t>
        </is>
      </c>
      <c r="E54" s="4" t="inlineStr">
        <is>
          <t xml:space="preserve"> </t>
        </is>
      </c>
      <c r="F54" s="4" t="inlineStr">
        <is>
          <t xml:space="preserve"> </t>
        </is>
      </c>
      <c r="G54" s="6" t="n">
        <v>2117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ademarks and trade names</t>
        </is>
      </c>
      <c r="B55" s="6" t="n">
        <v>999500000</v>
      </c>
      <c r="C55" s="6" t="n">
        <v>999500000</v>
      </c>
      <c r="D55" s="4" t="inlineStr">
        <is>
          <t xml:space="preserve"> </t>
        </is>
      </c>
      <c r="E55" s="4" t="inlineStr">
        <is>
          <t xml:space="preserve"> </t>
        </is>
      </c>
      <c r="F55" s="4" t="inlineStr">
        <is>
          <t xml:space="preserve"> </t>
        </is>
      </c>
      <c r="G55" s="6" t="n">
        <v>9995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mpairment of goodwill and intangible assets</t>
        </is>
      </c>
      <c r="B56" s="6" t="n">
        <v>211700000</v>
      </c>
      <c r="C56" s="6" t="n">
        <v>195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mpairment of indefinite liv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sitivity analysis, decrease in annual growth rate assumption for revenues,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sitivity analysis, increase in the discount rate assumption</t>
        </is>
      </c>
      <c r="B59" s="4" t="inlineStr">
        <is>
          <t xml:space="preserve"> </t>
        </is>
      </c>
      <c r="C59" s="4" t="inlineStr">
        <is>
          <t xml:space="preserve"> </t>
        </is>
      </c>
      <c r="D59" s="4" t="inlineStr">
        <is>
          <t xml:space="preserve"> </t>
        </is>
      </c>
      <c r="E59" s="4" t="inlineStr">
        <is>
          <t xml:space="preserve"> </t>
        </is>
      </c>
      <c r="F59" s="4" t="inlineStr">
        <is>
          <t xml:space="preserve"> </t>
        </is>
      </c>
      <c r="G59" s="16" t="n">
        <v>0.0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imberland | Outdoor | Trademar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mpairment of indefinite live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ir value exceeding carrying value of indefinite-lived intangible asset, percent</t>
        </is>
      </c>
      <c r="B63" s="4" t="inlineStr">
        <is>
          <t xml:space="preserve"> </t>
        </is>
      </c>
      <c r="C63" s="4" t="inlineStr">
        <is>
          <t xml:space="preserve"> </t>
        </is>
      </c>
      <c r="D63" s="4" t="inlineStr">
        <is>
          <t xml:space="preserve"> </t>
        </is>
      </c>
      <c r="E63" s="4" t="inlineStr">
        <is>
          <t xml:space="preserve"> </t>
        </is>
      </c>
      <c r="F63" s="4" t="inlineStr">
        <is>
          <t xml:space="preserve"> </t>
        </is>
      </c>
      <c r="G63" s="9" t="n">
        <v>0.14</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ckies | Wor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mpairment of goodwill and intangible assets</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oodwill</t>
        </is>
      </c>
      <c r="B67" s="4" t="inlineStr">
        <is>
          <t xml:space="preserve"> </t>
        </is>
      </c>
      <c r="C67" s="6" t="n">
        <v>61800000</v>
      </c>
      <c r="D67" s="6" t="n">
        <v>612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rademarks and trade names</t>
        </is>
      </c>
      <c r="B68" s="6" t="n">
        <v>290000000</v>
      </c>
      <c r="C68" s="6" t="n">
        <v>290000000</v>
      </c>
      <c r="D68" s="5" t="n">
        <v>290000000</v>
      </c>
      <c r="E68" s="4" t="inlineStr">
        <is>
          <t xml:space="preserve"> </t>
        </is>
      </c>
      <c r="F68" s="4" t="inlineStr">
        <is>
          <t xml:space="preserve"> </t>
        </is>
      </c>
      <c r="G68" s="5" t="n">
        <v>290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mpairment of goodwill and intangible assets</t>
        </is>
      </c>
      <c r="B69" s="4" t="inlineStr">
        <is>
          <t xml:space="preserve"> </t>
        </is>
      </c>
      <c r="C69" s="5" t="n">
        <v>61800000</v>
      </c>
      <c r="D69" s="4" t="inlineStr">
        <is>
          <t xml:space="preserve"> </t>
        </is>
      </c>
      <c r="E69" s="4" t="inlineStr">
        <is>
          <t xml:space="preserve"> </t>
        </is>
      </c>
      <c r="F69" s="4" t="inlineStr">
        <is>
          <t xml:space="preserve"> </t>
        </is>
      </c>
      <c r="G69" s="5" t="n">
        <v>618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sitivity analysis, decrease in annual growth rate assumption for revenues,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0.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sitivity analysis, increase in the discount rate assumption</t>
        </is>
      </c>
      <c r="B71" s="4" t="inlineStr">
        <is>
          <t xml:space="preserve"> </t>
        </is>
      </c>
      <c r="C71" s="4" t="inlineStr">
        <is>
          <t xml:space="preserve"> </t>
        </is>
      </c>
      <c r="D71" s="4" t="inlineStr">
        <is>
          <t xml:space="preserve"> </t>
        </is>
      </c>
      <c r="E71" s="4" t="inlineStr">
        <is>
          <t xml:space="preserve"> </t>
        </is>
      </c>
      <c r="F71" s="4" t="inlineStr">
        <is>
          <t xml:space="preserve"> </t>
        </is>
      </c>
      <c r="G71" s="16" t="n">
        <v>0.0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 exceeding carrying value of goodwill, percent</t>
        </is>
      </c>
      <c r="B72" s="4" t="inlineStr">
        <is>
          <t xml:space="preserve"> </t>
        </is>
      </c>
      <c r="C72" s="4" t="inlineStr">
        <is>
          <t xml:space="preserve"> </t>
        </is>
      </c>
      <c r="D72" s="9" t="n">
        <v>0.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ickies | Work | Trademar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mpairment of indefinite lived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ir value exceeding carrying value of indefinite-lived intangible asset, percent</t>
        </is>
      </c>
      <c r="B76" s="4" t="inlineStr">
        <is>
          <t xml:space="preserve"> </t>
        </is>
      </c>
      <c r="C76" s="4" t="inlineStr">
        <is>
          <t xml:space="preserve"> </t>
        </is>
      </c>
      <c r="D76" s="4" t="inlineStr">
        <is>
          <t xml:space="preserve"> </t>
        </is>
      </c>
      <c r="E76" s="4" t="inlineStr">
        <is>
          <t xml:space="preserve"> </t>
        </is>
      </c>
      <c r="F76" s="4" t="inlineStr">
        <is>
          <t xml:space="preserve"> </t>
        </is>
      </c>
      <c r="G76" s="9" t="n">
        <v>0.16</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cebreaker | Outdo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1200000</v>
      </c>
      <c r="K79" s="4" t="inlineStr">
        <is>
          <t xml:space="preserve"> </t>
        </is>
      </c>
      <c r="L79" s="4" t="inlineStr">
        <is>
          <t xml:space="preserve"> </t>
        </is>
      </c>
    </row>
    <row r="80">
      <c r="A80" s="4" t="inlineStr">
        <is>
          <t>Trademarks and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2100000</v>
      </c>
      <c r="K80" s="4" t="inlineStr">
        <is>
          <t xml:space="preserve"> </t>
        </is>
      </c>
      <c r="L80" s="4" t="inlineStr">
        <is>
          <t xml:space="preserve"> </t>
        </is>
      </c>
    </row>
    <row r="81">
      <c r="A81" s="4" t="inlineStr">
        <is>
          <t>Impairment of goodwill and intangible assets</t>
        </is>
      </c>
      <c r="B81" s="5" t="n">
        <v>38800000</v>
      </c>
      <c r="C81" s="4" t="inlineStr">
        <is>
          <t xml:space="preserve"> </t>
        </is>
      </c>
      <c r="D81" s="4" t="inlineStr">
        <is>
          <t xml:space="preserve"> </t>
        </is>
      </c>
      <c r="E81" s="4" t="inlineStr">
        <is>
          <t xml:space="preserve"> </t>
        </is>
      </c>
      <c r="F81" s="4" t="inlineStr">
        <is>
          <t xml:space="preserve"> </t>
        </is>
      </c>
      <c r="G81" s="5" t="n">
        <v>388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cebreaker | Outdoor | Trademar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mpairment of indefinite lived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preme Reporting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oodwill</t>
        </is>
      </c>
      <c r="B87" s="4" t="inlineStr">
        <is>
          <t xml:space="preserve"> </t>
        </is>
      </c>
      <c r="C87" s="4" t="inlineStr">
        <is>
          <t xml:space="preserve"> </t>
        </is>
      </c>
      <c r="D87" s="4" t="inlineStr">
        <is>
          <t xml:space="preserve"> </t>
        </is>
      </c>
      <c r="E87" s="6" t="n">
        <v>825900000</v>
      </c>
      <c r="F87" s="4" t="inlineStr">
        <is>
          <t xml:space="preserve"> </t>
        </is>
      </c>
      <c r="G87" s="4" t="inlineStr">
        <is>
          <t xml:space="preserve"> </t>
        </is>
      </c>
      <c r="H87" s="6" t="n">
        <v>825900000</v>
      </c>
      <c r="I87" s="4" t="inlineStr">
        <is>
          <t xml:space="preserve"> </t>
        </is>
      </c>
      <c r="J87" s="4" t="inlineStr">
        <is>
          <t xml:space="preserve"> </t>
        </is>
      </c>
      <c r="K87" s="4" t="inlineStr">
        <is>
          <t xml:space="preserve"> </t>
        </is>
      </c>
      <c r="L87" s="4" t="inlineStr">
        <is>
          <t xml:space="preserve"> </t>
        </is>
      </c>
    </row>
    <row r="88">
      <c r="A88" s="4" t="inlineStr">
        <is>
          <t>Trademarks and trade names</t>
        </is>
      </c>
      <c r="B88" s="4" t="inlineStr">
        <is>
          <t xml:space="preserve"> </t>
        </is>
      </c>
      <c r="C88" s="4" t="inlineStr">
        <is>
          <t xml:space="preserve"> </t>
        </is>
      </c>
      <c r="D88" s="4" t="inlineStr">
        <is>
          <t xml:space="preserve"> </t>
        </is>
      </c>
      <c r="E88" s="6" t="n">
        <v>852000000</v>
      </c>
      <c r="F88" s="4" t="inlineStr">
        <is>
          <t xml:space="preserve"> </t>
        </is>
      </c>
      <c r="G88" s="4" t="inlineStr">
        <is>
          <t xml:space="preserve"> </t>
        </is>
      </c>
      <c r="H88" s="6" t="n">
        <v>852000000</v>
      </c>
      <c r="I88" s="4" t="inlineStr">
        <is>
          <t xml:space="preserve"> </t>
        </is>
      </c>
      <c r="J88" s="4" t="inlineStr">
        <is>
          <t xml:space="preserve"> </t>
        </is>
      </c>
      <c r="K88" s="4" t="inlineStr">
        <is>
          <t xml:space="preserve"> </t>
        </is>
      </c>
      <c r="L88" s="4" t="inlineStr">
        <is>
          <t xml:space="preserve"> </t>
        </is>
      </c>
    </row>
    <row r="89">
      <c r="A89" s="4" t="inlineStr">
        <is>
          <t>Impairment of goodwill and intangible assets</t>
        </is>
      </c>
      <c r="B89" s="4" t="inlineStr">
        <is>
          <t xml:space="preserve"> </t>
        </is>
      </c>
      <c r="C89" s="4" t="inlineStr">
        <is>
          <t xml:space="preserve"> </t>
        </is>
      </c>
      <c r="D89" s="4" t="inlineStr">
        <is>
          <t xml:space="preserve"> </t>
        </is>
      </c>
      <c r="E89" s="6" t="n">
        <v>1651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mpairment of indefinite lived intangible assets</t>
        </is>
      </c>
      <c r="B90" s="4" t="inlineStr">
        <is>
          <t xml:space="preserve"> </t>
        </is>
      </c>
      <c r="C90" s="4" t="inlineStr">
        <is>
          <t xml:space="preserve"> </t>
        </is>
      </c>
      <c r="D90" s="4" t="inlineStr">
        <is>
          <t xml:space="preserve"> </t>
        </is>
      </c>
      <c r="E90" s="5" t="n">
        <v>148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upreme Reporting Units | Act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mpairment of goodwill and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5" t="n">
        <v>1210000000</v>
      </c>
      <c r="G94" s="4" t="inlineStr">
        <is>
          <t xml:space="preserve"> </t>
        </is>
      </c>
      <c r="H94" s="4" t="inlineStr">
        <is>
          <t xml:space="preserve"> </t>
        </is>
      </c>
      <c r="I94" s="4" t="inlineStr">
        <is>
          <t xml:space="preserve"> </t>
        </is>
      </c>
      <c r="J94" s="6" t="n">
        <v>819700000</v>
      </c>
      <c r="K94" s="4" t="inlineStr">
        <is>
          <t xml:space="preserve"> </t>
        </is>
      </c>
      <c r="L94" s="4" t="inlineStr">
        <is>
          <t xml:space="preserve"> </t>
        </is>
      </c>
    </row>
    <row r="95">
      <c r="A95" s="4" t="inlineStr">
        <is>
          <t>Trademarks and trade names</t>
        </is>
      </c>
      <c r="B95" s="4" t="inlineStr">
        <is>
          <t xml:space="preserve"> </t>
        </is>
      </c>
      <c r="C95" s="4" t="inlineStr">
        <is>
          <t xml:space="preserve"> </t>
        </is>
      </c>
      <c r="D95" s="4" t="inlineStr">
        <is>
          <t xml:space="preserve"> </t>
        </is>
      </c>
      <c r="E95" s="4" t="inlineStr">
        <is>
          <t xml:space="preserve"> </t>
        </is>
      </c>
      <c r="F95" s="6" t="n">
        <v>1190000000</v>
      </c>
      <c r="G95" s="4" t="inlineStr">
        <is>
          <t xml:space="preserve"> </t>
        </is>
      </c>
      <c r="H95" s="4" t="inlineStr">
        <is>
          <t xml:space="preserve"> </t>
        </is>
      </c>
      <c r="I95" s="4" t="inlineStr">
        <is>
          <t xml:space="preserve"> </t>
        </is>
      </c>
      <c r="J95" s="6" t="n">
        <v>852000000</v>
      </c>
      <c r="K95" s="4" t="inlineStr">
        <is>
          <t xml:space="preserve"> </t>
        </is>
      </c>
      <c r="L95" s="4" t="inlineStr">
        <is>
          <t xml:space="preserve"> </t>
        </is>
      </c>
    </row>
    <row r="96">
      <c r="A96" s="4" t="inlineStr">
        <is>
          <t>Impairment of goodwill and intangible assets</t>
        </is>
      </c>
      <c r="B96" s="4" t="inlineStr">
        <is>
          <t xml:space="preserve"> </t>
        </is>
      </c>
      <c r="C96" s="4" t="inlineStr">
        <is>
          <t xml:space="preserve"> </t>
        </is>
      </c>
      <c r="D96" s="4" t="inlineStr">
        <is>
          <t xml:space="preserve"> </t>
        </is>
      </c>
      <c r="E96" s="4" t="inlineStr">
        <is>
          <t xml:space="preserve"> </t>
        </is>
      </c>
      <c r="F96" s="6" t="n">
        <v>229000000</v>
      </c>
      <c r="G96" s="4" t="inlineStr">
        <is>
          <t xml:space="preserve"> </t>
        </is>
      </c>
      <c r="H96" s="5" t="n">
        <v>394100000</v>
      </c>
      <c r="I96" s="4" t="inlineStr">
        <is>
          <t xml:space="preserve"> </t>
        </is>
      </c>
      <c r="J96" s="4" t="inlineStr">
        <is>
          <t xml:space="preserve"> </t>
        </is>
      </c>
      <c r="K96" s="4" t="inlineStr">
        <is>
          <t xml:space="preserve"> </t>
        </is>
      </c>
      <c r="L96" s="4" t="inlineStr">
        <is>
          <t xml:space="preserve"> </t>
        </is>
      </c>
    </row>
    <row r="97">
      <c r="A97" s="4" t="inlineStr">
        <is>
          <t>Impairment of indefinite lived intangible assets</t>
        </is>
      </c>
      <c r="B97" s="4" t="inlineStr">
        <is>
          <t xml:space="preserve"> </t>
        </is>
      </c>
      <c r="C97" s="4" t="inlineStr">
        <is>
          <t xml:space="preserve"> </t>
        </is>
      </c>
      <c r="D97" s="4" t="inlineStr">
        <is>
          <t xml:space="preserve"> </t>
        </is>
      </c>
      <c r="E97" s="4" t="inlineStr">
        <is>
          <t xml:space="preserve"> </t>
        </is>
      </c>
      <c r="F97" s="5" t="n">
        <v>1929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ensitivity analysis, decrease in annual growth rate assumption for revenues, percentage</t>
        </is>
      </c>
      <c r="B98" s="4" t="inlineStr">
        <is>
          <t xml:space="preserve"> </t>
        </is>
      </c>
      <c r="C98" s="4" t="inlineStr">
        <is>
          <t xml:space="preserve"> </t>
        </is>
      </c>
      <c r="D98" s="4" t="inlineStr">
        <is>
          <t xml:space="preserve"> </t>
        </is>
      </c>
      <c r="E98" s="4" t="inlineStr">
        <is>
          <t xml:space="preserve"> </t>
        </is>
      </c>
      <c r="F98" s="4" t="inlineStr">
        <is>
          <t xml:space="preserve"> </t>
        </is>
      </c>
      <c r="G98" s="8" t="n">
        <v>0.1</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nsitivity analysis, increase in the discount rate assumption</t>
        </is>
      </c>
      <c r="B99" s="4" t="inlineStr">
        <is>
          <t xml:space="preserve"> </t>
        </is>
      </c>
      <c r="C99" s="4" t="inlineStr">
        <is>
          <t xml:space="preserve"> </t>
        </is>
      </c>
      <c r="D99" s="4" t="inlineStr">
        <is>
          <t xml:space="preserve"> </t>
        </is>
      </c>
      <c r="E99" s="4" t="inlineStr">
        <is>
          <t xml:space="preserve"> </t>
        </is>
      </c>
      <c r="F99" s="4" t="inlineStr">
        <is>
          <t xml:space="preserve"> </t>
        </is>
      </c>
      <c r="G99" s="16" t="n">
        <v>0.005</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ir value exceeding carrying value of goodwill, percent</t>
        </is>
      </c>
      <c r="B100" s="4" t="inlineStr">
        <is>
          <t xml:space="preserve"> </t>
        </is>
      </c>
      <c r="C100" s="4" t="inlineStr">
        <is>
          <t xml:space="preserve"> </t>
        </is>
      </c>
      <c r="D100" s="4" t="inlineStr">
        <is>
          <t xml:space="preserve"> </t>
        </is>
      </c>
      <c r="E100" s="4" t="inlineStr">
        <is>
          <t xml:space="preserve"> </t>
        </is>
      </c>
      <c r="F100" s="4" t="inlineStr">
        <is>
          <t xml:space="preserve"> </t>
        </is>
      </c>
      <c r="G100" s="9" t="n">
        <v>0.08</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nsitivity analysis, reduction in the annual growth assumption for EBITDA</t>
        </is>
      </c>
      <c r="B101" s="4" t="inlineStr">
        <is>
          <t xml:space="preserve"> </t>
        </is>
      </c>
      <c r="C101" s="4" t="inlineStr">
        <is>
          <t xml:space="preserve"> </t>
        </is>
      </c>
      <c r="D101" s="4" t="inlineStr">
        <is>
          <t xml:space="preserve"> </t>
        </is>
      </c>
      <c r="E101" s="4" t="inlineStr">
        <is>
          <t xml:space="preserve"> </t>
        </is>
      </c>
      <c r="F101" s="4" t="inlineStr">
        <is>
          <t xml:space="preserve"> </t>
        </is>
      </c>
      <c r="G101" s="8" t="n">
        <v>0.2</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nsitivity analysis, increase in the discount rate used in the discounted cash flow model</t>
        </is>
      </c>
      <c r="B102" s="4" t="inlineStr">
        <is>
          <t xml:space="preserve"> </t>
        </is>
      </c>
      <c r="C102" s="4" t="inlineStr">
        <is>
          <t xml:space="preserve"> </t>
        </is>
      </c>
      <c r="D102" s="4" t="inlineStr">
        <is>
          <t xml:space="preserve"> </t>
        </is>
      </c>
      <c r="E102" s="4" t="inlineStr">
        <is>
          <t xml:space="preserve"> </t>
        </is>
      </c>
      <c r="F102" s="4" t="inlineStr">
        <is>
          <t xml:space="preserve"> </t>
        </is>
      </c>
      <c r="G102" s="16" t="n">
        <v>0.01</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upreme Reporting Units | Active | Trademark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air value exceeding carrying value of indefinite-lived intangible asset, percent</t>
        </is>
      </c>
      <c r="B105" s="4" t="inlineStr">
        <is>
          <t xml:space="preserve"> </t>
        </is>
      </c>
      <c r="C105" s="4" t="inlineStr">
        <is>
          <t xml:space="preserve"> </t>
        </is>
      </c>
      <c r="D105" s="4" t="inlineStr">
        <is>
          <t xml:space="preserve"> </t>
        </is>
      </c>
      <c r="E105" s="4" t="inlineStr">
        <is>
          <t xml:space="preserve"> </t>
        </is>
      </c>
      <c r="F105" s="4" t="inlineStr">
        <is>
          <t xml:space="preserve"> </t>
        </is>
      </c>
      <c r="G105" s="9" t="n">
        <v>0.03</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imberland Pro Reporting Unit | Outdo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Goodwil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1500000</v>
      </c>
      <c r="K108" s="4" t="inlineStr">
        <is>
          <t xml:space="preserve"> </t>
        </is>
      </c>
      <c r="L108" s="4" t="inlineStr">
        <is>
          <t xml:space="preserve"> </t>
        </is>
      </c>
    </row>
    <row r="109">
      <c r="A109" s="4" t="inlineStr">
        <is>
          <t>Fair value exceeding carrying value of goodwill, percent</t>
        </is>
      </c>
      <c r="B109" s="4" t="inlineStr">
        <is>
          <t xml:space="preserve"> </t>
        </is>
      </c>
      <c r="C109" s="4" t="inlineStr">
        <is>
          <t xml:space="preserve"> </t>
        </is>
      </c>
      <c r="D109" s="4" t="inlineStr">
        <is>
          <t xml:space="preserve"> </t>
        </is>
      </c>
      <c r="E109" s="4" t="inlineStr">
        <is>
          <t xml:space="preserve"> </t>
        </is>
      </c>
      <c r="F109" s="4" t="inlineStr">
        <is>
          <t xml:space="preserve"> </t>
        </is>
      </c>
      <c r="G109" s="9" t="n">
        <v>0.17</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nsitivity analysis, reduction in the annual growth assumption for EBITDA</t>
        </is>
      </c>
      <c r="B110" s="4" t="inlineStr">
        <is>
          <t xml:space="preserve"> </t>
        </is>
      </c>
      <c r="C110" s="4" t="inlineStr">
        <is>
          <t xml:space="preserve"> </t>
        </is>
      </c>
      <c r="D110" s="4" t="inlineStr">
        <is>
          <t xml:space="preserve"> </t>
        </is>
      </c>
      <c r="E110" s="4" t="inlineStr">
        <is>
          <t xml:space="preserve"> </t>
        </is>
      </c>
      <c r="F110" s="4" t="inlineStr">
        <is>
          <t xml:space="preserve"> </t>
        </is>
      </c>
      <c r="G110" s="8" t="n">
        <v>0.2</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nsitivity analysis, increase in the discount rate used in the discounted cash flow model</t>
        </is>
      </c>
      <c r="B111" s="4" t="inlineStr">
        <is>
          <t xml:space="preserve"> </t>
        </is>
      </c>
      <c r="C111" s="4" t="inlineStr">
        <is>
          <t xml:space="preserve"> </t>
        </is>
      </c>
      <c r="D111" s="4" t="inlineStr">
        <is>
          <t xml:space="preserve"> </t>
        </is>
      </c>
      <c r="E111" s="4" t="inlineStr">
        <is>
          <t xml:space="preserve"> </t>
        </is>
      </c>
      <c r="F111" s="4" t="inlineStr">
        <is>
          <t xml:space="preserve"> </t>
        </is>
      </c>
      <c r="G111" s="16" t="n">
        <v>0.02</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ltra Reporting Units | Outdo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3500000</v>
      </c>
      <c r="K114" s="4" t="inlineStr">
        <is>
          <t xml:space="preserve"> </t>
        </is>
      </c>
      <c r="L114" s="4" t="inlineStr">
        <is>
          <t xml:space="preserve"> </t>
        </is>
      </c>
    </row>
    <row r="115">
      <c r="A115" s="4" t="inlineStr">
        <is>
          <t>Trademarks and trade nam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5400000</v>
      </c>
      <c r="K115" s="4" t="inlineStr">
        <is>
          <t xml:space="preserve"> </t>
        </is>
      </c>
      <c r="L115" s="4" t="inlineStr">
        <is>
          <t xml:space="preserve"> </t>
        </is>
      </c>
    </row>
    <row r="116">
      <c r="A116" s="4" t="inlineStr">
        <is>
          <t>Altra Reporting Units | Act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mpairment of goodwill and 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Goodwil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1700000</v>
      </c>
      <c r="K119" s="4" t="inlineStr">
        <is>
          <t xml:space="preserve"> </t>
        </is>
      </c>
      <c r="L119" s="4" t="inlineStr">
        <is>
          <t xml:space="preserve"> </t>
        </is>
      </c>
    </row>
    <row r="120">
      <c r="A120" s="4" t="inlineStr">
        <is>
          <t>Trademarks and trade nam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6400000</v>
      </c>
      <c r="K120" s="4" t="inlineStr">
        <is>
          <t xml:space="preserve"> </t>
        </is>
      </c>
      <c r="L120" s="4" t="inlineStr">
        <is>
          <t xml:space="preserve"> </t>
        </is>
      </c>
    </row>
    <row r="121">
      <c r="A121" s="4" t="inlineStr">
        <is>
          <t>Fair value exceeding carrying value of goodwill, percent</t>
        </is>
      </c>
      <c r="B121" s="4" t="inlineStr">
        <is>
          <t xml:space="preserve"> </t>
        </is>
      </c>
      <c r="C121" s="4" t="inlineStr">
        <is>
          <t xml:space="preserve"> </t>
        </is>
      </c>
      <c r="D121" s="4" t="inlineStr">
        <is>
          <t xml:space="preserve"> </t>
        </is>
      </c>
      <c r="E121" s="4" t="inlineStr">
        <is>
          <t xml:space="preserve"> </t>
        </is>
      </c>
      <c r="F121" s="4" t="inlineStr">
        <is>
          <t xml:space="preserve"> </t>
        </is>
      </c>
      <c r="G121" s="9" t="n">
        <v>0.15</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ensitivity analysis, reduction in the annual growth assumption for EBITDA</t>
        </is>
      </c>
      <c r="B122" s="4" t="inlineStr">
        <is>
          <t xml:space="preserve"> </t>
        </is>
      </c>
      <c r="C122" s="4" t="inlineStr">
        <is>
          <t xml:space="preserve"> </t>
        </is>
      </c>
      <c r="D122" s="4" t="inlineStr">
        <is>
          <t xml:space="preserve"> </t>
        </is>
      </c>
      <c r="E122" s="4" t="inlineStr">
        <is>
          <t xml:space="preserve"> </t>
        </is>
      </c>
      <c r="F122" s="4" t="inlineStr">
        <is>
          <t xml:space="preserve"> </t>
        </is>
      </c>
      <c r="G122" s="8" t="n">
        <v>0.1</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ensitivity analysis, increase in the discount rate used in the discounted cash flow model</t>
        </is>
      </c>
      <c r="B123" s="4" t="inlineStr">
        <is>
          <t xml:space="preserve"> </t>
        </is>
      </c>
      <c r="C123" s="4" t="inlineStr">
        <is>
          <t xml:space="preserve"> </t>
        </is>
      </c>
      <c r="D123" s="4" t="inlineStr">
        <is>
          <t xml:space="preserve"> </t>
        </is>
      </c>
      <c r="E123" s="4" t="inlineStr">
        <is>
          <t xml:space="preserve"> </t>
        </is>
      </c>
      <c r="F123" s="4" t="inlineStr">
        <is>
          <t xml:space="preserve"> </t>
        </is>
      </c>
      <c r="G123" s="16" t="n">
        <v>0.02</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martwool Reporting Units | Activ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mpairment of goodwill and 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ther Reporting Units | Activ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443500000</v>
      </c>
      <c r="K129" s="4" t="inlineStr">
        <is>
          <t xml:space="preserve"> </t>
        </is>
      </c>
      <c r="L129" s="4" t="inlineStr">
        <is>
          <t xml:space="preserve"> </t>
        </is>
      </c>
    </row>
    <row r="130">
      <c r="A130" s="4" t="inlineStr">
        <is>
          <t>Trademarks and trade nam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522300000</v>
      </c>
      <c r="K130" s="4" t="inlineStr">
        <is>
          <t xml:space="preserve"> </t>
        </is>
      </c>
      <c r="L130" s="4" t="inlineStr">
        <is>
          <t xml:space="preserve"> </t>
        </is>
      </c>
    </row>
    <row r="131">
      <c r="A131" s="4" t="inlineStr">
        <is>
          <t>Selling, general and administrative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ontingent consideration arrangements, liability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50000000</v>
      </c>
      <c r="J133" s="4" t="inlineStr">
        <is>
          <t xml:space="preserve"> </t>
        </is>
      </c>
      <c r="K133" s="4" t="inlineStr">
        <is>
          <t xml:space="preserve"> </t>
        </is>
      </c>
      <c r="L133" s="4" t="inlineStr">
        <is>
          <t xml:space="preserve"> </t>
        </is>
      </c>
    </row>
    <row r="134">
      <c r="A134" s="4" t="inlineStr">
        <is>
          <t>Supre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ontingent consideration lia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207000000</v>
      </c>
    </row>
    <row r="137">
      <c r="A137" s="4" t="inlineStr">
        <is>
          <t>Contingent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57000000</v>
      </c>
      <c r="L137" s="4" t="inlineStr">
        <is>
          <t xml:space="preserve"> </t>
        </is>
      </c>
    </row>
  </sheetData>
  <mergeCells count="3">
    <mergeCell ref="A1:A2"/>
    <mergeCell ref="B1:F1"/>
    <mergeCell ref="G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HEDGING ACTIVITIES - Additional Information (Details) $ in Millions, € in Billions</t>
        </is>
      </c>
      <c r="B1" s="2" t="inlineStr">
        <is>
          <t>12 Months Ended</t>
        </is>
      </c>
    </row>
    <row r="2">
      <c r="B2" s="2" t="inlineStr">
        <is>
          <t>Mar. 30, 2024 USD ($)</t>
        </is>
      </c>
      <c r="C2" s="2" t="inlineStr">
        <is>
          <t>Apr. 01, 2023 USD ($)</t>
        </is>
      </c>
      <c r="D2" s="2" t="inlineStr">
        <is>
          <t>Apr. 02, 2022 USD ($)</t>
        </is>
      </c>
      <c r="E2" s="2" t="inlineStr">
        <is>
          <t>Mar. 30,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contract maturity (up to)</t>
        </is>
      </c>
      <c r="B4" s="4" t="inlineStr">
        <is>
          <t>20 months</t>
        </is>
      </c>
      <c r="C4" s="4" t="inlineStr">
        <is>
          <t xml:space="preserve"> </t>
        </is>
      </c>
      <c r="D4" s="4" t="inlineStr">
        <is>
          <t xml:space="preserve"> </t>
        </is>
      </c>
      <c r="E4" s="4" t="inlineStr">
        <is>
          <t xml:space="preserve"> </t>
        </is>
      </c>
    </row>
    <row r="5">
      <c r="A5" s="4" t="inlineStr">
        <is>
          <t>Gain (loss) on derivatives recognized in income (loss)</t>
        </is>
      </c>
      <c r="B5" s="10" t="n">
        <v>-8.800000000000001</v>
      </c>
      <c r="C5" s="4" t="inlineStr">
        <is>
          <t xml:space="preserve"> </t>
        </is>
      </c>
      <c r="D5" s="4" t="inlineStr">
        <is>
          <t xml:space="preserve"> </t>
        </is>
      </c>
      <c r="E5" s="4" t="inlineStr">
        <is>
          <t xml:space="preserve"> </t>
        </is>
      </c>
    </row>
    <row r="6">
      <c r="A6" s="4" t="inlineStr">
        <is>
          <t>Net pretax deferred losses for foreign currency exchange contracts that are expected to be reclassified to earnings during next 12 months</t>
        </is>
      </c>
      <c r="B6" s="14" t="n">
        <v>29.8</v>
      </c>
      <c r="C6" s="4" t="inlineStr">
        <is>
          <t xml:space="preserve"> </t>
        </is>
      </c>
      <c r="D6" s="4" t="inlineStr">
        <is>
          <t xml:space="preserve"> </t>
        </is>
      </c>
      <c r="E6" s="4" t="inlineStr">
        <is>
          <t xml:space="preserve"> </t>
        </is>
      </c>
    </row>
    <row r="7">
      <c r="A7" s="4" t="inlineStr">
        <is>
          <t>Deferred gain on discontinuation of interest rate fair value hedge</t>
        </is>
      </c>
      <c r="B7" s="14" t="n">
        <v>2.3</v>
      </c>
      <c r="C7" s="4" t="inlineStr">
        <is>
          <t xml:space="preserve"> </t>
        </is>
      </c>
      <c r="D7" s="4" t="inlineStr">
        <is>
          <t xml:space="preserve"> </t>
        </is>
      </c>
      <c r="E7" s="4" t="inlineStr">
        <is>
          <t xml:space="preserve"> </t>
        </is>
      </c>
    </row>
    <row r="8">
      <c r="A8" s="4" t="inlineStr">
        <is>
          <t>Net Investment Hedging</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 | €</t>
        </is>
      </c>
      <c r="B10" s="4" t="inlineStr">
        <is>
          <t xml:space="preserve"> </t>
        </is>
      </c>
      <c r="C10" s="4" t="inlineStr">
        <is>
          <t xml:space="preserve"> </t>
        </is>
      </c>
      <c r="D10" s="4" t="inlineStr">
        <is>
          <t xml:space="preserve"> </t>
        </is>
      </c>
      <c r="E10" s="13" t="n">
        <v>2</v>
      </c>
    </row>
    <row r="11">
      <c r="A11" s="4" t="inlineStr">
        <is>
          <t>Gain (loss) on derivative used in net investment hedge</t>
        </is>
      </c>
      <c r="B11" s="14" t="n">
        <v>21.6</v>
      </c>
      <c r="C11" s="10" t="n">
        <v>5.2</v>
      </c>
      <c r="D11" s="10" t="n">
        <v>99.5</v>
      </c>
      <c r="E11" s="4" t="inlineStr">
        <is>
          <t xml:space="preserve"> </t>
        </is>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6" t="n">
        <v>3100</v>
      </c>
      <c r="C14" s="6" t="n">
        <v>3400</v>
      </c>
      <c r="D14" s="4" t="inlineStr">
        <is>
          <t xml:space="preserve"> </t>
        </is>
      </c>
      <c r="E14" s="4" t="inlineStr">
        <is>
          <t xml:space="preserve"> </t>
        </is>
      </c>
    </row>
    <row r="15">
      <c r="A15" s="4" t="inlineStr">
        <is>
          <t>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500</v>
      </c>
      <c r="C17" s="5" t="n">
        <v>5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 continuously assesses the composition of its portfolio to ensure it is aligned with its strategic objectives and positioned to maximize growth and return to shareholders. Occupational Workwear Business On January 21, 2020, VF announced its decision to explore the divestitur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As of March 28, 2020,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rough the date of sale. On June 28, 2021, VF completed the sale of the Occupational Workwear business. The Company received proceeds of $616.9 million, n et of cash sold, resulting in a final after-tax gain on sale of $146.0 million, which was included in the income from discontinued operations, n et of tax line item in the Consolidated Statement of Operations for the year ended March 2022. The results of the Occupational Workwear business were previously reported in the Work segment. The results of the Occupational Workwear business recorded in the income from discontinued operations, net of tax the Consolidated Statement of Operations was income of $170.7 million (including a final after-tax gain on sale of $146.0 million) for the year ended March 2022. Summarized Discontinued Operations Financial Information The following table summarizes the major line items for the Occupational Workwear business that are included in the income from discontinued operations, net of tax line item in the Consolidated Statements of Operations: Year Ended March (In thousands) 2024 (a) 2023 (a) 2022 Net revenues $ — $ — $ 181,424 Cost of goods sold — — 117,193 Selling, general and administrative expenses — — 38,735 Interest income, net — — 194 Other income (expense), net — — 6 Income from discontinued operations before income taxes — — 25,696 Gain on the sale of discontinued operations before income taxes — — 133,970 Total income from discontinued operations before income taxes — — 159,666 Income tax benefit (b) — — (11,006) Income from discontinued operations, net of tax $ — $ — $ 170,672 (a) There was no activity during the years ended March 2024 and 2023. (b) Income tax benefit for the year ended March 2022 included $12.0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s on Individual Contract Basis at Gross Amounts (Details) - USD ($) $ in Thousands</t>
        </is>
      </c>
      <c r="B1" s="2" t="inlineStr">
        <is>
          <t>Mar. 30, 2024</t>
        </is>
      </c>
      <c r="C1" s="2" t="inlineStr">
        <is>
          <t>Apr. 01, 2023</t>
        </is>
      </c>
    </row>
    <row r="2">
      <c r="A2" s="3" t="inlineStr">
        <is>
          <t>Derivative Instruments and Hedging Activities Disclosures [Line Items]</t>
        </is>
      </c>
      <c r="B2" s="4" t="inlineStr">
        <is>
          <t xml:space="preserve"> </t>
        </is>
      </c>
      <c r="C2" s="4" t="inlineStr">
        <is>
          <t xml:space="preserve"> </t>
        </is>
      </c>
    </row>
    <row r="3">
      <c r="A3" s="4" t="inlineStr">
        <is>
          <t>Derivative financial instruments</t>
        </is>
      </c>
      <c r="B3" s="5" t="n">
        <v>32548</v>
      </c>
      <c r="C3" s="5" t="n">
        <v>49688</v>
      </c>
    </row>
    <row r="4">
      <c r="A4" s="4" t="inlineStr">
        <is>
          <t>Derivative Liability</t>
        </is>
      </c>
      <c r="B4" s="6" t="n">
        <v>-40234</v>
      </c>
      <c r="C4" s="6" t="n">
        <v>-72653</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financial instruments</t>
        </is>
      </c>
      <c r="B7" s="6" t="n">
        <v>31992</v>
      </c>
      <c r="C7" s="6" t="n">
        <v>46752</v>
      </c>
    </row>
    <row r="8">
      <c r="A8" s="4" t="inlineStr">
        <is>
          <t>Derivative Liability</t>
        </is>
      </c>
      <c r="B8" s="6" t="n">
        <v>-39639</v>
      </c>
      <c r="C8" s="6" t="n">
        <v>-72192</v>
      </c>
    </row>
    <row r="9">
      <c r="A9" s="4" t="inlineStr">
        <is>
          <t>Derivatives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financial instruments</t>
        </is>
      </c>
      <c r="B11" s="6" t="n">
        <v>29657</v>
      </c>
      <c r="C11" s="6" t="n">
        <v>46752</v>
      </c>
    </row>
    <row r="12">
      <c r="A12" s="4" t="inlineStr">
        <is>
          <t>Derivative Liability</t>
        </is>
      </c>
      <c r="B12" s="6" t="n">
        <v>-39639</v>
      </c>
      <c r="C12" s="6" t="n">
        <v>-71052</v>
      </c>
    </row>
    <row r="13">
      <c r="A13" s="4" t="inlineStr">
        <is>
          <t>Derivatives Designated as Hedging Instruments | Interest rate contrac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financial instruments</t>
        </is>
      </c>
      <c r="B15" s="6" t="n">
        <v>2335</v>
      </c>
      <c r="C15" s="6" t="n">
        <v>0</v>
      </c>
    </row>
    <row r="16">
      <c r="A16" s="4" t="inlineStr">
        <is>
          <t>Derivative Liability</t>
        </is>
      </c>
      <c r="B16" s="6" t="n">
        <v>0</v>
      </c>
      <c r="C16" s="6" t="n">
        <v>-1140</v>
      </c>
    </row>
    <row r="17">
      <c r="A17" s="4" t="inlineStr">
        <is>
          <t>Derivatives 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financial instruments</t>
        </is>
      </c>
      <c r="B19" s="6" t="n">
        <v>556</v>
      </c>
      <c r="C19" s="6" t="n">
        <v>2936</v>
      </c>
    </row>
    <row r="20">
      <c r="A20" s="4" t="inlineStr">
        <is>
          <t>Derivative Liability</t>
        </is>
      </c>
      <c r="B20" s="5" t="n">
        <v>-595</v>
      </c>
      <c r="C20" s="5" t="n">
        <v>-4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Assets and Liabilities in Balance Sheet (Details) - USD ($) $ in Thousands</t>
        </is>
      </c>
      <c r="B1" s="2" t="inlineStr">
        <is>
          <t>Mar. 30, 2024</t>
        </is>
      </c>
      <c r="C1" s="2" t="inlineStr">
        <is>
          <t>Apr. 01, 2023</t>
        </is>
      </c>
    </row>
    <row r="2">
      <c r="A2" s="3" t="inlineStr">
        <is>
          <t>Derivative Asset</t>
        </is>
      </c>
      <c r="B2" s="4" t="inlineStr">
        <is>
          <t xml:space="preserve"> </t>
        </is>
      </c>
      <c r="C2" s="4" t="inlineStr">
        <is>
          <t xml:space="preserve"> </t>
        </is>
      </c>
    </row>
    <row r="3">
      <c r="A3" s="4" t="inlineStr">
        <is>
          <t>Gross amounts presented in the Consolidated Balance Sheets</t>
        </is>
      </c>
      <c r="B3" s="5" t="n">
        <v>32548</v>
      </c>
      <c r="C3" s="5" t="n">
        <v>49688</v>
      </c>
    </row>
    <row r="4">
      <c r="A4" s="4" t="inlineStr">
        <is>
          <t>Gross amounts not offset in the Consolidated Balance Sheets</t>
        </is>
      </c>
      <c r="B4" s="6" t="n">
        <v>-11322</v>
      </c>
      <c r="C4" s="6" t="n">
        <v>-26470</v>
      </c>
    </row>
    <row r="5">
      <c r="A5" s="4" t="inlineStr">
        <is>
          <t>Net amounts</t>
        </is>
      </c>
      <c r="B5" s="6" t="n">
        <v>21226</v>
      </c>
      <c r="C5" s="6" t="n">
        <v>23218</v>
      </c>
    </row>
    <row r="6">
      <c r="A6" s="3" t="inlineStr">
        <is>
          <t>Derivative Liability</t>
        </is>
      </c>
      <c r="B6" s="4" t="inlineStr">
        <is>
          <t xml:space="preserve"> </t>
        </is>
      </c>
      <c r="C6" s="4" t="inlineStr">
        <is>
          <t xml:space="preserve"> </t>
        </is>
      </c>
    </row>
    <row r="7">
      <c r="A7" s="4" t="inlineStr">
        <is>
          <t>Gross amounts presented in the Consolidated Balance Sheets</t>
        </is>
      </c>
      <c r="B7" s="6" t="n">
        <v>-40234</v>
      </c>
      <c r="C7" s="6" t="n">
        <v>-72653</v>
      </c>
    </row>
    <row r="8">
      <c r="A8" s="4" t="inlineStr">
        <is>
          <t>Gross amounts not offset in the Consolidated Balance Sheets</t>
        </is>
      </c>
      <c r="B8" s="6" t="n">
        <v>11322</v>
      </c>
      <c r="C8" s="6" t="n">
        <v>26470</v>
      </c>
    </row>
    <row r="9">
      <c r="A9" s="4" t="inlineStr">
        <is>
          <t>Net amounts</t>
        </is>
      </c>
      <c r="B9" s="5" t="n">
        <v>-28912</v>
      </c>
      <c r="C9" s="5" t="n">
        <v>-4618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RIVATIVE FINANCIAL INSTRUMENTS AND HEDGING ACTIVITIES - Derivatives Classified as Current or Noncurrent Based on Maturity Dates (Details) - USD ($) $ in Thousands</t>
        </is>
      </c>
      <c r="B1" s="2" t="inlineStr">
        <is>
          <t>Mar. 30, 2024</t>
        </is>
      </c>
      <c r="C1" s="2" t="inlineStr">
        <is>
          <t>Apr. 01, 2023</t>
        </is>
      </c>
    </row>
    <row r="2">
      <c r="A2" s="3" t="inlineStr">
        <is>
          <t>Derivative Instruments and Hedging Activities Disclosures [Line Items]</t>
        </is>
      </c>
      <c r="B2" s="4" t="inlineStr">
        <is>
          <t xml:space="preserve"> </t>
        </is>
      </c>
      <c r="C2" s="4" t="inlineStr">
        <is>
          <t xml:space="preserve"> </t>
        </is>
      </c>
    </row>
    <row r="3">
      <c r="A3" s="4" t="inlineStr">
        <is>
          <t>Derivate asset, statement of financial position [extensible enumeration]</t>
        </is>
      </c>
      <c r="B3" s="4" t="inlineStr">
        <is>
          <t>Other current assets, Other assets</t>
        </is>
      </c>
      <c r="C3" s="4" t="inlineStr">
        <is>
          <t xml:space="preserve"> </t>
        </is>
      </c>
    </row>
    <row r="4">
      <c r="A4" s="4" t="inlineStr">
        <is>
          <t>Derivate liability, statement of financial position [extensible enumeration]</t>
        </is>
      </c>
      <c r="B4" s="4" t="inlineStr">
        <is>
          <t>Accrued liabilities, Other liabilities</t>
        </is>
      </c>
      <c r="C4" s="4" t="inlineStr">
        <is>
          <t xml:space="preserve"> </t>
        </is>
      </c>
    </row>
    <row r="5">
      <c r="A5" s="4" t="inlineStr">
        <is>
          <t>Derivative Asset</t>
        </is>
      </c>
      <c r="B5" s="5" t="n">
        <v>32548</v>
      </c>
      <c r="C5" s="5" t="n">
        <v>49688</v>
      </c>
    </row>
    <row r="6">
      <c r="A6" s="4" t="inlineStr">
        <is>
          <t>Derivative Liability</t>
        </is>
      </c>
      <c r="B6" s="6" t="n">
        <v>-40234</v>
      </c>
      <c r="C6" s="6" t="n">
        <v>-72653</v>
      </c>
    </row>
    <row r="7">
      <c r="A7" s="4" t="inlineStr">
        <is>
          <t>Other Current Assets | Foreign exchange contrac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t>
        </is>
      </c>
      <c r="B9" s="6" t="n">
        <v>26366</v>
      </c>
      <c r="C9" s="6" t="n">
        <v>48132</v>
      </c>
    </row>
    <row r="10">
      <c r="A10" s="4" t="inlineStr">
        <is>
          <t>Other Current Assets | Interest rate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t>
        </is>
      </c>
      <c r="B12" s="6" t="n">
        <v>2335</v>
      </c>
      <c r="C12" s="6" t="n">
        <v>0</v>
      </c>
    </row>
    <row r="13">
      <c r="A13" s="4" t="inlineStr">
        <is>
          <t>Accrued liabilities | Foreign exchange contrac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Liability</t>
        </is>
      </c>
      <c r="B15" s="6" t="n">
        <v>-35578</v>
      </c>
      <c r="C15" s="6" t="n">
        <v>-59995</v>
      </c>
    </row>
    <row r="16">
      <c r="A16" s="4" t="inlineStr">
        <is>
          <t>Other Assets | Foreign exchange contrac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t>
        </is>
      </c>
      <c r="B18" s="6" t="n">
        <v>3847</v>
      </c>
      <c r="C18" s="6" t="n">
        <v>1556</v>
      </c>
    </row>
    <row r="19">
      <c r="A19" s="4" t="inlineStr">
        <is>
          <t>Other liabilities | Foreign exchange contrac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Liability</t>
        </is>
      </c>
      <c r="B21" s="6" t="n">
        <v>-4656</v>
      </c>
      <c r="C21" s="6" t="n">
        <v>-11518</v>
      </c>
    </row>
    <row r="22">
      <c r="A22" s="4" t="inlineStr">
        <is>
          <t>Other liabilities | Interest rate contrac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Liability</t>
        </is>
      </c>
      <c r="B24" s="5" t="n">
        <v>0</v>
      </c>
      <c r="C24" s="5" t="n">
        <v>-11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12 Months Ended</t>
        </is>
      </c>
    </row>
    <row r="2">
      <c r="B2" s="2" t="inlineStr">
        <is>
          <t>Mar. 30, 2024</t>
        </is>
      </c>
      <c r="C2" s="2" t="inlineStr">
        <is>
          <t>Apr. 01, 2023</t>
        </is>
      </c>
      <c r="D2" s="2" t="inlineStr">
        <is>
          <t>Apr. 02,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s Recognized in Accumulated OCL</t>
        </is>
      </c>
      <c r="B4" s="5" t="n">
        <v>-7933</v>
      </c>
      <c r="C4" s="5" t="n">
        <v>53533</v>
      </c>
      <c r="D4" s="5" t="n">
        <v>71494</v>
      </c>
    </row>
    <row r="5">
      <c r="A5" s="4" t="inlineStr">
        <is>
          <t>Gain (Loss) Reclassified from Accumulated OCL into Net Income (Loss)</t>
        </is>
      </c>
      <c r="B5" s="6" t="n">
        <v>18121</v>
      </c>
      <c r="C5" s="6" t="n">
        <v>110160</v>
      </c>
      <c r="D5" s="6" t="n">
        <v>-54326</v>
      </c>
    </row>
    <row r="6">
      <c r="A6" s="4" t="inlineStr">
        <is>
          <t>Foreign exchang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 Recognized in Accumulated OCL</t>
        </is>
      </c>
      <c r="B8" s="6" t="n">
        <v>-15538</v>
      </c>
      <c r="C8" s="6" t="n">
        <v>54546</v>
      </c>
      <c r="D8" s="6" t="n">
        <v>71494</v>
      </c>
    </row>
    <row r="9">
      <c r="A9" s="4" t="inlineStr">
        <is>
          <t>Foreign exchange contracts | Net revenu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ccumulated OCL into Net Income (Loss)</t>
        </is>
      </c>
      <c r="B11" s="6" t="n">
        <v>-5004</v>
      </c>
      <c r="C11" s="6" t="n">
        <v>-6843</v>
      </c>
      <c r="D11" s="6" t="n">
        <v>-27382</v>
      </c>
    </row>
    <row r="12">
      <c r="A12" s="4" t="inlineStr">
        <is>
          <t>Foreign exchange contracts | Cost of goods sold</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lassified from Accumulated OCL into Net Income (Loss)</t>
        </is>
      </c>
      <c r="B14" s="6" t="n">
        <v>15703</v>
      </c>
      <c r="C14" s="6" t="n">
        <v>120438</v>
      </c>
      <c r="D14" s="6" t="n">
        <v>-26346</v>
      </c>
    </row>
    <row r="15">
      <c r="A15" s="4" t="inlineStr">
        <is>
          <t>Foreign exchange contracts | Selling, general and administrative expens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lassified from Accumulated OCL into Net Income (Loss)</t>
        </is>
      </c>
      <c r="B17" s="6" t="n">
        <v>3437</v>
      </c>
      <c r="C17" s="6" t="n">
        <v>6695</v>
      </c>
      <c r="D17" s="6" t="n">
        <v>-487</v>
      </c>
    </row>
    <row r="18">
      <c r="A18" s="4" t="inlineStr">
        <is>
          <t>Foreign exchange contracts | Other income (expense), ne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lassified from Accumulated OCL into Net Income (Loss)</t>
        </is>
      </c>
      <c r="B20" s="6" t="n">
        <v>-253</v>
      </c>
      <c r="C20" s="6" t="n">
        <v>-10365</v>
      </c>
      <c r="D20" s="6" t="n">
        <v>-219</v>
      </c>
    </row>
    <row r="21">
      <c r="A21" s="4" t="inlineStr">
        <is>
          <t>Interest rat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on Derivatives Recognized in Accumulated OCL</t>
        </is>
      </c>
      <c r="B23" s="6" t="n">
        <v>7605</v>
      </c>
      <c r="C23" s="6" t="n">
        <v>-1013</v>
      </c>
      <c r="D23" s="6" t="n">
        <v>0</v>
      </c>
    </row>
    <row r="24">
      <c r="A24" s="4" t="inlineStr">
        <is>
          <t>Interest rate contracts | Interest expens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Reclassified from Accumulated OCL into Net Income (Loss)</t>
        </is>
      </c>
      <c r="B26" s="5" t="n">
        <v>4238</v>
      </c>
      <c r="C26" s="5" t="n">
        <v>235</v>
      </c>
      <c r="D26" s="5" t="n">
        <v>10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Mar. 30, 2024</t>
        </is>
      </c>
      <c r="C2" s="2" t="inlineStr">
        <is>
          <t>Apr. 01, 2023</t>
        </is>
      </c>
      <c r="D2" s="2" t="inlineStr">
        <is>
          <t>Apr. 02, 2022</t>
        </is>
      </c>
    </row>
    <row r="3">
      <c r="A3" s="3" t="inlineStr">
        <is>
          <t>Property, Plant and Equipment [Line Items]</t>
        </is>
      </c>
      <c r="B3" s="4" t="inlineStr">
        <is>
          <t xml:space="preserve"> </t>
        </is>
      </c>
      <c r="C3" s="4" t="inlineStr">
        <is>
          <t xml:space="preserve"> </t>
        </is>
      </c>
      <c r="D3" s="4" t="inlineStr">
        <is>
          <t xml:space="preserve"> </t>
        </is>
      </c>
    </row>
    <row r="4">
      <c r="A4" s="4" t="inlineStr">
        <is>
          <t>Income taxes paid, net of refunds</t>
        </is>
      </c>
      <c r="B4" s="5" t="n">
        <v>349978</v>
      </c>
      <c r="C4" s="5" t="n">
        <v>1113940</v>
      </c>
      <c r="D4" s="5" t="n">
        <v>263733</v>
      </c>
    </row>
    <row r="5">
      <c r="A5" s="4" t="inlineStr">
        <is>
          <t>Interest paid, net of amounts capitalized</t>
        </is>
      </c>
      <c r="B5" s="6" t="n">
        <v>234417</v>
      </c>
      <c r="C5" s="6" t="n">
        <v>160272</v>
      </c>
      <c r="D5" s="6" t="n">
        <v>123476</v>
      </c>
    </row>
    <row r="6">
      <c r="A6" s="4" t="inlineStr">
        <is>
          <t>Computer Software</t>
        </is>
      </c>
      <c r="B6" s="4" t="inlineStr">
        <is>
          <t xml:space="preserve"> </t>
        </is>
      </c>
      <c r="C6" s="4" t="inlineStr">
        <is>
          <t xml:space="preserve"> </t>
        </is>
      </c>
      <c r="D6" s="4" t="inlineStr">
        <is>
          <t xml:space="preserve"> </t>
        </is>
      </c>
    </row>
    <row r="7">
      <c r="A7" s="3" t="inlineStr">
        <is>
          <t>Noncash transactions:</t>
        </is>
      </c>
      <c r="B7" s="4" t="inlineStr">
        <is>
          <t xml:space="preserve"> </t>
        </is>
      </c>
      <c r="C7" s="4" t="inlineStr">
        <is>
          <t xml:space="preserve"> </t>
        </is>
      </c>
      <c r="D7" s="4" t="inlineStr">
        <is>
          <t xml:space="preserve"> </t>
        </is>
      </c>
    </row>
    <row r="8">
      <c r="A8" s="4" t="inlineStr">
        <is>
          <t>Expenditures included in accounts payable or accrued liabilities</t>
        </is>
      </c>
      <c r="B8" s="6" t="n">
        <v>17080</v>
      </c>
      <c r="C8" s="6" t="n">
        <v>28519</v>
      </c>
      <c r="D8" s="6" t="n">
        <v>33997</v>
      </c>
    </row>
    <row r="9">
      <c r="A9" s="4" t="inlineStr">
        <is>
          <t>Property, plant and equipment, net</t>
        </is>
      </c>
      <c r="B9" s="4" t="inlineStr">
        <is>
          <t xml:space="preserve"> </t>
        </is>
      </c>
      <c r="C9" s="4" t="inlineStr">
        <is>
          <t xml:space="preserve"> </t>
        </is>
      </c>
      <c r="D9" s="4" t="inlineStr">
        <is>
          <t xml:space="preserve"> </t>
        </is>
      </c>
    </row>
    <row r="10">
      <c r="A10" s="3" t="inlineStr">
        <is>
          <t>Noncash transactions:</t>
        </is>
      </c>
      <c r="B10" s="4" t="inlineStr">
        <is>
          <t xml:space="preserve"> </t>
        </is>
      </c>
      <c r="C10" s="4" t="inlineStr">
        <is>
          <t xml:space="preserve"> </t>
        </is>
      </c>
      <c r="D10" s="4" t="inlineStr">
        <is>
          <t xml:space="preserve"> </t>
        </is>
      </c>
    </row>
    <row r="11">
      <c r="A11" s="4" t="inlineStr">
        <is>
          <t>Expenditures included in accounts payable or accrued liabilities</t>
        </is>
      </c>
      <c r="B11" s="5" t="n">
        <v>15903</v>
      </c>
      <c r="C11" s="5" t="n">
        <v>44151</v>
      </c>
      <c r="D11" s="5" t="n">
        <v>4523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Mar. 30, 2024</t>
        </is>
      </c>
      <c r="C2" s="2" t="inlineStr">
        <is>
          <t>Apr. 01, 2023</t>
        </is>
      </c>
      <c r="D2" s="2" t="inlineStr">
        <is>
          <t>Apr.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10720</v>
      </c>
      <c r="C4" s="5" t="n">
        <v>75738</v>
      </c>
      <c r="D4" s="5" t="n">
        <v>20002</v>
      </c>
    </row>
    <row r="5">
      <c r="A5" s="4" t="inlineStr">
        <is>
          <t>Severance and employee-related benefits</t>
        </is>
      </c>
      <c r="B5" s="6" t="n">
        <v>70008</v>
      </c>
      <c r="C5" s="6" t="n">
        <v>57433</v>
      </c>
      <c r="D5" s="6" t="n">
        <v>12283</v>
      </c>
    </row>
    <row r="6">
      <c r="A6" s="4" t="inlineStr">
        <is>
          <t>Asset impairments and write-downs</t>
        </is>
      </c>
      <c r="B6" s="6" t="n">
        <v>39386</v>
      </c>
      <c r="C6" s="6" t="n">
        <v>0</v>
      </c>
      <c r="D6" s="6" t="n">
        <v>0</v>
      </c>
    </row>
    <row r="7">
      <c r="A7" s="4" t="inlineStr">
        <is>
          <t>Cash payments</t>
        </is>
      </c>
      <c r="B7" s="6" t="n">
        <v>48607</v>
      </c>
      <c r="C7" s="6" t="n">
        <v>41683</v>
      </c>
      <c r="D7" s="4" t="inlineStr">
        <is>
          <t xml:space="preserve"> </t>
        </is>
      </c>
    </row>
    <row r="8">
      <c r="A8" s="4" t="inlineStr">
        <is>
          <t>Restructuring reserve</t>
        </is>
      </c>
      <c r="B8" s="6" t="n">
        <v>60676</v>
      </c>
      <c r="C8" s="6" t="n">
        <v>45266</v>
      </c>
      <c r="D8" s="6" t="n">
        <v>26851</v>
      </c>
    </row>
    <row r="9">
      <c r="A9" s="4" t="inlineStr">
        <is>
          <t>Accrued Current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6" t="n">
        <v>52500</v>
      </c>
      <c r="C11" s="4" t="inlineStr">
        <is>
          <t xml:space="preserve"> </t>
        </is>
      </c>
      <c r="D11" s="4" t="inlineStr">
        <is>
          <t xml:space="preserve"> </t>
        </is>
      </c>
    </row>
    <row r="12">
      <c r="A12" s="4" t="inlineStr">
        <is>
          <t>Other Noncurrent Liabil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6" t="n">
        <v>8200</v>
      </c>
      <c r="C14" s="4" t="inlineStr">
        <is>
          <t xml:space="preserve"> </t>
        </is>
      </c>
      <c r="D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106200</v>
      </c>
      <c r="C17" s="6" t="n">
        <v>70900</v>
      </c>
      <c r="D17" s="6" t="n">
        <v>18300</v>
      </c>
    </row>
    <row r="18">
      <c r="A18" s="4" t="inlineStr">
        <is>
          <t>Cost of goods sold</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4500</v>
      </c>
      <c r="C20" s="5" t="n">
        <v>4800</v>
      </c>
      <c r="D20" s="5" t="n">
        <v>1700</v>
      </c>
    </row>
    <row r="21">
      <c r="A21" s="4" t="inlineStr">
        <is>
          <t>Reinven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108700</v>
      </c>
      <c r="C23" s="4" t="inlineStr">
        <is>
          <t xml:space="preserve"> </t>
        </is>
      </c>
      <c r="D23" s="4" t="inlineStr">
        <is>
          <t xml:space="preserve"> </t>
        </is>
      </c>
    </row>
    <row r="24">
      <c r="A24" s="4" t="inlineStr">
        <is>
          <t>Severance and employee-related benefits</t>
        </is>
      </c>
      <c r="B24" s="6" t="n">
        <v>69300</v>
      </c>
      <c r="C24" s="4" t="inlineStr">
        <is>
          <t xml:space="preserve"> </t>
        </is>
      </c>
      <c r="D24" s="4" t="inlineStr">
        <is>
          <t xml:space="preserve"> </t>
        </is>
      </c>
    </row>
    <row r="25">
      <c r="A25" s="4" t="inlineStr">
        <is>
          <t>Asset impairments and write-downs</t>
        </is>
      </c>
      <c r="B25" s="6" t="n">
        <v>39400</v>
      </c>
      <c r="C25" s="4" t="inlineStr">
        <is>
          <t xml:space="preserve"> </t>
        </is>
      </c>
      <c r="D25" s="4" t="inlineStr">
        <is>
          <t xml:space="preserve"> </t>
        </is>
      </c>
    </row>
    <row r="26">
      <c r="A26" s="4" t="inlineStr">
        <is>
          <t>Cash payments</t>
        </is>
      </c>
      <c r="B26" s="6" t="n">
        <v>19000</v>
      </c>
      <c r="C26" s="4" t="inlineStr">
        <is>
          <t xml:space="preserve"> </t>
        </is>
      </c>
      <c r="D26" s="4" t="inlineStr">
        <is>
          <t xml:space="preserve"> </t>
        </is>
      </c>
    </row>
    <row r="27">
      <c r="A27" s="4" t="inlineStr">
        <is>
          <t>Minimum | Reinvent</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stimated restructuring and restructuring-related charges</t>
        </is>
      </c>
      <c r="B29" s="6" t="n">
        <v>130000</v>
      </c>
      <c r="C29" s="4" t="inlineStr">
        <is>
          <t xml:space="preserve"> </t>
        </is>
      </c>
      <c r="D29" s="4" t="inlineStr">
        <is>
          <t xml:space="preserve"> </t>
        </is>
      </c>
    </row>
    <row r="30">
      <c r="A30" s="4" t="inlineStr">
        <is>
          <t>Maximum | Reinvent</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stimated restructuring and restructuring-related charges</t>
        </is>
      </c>
      <c r="B32" s="5" t="n">
        <v>15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Charges (Details) - USD ($) $ in Thousands</t>
        </is>
      </c>
      <c r="B1" s="2" t="inlineStr">
        <is>
          <t>12 Months Ended</t>
        </is>
      </c>
    </row>
    <row r="2">
      <c r="B2" s="2" t="inlineStr">
        <is>
          <t>Mar. 30, 2024</t>
        </is>
      </c>
      <c r="C2" s="2" t="inlineStr">
        <is>
          <t>Apr. 01, 2023</t>
        </is>
      </c>
      <c r="D2" s="2" t="inlineStr">
        <is>
          <t>Apr. 02,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employee-related benefits</t>
        </is>
      </c>
      <c r="B4" s="5" t="n">
        <v>70008</v>
      </c>
      <c r="C4" s="5" t="n">
        <v>57433</v>
      </c>
      <c r="D4" s="5" t="n">
        <v>12283</v>
      </c>
    </row>
    <row r="5">
      <c r="A5" s="4" t="inlineStr">
        <is>
          <t>Asset impairments and write-downs</t>
        </is>
      </c>
      <c r="B5" s="6" t="n">
        <v>39386</v>
      </c>
      <c r="C5" s="6" t="n">
        <v>0</v>
      </c>
      <c r="D5" s="6" t="n">
        <v>0</v>
      </c>
    </row>
    <row r="6">
      <c r="A6" s="4" t="inlineStr">
        <is>
          <t>Accelerated depreciation</t>
        </is>
      </c>
      <c r="B6" s="6" t="n">
        <v>0</v>
      </c>
      <c r="C6" s="6" t="n">
        <v>8016</v>
      </c>
      <c r="D6" s="6" t="n">
        <v>7016</v>
      </c>
    </row>
    <row r="7">
      <c r="A7" s="4" t="inlineStr">
        <is>
          <t>Contract termination and other</t>
        </is>
      </c>
      <c r="B7" s="6" t="n">
        <v>1326</v>
      </c>
      <c r="C7" s="6" t="n">
        <v>10289</v>
      </c>
      <c r="D7" s="6" t="n">
        <v>703</v>
      </c>
    </row>
    <row r="8">
      <c r="A8" s="4" t="inlineStr">
        <is>
          <t>Total restructuring charges</t>
        </is>
      </c>
      <c r="B8" s="5" t="n">
        <v>110720</v>
      </c>
      <c r="C8" s="5" t="n">
        <v>75738</v>
      </c>
      <c r="D8" s="5" t="n">
        <v>200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osts by business segment (Details) - USD ($) $ in Thousands</t>
        </is>
      </c>
      <c r="B1" s="2" t="inlineStr">
        <is>
          <t>12 Months Ended</t>
        </is>
      </c>
    </row>
    <row r="2">
      <c r="B2" s="2" t="inlineStr">
        <is>
          <t>Mar. 30, 2024</t>
        </is>
      </c>
      <c r="C2" s="2" t="inlineStr">
        <is>
          <t>Apr. 01, 2023</t>
        </is>
      </c>
      <c r="D2" s="2" t="inlineStr">
        <is>
          <t>Apr.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10720</v>
      </c>
      <c r="C4" s="5" t="n">
        <v>75738</v>
      </c>
      <c r="D4" s="5" t="n">
        <v>20002</v>
      </c>
    </row>
    <row r="5">
      <c r="A5" s="4" t="inlineStr">
        <is>
          <t>Operating Segments | Outdoo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242</v>
      </c>
      <c r="C7" s="6" t="n">
        <v>1088</v>
      </c>
      <c r="D7" s="6" t="n">
        <v>4523</v>
      </c>
    </row>
    <row r="8">
      <c r="A8" s="4" t="inlineStr">
        <is>
          <t>Operating Segments | Ac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434</v>
      </c>
      <c r="C10" s="6" t="n">
        <v>1478</v>
      </c>
      <c r="D10" s="6" t="n">
        <v>1008</v>
      </c>
    </row>
    <row r="11">
      <c r="A11" s="4" t="inlineStr">
        <is>
          <t>Operating Segments | Work</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0</v>
      </c>
      <c r="C13" s="6" t="n">
        <v>9</v>
      </c>
      <c r="D13" s="6" t="n">
        <v>2315</v>
      </c>
    </row>
    <row r="14">
      <c r="A14" s="4" t="inlineStr">
        <is>
          <t>Corporate and 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110044</v>
      </c>
      <c r="C16" s="5" t="n">
        <v>73163</v>
      </c>
      <c r="D16" s="5" t="n">
        <v>1215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tivity in Restructuring Accrual (Details) - USD ($) $ in Thousands</t>
        </is>
      </c>
      <c r="B1" s="2" t="inlineStr">
        <is>
          <t>12 Months Ended</t>
        </is>
      </c>
    </row>
    <row r="2">
      <c r="B2" s="2" t="inlineStr">
        <is>
          <t>Mar. 30, 2024</t>
        </is>
      </c>
      <c r="C2" s="2" t="inlineStr">
        <is>
          <t>Apr. 01, 2023</t>
        </is>
      </c>
    </row>
    <row r="3">
      <c r="A3" s="3" t="inlineStr">
        <is>
          <t>Restructuring Reserve [Roll Forward]</t>
        </is>
      </c>
      <c r="B3" s="4" t="inlineStr">
        <is>
          <t xml:space="preserve"> </t>
        </is>
      </c>
      <c r="C3" s="4" t="inlineStr">
        <is>
          <t xml:space="preserve"> </t>
        </is>
      </c>
    </row>
    <row r="4">
      <c r="A4" s="4" t="inlineStr">
        <is>
          <t>Amounts recorded in accrued liabilities, beginning balance</t>
        </is>
      </c>
      <c r="B4" s="5" t="n">
        <v>45266</v>
      </c>
      <c r="C4" s="5" t="n">
        <v>26851</v>
      </c>
    </row>
    <row r="5">
      <c r="A5" s="4" t="inlineStr">
        <is>
          <t>Charges</t>
        </is>
      </c>
      <c r="B5" s="6" t="n">
        <v>70008</v>
      </c>
      <c r="C5" s="6" t="n">
        <v>62623</v>
      </c>
    </row>
    <row r="6">
      <c r="A6" s="4" t="inlineStr">
        <is>
          <t>Cash payments and settlements</t>
        </is>
      </c>
      <c r="B6" s="6" t="n">
        <v>-48607</v>
      </c>
      <c r="C6" s="6" t="n">
        <v>-41683</v>
      </c>
    </row>
    <row r="7">
      <c r="A7" s="4" t="inlineStr">
        <is>
          <t>Adjustments to accruals</t>
        </is>
      </c>
      <c r="B7" s="6" t="n">
        <v>-5947</v>
      </c>
      <c r="C7" s="6" t="n">
        <v>-3196</v>
      </c>
    </row>
    <row r="8">
      <c r="A8" s="4" t="inlineStr">
        <is>
          <t>Impact of foreign currency</t>
        </is>
      </c>
      <c r="B8" s="6" t="n">
        <v>-44</v>
      </c>
      <c r="C8" s="6" t="n">
        <v>671</v>
      </c>
    </row>
    <row r="9">
      <c r="A9" s="4" t="inlineStr">
        <is>
          <t>Amounts recorded in accrued liabilities. ending balance</t>
        </is>
      </c>
      <c r="B9" s="6" t="n">
        <v>60676</v>
      </c>
      <c r="C9" s="6" t="n">
        <v>45266</v>
      </c>
    </row>
    <row r="10">
      <c r="A10" s="4" t="inlineStr">
        <is>
          <t>Severance</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Amounts recorded in accrued liabilities, beginning balance</t>
        </is>
      </c>
      <c r="B12" s="6" t="n">
        <v>38721</v>
      </c>
      <c r="C12" s="6" t="n">
        <v>25640</v>
      </c>
    </row>
    <row r="13">
      <c r="A13" s="4" t="inlineStr">
        <is>
          <t>Charges</t>
        </is>
      </c>
      <c r="B13" s="6" t="n">
        <v>70008</v>
      </c>
      <c r="C13" s="6" t="n">
        <v>57433</v>
      </c>
    </row>
    <row r="14">
      <c r="A14" s="4" t="inlineStr">
        <is>
          <t>Cash payments and settlements</t>
        </is>
      </c>
      <c r="B14" s="6" t="n">
        <v>-42684</v>
      </c>
      <c r="C14" s="6" t="n">
        <v>-41338</v>
      </c>
    </row>
    <row r="15">
      <c r="A15" s="4" t="inlineStr">
        <is>
          <t>Adjustments to accruals</t>
        </is>
      </c>
      <c r="B15" s="6" t="n">
        <v>-5660</v>
      </c>
      <c r="C15" s="6" t="n">
        <v>-3236</v>
      </c>
    </row>
    <row r="16">
      <c r="A16" s="4" t="inlineStr">
        <is>
          <t>Impact of foreign currency</t>
        </is>
      </c>
      <c r="B16" s="6" t="n">
        <v>-54</v>
      </c>
      <c r="C16" s="6" t="n">
        <v>222</v>
      </c>
    </row>
    <row r="17">
      <c r="A17" s="4" t="inlineStr">
        <is>
          <t>Amounts recorded in accrued liabilities. ending balance</t>
        </is>
      </c>
      <c r="B17" s="6" t="n">
        <v>60331</v>
      </c>
      <c r="C17" s="6" t="n">
        <v>38721</v>
      </c>
    </row>
    <row r="18">
      <c r="A18" s="4" t="inlineStr">
        <is>
          <t>Other</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Amounts recorded in accrued liabilities, beginning balance</t>
        </is>
      </c>
      <c r="B20" s="6" t="n">
        <v>6545</v>
      </c>
      <c r="C20" s="6" t="n">
        <v>1211</v>
      </c>
    </row>
    <row r="21">
      <c r="A21" s="4" t="inlineStr">
        <is>
          <t>Charges</t>
        </is>
      </c>
      <c r="B21" s="6" t="n">
        <v>0</v>
      </c>
      <c r="C21" s="6" t="n">
        <v>5190</v>
      </c>
    </row>
    <row r="22">
      <c r="A22" s="4" t="inlineStr">
        <is>
          <t>Cash payments and settlements</t>
        </is>
      </c>
      <c r="B22" s="6" t="n">
        <v>-5923</v>
      </c>
      <c r="C22" s="6" t="n">
        <v>-345</v>
      </c>
    </row>
    <row r="23">
      <c r="A23" s="4" t="inlineStr">
        <is>
          <t>Adjustments to accruals</t>
        </is>
      </c>
      <c r="B23" s="6" t="n">
        <v>-287</v>
      </c>
      <c r="C23" s="6" t="n">
        <v>40</v>
      </c>
    </row>
    <row r="24">
      <c r="A24" s="4" t="inlineStr">
        <is>
          <t>Impact of foreign currency</t>
        </is>
      </c>
      <c r="B24" s="6" t="n">
        <v>10</v>
      </c>
      <c r="C24" s="6" t="n">
        <v>449</v>
      </c>
    </row>
    <row r="25">
      <c r="A25" s="4" t="inlineStr">
        <is>
          <t>Amounts recorded in accrued liabilities. ending balance</t>
        </is>
      </c>
      <c r="B25" s="5" t="n">
        <v>345</v>
      </c>
      <c r="C25" s="5" t="n">
        <v>654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 (Details)</t>
        </is>
      </c>
      <c r="B1" s="2" t="inlineStr">
        <is>
          <t>May 14, 2024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Cash dividend (in USD per share)</t>
        </is>
      </c>
      <c r="B4" s="7" t="n">
        <v>0.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0, 2024</t>
        </is>
      </c>
    </row>
    <row r="3">
      <c r="A3" s="3" t="inlineStr">
        <is>
          <t>Receivables [Abstract]</t>
        </is>
      </c>
      <c r="B3" s="4" t="inlineStr">
        <is>
          <t xml:space="preserve"> </t>
        </is>
      </c>
    </row>
    <row r="4">
      <c r="A4" s="4" t="inlineStr">
        <is>
          <t>ACCOUNTS RECEIVABLE</t>
        </is>
      </c>
      <c r="B4" s="4" t="inlineStr">
        <is>
          <t xml:space="preserve">ACCOUNTS RECEIVABLE (In thousands) March 2024 March 2023 Trade $ 1,227,707 $ 1,521,975 Other (including royalty) 72,627 116,395 Total accounts receivable 1,300,334 1,638,370 Less allowance for doubtful accounts 26,369 28,075 Accounts receivable, net $ 1,273,965 $ 1,610,29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0, 2024</t>
        </is>
      </c>
      <c r="C2" s="2" t="inlineStr">
        <is>
          <t>Apr. 01, 2023</t>
        </is>
      </c>
      <c r="D2" s="2" t="inlineStr">
        <is>
          <t>Apr. 02,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8075</v>
      </c>
      <c r="C5" s="5" t="n">
        <v>27959</v>
      </c>
      <c r="D5" s="5" t="n">
        <v>33654</v>
      </c>
    </row>
    <row r="6">
      <c r="A6" s="4" t="inlineStr">
        <is>
          <t>Charged to costs and expenses</t>
        </is>
      </c>
      <c r="B6" s="6" t="n">
        <v>11170</v>
      </c>
      <c r="C6" s="6" t="n">
        <v>3532</v>
      </c>
      <c r="D6" s="6" t="n">
        <v>-716</v>
      </c>
    </row>
    <row r="7">
      <c r="A7" s="4" t="inlineStr">
        <is>
          <t>Charged to other accounts</t>
        </is>
      </c>
      <c r="B7" s="6" t="n">
        <v>0</v>
      </c>
      <c r="C7" s="6" t="n">
        <v>0</v>
      </c>
      <c r="D7" s="6" t="n">
        <v>0</v>
      </c>
    </row>
    <row r="8">
      <c r="A8" s="4" t="inlineStr">
        <is>
          <t>Deductions</t>
        </is>
      </c>
      <c r="B8" s="6" t="n">
        <v>12876</v>
      </c>
      <c r="C8" s="6" t="n">
        <v>3416</v>
      </c>
      <c r="D8" s="6" t="n">
        <v>4979</v>
      </c>
    </row>
    <row r="9">
      <c r="A9" s="4" t="inlineStr">
        <is>
          <t>Balance at End of Period</t>
        </is>
      </c>
      <c r="B9" s="6" t="n">
        <v>26369</v>
      </c>
      <c r="C9" s="6" t="n">
        <v>28075</v>
      </c>
      <c r="D9" s="6" t="n">
        <v>27959</v>
      </c>
    </row>
    <row r="10">
      <c r="A10" s="4" t="inlineStr">
        <is>
          <t>Valuation allowance for deferred income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424932</v>
      </c>
      <c r="C12" s="6" t="n">
        <v>616533</v>
      </c>
      <c r="D12" s="6" t="n">
        <v>500601</v>
      </c>
    </row>
    <row r="13">
      <c r="A13" s="4" t="inlineStr">
        <is>
          <t>Charged to costs and expenses</t>
        </is>
      </c>
      <c r="B13" s="6" t="n">
        <v>0</v>
      </c>
      <c r="C13" s="6" t="n">
        <v>0</v>
      </c>
      <c r="D13" s="6" t="n">
        <v>0</v>
      </c>
    </row>
    <row r="14">
      <c r="A14" s="4" t="inlineStr">
        <is>
          <t>Charged to other accounts</t>
        </is>
      </c>
      <c r="B14" s="6" t="n">
        <v>11115</v>
      </c>
      <c r="C14" s="6" t="n">
        <v>0</v>
      </c>
      <c r="D14" s="6" t="n">
        <v>115932</v>
      </c>
    </row>
    <row r="15">
      <c r="A15" s="4" t="inlineStr">
        <is>
          <t>Deductions</t>
        </is>
      </c>
      <c r="B15" s="6" t="n">
        <v>0</v>
      </c>
      <c r="C15" s="6" t="n">
        <v>191601</v>
      </c>
      <c r="D15" s="6" t="n">
        <v>0</v>
      </c>
    </row>
    <row r="16">
      <c r="A16" s="4" t="inlineStr">
        <is>
          <t>Balance at End of Period</t>
        </is>
      </c>
      <c r="B16" s="5" t="n">
        <v>436047</v>
      </c>
      <c r="C16" s="5" t="n">
        <v>424932</v>
      </c>
      <c r="D16" s="5" t="n">
        <v>61653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 thousands) March 2024 March 2023 Finished products $ 1,718,676 $ 2,240,215 Work-in-process 39,539 39,508 Raw materials 8,151 13,067 Total inventories $ 1,766,366 $ 2,292,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Mar.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In thousands) March 2024 March 2023 Prepaid income taxes $ 176,821 $ 114,307 Prepaid expenses 110,943 108,185 Right of return assets 72,105 47,872 Assets held-for-sale 55,082 14,769 Derivative financial instruments (Note 25) 28,701 48,132 Other taxes 28,401 43,712 Investments held for deferred compensation plans (Note 17) 10,771 18,936 Other 29,187 38,824 Other current assets $ 512,011 $ 434,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n thousands) March 2024 March 2023 Land and improvements $ 65,886 $ 69,401 Buildings and improvements 886,158 896,973 Machinery and equipment 1,006,294 1,051,093 Property, plant and equipment, at cost 1,958,338 2,017,467 Less accumulated depreciation and amortization 1,134,452 1,075,027 Property, plant and equipment, net $ 823,886 $ 942,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INTANGIBLE ASSETS</t>
        </is>
      </c>
      <c r="B4" s="4" t="inlineStr">
        <is>
          <t>INTANGIBLE ASSETS (In thousands) Weighted Amortization Cost Accumulated Net March 2024 Amortizable intangible assets: Customer relationships and other 19 years Accelerated $ 262,084 $ 187,121 $ 74,963 Indefinite-lived intangible assets: Trademarks and trade names 2,553,519 Intangible assets, net $ 2,628,482 (In thousands) Weighted Amortization Cost Accumulated Net March 2023 Amortizable intangible assets: Customer relationships and other 19 years Accelerated $ 262,818 $ 173,916 $ 88,902 Indefinite-lived intangible assets: Trademarks and trade names 2,553,919 Intangible assets, net $ 2,642,821 VF did not record any intangible asset impairment charges in the years ended March 2024 or March 2022. VF recorded impairment charges of $340.9 million in the year ended March 2023 related to the Supreme ® indefinite-lived trademark intangible asset. Refer to Note 24 for additional information on fair value measurements. Amortization expense for the years ended March 2024, 2023 and 2022 was $13.8 million, $14.1 million and $15.6 million, respectively. Estimated amortization expense for the next five fiscal y ears is $13.2 million, $12.3 million, $11.8 million, $10.8 million and $9.8 million, respect 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 xml:space="preserve"> GOODWILL</t>
        </is>
      </c>
      <c r="B4" s="4" t="inlineStr">
        <is>
          <t>GOODWILL Changes in goodwill are summarized by reportable segment as follows: (In thousands) Outdoor Active Work Total Balance, March 2022 $ 660,786 $ 1,619,121 $ 113,900 $ 2,393,807 Impairment charges — (394,131) — (394,131) Foreign currency translation (6,999) (13,746) (518) (21,263) Balance, March 2023 653,787 1,211,244 113,382 1,978,413 Impairment charges (445,757) — (61,809) (507,566) Foreign currency translation (2,162) (8,198) (73) (10,433) Balance, March 2024 $ 205,868 $ 1,203,046 $ 51,500 $ 1,460,414 During the year ended March 2024 , VF recorded impairment charges of $507.6 million related to the Timberland, Dickies and Icebreaker reporting units. During the fourth quarter of Fiscal 2024, VF performed an impairment analysis of the Timberland reporting unit as a result of a triggering event and recorded impairment charges of $211.7 million. As a result of VF's annual impairment testing of goodwill as of the beginning of the fourth quarter of Fiscal 2024, VF recorded impairment charges of $38.8 million related to the Icebreaker reporting unit. During the third quarter of Fiscal 2024, VF performed interim impairment analyses of the Timberland and Dickies reporting units as a result of triggering events and recorded impairment charges of $195.3 million and $61.8 million, respectively . The Timberland and Icebreaker reporting units are part of the Outdoor segment and the Dickies reporting unit is part of the Work segment. Refer to Note 24 for additional information on fair value measurements. During the year ended March 2023, VF recorded impairment charges of $394.1 million related to the Supreme reporting unit, which is part of the Active segment. VF did not record any impairment charges in the year ended March 2022 based on the results of its goodwill impairment testing. Accumulated impairment charges for the Outdoor, Active and Work segments were $769.0 million, $394.1 million and $61.8 million as of March 2024, respectively, and $323.2 million and $394.1 million for the Outdoor and Active segments as of March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0,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Greensboro,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LEASES The assets and liabilities related to operating and finance leases were as follows: (In thousands) Location in Consolidated Balance Sheet March 2024 March 2023 Assets: Operating lease assets Operating lease right-of-use assets $ 1,330,361 $ 1,372,182 Finance lease assets Property, plant and equipment, net 11,500 12,417 Total lease assets $ 1,341,861 $ 1,384,599 Liabilities: Current Operating lease liabilities Accrued liabilities $ 309,444 $ 332,222 Finance lease liabilities Current portion of long-term debt 981 951 Noncurrent Operating lease liabilities Operating lease liabilities 1,156,858 1,171,941 Finance lease liabilities Long-term debt 15,178 16,287 Total lease liabilities $ 1,482,461 $ 1,521,401 The components of lease costs were as follows: Year Ended March (In thousands) 2024 2023 2022 Operating lease cost $ 426,602 $ 418,716 $ 435,637 Finance lease cost – amortization of right-of-use assets 917 917 917 Finance lease cost – interest on lease liabilities 457 486 513 Short-term lease cost 25,256 22,154 17,602 Variable lease cost 132,474 117,189 98,052 Impairment 12,958 — 4,279 Gain recognized from sale-leaseback transaction — (13,189) — Total lease cost $ 598,664 $ 546,273 $ 557,000 Supplemental cash flow information related to leases was as follows: Year Ended March (In thousands) 2024 2023 2022 Cash paid for amounts included in the measurement of lease liabilities: Operating cash flows – operating leases $ 441,269 $ 428,443 $ 465,249 Operating cash flows – finance leases 457 486 513 Financing cash flows – finance leases 1,079 1,050 1,023 Right-of-use assets obtained in exchange for lease liabilities: Operating leases 361,959 545,856 205,811 Finance leases — — — Lease terms and discount rates were as follows: March 2024 March 2023 March 2022 Weighted average remaining lease term: Operating leases 6.26 years 6.60 years 6.17 years Finance leases 12.51 years 13.51 years 14.51 years Weighted average discount rate: Operating leases 3.29 % 2.61 % 1.78 % Finance leases 2.71 % 2.71 % 2.71 % Maturities of operating and finance lease liabilities for the next five fiscal years and thereafter as of March 2024 were as follows: (In thousands) Operating Leases Finance Leases Total 2025 $ 354,808 $ 1,408 $ 356,216 2026 312,351 1,536 313,887 2027 266,884 1,664 268,548 2028 190,088 1,536 191,624 2029 125,901 1,408 127,309 Thereafter 375,946 11,523 387,469 Total lease payments 1,625,978 19,075 1,645,053 Less: present value adjustment 159,676 2,916 162,592 Present value of lease liabilities $ 1,466,302 $ 16,159 $ 1,482,461 The Company excluded approximately $82.3 million of leases (undiscounted basis) that have not yet commenced. These leases will commence primarily in Fisc al 2025 wit h lease terms of 1 to 15 years.</t>
        </is>
      </c>
    </row>
    <row r="5">
      <c r="A5" s="4" t="inlineStr">
        <is>
          <t>LEASES</t>
        </is>
      </c>
      <c r="B5" s="4" t="inlineStr">
        <is>
          <t>LEASES The assets and liabilities related to operating and finance leases were as follows: (In thousands) Location in Consolidated Balance Sheet March 2024 March 2023 Assets: Operating lease assets Operating lease right-of-use assets $ 1,330,361 $ 1,372,182 Finance lease assets Property, plant and equipment, net 11,500 12,417 Total lease assets $ 1,341,861 $ 1,384,599 Liabilities: Current Operating lease liabilities Accrued liabilities $ 309,444 $ 332,222 Finance lease liabilities Current portion of long-term debt 981 951 Noncurrent Operating lease liabilities Operating lease liabilities 1,156,858 1,171,941 Finance lease liabilities Long-term debt 15,178 16,287 Total lease liabilities $ 1,482,461 $ 1,521,401 The components of lease costs were as follows: Year Ended March (In thousands) 2024 2023 2022 Operating lease cost $ 426,602 $ 418,716 $ 435,637 Finance lease cost – amortization of right-of-use assets 917 917 917 Finance lease cost – interest on lease liabilities 457 486 513 Short-term lease cost 25,256 22,154 17,602 Variable lease cost 132,474 117,189 98,052 Impairment 12,958 — 4,279 Gain recognized from sale-leaseback transaction — (13,189) — Total lease cost $ 598,664 $ 546,273 $ 557,000 Supplemental cash flow information related to leases was as follows: Year Ended March (In thousands) 2024 2023 2022 Cash paid for amounts included in the measurement of lease liabilities: Operating cash flows – operating leases $ 441,269 $ 428,443 $ 465,249 Operating cash flows – finance leases 457 486 513 Financing cash flows – finance leases 1,079 1,050 1,023 Right-of-use assets obtained in exchange for lease liabilities: Operating leases 361,959 545,856 205,811 Finance leases — — — Lease terms and discount rates were as follows: March 2024 March 2023 March 2022 Weighted average remaining lease term: Operating leases 6.26 years 6.60 years 6.17 years Finance leases 12.51 years 13.51 years 14.51 years Weighted average discount rate: Operating leases 3.29 % 2.61 % 1.78 % Finance leases 2.71 % 2.71 % 2.71 % Maturities of operating and finance lease liabilities for the next five fiscal years and thereafter as of March 2024 were as follows: (In thousands) Operating Leases Finance Leases Total 2025 $ 354,808 $ 1,408 $ 356,216 2026 312,351 1,536 313,887 2027 266,884 1,664 268,548 2028 190,088 1,536 191,624 2029 125,901 1,408 127,309 Thereafter 375,946 11,523 387,469 Total lease payments 1,625,978 19,075 1,645,053 Less: present value adjustment 159,676 2,916 162,592 Present value of lease liabilities $ 1,466,302 $ 16,159 $ 1,482,461 The Company excluded approximately $82.3 million of leases (undiscounted basis) that have not yet commenced. These leases will commence primarily in Fisc al 2025 wit h lease terms of 1 to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Mar.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In thousands) March 2024 March 2023 Deferred income taxes (Note 20) $ 389,783 $ 95,117 Computer software, net of accumulated amortization of: March 2024 - $324,492; March 2023 - $256,414 300,963 348,739 Pension assets (Note 17) 175,110 183,929 Investments held for deferred compensation plans (Note 17) 86,623 120,423 Income taxes receivable and prepaid income taxes 42,993 1,004,289 Other investments 39,764 27,542 Deposits 36,958 42,746 Partnership stores and shop-in-shop costs, net of accumulated amortization of: March 2024 - $91,042; March 2023 - $90,072 26,362 24,743 Derivative financial instruments (Note 25) 3,847 1,556 Other 40,470 52,839 Other assets $ 1,142,873 $ 1,901,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PPLY CHAIN FINANCING PROGRAM</t>
        </is>
      </c>
      <c r="B1" s="2" t="inlineStr">
        <is>
          <t>12 Months Ended</t>
        </is>
      </c>
    </row>
    <row r="2">
      <c r="B2" s="2" t="inlineStr">
        <is>
          <t>Mar. 30, 2024</t>
        </is>
      </c>
    </row>
    <row r="3">
      <c r="A3" s="3" t="inlineStr">
        <is>
          <t>Receivables [Abstract]</t>
        </is>
      </c>
      <c r="B3" s="4" t="inlineStr">
        <is>
          <t xml:space="preserve"> </t>
        </is>
      </c>
    </row>
    <row r="4">
      <c r="A4" s="4" t="inlineStr">
        <is>
          <t>SUPPLY CHAIN FINANCING PROGRAM</t>
        </is>
      </c>
      <c r="B4" s="4" t="inlineStr">
        <is>
          <t>SUPPLY CHAIN FINANCING PROGRAM VF facilitates a voluntary supply chain finance ("SCF") program that enables a significant portion of our inventory suppliers to leverage VF's credit rating to receive payment from participating financial institutions prior to the payment date specified in the terms between VF and the supplier. The SCF program is administered through third-party platforms that allow participating suppliers to track payments from VF and elect which receivables, if any, to sell to the financial institutions. The transactions are at the sole discretion of both the suppliers and financial institutions, and VF is not a party to the agreements and has no economic interest in the supplier's decision to sell a receivable. The terms between VF and the supplier, including the amount due and scheduled payment terms (which are generally within 90 days of the invoice date), are not impacted by a supplier's participation in the SCF program. All amounts due to suppliers that are eligible to participate in the SCF program are included in the accounts payable line item in VF's Consolidated Balance Sheets and VF payments made under the SCF program are reflected in cash flows from operating activities in VF's Consolidated Statements of Cash Flows. At March 2024 and 2023, the accounts payable line item in VF's Consolidated Balance Sheets included total outstanding obligations of $485.0 million and $510.9 million, respectively, due to suppliers that are eligible to participate in the SCF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Mar. 30, 2024</t>
        </is>
      </c>
    </row>
    <row r="3">
      <c r="A3" s="3" t="inlineStr">
        <is>
          <t>Debt Disclosure [Abstract]</t>
        </is>
      </c>
      <c r="B3" s="4" t="inlineStr">
        <is>
          <t xml:space="preserve"> </t>
        </is>
      </c>
    </row>
    <row r="4">
      <c r="A4" s="4" t="inlineStr">
        <is>
          <t>SHORT-TERM BORROWINGS</t>
        </is>
      </c>
      <c r="B4" s="4" t="inlineStr">
        <is>
          <t>SHORT-TERM BORROWINGS (In thousands) March 2024 March 2023 Commercial paper borrowings $ 250,000 $ — International borrowing arrangements 13,938 11,491 Short-term borrowings $ 263,938 $ 11,491 VF maintains a $2.25 billion Global Credit Facility that expires in November 2026. VF may request an unlimited number of one-year extensions so long as each extension does not cause the remaining life of the Global Credit Facility to exceed five years, subject to stated terms and conditions; however, granting of any extension is at the discretion of the lenders. The Global Credit Facility may be used to borrow funds in U.S. dollars or any alternative currency (including euros and any other currency that is freely convertible into U.S. dollars, approved at the request of the Company by the lenders) and has a $75.0 million letter of credit sublimit. There were no borrowings under the Global Credit Facility during the years ended March 2024 and 2023. Any borrowings under the Global Credit Facility would currently be priced at a credit spread of 122.5 basis points over the appropriate benchmark interest rate based on Term SOFR or the Euro Interbank Offer Rate ("EURIBOR"), plus a credit spread adjustment of 22.5 basis points for Term SOFR, based on the agreement as amended in April 2024. VF is also required to pay a facility fee to the lenders, currently equal to 15 basis points of the committed amount of the facility. The credit spread and facility fee are subject to adjustment based on VF’s credit ratings. Outstanding short-term balances may vary from period to period depending on the level of corporate requirements. VF has restrictive covenants on its Global Credit Facility, including a consolidated net indebtedness to consolidated net capitalization financial ratio covenant, as defined in the agreement as amended in April 2024. The calculation of consolidated net indebtedness to consolidated net capitalization ratio permits certain addbacks, including non-cash impairment charges and material impacts resulting from adverse legal rulings, as defined in the amended agreement. Additionally, as amended, the consolidated net indebtedness to consolidated net capitalization ratio financial covenant, as of the last day of any fiscal quarter, cannot be greater than 0.70 to 1.00 through the last day of the fiscal quarter ending on or about September 30, 2024, then 0.65 to 1.00 through the last day of the fiscal quarter ending on or about September 30, 2025, and 0.60 to 1.00 thereafter. As of March 2024 , VF was in compliance with all covenants. The Global Credit Facility also supports VF’s global commercial paper program for short-term, seasonal working capital requirements and general corporate purposes. VF’s global commercial paper program allows for borrowings of up to $2.25 billion to the extent it has borrowing capacity under the Global Credit Facility. Outstanding U.S. commercial paper borrowings totaled $250.0 million at March 2024 and had a weighted average interest rate of 6.4%. There were no U.S. commercial paper borrowings as of March 2023. In addition to the U.S. commercial paper program, VF commenced a euro commercial paper borrowing program during the second quarter of Fiscal 2024. As of March 2024, there were no outstanding euro commercial paper borrowings under this program. The Company designates its euro commercial paper borrowings as a net investment hedge of VF's investment in certain foreign operations. Refer to Note 25 for additional information. T he Global Credit Facility also had $0.6 million and $7.7 million of outstanding standby letters of credit issued on behalf of VF as of March 2024 and 2023, respectively, leaving approximately $2.0 billion and $2.2 billion as of March 2024 and 2023, respectively, available for borrowing against this facility. VF has $81.2 million of international lines of credit with various banks, which are uncommitted and may be terminated at any time by either VF or the banks. Total outstanding balances under these arrangements were $13.9 million and $11.5 million at March 2024 and 2023, respectively. Borrowings under these arrangements had a weighted average interest rate of 51.6% 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0, 2024</t>
        </is>
      </c>
    </row>
    <row r="3">
      <c r="A3" s="3" t="inlineStr">
        <is>
          <t>Payables and Accruals [Abstract]</t>
        </is>
      </c>
      <c r="B3" s="4" t="inlineStr">
        <is>
          <t xml:space="preserve"> </t>
        </is>
      </c>
    </row>
    <row r="4">
      <c r="A4" s="4" t="inlineStr">
        <is>
          <t>ACCRUED LIABILITIES</t>
        </is>
      </c>
      <c r="B4" s="4" t="inlineStr">
        <is>
          <t xml:space="preserve">ACCRUED LIABILITIES (In thousands) March 2024 March 2023 Current portion of operating lease liabilities (Note 10) $ 309,444 $ 332,222 Customer discounts and allowances 270,838 220,614 Other taxes 145,226 151,621 Compensation 133,754 141,437 Income taxes 113,288 314,465 Contract liabilities (Note 2) 67,115 62,214 Restructuring (Note 27) 52,465 43,121 Interest 46,398 60,504 Derivative financial instruments (Note 25) 35,578 59,995 Freight, duties and postage 31,801 57,271 Insurance 16,690 15,501 Product warranty claims (Note 16) 12,893 11,308 Deferred compensation (Note 17) 10,771 18,936 Advertising 8,775 41,338 Pension liabilities (Note 17) 6,597 20,727 Other 113,559 122,377 Accrued liabilities $ 1,375,192 $ 1,673,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0, 2024</t>
        </is>
      </c>
    </row>
    <row r="3">
      <c r="A3" s="3" t="inlineStr">
        <is>
          <t>Debt Disclosure [Abstract]</t>
        </is>
      </c>
      <c r="B3" s="4" t="inlineStr">
        <is>
          <t xml:space="preserve"> </t>
        </is>
      </c>
    </row>
    <row r="4">
      <c r="A4" s="4" t="inlineStr">
        <is>
          <t>LONG-TERM DEBT</t>
        </is>
      </c>
      <c r="B4" s="4" t="inlineStr">
        <is>
          <t xml:space="preserve">LONG-TERM DEBT (In thousands) March 2024 March 2023 0.625% notes, due September 2023 ("2023 notes") $ — $ 923,354 Delayed Draw Term Loan Agreement, due December 2024 999,740 999,269 2.400% notes, due April 2025 ("2025 notes") 748,385 746,933 4.125% notes, due March 2026 ("2026 notes") 536,553 539,121 2.800% notes, due April 2027 ("2027 notes") 497,713 497,029 0.250% notes, due February 2028 ("2028 notes") 535,849 538,923 4.250% notes, due March 2029 ("2029 notes") 534,690 537,809 2.950% notes, due April 2030 ("2030 notes") 744,986 744,246 0.625% notes, due February 2032 ("2032 notes") 531,760 534,763 6.000% notes, due October 2033 ("2033 notes") 272,255 271,869 6.450% notes, due November 2037 ("2037 notes") 284,915 284,765 Finance leases 16,159 17,238 Total long-term debt 5,703,005 6,635,319 Less current portion 1,000,721 924,305 Long-term debt, due beyond one year $ 4,702,284 $ 5,711,014 Term Debt Facility In August 2022, the Company entered into a delayed draw Term Loan Agreement (the “DDTL Agreement”). Under the DDTL Agreement, the lenders agreed to provide up to three separate delayed draw term loans (each, a "Delayed Draw”) to the Company in an aggregate principal amount of up to $1.0 billion (which may be increased to $1.1 billion subject to the terms and conditions of the DDTL Agreement). The DDTL Agreement has a termination date of December 14, 2024. Subject to the terms and conditions of the DDTL Agreement, the Company may request extensions of the termination date. Interest on the borrowings under the DDTL Agreement will generally be at Term SOFR, plus a 10 basis point credit spread adjustment, plus a margin. The margin ranges from 0.70% to 0.875% per annum based on the Company’s credit ratings. The Company is permitted at any time to prepay outstanding Delayed Draws without premium or penalty. During the third quarter of Fiscal 2023 , VF completed two draws under the DDTL Agreement totaling $1.0 billion, all of which will mature in December 2024. In connection with the draws, VF elected a base rate of one-month Term SOFR. The weighted average interest rate at March 2024 and 2023 was 6.30% and 5.73% , respectively. The DDTL Agreement is subject to restrictive covenants as defined in the amendment as of February 2023. Senior Notes Debt Issuance In March 2023, VF issued €500.0 million of 4.125% euro-denominated fixed-rate notes maturing in March 2026 and €500.0 million of 4.250% euro-denominated fixed-rate notes maturing in March 2029. The 2029 notes were issued as a green bond, and thus an amount equal to the net proceeds has been dedicated to projects that focus on VF's key environmental sustainability initiatives. Maturity and Redemption In September 2023, VF repaid €850.0 million ($907.1 million) in aggregate principal amount of its outstanding 0.625% Senior Notes due in September 2023, in accordance with the terms of the notes. In December 2021, VF completed an early redemption of $500.0 million in aggregate principal amount of its outstanding 2.050% Senior Notes due April 2022. The redemption price was equal to the sum of the present value of the remaining scheduled payments of principal and interest discounted to the redemption date at 38.7 basis points, which resulted in a make-whole premium of $3.2 million. Additionally, in connection with the redemption, $0.5 million of unamortized original issue discount and debt issuance costs were recognized. The make-whole premium and amortization were recorded in the loss on debt extinguishment line item in the Consolidated Statement of Operations in the year ended March 2022. In April 2022, VF repaid the remaining $500.0 million in aggregate principal amount of its outstanding 2.050% Senior Notes due April 2022, in accordance with the terms of the notes. Other Information All notes, along with any amounts outstanding under the Global Credit Facility (Note 13),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If VF fails in the performance of any covenant under the indentures that govern the respective notes, the trustee or lenders may declare the principal due and payable immediately. As of March 2024, VF was in compliance with all covenants. None of the long-term debt agreements contain acceleration of maturity clauses based solely on changes in credit ratings. However, if there were a change in control of VF and, as a result of the change in control, the notes were rated below investment grade by recognized rating agencies, then VF would be obligated to repurchase those notes at 101% of the aggregate principal amount plus any accrued interest. The change of control provision applies to all notes, except for the 2033 notes.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15 basis points for the 2028, 2032 and 2033 notes, 25 basis points for the 2026 and 2037 notes, 30 basis points for the 2029 notes, 35 basis points for the 2025 notes and 40 basis points for the 2027 and 2030 notes, plus accrued interest to the redemption date. In addition, the 2029, 2030 and 2032 notes can be redeemed at 100% of the principal amount plus accrued interest to the redemption date within the three months prior to maturity, the 2027 and 2028 notes can be redeemed at 100% of the principal amount plus accrued interest to the redemption date within two months prior to maturity and the 2025 and 2026 notes can be redeemed at 100% of the principal amount plus accrued interest to the redemption date within one month prior to maturity. The 2025, 2027 and 2030 notes have a principal balance of $750.0 million, $500.0 million and $750.0 million, respectively, and are recorded net of unamortized original issue discounts and debt issuance costs. Interest expense on the 2025, 2027 and 2030 notes is recorded at an effective annual interest rate of 2.603%, 2.953% and 3.071%, respectively. The 2026, 2028, 2029 and 2032 notes each have a principal balance of €500.0 million and are recorded net of unamortized original issue discounts and debt issuance costs. Interest expense on the 2026, 2028, 2029 and 2032 notes is recorded at an effective annual interest rate of 4.339%, 0.388%, 4.409% and 0.789%, respectively. The Company has designated these notes as a net investment hedge of VF's investment in certain foreign operations. Refer to Note 25 for additional information. The 2033 and 2037 notes have a principal balance of $277.0 million and $286.9 million, respectively, and are recorded net of unamortized original issue discounts and debt issuance costs. Interest expense on the 2033 and 2037 notes is recorded at an effective annual interest rate of 6.19% and 6.57% respectively. Interest payments are due annually on the 2026, 2028, 2029 and 2032 notes and semiannually on all other notes. The scheduled payments of long-term debt, excluding finance leases (Note 10), at the end of Fiscal 2024 for the next five fiscal years and thereafter are summarized as follows: (In thousands) Notes and Other 2025 $ 1,000,000 2026 1,289,450 2027 — 2028 1,039,450 2029 539,450 Thereafter 1,853,423 5,721,773 Less unamortized debt discount 15,077 Less unamortized debt issuance costs 19,850 Total long-term debt 5,686,846 Less current portion 999,740 Long-term debt, due beyond one year $ 4,687,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0, 2024</t>
        </is>
      </c>
    </row>
    <row r="3">
      <c r="A3" s="3" t="inlineStr">
        <is>
          <t>Other Liabilities Disclosure [Abstract]</t>
        </is>
      </c>
      <c r="B3" s="4" t="inlineStr">
        <is>
          <t xml:space="preserve"> </t>
        </is>
      </c>
    </row>
    <row r="4">
      <c r="A4" s="4" t="inlineStr">
        <is>
          <t>OTHER LIABILITIES</t>
        </is>
      </c>
      <c r="B4" s="4" t="inlineStr">
        <is>
          <t xml:space="preserve">OTHER LIABILITIES (In thousands) March 2024 March 2023 Income taxes $ 356,099 $ 273,955 Deferred compensation (Note 17) 81,103 77,428 Pension liabilities (Note 17) 78,628 72,825 Product warranty claims 48,373 41,111 Deferred income taxes (Note 20) 10,080 107,546 Derivative financial instruments (Note 25) 4,656 12,658 Other 59,538 65,531 Other liabilities $ 638,477 $ 651,054 VF accrues warranty costs, as cost of goods sold, at the time revenue is recognized. Product warranty costs are estimated based on historical experience and specific identification of the product requirements, which may fluctuate based on product mix. Activity relating to accrued product warranty claims is summarized as follows: Year Ended March (In thousands) 2024 2023 2022 Balance, beginning of year $ 52,419 $ 53,487 $ 62,087 Accrual for products sold during the year 22,555 11,086 8,815 Repair or replacement costs incurred and other (13,658) (12,024) (17,025) Currency translation (50) (130) (390) Balance, end of year 61,266 52,419 53,487 Less current portion (Note 14) 12,893 11,308 11,742 Long-term portion $ 48,373 $ 41,111 $ 41,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AND SAVINGS BENEFIT PLANS</t>
        </is>
      </c>
      <c r="B1" s="2" t="inlineStr">
        <is>
          <t>12 Months Ended</t>
        </is>
      </c>
    </row>
    <row r="2">
      <c r="B2" s="2" t="inlineStr">
        <is>
          <t>Mar. 30, 2024</t>
        </is>
      </c>
    </row>
    <row r="3">
      <c r="A3" s="3" t="inlineStr">
        <is>
          <t>Retirement Benefits [Abstract]</t>
        </is>
      </c>
      <c r="B3" s="4" t="inlineStr">
        <is>
          <t xml:space="preserve"> </t>
        </is>
      </c>
    </row>
    <row r="4">
      <c r="A4" s="4" t="inlineStr">
        <is>
          <t>RETIREMENT AND SAVINGS BENEFIT PLANS</t>
        </is>
      </c>
      <c r="B4" s="4" t="inlineStr">
        <is>
          <t>RETIREMENT AND SAVINGS BENEFIT PLANS VF has various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he “U.S. nonqualified plan”). VF was in a net funded status at the end of Fiscal 2024. The U.S. qualified plan is fully funded and the majority of underfunded amounts relate to obligations under the unfunded U.S. nonqualified plan. As of December 31, 2018, the U.S. qualified defined benefit pension plan and supplemental defined benefit pension plan were frozen for all future benefit accruals. The U.S. qualified and nonqualified plans comprise 86% of VF’s total defined benefit plan assets and 81% of VF’s total projected benefit obligations at March 2024, and the remainder relates to non-U.S. defined benefit plans. A March 31 measurement date is used to value plan assets and obligations for all pension plans. The amounts reported in these disclosures have not been segregated between continuing and discontinued operations. The components of pension cost (income) for VF’s defined benefit plans were as follows: Year Ended March (In thousands) 2024 2023 2022 Service cost — benefits earned during the period $ 8,924 $ 10,632 $ 14,288 Interest cost on projected benefit obligations 47,079 44,732 37,534 Expected return on plan assets (63,569) (63,157) (77,432) Settlement charges 3,538 93,731 7,466 Amortization of deferred amounts: Net deferred actuarial losses 16,195 16,395 11,310 Deferred prior service credits (80) (453) (440) Net periodic pension cost (income) $ 12,087 $ 101,880 $ (7,274) Weighted average actuarial assumptions used to determine pension cost (income): Discount rate in effect for determining service cost 2.50 % 1.42 % 0.46 % Discount rate in effect for determining interest cost 4.85 % 4.09 % 2.16 % Expected long-term return on plan assets 5.99 % 5.24 % 4.53 % Rate of compensation increase (a) 2.19 % 1.95 % 2.01 % (a) Rate of compensation increase is calculated as the weighted average rate of compensation increase for active plans. Frozen plans are excluded from the calculation. VF recorded $3.5 million, $1.9 million and $7.5 million of settlement charges in the other income (expense), net line item in the Consolidated Statements of Operations for the years ended March 2024, 2023 and 2022, respectively. These settlement charges related to the recognition of deferred actuarial losses resulting from lump-sum payments of retirement benefits in the U.S. nonqualified plan. Additionally, in the year ended March 2023, VF entered into an agreement with The Prudential Insurance Company of America (“Prudential”) to purchase an irrevocable group annuity contract relating to approximately $330.0 million of the U.S. qualified defined benefit pension plan obligations. The transaction closed on June 30, 2022 and was funded entirely by existing assets of the plan. Under the group annuity contract, Prudential assumed responsibility for benefit payments and annuity administration for approximately 17,700 retirees and beneficiaries. The transaction did not change the amount or timing of monthly retirement benefit payments. VF recorded a $91.8 million settlement charge in the other income (expense) OCL . The following provides a reconciliation of the changes in fair value of VF’s defined benefit plan assets and projected benefit obligations for each period, and the funded status at the end of each period: (In thousands) March 2024 March 2023 Fair value of plan assets, beginning of period $ 1,111,710 $ 1,643,435 Actual return on plan assets 17,332 (146,068) VF contributions 30,167 22,683 Participant contributions 5,447 5,035 Settlement — (328,412) Benefits paid (81,150) (79,865) Currency translation 1,736 (5,098) Fair value of plan assets, end of period 1,085,242 1,111,710 Projected benefit obligations, beginning of period 1,021,333 1,557,715 Service cost 8,924 10,632 Interest cost 47,079 44,732 Participant contributions 5,447 5,035 Actuarial gain (7,518) (183,536) Settlement — (328,412) Benefits paid (81,150) (79,865) Plan amendments (489) (478) Currency translation 1,731 (4,490) Projected benefit obligations, end of period (a) 995,357 1,021,333 Funded status, end of period $ 89,885 $ 90,377 (a) The change in projected benefit obligations in the year ended March 2023 was driven by actuarial gains, primarily as a result of changes in discount rates and the purchase of an irrevocable group annuity contract relating to approximately $330.0 million of the U.S. qualified defined benefit pension plan obligations. Pension benefits are reported in the Consolidated Balance Sheets as a net asset or liability based on the overfunded or underfunded status of the defined benefit plans, assessed on a plan-by-plan basis. (In thousands) March 2024 March 2023 Amounts included in Consolidated Balance Sheets: Other assets (Note 11) $ 175,110 $ 183,929 Accrued liabilities (Note 14) (6,597) (20,727) Other liabilities (Note 16) (78,628) (72,825) Funded status $ 89,885 $ 90,377 Accumulated other comprehensive loss, pretax: Net deferred actuarial losses $ 260,512 $ 241,864 Net deferred prior service credits (4,290) (4,286) Total accumulated other comprehensive loss, pretax $ 256,222 $ 237,578 Accumulated benefit obligations $ 976,120 $ 1,005,159 Weighted average actuarial assumptions used to determine pension obligations: Discount rate 4.94 % 4.89 % Rate of compensation increase (a) 2.11 % 2.15 % (a) Rate of compensation increase is calculated as the weighted average rate of compensation increase for active plans. Frozen plans are excluded from the calculation. The actuarial model utilizes discount rates, which are used to estimate the present value of future cash outflows necessary to meet the projected benefit obligations for VF's defined benefit plans. The discount rates reflect the estimated interest rate that VF could use to settle its projected benefit obligations at the valuation date. The discount rate assumption is based on current market interest rates. VF selects a discount rate for each defined benefit pension plan by matching high quality corporate bond yields to the timing of the projected benefit payments to participants in each plan. VF uses the spot rate approach to measure the projected benefit obligations and service and interest costs. Under the spot rate approach, the full yield curve is applied separately to cash flows for each projected benefit obligation, service cost, and interest cost for a more precise calculation.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L and amortized to pension cost (income) in future years. For the U.S. qualified plan, amounts in excess of 20% of projected benefit obligations at the beginning of the year are amortized over five years; amounts between (i) 10% of the greater of projected benefit obligations or plan assets, and (ii) 20% of projected benefit obligations, are amortized over the expected average life expectancy of all participants; and amounts less than the greater of 10% of projected benefit obligations or plan assets are not amortized. For the U.S. nonqualified plan, amounts in excess of 10% of the pension benefit obligations are amortized on a straight-line basis over the expected average life expectancy of all participants. Deferred prior service credits related to plan amendments are also recorded in accumulated OCL and amortized to pension cost (income) on a straight-line basis over the average remaining years of service for active employees. The following provides information for VF's defined benefit plans with projected benefit obligations and accumulated benefit obligations in excess of plan assets: (In thousands) March 2024 March 2023 Projected benefit obligations $ 183,329 $ 186,532 Accumulated benefit obligations 164,092 170,357 Fair value of plan assets 98,104 92,980 The net amount of projected benefit obligations and plan ass ets for underfunded defined benefit plans was $85.2 million and $93.6 million as of March 2024 and 2023, respectively, and was reported in accrued liabilities and other liabilities in the Consolidated Balance Shee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The majority of the Company's plan assets relate to the U.S. qualified plan, which generally targets above 90% asset allocation to liability-hedging asset classes, primarily in fixed-income investments. Plan assets are primarily composed of common collective trust funds that invest in liquid securities diversified across equity, fixed-incom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here are no direct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March 2024 and March 2023, by asset class, is summarized below. Refer to Note 24 for a description of the three levels of the fair value measurement hierarchy. Total Plan Fair Value Measurements (In thousands) Level 1 Level 2 Level 3 March 2024 Plan assets Cash equivalents $ 4,428 $ 4,428 $ — $ — Fixed income securities: U.S. Treasury and government agencies 2 — 2 — Insurance contracts 103,362 — 103,362 — Futures contracts 2,661 2,661 — — Total plan assets in the fair value hierarchy 110,453 $ 7,089 $ 103,364 $ — Plan assets measured at net asset value Cash equivalents 87,748 Equity securities: Domestic 33,510 International 40,933 Fixed income securities: Corporate and international bonds 751,147 Alternative investments 61,451 Total plan assets measured at net asset value 974,789 Total plan assets $ 1,085,242 Total Plan Fair Value Measurements (In thousands) Level 1 Level 2 Level 3 March 2023 Plan assets Cash equivalents $ 983 $ 983 $ — $ — Fixed income securities: U.S. Treasury and government agencies 3 — 3 — Insurance contracts 97,429 — 97,429 — Futures contracts 6,649 6,649 — — Total plan assets in the fair value hierarchy 105,064 $ 7,632 $ 97,432 $ — Plan assets measured at net asset value Cash equivalents 118,114 Equity securities: Domestic 34,957 International 51,577 Fixed income securities: Corporate and international bonds 734,455 Alternative investments 67,543 Total plan assets measured at net asset value 1,006,646 Total plan assets $ 1,111,710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Level 2). Futures contracts consist of U.S. Treasury bond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does not currently plan to make any contributions to the U.S. qualified plan during Fiscal 2025, and intends to make approximately $18.8 million of contributions to its other defined benefit plans during Fiscal 2025. The estimated future benefit payments for all of VF’s defined benefit plans, are approximately $66.4 million in Fiscal 2025, $67.2 million in Fiscal 2026, $70.0 million in Fiscal 2027, $69.5 million in Fiscal 2028, $70.9 million in Fiscal 2029 and $361.7 million for Fiscal 2030 through 2034.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Changes in the fair value of the participants’ hypothetical investments are recorded as an adjustment to deferred compensation liabilities and compensation expense. Expense under this plan was $0.4 million, $0.8 million and $1.3 million in the years ended March 2024, 2023 and 2022, respectively.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VF also has remaining obligations under other deferred compensation plans, primarily related to acquired comp anies. At March 2024, VF’s liability to participants under all deferred compensation plans was $91.9 million, of which $10.8 million was recorded in accrued liabilities (Note 14) and $81.1 million was recorded in other liabilities (Note 16). VF has purchased (i) publicly traded mutual funds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March 2024, the value of investments held for all deferred compensation plans was $97.4 million, of which $10.8 million was recorded in other current assets (Note 6) and $86.6 million was recorded in other assets (Note 11). Realized and unrealized gains and losses on these deferred compensation assets are recorded in compensation expense in the Consolidated Statements of Operations and substantially offset losses and gains resulting from changes in deferred compensation liabilities to participants. VF sponsors 401(k) plans as well as other domestic and foreign retirement and savings plans. Expense for these plans totaled $43.6 million, $42.6 million and $42.0 million in the years ended March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12 Months Ended</t>
        </is>
      </c>
    </row>
    <row r="2">
      <c r="B2" s="2" t="inlineStr">
        <is>
          <t>Mar. 30, 2024</t>
        </is>
      </c>
    </row>
    <row r="3">
      <c r="A3" s="3" t="inlineStr">
        <is>
          <t>Equity [Abstract]</t>
        </is>
      </c>
      <c r="B3" s="4" t="inlineStr">
        <is>
          <t xml:space="preserve"> </t>
        </is>
      </c>
    </row>
    <row r="4">
      <c r="A4" s="4" t="inlineStr">
        <is>
          <t>CAPITAL AND ACCUMULATED OTHER COMPREHENSIVE LOSS</t>
        </is>
      </c>
      <c r="B4" s="4" t="inlineStr">
        <is>
          <t>CAPITAL AND ACCUMULATED OTHER COMPREHENSIVE LOSS Common Stock During the years ended March 2024 and 2023, the Company did not purchase shares of Common Stock in open market transactions under its share repurchase program authorized by VF’s Board of Directors. During the year ended March 2022, the Company purchased 4.8 million shares of Common Stock in open market transactions for $350.0 million under its share repurchase program authorized by VF's Board of Directors. These purchases were treated as treasury stock transactions. Common Stock outstanding is net of shares held in treasury which are, in substance, retired. During the year ended March 2022, VF restored 4.8 million treasury shares to an unissued status, after which they were no longer recognized as shares held in treasury. There were no shares held in treasury at the end of March 2024, 2023 or 2022. The excess of the cost of treasury shares acquired over the $0.25 per share stated value of Common Stock is deducted from retained earnings. Accumulated Other Comprehensive Loss Comprehensive income (loss) consists of net income (loss) and specified components of other comprehensive income (loss), which relate to changes in assets and liabilities that are not included in net income (loss) under GAAP but are instead deferred and accumulated within a separate component of stockholders’ equity in the balance sheet. VF’s comprehensive income (loss) is presented in the Consolidated Statements of Comprehensive Income (Loss). The deferred components of other comprehensive income (loss) are reported, net of related income taxes, in accumulated OCL in stockholders’ equity, as follows: (In thousands) March 2024 March 2023 Foreign currency translation and other $ (868,439) $ (859,651) Defined benefit pension plans (182,333) (167,692) Derivative financial instruments (13,559) 7,825 Accumulated other comprehensive loss $ (1,064,331) $ (1,019,518) The changes in accumulated OCL, net of related taxes, were as follows: (In thousands) Foreign Currency Translation and Other Defined Derivative Total Balance, March 2021 $ (700,173) $ (257,747) $ (51,080) $ (1,009,000) Other comprehensive income (loss) before reclassifications (51,459) 13,547 59,753 21,841 Amounts reclassified from accumulated other comprehensive loss — 13,910 46,670 60,580 Net other comprehensive income (loss) (51,459) 27,457 106,423 82,421 Balance, March 2022 (751,632) (230,290) 55,343 (926,579) Other comprehensive income (loss) before reclassifications (108,019) (18,596) 44,979 (81,636) Amounts reclassified from accumulated other comprehensive loss — 81,194 (92,497) (11,303) Net other comprehensive income (loss) (108,019) 62,598 (47,518) (92,939) Balance, March 2023 (859,651) (167,692) 7,825 (1,019,518) Other comprehensive income (loss) before reclassifications (8,788) (28,939) (6,443) (44,170) Amounts reclassified from accumulated other comprehensive loss — 14,298 (14,941) (643) Net other comprehensive income (loss) (8,788) (14,641) (21,384) (44,813) Balance, March 2024 $ (868,439) $ (182,333) $ (13,559) $ (1,064,331) Reclassifications out of accumulated OCL were as follows: (In thousands) Affected Line Item in the Consolidated Statements of Operations Year Ended March Details About Accumulated Other 2024 2023 2022 Amortization of defined benefit pension plans: Net deferred actuarial losses Other income (expense), net $ (16,195) $ (16,395) $ (11,310) Deferred prior service credits Other income (expense), net 80 453 440 Pension settlement charges Other income (expense), net (3,538) (93,731) (7,466) Total before tax (19,653) (109,673) (18,336) Tax benefit 5,355 28,479 4,426 Net of tax (14,298) (81,194) (13,910) Gains (losses) on derivative financial instruments: Foreign exchange contracts Net revenues (5,004) (6,843) (27,382) Foreign exchange contracts Cost of goods sold 15,703 120,438 (26,346) Foreign exchange contracts Selling, general and administrative expenses 3,437 6,695 (487) Foreign exchange contracts Other income (expense), net (253) (10,365) (219) Interest rate contracts Interest expense 4,238 235 108 Total before tax 18,121 110,160 (54,326) Tax (expense) benefit (3,180) (17,663) 7,656 Net of tax 14,941 92,497 (46,670) Total reclassifications for the period, net of tax $ 643 $ 11,303 $ (60,5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nd RSUs are granted to employees in certain international jurisdictions. These awards are accounted for as liabilities in the Consolidated Balance Sheets and remeasured to fair value each reporting period until the awards are settled. Compensation cost for all awards expected to vest is recognized over the shorter of the requisite service period or the vesting period, including accelerated recognition for retirement-eligible employees. Awards that do not vest are forfeited. Total stock-based compensation cost and the associated income tax benefits recognized in the Consolidated Statements of Operations are as follows: Year Ended March (In thousands) 2024 2023 2022 Stock-based compensation cost $ 67,332 $ 60,354 $ 91,358 Income tax benefits 15,018 13,714 21,917 At the end of March 2024, there wa s $64.5 million of t otal unrecognized compensation cost, net of estimated forfeitures, related to all stock-based compensation arrangements that will be recognized over a weighted average period of 1.5 years. At the end of March 2024, there w ere 5,422,693 shares available for future grants of stock options and stock awards under the 1996 Stock Compensation Plan. Shares for option exercises are issued from VF’s authorized but unissued Common Stock. Stock Options Stock options are granted with an exercise price equal to the fair market value of VF Common Stock on the date of grant. Employee stock options typically vest and become exercisable in equal annual installments over three years, and compensation cost is recognized ratably over the shorter of the requisite service period or the vesting period.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Year Ended March 2024 2023 2022 Expected volatility 33% to 54% 30% to 46% 28% to 41% Weighted average expected volatility 42% 39% 36% Expected term (in years) 5.9 to 7.8 6.0 to 7.8 6.1 to 7.9 Weighted average dividend yield 3.7% 2.9% 2.6% Risk-free interest rate 3.80% to 5.50% 1.53% to 4.89% 0.04% to 1.81% Weighted average fair value at date of grant $5.74 $13.46 $20.17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the year ended March 2024 is summarized as follows: Number of Shares Weighted Average Exercise Price Weighted Average Remaining Contractual Term (Years) Aggregate Intrinsic Value Outstanding, March 2023 9,051,328 $ 62.42 Granted 5,869,857 18.10 Exercised — — Forfeited/cancelled (1,886,645) 44.58 Outstanding, March 2024 13,034,540 $ 45.04 6.9 $ 223 Exercisable, March 2024 6,517,404 $ 64.57 4.8 $ — The total fair value of stock options that vested during the years ended March 2024, 2023 and 2022 was $21.8 million, $23.2 million and $16.6 million, respectively . The total intrinsic value of stock options exercised during the years ended March 2024, 2023 and 2022, was $0.0 million, $0.4 million and $22.9 million, respectively. Restricted Stock Units VF grants performance-based RSUs that enable employees to receive shares of VF Common Stock at the end of a three-year performance cycle. Each performance-based RSU has a potential final payout ranging from zero to two and one-quarter shares of VF Common Stock. The number of shares earned by participants, if any, is based on achievement of three-year financial and relative total shareholder return ("TSR") targets set by the Talent and Compensation Committee of the Board of Directors. Shares are issued to participants in the year following the conclusion of each three-year performance period. For performance-based RSUs granted in Fiscal 2024 and 2023, the financial targets include 50% weighting based on VF's revenue growth and 50% weighting based on VF's gross margin performance over the three-year period compared to financial targets. Furthermore, the actual number of shares earned may be adjusted upward or downward by 25% of the target award, based on how VF's TSR over the three-year period compares to the TSR for companies included in the Standard &amp; Poor's 500 Consumer Discretionary Index, resulting in a maximum payout of 225% of the target award. The grant date fair value of the TSR-based adjustment related to the performance-based RSU grants was determined using a Monte Carlo simulation technique that incorporates option-pricing model inputs, and was $0.35 and $3.46 per share for the performance-based RSU grants in the years ended March 2024 and 2023, respectively. For performance-based RSUs granted in Fiscal 2022, the financial targets include 50% weighting based on VF's revenue growth over the three-year period compared to a group of industry peers and 50% weighting based on VF's TSR over the three-year period compared to the TSR for companies included in the Standard &amp; Poor's 500 Consumer Discretionary Index. The grant date fair value of the TSR portion of the performance-based RSU grants was determined using a Monte Carlo simulation technique that incorporates option-pricing model inputs, and was $101.56 per share. Additionally, the actual number of performance-based RSUs earned may be adjusted upward or downward by 25% of the target award, based on VF's gross margin performance over the three-year period, resulting in a maximum payout of 225% of the target award. VF also grants nonperformance-based RSUs to employees as part of its stock compensation program and to nonemployee members of the Board of Directors. Each nonperformance-based RSU entitles the holder to one share of VF Common Stock. The employee nonperformance-based RSUs generally vest over periods of up to four years from the date of grant. The nonperformance-based RSUs granted to nonemployee members of the Board of Directors vest upon grant and will be settled in shares of VF Common Stock one year from the date of grant. Dividend equivalents on the RSUs accrue without compounding and are payable in additional shares of VF Common Stock when the RSUs vest. Dividend equivalents are subject to the same risk of forfeiture as the RSUs. RSU activity for the year ended March 2024 is summarized as follows: Performance-based Nonperformance-based Number Outstanding (a) Weighted Average Number Outstanding Weighted Average Outstanding, March 2023 863,928 $ 69.92 1,578,040 $ 50.85 Granted 709,338 18.29 3,586,940 17.09 Issued as Common Stock (13,033) 70.86 (363,353) 59.41 Forfeited/cancelled (b) (427,911) 63.12 (496,331) 26.95 Outstanding, March 2024 1,132,322 $ 40.14 4,305,296 $ 24.68 Vested, March 2024 515,967 $ 58.63 338,605 $ 25.44 (a) Reflects activity at target level of awards and has not been adjusted for performance and market conditions, except for awards issued during the period. (b) Includes adjustment for performance and market conditions for awards issued during the period. The weighted average fair value of performance-based RSUs granted during the years ended March 2024 and March 2023 was $18.29 and $45.23 per share, respectively, based on the fair market value of the underlying VF Common Stock on each grant date. The weighted average fair value of performance-based RSUs granted during the year ended March 2022 was $89.65 per share, based on the weighting of the TSR and the fair market value of the underlying VF Common Stock on each grant date. The total market value of awards outstanding at the end of March 2024 was $17.4 million. Awards earned and vested for the three-year performance period ended in March 2023 and distributed in early Fiscal 2024 totaled 13,033 shares of VF Common Stock having a value of $0.3 million. Similarly, 92,848 shares of VF Common Stock having a value of $4.4 million were earned for the performance period ended in March 2022 and distributed in early Fiscal 2023. The weighted average fair value of nonperformance-based RSUs granted during the years ended March 2024, 2023 and 2022 was $17.09, $38.31 and $75.29 per share, respectively, which was equal to the fair market value of the underlying VF Common Stock on each grant date. The total market value of awards outstanding at the end of March 2024 was $66.0 million.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our years from the date of grant. Dividends accumulate in the form of additional restricted shares and are subject to the same risk of forfeiture as the restricted stock. Restricted stock activity during Fiscal 2024 included vesting of a portion of the shares of VF Common Stock deposited in escrow in connection with the Supreme acquisition, which for accounting purposes, are considered stock-based compensation. Restricted stock activity for the year ended March 2024 is summarized below: Nonvested Shares Outstanding Weighted Average Grant Date Fair Value Nonvested shares, March 2023 598,135 $ 67.17 Granted — — Dividend equivalents 8,696 18.41 Vested (248,590) 78.06 Forfeited (95,158) 37.78 Nonvested shares, March 2024 263,083 $ 65.90 Nonvested shares of restricted stock had a market value of $4.0 million at the end of March 2024. The market value of the shares that vested during the years ended March 2024, 2023 and 2022 was $4.7 million, $11.1 million and $5.0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 and equivalents</t>
        </is>
      </c>
      <c r="B3" s="5" t="n">
        <v>674605</v>
      </c>
      <c r="C3" s="5" t="n">
        <v>814887</v>
      </c>
    </row>
    <row r="4">
      <c r="A4" s="4" t="inlineStr">
        <is>
          <t>Accounts receivable, less allowance for doubtful accounts of: March 2024 - $26,369; March 2023 - $28,075</t>
        </is>
      </c>
      <c r="B4" s="6" t="n">
        <v>1273965</v>
      </c>
      <c r="C4" s="6" t="n">
        <v>1610295</v>
      </c>
    </row>
    <row r="5">
      <c r="A5" s="4" t="inlineStr">
        <is>
          <t>Inventories</t>
        </is>
      </c>
      <c r="B5" s="6" t="n">
        <v>1766366</v>
      </c>
      <c r="C5" s="6" t="n">
        <v>2292790</v>
      </c>
    </row>
    <row r="6">
      <c r="A6" s="4" t="inlineStr">
        <is>
          <t>Other current assets</t>
        </is>
      </c>
      <c r="B6" s="6" t="n">
        <v>512011</v>
      </c>
      <c r="C6" s="6" t="n">
        <v>434737</v>
      </c>
    </row>
    <row r="7">
      <c r="A7" s="4" t="inlineStr">
        <is>
          <t>Total current assets</t>
        </is>
      </c>
      <c r="B7" s="6" t="n">
        <v>4226947</v>
      </c>
      <c r="C7" s="6" t="n">
        <v>5152709</v>
      </c>
    </row>
    <row r="8">
      <c r="A8" s="4" t="inlineStr">
        <is>
          <t>Property, plant and equipment:</t>
        </is>
      </c>
      <c r="B8" s="6" t="n">
        <v>823886</v>
      </c>
      <c r="C8" s="6" t="n">
        <v>942440</v>
      </c>
    </row>
    <row r="9">
      <c r="A9" s="4" t="inlineStr">
        <is>
          <t>Intangible assets, net</t>
        </is>
      </c>
      <c r="B9" s="6" t="n">
        <v>2628482</v>
      </c>
      <c r="C9" s="6" t="n">
        <v>2642821</v>
      </c>
    </row>
    <row r="10">
      <c r="A10" s="4" t="inlineStr">
        <is>
          <t>Goodwill</t>
        </is>
      </c>
      <c r="B10" s="6" t="n">
        <v>1460414</v>
      </c>
      <c r="C10" s="6" t="n">
        <v>1978413</v>
      </c>
    </row>
    <row r="11">
      <c r="A11" s="4" t="inlineStr">
        <is>
          <t>Operating lease right-of-use assets</t>
        </is>
      </c>
      <c r="B11" s="6" t="n">
        <v>1330361</v>
      </c>
      <c r="C11" s="6" t="n">
        <v>1372182</v>
      </c>
    </row>
    <row r="12">
      <c r="A12" s="4" t="inlineStr">
        <is>
          <t>Other assets</t>
        </is>
      </c>
      <c r="B12" s="6" t="n">
        <v>1142873</v>
      </c>
      <c r="C12" s="6" t="n">
        <v>1901923</v>
      </c>
    </row>
    <row r="13">
      <c r="A13" s="4" t="inlineStr">
        <is>
          <t>TOTAL ASSETS</t>
        </is>
      </c>
      <c r="B13" s="6" t="n">
        <v>11612963</v>
      </c>
      <c r="C13" s="6" t="n">
        <v>13990488</v>
      </c>
    </row>
    <row r="14">
      <c r="A14" s="3" t="inlineStr">
        <is>
          <t>Current liabilities</t>
        </is>
      </c>
      <c r="B14" s="4" t="inlineStr">
        <is>
          <t xml:space="preserve"> </t>
        </is>
      </c>
      <c r="C14" s="4" t="inlineStr">
        <is>
          <t xml:space="preserve"> </t>
        </is>
      </c>
    </row>
    <row r="15">
      <c r="A15" s="4" t="inlineStr">
        <is>
          <t>Short-term borrowings</t>
        </is>
      </c>
      <c r="B15" s="6" t="n">
        <v>263938</v>
      </c>
      <c r="C15" s="6" t="n">
        <v>11491</v>
      </c>
    </row>
    <row r="16">
      <c r="A16" s="4" t="inlineStr">
        <is>
          <t>Current portion of long-term debt</t>
        </is>
      </c>
      <c r="B16" s="6" t="n">
        <v>1000721</v>
      </c>
      <c r="C16" s="6" t="n">
        <v>924305</v>
      </c>
    </row>
    <row r="17">
      <c r="A17" s="4" t="inlineStr">
        <is>
          <t>Accounts payable</t>
        </is>
      </c>
      <c r="B17" s="6" t="n">
        <v>817128</v>
      </c>
      <c r="C17" s="6" t="n">
        <v>936319</v>
      </c>
    </row>
    <row r="18">
      <c r="A18" s="4" t="inlineStr">
        <is>
          <t>Accrued liabilities</t>
        </is>
      </c>
      <c r="B18" s="6" t="n">
        <v>1375192</v>
      </c>
      <c r="C18" s="6" t="n">
        <v>1673651</v>
      </c>
    </row>
    <row r="19">
      <c r="A19" s="4" t="inlineStr">
        <is>
          <t>Total current liabilities</t>
        </is>
      </c>
      <c r="B19" s="6" t="n">
        <v>3456979</v>
      </c>
      <c r="C19" s="6" t="n">
        <v>3545766</v>
      </c>
    </row>
    <row r="20">
      <c r="A20" s="4" t="inlineStr">
        <is>
          <t>Long-term debt</t>
        </is>
      </c>
      <c r="B20" s="6" t="n">
        <v>4702284</v>
      </c>
      <c r="C20" s="6" t="n">
        <v>5711014</v>
      </c>
    </row>
    <row r="21">
      <c r="A21" s="4" t="inlineStr">
        <is>
          <t>Operating lease liabilities</t>
        </is>
      </c>
      <c r="B21" s="6" t="n">
        <v>1156858</v>
      </c>
      <c r="C21" s="6" t="n">
        <v>1171941</v>
      </c>
    </row>
    <row r="22">
      <c r="A22" s="4" t="inlineStr">
        <is>
          <t>Other liabilities</t>
        </is>
      </c>
      <c r="B22" s="6" t="n">
        <v>638477</v>
      </c>
      <c r="C22" s="6" t="n">
        <v>651054</v>
      </c>
    </row>
    <row r="23">
      <c r="A23" s="4" t="inlineStr">
        <is>
          <t>Total liabilities</t>
        </is>
      </c>
      <c r="B23" s="6" t="n">
        <v>9954598</v>
      </c>
      <c r="C23" s="6" t="n">
        <v>1107977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1; shares authorized, 25,000,000; no shares outstanding at March 2024 or March 2023</t>
        </is>
      </c>
      <c r="B26" s="6" t="n">
        <v>0</v>
      </c>
      <c r="C26" s="6" t="n">
        <v>0</v>
      </c>
    </row>
    <row r="27">
      <c r="A27" s="4" t="inlineStr">
        <is>
          <t>Common Stock, stated value $0.25; shares authorized, 1,200,000,000; shares outstanding at March 2024 - 388,836,219; March 2023 - 388,665,531</t>
        </is>
      </c>
      <c r="B27" s="6" t="n">
        <v>97209</v>
      </c>
      <c r="C27" s="6" t="n">
        <v>97166</v>
      </c>
    </row>
    <row r="28">
      <c r="A28" s="4" t="inlineStr">
        <is>
          <t>Additional paid-in capital</t>
        </is>
      </c>
      <c r="B28" s="6" t="n">
        <v>3600071</v>
      </c>
      <c r="C28" s="6" t="n">
        <v>3775979</v>
      </c>
    </row>
    <row r="29">
      <c r="A29" s="4" t="inlineStr">
        <is>
          <t>Accumulated other comprehensive loss</t>
        </is>
      </c>
      <c r="B29" s="6" t="n">
        <v>-1064331</v>
      </c>
      <c r="C29" s="6" t="n">
        <v>-1019518</v>
      </c>
    </row>
    <row r="30">
      <c r="A30" s="4" t="inlineStr">
        <is>
          <t>Retained earnings (accumulated deficit)</t>
        </is>
      </c>
      <c r="B30" s="6" t="n">
        <v>-974584</v>
      </c>
      <c r="C30" s="6" t="n">
        <v>57086</v>
      </c>
    </row>
    <row r="31">
      <c r="A31" s="4" t="inlineStr">
        <is>
          <t>Total stockholders’ equity</t>
        </is>
      </c>
      <c r="B31" s="6" t="n">
        <v>1658365</v>
      </c>
      <c r="C31" s="6" t="n">
        <v>2910713</v>
      </c>
    </row>
    <row r="32">
      <c r="A32" s="4" t="inlineStr">
        <is>
          <t>TOTAL LIABILITIES AND STOCKHOLDERS' EQUITY</t>
        </is>
      </c>
      <c r="B32" s="5" t="n">
        <v>11612963</v>
      </c>
      <c r="C32" s="5" t="n">
        <v>13990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provision for income taxes was computed based on the following amounts of income from continuing operations before income taxes: Year Ended March (In thousands) 2024 2023 2022 Domestic $ (970,325) $ (885,562) $ 518,386 Foreign 736,640 928,849 1,004,864 Income (loss) before income taxes $ (233,685) $ 43,287 $ 1,523,250 The provision for income taxes consisted of: Year Ended March (In thousands) 2024 2023 2022 Current: Federal $ 236,135 $ (114,772) $ 231,469 Foreign 759,679 106,192 196,540 State 134,483 (13,163) 36,461 1,130,297 (21,743) 464,470 Deferred: Federal and state (316,470) (46,677) (177,381) Foreign (78,630) (6,877) 19,892 (395,100) (53,554) (157,489) Income tax expense (benefit) $ 735,197 $ (75,297) $ 306,981 The differences between income taxes computed by applying the statutory federal income tax rate and income tax expense (benefit) reported in the consolidated financial statements are as follows: Year Ended March (In thousands) 2024 2023 2022 Tax at federal statutory rate $ (49,074) $ 9,090 $ 319,882 State income taxes, net of federal tax benefit (28,867) (17,301) 16,641 Foreign rate differences 54,941 (38,609) (62,928) Tax reform — (94,877) 67,358 Tax litigation 691,053 — — Goodwill impairment 55,076 74,624 — Stock compensation 3,908 2,304 (1,977) Non-taxable contingent consideration adjustments — — (28,090) Interest on tax receivable 11,972 (11,972) — Other (3,812) 1,444 (3,905) Income tax expense (benefit) $ 735,197 $ (75,297) $ 306,981 Income tax expense (benefit) includes tax benefits of $34.7 million, $10.6 million and $2.2 million in the years ended March 2024, 2023 and 2022, respectively, from other favorable audit outcomes on certain tax matters and from expiration of statutes of limitations. Income tax expense (benefit) in the year ended March 2023 also includes a $94.9 million favorable adjustment to VF’s transition tax liability under the U.S. Tax Act pursuant to the Internal Revenue Service ("IRS") examinations for tax year 2017 and short-tax year 2018. On May 19, 2019, Switzerland voted to approve the Federal Act on Tax Reform and AHV Financing ("Swiss Tax Act"). In Fiscal 2022, $67.4 million net tax expense was recorded due to changes to the related deferred tax assets. VF was granted a ruling which lowered the effective income tax rate on taxable earnings for years 2010 through 2014 under Belgium’s excess profit tax regime. During 2015, the European Union Commission ("EU") investigated and announced its decision that these rulings were illegal and ordered the tax benefits to be collected from affected companies, including VF. During 2017 and 2018, VF Europe BVBA was assessed and paid €35.0 million in tax and interest, which was recorded as an income tax receivable and was included in the other current assets line item in VF's Consolidated Balance Sheets, based on the expected success of the requests for annulment. After subsequent annulments and appeals, the General Court confirmed the decision of the EU on September 20, 2023. As a result, VF wrote off the related income tax receivable and recorded a benefit for the associated foreign tax credit, resulting in $26.1 million of net income tax expense in the second quarter of Fiscal 2024. In addition, VF has been granted a lower effective income tax rate on taxable earnings in one foreign jurisdiction that will expire in March 2026. This lower rate, when compared with the country statutory rate, resulted in income tax reductions of $44.2 million ($0.11 per diluted share) in the year ended March 2024, $57.8 million ($0.15 per diluted share) in the year ended March 2023 and $0.4 million ($0.00 per diluted share) in the year ended March 2022. Deferred income tax assets and liabilities consisted of the following: (In thousands) March 2024 March 2023 Deferred income tax assets: Inventories $ 88,299 $ 74,395 Depreciation and capitalized research and development 12,785 — Deferred compensation 19,904 24,557 Stock compensation 26,961 27,589 Operating lease liabilities 352,821 361,676 Other employee benefits 3,170 — Other accrued expenses 117,689 109,050 Interest expense limitation carryforward 143,077 3,932 Capital loss carryforwards 153,789 166,587 Operating loss and credit carryforwards 557,272 331,167 Gross deferred income tax assets 1,475,767 1,098,953 Valuation allowances (436,047) (424,932) Net deferred income tax assets 1,039,720 674,021 Deferred income tax liabilities: Depreciation and capitalized research and development — 26,303 Intangible assets 120,682 277,473 Operating lease right-of-use assets 320,896 330,235 Other employee benefits — 3,707 Outside basis difference in subsidiaries 216,215 46,690 Other deferred tax liabilities 2,224 2,042 Deferred income tax liabilities 660,017 686,450 Net deferred income tax assets (liabilities) $ 379,703 $ (12,429) Amounts included in the Consolidated Balance Sheets: Other assets (Note 11) $ 389,783 $ 95,117 Other liabilities (Note 16) (10,080) (107,546) $ 379,703 $ (12,429) At the end of Fiscal 2024, the Company is not asserting indefinite reinvestment with regards to short-term liquid assets of its foreign subsidiaries. All other foreign earnings, including basis differences of certain foreign subsidiaries, continue to be considered indefinitely reinvested. The Company has not determined the deferred tax liability associated with these undistributed earnings and basis differences, as such determination is not practicable. VF has potential tax benefits totaling $453.4 million for foreign operating loss carryforwards, of which $86.3 million have an unlimited carryforward life. There are $153.8 million of potential tax benefits for capital loss carryforwards that begin to expire in 2026 and $48.7 million of foreign tax credit carryforwards that begin to expire in 2030 and $5.3 million of general business credit carryforwards that begin to expire in 2044. Additionally, there are $49.9 million of potential tax benefits for state operating loss and credit carryforwards that expire between 2025 and 2040. A valuation allowance has been provided where it is more likely than not that the deferred tax assets related to those operating loss carryforwards will not be realized. Valuation allowances totaled $218.1 million for available foreign operating loss carryforwards, $150.3 million for available capital loss carryforwards, $48.7 million for foreign tax credit carryforwards, $18.2 million for available state operating loss and credit carryforwards, and $0.7 million for other foreign deferred income tax assets. During Fiscal 2024, VF had a net decrease in valuation allowances of $1.2 million related to capital loss carryforwards, a net increase of $48.7 million related to foreign tax credit carryforwards, a net increase of $8.2 million related to state operating loss and credit carryforwards and a decrease of $44.6 million related to foreign operating loss carryforwards and other foreign deferred tax assets, inclusive of foreign currency effects. A reconciliation of the change in the accrual for unrecognized income tax benefits is as follows: (In thousands) Unrecognized Accrued Unrecognized Balance, March 2021 $ 223,010 $ 38,141 $ 261,151 Additions for current year tax positions 28,098 — 28,098 Additions for prior year tax positions (a) 112,850 32,642 145,492 Reductions for prior year tax positions (895) (532) (1,427) Reductions due to statute expirations (5,803) (840) (6,643) Payments in settlement (21,278) (730) (22,008) Decrease due to divestiture (506) (340) (846) Currency translation 186 (43) 143 Balance, March 2022 335,662 68,298 403,960 Additions for current year tax positions 22,319 — 22,319 Additions for prior year tax positions 13,324 20,577 33,901 Reductions for prior year tax positions (3,747) (951) (4,698) Reductions due to statute expirations (15,369) (1,699) (17,068) Payments in settlement (3,847) (1,608) (5,455) Currency translation (172) (10) (182) Balance, March 2023 348,170 84,607 432,777 Additions for current year tax positions 15,982 — 15,982 Additions for prior year tax positions (b) 165,426 78,133 243,559 Reductions for prior year tax positions (36,943) (3,809) (40,752) Reductions due to statute expirations (1,436) (383) (1,819) Payments in settlement (c) (210,874) (74,659) (285,533) Currency translation (11) (4) (15) Balance, March 2024 $ 280,314 $ 83,885 $ 364,199 (a) The year ended March 2022 included an increase resulting from updated estimates related to intellectual property transfers completed in a prior period. (b) The year ended March 2024 includes an increase due to uncertainty in the application of court decisions upheld upon appeal. (c) The year ended March 2024 includes a settlement with the tax authorities related to intellectual property transfers completed in a prior period. (In thousands) March 2024 March 2023 Amounts included in the Consolidated Balance Sheets (a) : Unrecognized income tax benefits, including interest and penalties $ 364,199 $ 432,777 Less deferred tax benefits 61,368 135,175 Total unrecognized tax benefits $ 302,831 $ 297,602 (a) Included in the accrued liabilities and other liabilities line items in the Consolidated Balance Sheets. The unrecognized tax benefits of $302.8 million at the end of Fiscal 2024, if recognized, would reduce the annual effective tax rate. VF files a consolidated U.S. federal income tax return, as well as separate and combined income tax returns in numerous state and international jurisdictions. In the U.S., the IRS examinations for tax years through 2015 have been effectively settled. As previously reported, VF petitioned the U.S. Tax Court (the "Tax Court") to resolve an IRS dispute regarding the timing of income inclusion associated with VF’s acquisition of The Timberland Company in September 2011. While the IRS argued that all such income should have been immediately included in 2011, VF reported periodic income inclusions in subsequent tax years. In Fiscal 2023, the Tax Court issued its final decision in favor of the IRS, which was appealed by VF. On October 19, 2022, VF paid $875.7 million related to the 2011 taxes and interest being disputed, which was recorded as an income tax receivable and began to accrue interest income. These amounts were included in the other assets line item in VF's Consolidated Balance Sheet, based on our assessment of the position under the more-likely-than-not standard of the accounting literature. On September 8, 2023, the U.S. Court of Appeals for the First Circuit (“Appeals Court”) upheld the Tax Court’s decision in favor of the IRS. As a result of the Appeals Court decision, VF determined that its position no longer met the more-likely-than-not threshold, and thus wrote off the related income tax receivable and associated interest and recorded $690.0 million of income tax expense in the second quarter of Fiscal 2024. This amount included the reversal of $19.6 million of interest income, of which $7.5 million was recorded in the first quarter of Fiscal 2024. This amount reflects the total estimated net impact to VF’s tax expense, which includes the expected reduction in taxes paid on the periodic inclusions that VF has reported, release of related deferred tax liabilities, and consideration of indirect tax effects resulting from the decision. The estimated impact is subject to future adjustments based on finalization with tax authorities.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4.6 million within the next 12 months due to settlement of audits and expiration of statutes of limitations of which $1.6 million would reduce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Mar. 30, 2024</t>
        </is>
      </c>
    </row>
    <row r="3">
      <c r="A3" s="3" t="inlineStr">
        <is>
          <t>Segment Reporting [Abstract]</t>
        </is>
      </c>
      <c r="B3" s="4" t="inlineStr">
        <is>
          <t xml:space="preserve"> </t>
        </is>
      </c>
    </row>
    <row r="4">
      <c r="A4" s="4" t="inlineStr">
        <is>
          <t>REPORTABLE SEGMENT INFORMATION</t>
        </is>
      </c>
      <c r="B4" s="4" t="inlineStr">
        <is>
          <t>REPORTABLE SEGMENT INFORMATION VF's President and Chief Executive Officer, who is considered the Company's CODM,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Based on this assessment, the Company's reportable segments have been identified as: Outdoor, Active and Work. Below is a description of VF's reportable segments and the brands included within each: REPORTABLE SEGMENT BRANDS Outdoor - Outdoor apparel, footwear and equipment The North Face ® Timberland ® Smartwool ® Altra ® Icebreaker ® Active - Active apparel, footwear and accessories Vans ® Supreme ® Kipling ® Napapijri ® Eastpak ® JanSport ® Work - Work and work-inspired lifestyle apparel and footwear Dickies ® Timberland PRO ® Other - included in the tables below for purposes of reconciliation of revenues and profit, but it is not considered a reportable segment. Other primarily includes sourcing activities related to transition services. The Company continuously assesses the composition of its portfolio to ensure it is aligned with its strategic objectives and positioned to maximize growth and return to shareholders. In doing so, it evaluates whether changes may need to be made to our internal reporting structure to better support and assess the operations of our business going forward. If changes are made, we will assess the resulting effect on our reportable segments, operating segments and reporting units, if any. The primary financial measures used by management to evaluate the financial results of VF's reportable segments are segment revenues and segment profit. Segment profit comprises the operating income and other income (expense), net line items of each segment. Accounting policies used for internal management reporting at the individual segments are consistent with those in Note 1, except as stated below. Corporate costs (other than common costs allocated to the segments), goodwill and indefinite-lived intangible asset impairment charges, net interest expense and loss on debt extinguishment are not controlled by segment management and therefore are excluded from the measurement of segment profit. Common costs such as information systems processing, retirement benefits and insurance are allocated from corporate costs to the segments based on appropriate metrics such as usage or employment. Corporate costs that are not allocated to the segments consist of corporate headquarters expenses (including compensation and benefits of corporate management and staff, certain legal and professional fees and administrative and general costs), costs of corporate programs or corporate-managed decision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segments, while the remaining pension cost components are reported in corporate and other expenses. Segment assets, for internal management purposes, are those used directly in or resulting from the operations of each business, which are accounts receivable and inventories. Segment assets included in the Other category represent balances primarily related to corporate activities, and are provided for purposes of reconciliation as the Other category is not considered a reportable segment. Total expenditures for additions to long-lived assets are not disclosed as this information is not regularly provided to the CODM at the segment level. Financial information for VF’s reportable segments is as follows: Year Ended March (In thousands) 2024 2023 2022 Segment revenues: Outdoor $ 5,501,399 $ 5,647,526 $ 5,327,568 Active 4,061,729 4,904,622 5,380,338 Work 891,539 1,060,179 1,133,149 Other — 148 785 Total segment revenues $ 10,454,667 $ 11,612,475 $ 11,841,840 Segment profit (loss): Outdoor $ 602,708 $ 785,431 $ 795,523 Active (a) 352,248 654,691 979,746 Work 17,647 121,157 193,492 Other — (536) (586) Total segment profit 972,603 1,560,743 1,968,175 Impairment of goodwill and indefinite-lived intangible assets (507,566) (735,009) — Corporate and other expenses (475,314) (617,815) (309,817) Interest expense, net (223,408) (164,632) (131,463) Loss on debt extinguishment — — (3,645) Income (loss) from continuing operations before income taxes $ (233,685) $ 43,287 $ 1,523,250 (a) Includes legal settlement gains of $29.1 million in the year ended March 2024. (In thousands) March 2024 March 2023 Segment assets: Outdoor $ 1,544,364 $ 1,936,090 Active 1,034,714 1,341,142 Work 452,384 610,798 Other 8,869 15,055 Total segment assets 3,040,331 3,903,085 Cash and equivalents 674,605 814,887 Property, plant and equipment, net 823,886 942,440 Intangible assets and goodwill 4,088,896 4,621,234 Operating lease right-of-use assets 1,330,361 1,372,182 Other assets 1,654,884 2,336,660 Consolidated assets $ 11,612,963 $ 13,990,488 Year Ended March (In thousands) 2024 2023 2022 Depreciation, amortization and other asset write-downs: Outdoor $ 103,586 $ 94,448 $ 95,860 Active 93,587 81,106 87,235 Work 13,620 12,524 14,439 Other 108,411 74,246 69,401 $ 319,204 $ 262,324 $ 266,935 Supplemental information (with revenues by geographic area primarily based on the origin of the shipment) is as follows: Year Ended March (In thousands) 2024 2023 2022 Total revenues: U.S. $ 4,843,098 $ 6,043,359 $ 6,178,300 Foreign 5,611,569 5,569,116 5,663,540 $ 10,454,667 $ 11,612,475 $ 11,841,840 Property, plant and equipment: U.S. $ 596,387 $ 707,035 Foreign 227,499 235,405 $ 823,886 $ 942,440 No single customer accounted for 10% or more of the Company’s total revenues in the years ended March 2024,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MMITMENTS</t>
        </is>
      </c>
      <c r="B4" s="4" t="inlineStr">
        <is>
          <t>COMMITMENTS VF is obligated under noncancelable operating leases. Refer to Note 10 for additional information related to future lease payments. In the ordinary course of business, VF has entered into purchase commitments for finished products and raw materials. Total payments required under these agreements, which primarily relate to finished products, are $2.3 billion, $73.2 million and $3.0 million for Fiscal 2025 through 2027, respectively, and no commitments thereafter. VF has entered into commitments for (i) capital spending, (ii) service and maintenance agreements related to its management information systems, and (iii) other obligations. Future payments under these agreements are $128.7 million, $80.6 million, $41.5 million, $6.6 million and $0.8 million for Fiscal 2025 through 2029, respectively, and no commitments thereafter. Surety bonds, customs bonds, standby letters of credit and international bank guarantees, all of which represent contingent guarantees of performance under self-insurance and other programs, total ed $106.3 million as of March 2024 . These commitments would only be drawn upon if VF were to fail to meet its claims or other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0, 2024</t>
        </is>
      </c>
    </row>
    <row r="3">
      <c r="A3" s="3" t="inlineStr">
        <is>
          <t>Earnings Per Share [Abstract]</t>
        </is>
      </c>
      <c r="B3" s="4" t="inlineStr">
        <is>
          <t xml:space="preserve"> </t>
        </is>
      </c>
    </row>
    <row r="4">
      <c r="A4" s="4" t="inlineStr">
        <is>
          <t>EARNINGS (LOSS) PER SHARE</t>
        </is>
      </c>
      <c r="B4" s="4" t="inlineStr">
        <is>
          <t>EARNINGS (LOSS) PER SHARE Year Ended March (In thousands, except per share amounts) 2024 2023 2022 Earnings (loss) per share — basic: Income (loss) from continuing operations $ (968,882) $ 118,584 $ 1,216,269 Weighted average common shares outstanding 388,360 387,763 390,291 Earnings (loss) per share from continuing operations $ (2.49) $ 0.31 $ 3.12 Earnings (loss) per share — diluted: Income (loss) from continuing operations $ (968,882) $ 118,584 $ 1,216,269 Weighted average common shares outstanding 388,360 387,763 390,291 Incremental shares from stock options and other dilutive securities — 607 2,120 Adjusted weighted average common shares outstanding 388,360 388,370 392,411 Earnings (loss) per share from continuing operations $ (2.49) $ 0.31 $ 3.10 In the year ended March 2024, the dilutive impacts of all outstanding stock options and other dilutive securities were excluded from dilutive shares as a result of the Company's net loss for the period and, as such, their inclusion would have been anti-dilutive. As a result, a total of 19.0 million potentially dilutive shares related to stock options and other dilutive securities were excluded from the diluted loss per share calculation for the year ended March 2024. Outstanding stock options and other dilutive securities of approximately 9.7 million and 3.3 million shares were excluded from the calculations of diluted earnings per share for the years ended March 2023 and 2022, respectively, because the effect of their inclusion would have been anti-dilutive to those years. In addition, 0.6 million and 0.5 million shares of performance-based RSUs were excluded from the calculations of diluted earnings per share for the years ended March 2023 and 2022, respectively, because these units were not considered to be contingent outstanding shares in those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Fair Value Measurement Using (a) (In thousands) Level 1 Level 2 Level 3 March 2024 Financial assets: Cash equivalents: Money market funds $ 171,931 $ 171,931 $ — $ — Time deposits 54,853 54,853 — — Derivative financial instruments 32,548 — 32,548 — Deferred compensation and other 95,236 95,236 — — Financial liabilities: Derivative financial instruments 40,234 — 40,234 — Deferred compensation 90,804 — 90,804 — Total Fair Fair Value Measurement Using (a) (In thousands) Level 1 Level 2 Level 3 March 2023 Financial assets: Cash equivalents: Money market funds $ 418,304 $ 418,304 $ — $ — Time deposits 21,233 21,233 — — Derivative financial instruments 49,688 — 49,688 — Deferred compensation and other 99,200 99,200 — — Financial liabilities: Derivative financial instruments 72,653 — 72,653 — Deferred compensation 96,364 — 96,364 — (a) There were no transfers among the levels within the fair value hierarchy during the years ended March 2024 or 2023.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and interest rate swap contracts , is determined based on observable market inputs (Level 2), including spot and forward exchange rates for foreign currencies and interest rate forward curves, and considers the credit risk of the Company and its counterparties. VF’s deferred compensation assets primarily represent investments held within plan trusts as an economic hedge of the related deferred compensation liabilities (Note 17).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In connection with the Supreme acquisition on December 28, 2020, the fair value of the related contingent consideration liability was initially estimated at $207.0 million (Level 3). During Fiscal 2022, the contingent consideration liability was remeasured at fair value based on the probability-weighted present value of various future cash payment outcomes resulting from the estimated achievement levels of the financial targets, with changes of $150.0 million recognized in the selling, general and administrative expenses line item in the Consolidated Statement of Operations in the year ended March 2022. As of March 2022, the estimated fair value of the contingent consideration liability was $57.0 million and was paid during Fiscal 2023. All other significant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March 2024 and 2023, their carrying values approximated their fair values. Additionally, at March 2024 and 2023, the carrying values of VF’s long-term debt, including the current portion, were $5,703.0 million and $6,635.3 million, respectively, compared with fair values of $5,263.3 million a nd $6,244.4 million at those respective dates. Fair value for long-term debt is a Level 2 estimate based on quoted market prices or values of comparable borrowings. NONRECURRING FAIR VALUE MEASUREMENTS Certain non-financial assets, primarily property, plant and equipment, goodwill and intangible assets, and operating lease right-of-use assets, are not required to be measured at fair value on a recurring basis and are reported at carrying value. However, these assets are required to be assessed for impairment whenever events or circumstances indicate their carrying value may not be fully recoverable, and at least annually for goodwill and indefinite-lived intangible assets. In the event an impairment is required, the asset is adjusted to its estimated fair value, using market-based assumptions. The Company recorded $39.4 million, $3.0 million and $6.4 million of impairments in the years ended March 2024, 2023 and 2022, respectively, related to retail store assets, lease right-of-use assets and other fixed assets. These impairments were recorded in the selling, general and administrative expenses line item in the Consolidated Statements of Operations. The Company recorded $507.6 million and $735.0 million of impairments in the years ended March 2024 and 2023, respectively, related to goodwill and indefinite-lived trademark intangible assets. No impairment charges of goodwill or indefinite-lived trademark intangible assets were recorded in the year ended March 2022. Refer to additional discussion of management's goodwill and indefinite-lived intangible asset impairment testing below. Fiscal 2024 Goodwill and Intangible Asset Impairment Testing Timberland Reporting Unit and Indefinite-Lived Intangible Asset Impairment Analysis During the third quarter of Fiscal 2024, management determined that the recent downturn in the Timberland financial results, combined with a downward revision to the latest Fiscal 2024 forecast and forward-looking financial projections, was a triggering event that required management to perform a quantitative impairment analysis of both the Timberland reporting unit goodwill, which includes the Timberland ® brand, and the Timberland indefinite-lived trademark intangible asset, which includes both the Timberland ® and Timberland PRO ® brands. The carrying values of the goodwill and indefinite-lived trademark intangible asset $407.9 million and $999.5 million , respectively. As a result of the impairment testing performed, VF recorded a goodwill impairment charge of $195.3 million in the third quarter of Fiscal 2024 to write down the Timberland reporting unit carrying value to its estimated fair value. No impairment charge was recorded on the indefinite-lived trademark intangible asset. The estimated fair value of the indefinite-lived trademark intangible asset exceeded its carrying value by a significant amount. During the fourth quarter of Fiscal 2024, management determined that the continued downturn in Timberland financial results and weakness in the wholesale channel, combined with expectations of a slower recovery, was a triggering event that required management to perform a quantitative impairment analysis of both the Timberland reporting unit goodwill and indefinite-lived trademark intangible asset. The carrying values of the goodwill and indefinite-lived trademark intangible asset at the testing date were $211.7 million and $999.5 million , respectively. As a result of the impairment testing performed, management concluded that the Timberland reporting unit goodwill was fully impaired and thus recorded an additional impairment charge of $211.7 million in the Consolidated Statement of Operations for the year ended March 2024. Based on the analysis, management concluded that the indefinite-lived trademark intangible asset was not impaired and the estimated fair value exceeded its carrying value by 14% . The Timberland reporting unit is included in the Outdoor reportable segment. Management's revenue and profitability forecasts used in the Timberland reporting unit and indefinite-lived trademark intangible asset valuations considered recent and historical performance, strategic initiatives, industry trends and macroeconomic factors. Assumptions used in the valuations were similar to those that would be used by market participants performing independent valuations of the business. Key assumptions developed by management and used in the quantitative analysis of the Timberland reporting unit and indefinite-lived trademark intangible asset include: • Financial projections and future cash flows that considered recent actual results lower than previous internal forecasts, slower recovery from the recent downturn, with moderate revenue growth and profitability improvement throughout the forecast period that reflects the long-term strategy for the business, and terminal growth rates based on the expected long-term growth rate of the business; • Tax rates based on the statutory rates for the countries in which the brand operates and the related intellectual property is domiciled; • Royalty rates based on market data as well as active license agreements for the brand and similar VF brands; and, • Market-based discount rates. The valuation model used by management in the indefinite-lived trademark intangible asset impairment testing assumes recovery from the recent downturn in the brand's operating results and the return to revenue growth over the projection period. If the brand is unable to achieve the financial projections, an impairment of the indefinite-lived trademark intangible asset could occur in the future. Management performed a sensitivity analysis on the impairment model used to test the Timberland indefinite-lived trademark intangible asset. In doing so, management determined that a 40% decrease in the annual growth rate assumption for revenues used in the projections, combined with a 100 basis point increase in the discount rate used in the relief-from-royalty model resulted in the estimated fair value of the indefinite-lived trademark intangible asset to be below its carrying value, which would result in impairment. Dickies Reporting Unit and Indefinite-Lived Intangible Asset Impairment Analysis During the second quarter of Fiscal 2024, management determined that the recent downturn in the Dickies historical financial results, combined with a downward revision to the latest Fiscal 2024 forecast, was a triggering event that required management to perform a quantitative impairment analysis of both the Dickies reporting unit goodwill and the Dickies indefinite-lived trademark intangible asset. Based on the analysis, management concluded that both the goodwill and indefinite-lived intangible asset were not impaired. For goodwill, the estimated fair value of the reporting unit exceeded the carrying value by 8% . The estimated fair value of the indefinite-lived trademark intangible asset exceeded its carrying value by a significant amount. The carrying values of the goodwill and indefinite-lived trademark intangible asset at the testing date were $61.2 million and $290.0 million , respectively. During the third quarter of Fiscal 2024, management determined that the continued downturn in the Dickies financial results, weakness in certain key U.S. wholesale customer accounts, including lost product placement, and weakness in certain international markets, combined with expectations of a slower recovery, which have resulted in further reductions to the financial projections, was a triggering event that required management to perform a quantitative impairment analysis of both the Dickies reporting unit goodwill and the Dickies indefinite-lived trademark intangible asset. The carrying values of the goodwill and indefinite-lived trademark intangible asset at the testing date were $61.8 million and $290.0 million , respectively. Based on the analysis, management concluded that the Dickies reporting unit goodwill was fully impaired and thus recorded an impairment charge of $61.8 million in the third quarter of Fiscal 2024. Based on the analysis, management concluded that the indefinite-lived trademark intangible asset was not impaired and the estimated fair value exceeded its carrying value by a significant amount. During the fourth quarter of Fiscal 2024, management determined that the overall weakness in the Dickies business and financial results, was a triggering event that required management to perform a quantitative impairment analysis of the Dickies indefinite-lived trademark intangible asset. The carrying value of the indefinite-lived trademark intangible asset at the testing date was $290.0 million . Based on the analysis, management concluded that the indefinite-lived trademark intangible asset was not impaired and the estimated fair value exceeded its carrying value by 16% . The Dickies reporting unit is included in the Work reportable segment. Management's revenue and profitability forecasts used in the Dickies reporting unit and indefinite-lived trademark intangible asset valuations considered recent and historical performance, strategic initiatives, industry trends and macroeconomic factors. Assumptions used in the valuations were similar to those that would be used by market participants performing independent valuations of the business. Key assumptions developed by management and used in the quantitative analysis of the Dickies reporting unit and indefinite-lived trademark intangible asset include: • Financial projections and future cash flows, including a base year that considered recent actual results lower than previous internal forecasts, continued weakness in certain key accounts and markets, slower recovery from the recent downturn, with moderate revenue growth and improved profitability throughout the forecast period that reflects the long-term strategy for the business, and terminal growth rates based on the expected long-term growth rate of the business; • Tax rates based on the statutory rates for the countries in which the brand operates and the related intellectual property is domiciled; • Royalty rates based on market data as well as active license agreements for the brand and similar VF brands; and, • Market-based discount rates. The valuation model used by management in the indefinite-lived trademark intangible asset impairment testing assumes recovery from the recent downturn in the brand's operating results and the return to revenue growth over the projection period. If the brand is unable to achieve the financial projections, an impairment of the indefinite-lived trademark intangible asset could occur in the future. Management performed a sensitivity analysis on the impairment model used to test the Dickies indefinite-lived trademark intangible asset. In doing so, management determined that a 50% decrease in the annual growth rate assumption for revenues used in the projections, combined with a 200 basis point increase in the discount rate used in the relief-from-royalty model resulted in the estimated fair value of the indefinite-lived trademark intangible asset to be below its carrying value, which would result in impairment. Icebreaker Reporting Unit and Indefinite-Lived Intangible Asset Impairment Analysis In conjunction with VF's annual goodwill and indefinite-lived intangible asset impairment testing as of the beginning of the fourth quarter of Fiscal 2024, management performed a quantitative impairment analysis of the Icebreaker reporting unit goodwill and indefinite-lived trademark intangible asset. The decision to bypass the optional qualitative impairment assessment and proceed directly to a quantitative impairment analysis was based on results from management's prior testing, combined with a downward revision to the latest Fiscal 2024 forecast and forward-looking financial projections. The carrying values of the Icebreaker reporting unit goodwill and indefinite-lived trademark intangible asset at the testing date were $81.2 million and $62.1 million , respectively. As a result of the annual impairment testing, VF recorded a goodwill impairment charge of $38.8 million in the Consolidated Statement of Operations for the year ended March 2024. Based on the analysis, management concluded that the indefinite-lived trademark intangible asset was not impaired and the estimated fair value exceeded its carrying value by a significant amount. The Icebreaker reporting unit is included in the Outdoor reportable segment. Management's revenue and profitability forecasts used in the Icebreaker reporting unit and indefinite-lived trademark intangible asset valuations considered recent and historical performance, strategic initiatives, industry trends and macroeconomic factors. Assumptions used in the valuations were similar to those that would be used by market participants performing independent valuations of the business. Key assumptions developed by management and used in the quantitative analysis of the Icebreaker reporting unit and indefinite-lived trademark intangible asset include: • Financial projections and future cash flows, including a base year that considered recent actual results lower than previous internal forecasts, slower recovery from the recent downturn, with moderate revenue growth and improved profitability throughout the forecast period that reflects the long-term strategy for the business, and terminal growth rates based on the expected long-term growth rate of the business; • Tax rates based on the statutory rates for the countries in which the brand operates and the related intellectual property is domiciled; • Royalty rates based on market data as well as active license agreements for similar VF brands; and, • Market-based discount rates. The valuation model used by management in the impairment testing assumes recovery from the recent downturn in the brand's operating results and the return to revenue growth and improved profitability over the projection period. If the brand is unable to achieve the financial projections, additional impairment of the reporting unit goodwill or impairment of the indefinite-lived trademark intangible asset could occur in the future. Supreme Reporting Unit and Indefinite-Lived Intangible Asset Impairment Analysis In conjunction with VF's annual goodwill and indefinite-lived intangible asset impairment testing as of the beginning of the fourth quarter of Fiscal 2024, management performed a quantitative impairment analysis of the Supreme reporting unit goodwill and indefinite-lived trademark intangible asset. The decision to bypass the optional qualitative impairment assessment and proceed directly to a quantitative impairment analysis was based on the impairment results from management's prior year testing and the overall significance of the related assets. Based on the analysis, management concluded the Supreme reporting unit goodwill and indefinite-lived trademark intangible asset were not impaired. For goodwill, the estimated fair value of the reporting unit exceeded the carrying value by 8% . The estimated fair value of the indefinite-lived trademark intangible asset exceeded its carrying value by 3% . The carrying values of the Supreme reporting unit goodwill and indefinite-lived trademark intangible asset at the testing date were $819.7 million and $852.0 million , respectively. The Supreme reporting unit is included in the Active reportable segment. Management's revenue and profitability forecasts used in the Supreme reporting unit and indefinite-lived trademark intangible asset valuations considered recent and historical performance, strategic initiatives, industry trends and macroeconomic factors. Assumptions used in the valuations were similar to those that would be used by market participants performing independent valuations of the business. Key assumptions developed by management and used in the quantitative analysis of the Supreme reporting unit and indefinite-lived trademark intangible asset include: • Financial projections and future cash flows that are comparable to those used in the prior year testing, as the brand is executing on its strategy and delivered strong profitability growth in the current year, with moderate revenue growth and a continued improvement in profitability throughout the forecast period that reflects the long-term strategy for the business, and terminal growth rates based on the expected long-term growth rate of the business; • Tax rates based on the statutory rates for the countries in which the brand operates and the related intellectual property is domiciled; • Royalty rates based on market data as well as active license agreements with similar VF brands; • Market-based discount rates that are slightly lower than prior testing due to overall market conditions; and, • Market approach reflecting improved recent historical financial measures for Supreme. The valuation model used by management in the impairment testing assumes continued recovery in the brand's operating results with revenue growth and improved profitability over the projection period. If the brand is unable to achieve the financial projections, additional impairment of the reporting unit goodwill and indefinite-lived trademark intangible asset could occur in the future. Management performed a sensitivity analysis on the impairment models used to test the Supreme reporting unit goodwill and indefinite-lived trademark intangible asset. In doing so, management determined that individual changes of either a 20% reduction in the annual growth assumption for earnings before interest, taxes, depreciation and amortization (“EBITDA”) used in the projections, or a 100 basis point increase in the discount rate used in the discounted cash flow model resulted in the estimated fair value of the reporting unit to be below its carrying value, which would result in goodwill impairment. Management also determined that individual changes of either a 10% decrease in the annual growth rate assumption for revenues used in the projections, or a 50 basis point increase in the discount rate used in the relief-from-royalty model resulted in the estimated fair value of the indefinite-lived trademark intangible asset to be below its carrying value, which would result in impairment. Timberland PRO Reporting Unit Impairment Analysis In conjunction with VF's annual goodwill and indefinite-lived intangible asset impairment testing as of the beginning of the fourth quarter of Fiscal 2024, management performed a quantitative impairment analysis of the Timberland PRO reporting unit goodwill. The decision to bypass the optional qualitative impairment assessment and proceed directly to a quantitative impairment analysis was based on current year declines in revenue and segment profit and reductions to recent financial projections. Based on the analysis, management concluded the Timberland PRO reporting unit goodwill was not impaired. For goodwill, the estimated fair value of the reporting unit exceeded the carrying value by 17% . The carrying value of the Timberland PRO reporting unit goodwill at the testing date was $51.5 million. The Timberland PRO reporting unit is included in the Work reportable segment. Management's revenue and profitability forecasts used in the Timberland PRO reporting unit valuation considered recent and historical performance, strategic initiatives, industry trends and macroeconomic factors. Assumptions used in the valuation were similar to those that would be used by market participants performing independent valuations of the business. Key assumptions developed by management and used in the quantitative analysis of the Timberland PRO reporting unit include: • Financial projections and future cash flows, including the current year that considered actual results lower than previous internal forecasts, with recovery expected to begin next fiscal year driven by revenue growth and improved profitability throughout the forecast period that reflects the long-term strategy for the business and is in-line with historical financial results, and terminal growth rates based on the expected long-term growth rate of the business; • Tax rates based on the statutory rates for the countries in which the brand operates and the related intellectual property is domiciled; • Royalty rate assumption consistent with that used in the Timberland reporting unit analysis; and, • Market-based discount rates. The valuation model used by management in the impairment testing assumes recovery from the recent downturn in the brand's operating results and the return to revenue growth and improved profitability over the projection period. If the brand is unable to achieve the financial projections, an impairment of the reporting unit goodwill could occur in the future. Management performed a sensitivity analysis on the impairment model used to test the Timberland PRO reporting unit goodwill. In doing so, management determined that individual changes of either a 20% reduction in the annual growth assumption for EBITDA used in the projections, or a 200 basis point increase in the discount rate used in the discounted cash flow model resulted in the estimated fair value of the reporting unit to be below its carrying value, which would result in goodwill impairment. Altra Reporting Unit and Indefinite-Lived Intangible Asset Impairment Analysis In conjunction with VF's annual goodwill and indefinite-lived intangible asset impairment testing as of the beginning of the fourth quarter of Fiscal 2024, management performed a quantitative impairment analysis of the Altra reporting unit goodwill and indefinite-lived trademark intangible asset. The decision to bypass the optional qualitative impairment assessment and proceed directly to a quantitative impairment analysis was based on results from management's prior testing, combined with recent actual segment profit margins lower than previous internal forecasts. Based on the analysis, management concluded the Altra reporting unit goodwill and indefinite-lived trademark intangible asset were not impaired. For goodwill, the estimated fair value of the reporting unit exceeded the carrying value by 15% . The estimated fair value of the indefinite-lived trademark intangible asset exceeded its carrying value by a significant amount . The carrying values of the Altra reporting unit goodwill and indefinite-lived trademark intangible asset at the testing date were $61.7 million and $46.4 million , respectively. The Altra reporting unit is included in the Outdoor reportable segment. Management's revenue and profitability forecasts used in the Altra reporting unit and indefinite-lived trademark intangible asset valuations considered recent and historical performance, strategic initiatives, industry trends and macroeconomic factors. Assumptions used in the valuations were similar to those that would be used by market participants performing independent valuations of the business. Key assumptions developed by management and used in the quantitative analysis of the Altra reporting unit and indefinite-lived trademark intangible asset include: • Financial projections and future cash flows, including a base year that considered recent actual results lower than previous internal forecasts, with consistent revenue growth and improved profitability throughout the forecast period that reflects the long-term strategy for the business, and terminal growth rates based on the expected long-term growth rate of the business; • Tax rates based on the statutory rates for the countries in which the brand operates and the related intellectual property is domiciled; • Royalty rates based on market data as well as active license agreements for other VF brands; and, • Market-based discount rates. The valuation model used by management in the impairment testing assumes recovery from the recent downturn in the brand's operating results and the return to revenue growth and improved profitability over the projection period. If the brand is unable to achieve the financial projections, an impairment of the reporting unit goodwill or indefinite-lived trademark intangible asset could occur in the future. Management performed a sensitivity analysis on the impairment model used to test the Altra reporting unit goodwill. In doing so, management determined that individual changes of either a 10% reduction in the annual growth assumption for EBITDA used in the projections, or a 200 basis point increase in the discount rate used in the discounted cash flow model resulted in the estimated fair value of the reporting unit to be below its carrying value, which would result in goodwill impairment. Smartwool Reporting Unit and Indefinite-Lived Intangible Asset Impairment Analysis In conjunction with VF's annual goodwill and indefinite-lived intangible asset impairment testing as of the beginning of the fourth quarter of Fiscal 2024, management performed a quantitative impairment analysis of the Smartwool reporting unit goodwill and indefinite-lived trademark intangible asset. The decision to bypass the optional qualitative impairment assessment and proceed directly to a quantitative impairment analysis was based on current year declines in revenue and segment profit and reductions to recent financial projections, combined with recent actual segment profit margins lower than previous internal forecasts. Based on the analysis, management concluded the Smartwool reporting unit goodwill and indefinite-lived trademark intangible asset were not impaired. For goodwill, the estimated fair value of the reporting unit exceeded the carrying value by a significant amount . The estimated fair value of the indefinite-lived trademark intangible asset also exceeded its carrying value by a significant amount . The carrying values of the Smartwool reporting unit goodwill and indefinite-lived trademark intangible asset at the testing date were $53.5 million and $75.4 million , respectively. The Smartwool reporting unit is included in the Outdoor reportable segment. Management's revenue and profitability forecasts used in the Smartwool reporting unit and indefinite-lived trademark intangible asset valuations considered recent and historical performance, strategic initiatives, industry trends and macroeconomic factors. Assumptions used in the valuations were similar to those that would be used by market participants performing independent valuations of the business. Key assumptions developed by management and used in the quantitative analysis of the Smartwool reporting unit and indefinite-lived trademark intangible asset include: • Financial projections and future cash flows, including a base year that considered recent actual results lower than previous internal forecasts, continued near-term weakness in the wholesale channel, moderate revenue growth and improved profitability throughout the forecast period that reflects the long-term strategy for the business, and terminal growth rates based on the expected long-term growth rate of the business; • Tax rates based on the statutory rates for the countries in which the brand operates and the related intellectual property is domiciled; • Royalty rates based on market data as well as active license agreements for other VF brands; and, • Market-based discount rates. The valuation model used by management in the impairment testing assumes recovery from the recent downturn in the brand's operating results and the return to revenue growth and improved profitability over the projection period. If the brand is unable to achieve the financial projections, an impairment of the reporting unit goodwill or indefinite-lived trademark intangible asset could occur in the future. Indefinite-Lived Intangible Assets - Significant Assumptions The impairment testing of indefinite-lived trademark intangible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VF’s outstanding derivative financial instruments include foreign currency exchange forward contracts and interest rate swap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foreign currency exchange forward contracts were $3.1 billion and $3.4 billion at March 2024 and 2023, respectively, consisting primarily of contracts hedging exposures to the euro, British pound, Canadian dollar, Swiss franc, Mexican peso, South Korean won, Swedish krona, Polish zloty, Chinese renminbi and Japanese yen. These derivative contracts have maturities up to 20 months. The notional amount of VF's outstanding interest rate swap contracts was $500.0 million at March 2024 and 2023 . These contracts hedge the cash flow risk of interest payments on VF's variable-rate DDTL Agreement. The following table presents outstanding derivatives on an individual contract basis: Fair Value of Derivatives Fair Value of Derivatives (In thousands) March 2024 March 2023 March 2024 March 2023 Derivatives Designated as Hedging Instruments: Foreign exchange contracts $ 29,657 $ 46,752 $ (39,639) $ (71,052) Interest rate contracts 2,335 — — (1,140) Total derivatives designated as hedging instruments 31,992 46,752 (39,639) (72,192) Derivatives Not Designated as Hedging Instruments: Foreign exchange contracts 556 2,936 (595) (461) Total derivatives $ 32,548 $ 49,688 $ (40,234) $ (72,653) VF records and presents the fair values of all of its derivative assets and liabilities in the Consolidated Balance Sheets on a gross basis, even though they are subject to master netting agreements. If VF were to offset and record the asset and liability balances on a net basis in accordance with the terms of its master netting agreements, the amounts presented in the Consolidated Balance Sheets as of March 2024 and 2023 would be adjusted from the current gross presentation to the net amounts as detailed in the following table: March 2024 March 2023 (In thousands) Derivative Derivative Derivative Derivative Gross amounts presented in the Consolidated Balance Sheets $ 32,548 $ (40,234) $ 49,688 $ (72,653) Gross amounts not offset in the Consolidated Balance Sheets (11,322) 11,322 (26,470) 26,470 Net amounts $ 21,226 $ (28,912) $ 23,218 $ (46,183) Derivatives are classified as current or noncurrent based on maturity dates, as follows: (In thousands) March 2024 March 2023 Derivative Instruments Balance Sheet Location Foreign exchange contracts Other current assets (Note 6) $ 26,366 $ 48,132 Foreign exchange contracts Accrued liabilities (Note 14) (35,578) (59,995) Foreign exchange contracts Other assets (Note 11) 3,847 1,556 Foreign exchange contracts Other liabilities (Note 16) (4,656) (11,518) Interest rate contracts Other current assets (Note 6) 2,335 — Interest rate contracts Other liabilities (Note 16) — (1,140) Cash Flow Hedges VF primarily uses foreign currency exchange forward contracts to hedge a portion of the exchange risk for its forecasted sales, inventory purchases, operating costs and certain intercompany transactions, including sourcing and management fees and royalties. The Company also uses interest rate swap contracts to hedge against a portion of the exposure related to its interest payments on its variable-rate debt. The effects of cash flow hedging included in VF’s Consolidated Statements of Comprehensive Income (Loss) and Consolidated Statements of Operations are summarized as follows: (In thousands) Cash Flow Hedging Relationships Gain (Loss) on Derivatives Recognized in Accumulated OCL Year Ended March 2024 2023 2022 Foreign exchange contracts $ (15,538) $ 54,546 $ 71,494 Interest rate contracts 7,605 (1,013) — Total $ (7,933) $ 53,533 $ 71,494 Gain (Loss) Reclassified from Accumulated OCL into Net Income (Loss) (In thousands) Year Ended March Cash Flow Hedging Relationships Location of Gain (Loss) 2024 2023 2022 Foreign exchange contracts Net revenues $ (5,004) $ (6,843) $ (27,382) Foreign exchange contracts Cost of goods sold 15,703 120,438 (26,346) Foreign exchange contracts Selling, general and administrative expenses 3,437 6,695 (487) Foreign exchange contracts Other income (expense), net (253) (10,365) (219) Interest rate contracts Interest expense 4,238 235 108 Total $ 18,121 $ 110,160 $ (54,326) Derivative Contracts Not Designated as Hedge s VF uses foreign currency exchange contracts to manage foreign currency exchange risk on third-party and intercompany accounts receivable and payable, as well as third-party and intercompany borrowings and interest payment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D uring the year ended March 2024, certain derivative contracts were de-designated as the related hedged forecasted transactions were no longer deemed probable of occurring. Accordingly, the Company reclassified amounts from accumulated OCL and recognized an $8.8 million loss in cost of goods sold during the year ended March 2024. Other Derivative Information At March 2024, accumulated OCL include d $29.8 million of pre-tax net deferred losses for foreign currency exchange contracts and a $2.3 million pre-tax deferred gain for interest rate swap contracts, which are expected to be reclassified to earnings during the next 12 months. The amounts ultimately reclassified to earnings will depend on exchange rates and interest rates in effect when outstanding derivative contracts are settled. Net Investment Hedge The Company has designated its euro-denominated fixed-rate notes and euro commercial paper borrowings, which represented €2.0 billion in aggregate principal as of March 2024 ,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L as an offset to the foreign currency translation adjustments on the hedged investments. During the years ended March 2024, 2023 and 2022, the Company recognized after-tax gains of $21.6 million, $5.2 million and $99.5 million, respectively, in other comprehensive income (loss) related to the net investment hedge transaction. Any amounts deferred in accumulated OCL will remain until the hedged investment is sold or substantially liquid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r.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Year Ended March (In thousands) 2024 2023 2022 Income taxes paid, net of refunds (a)(b) $ 349,978 $ 1,113,940 $ 263,733 Interest paid, net of amounts capitalized 234,417 160,272 123,476 Noncash transactions: Property, plant and equipment expenditures included in accounts payable or accrued liabilities 15,903 44,151 45,235 Computer software costs included in accounts payable or accrued liabilities 17,080 28,519 33,997 (a) The year ended March 2023 included the payment related to the IRS dispute associated with VF's acquisition of The Timberland Company in September 2011. Refer to Note 20 for additional information. (b) Includes both continuing and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0, 2024</t>
        </is>
      </c>
    </row>
    <row r="3">
      <c r="A3" s="3" t="inlineStr">
        <is>
          <t>Restructuring and Related Activities [Abstract]</t>
        </is>
      </c>
      <c r="B3" s="4" t="inlineStr">
        <is>
          <t xml:space="preserve"> </t>
        </is>
      </c>
    </row>
    <row r="4">
      <c r="A4" s="4" t="inlineStr">
        <is>
          <t>RESTRUCTURING</t>
        </is>
      </c>
      <c r="B4" s="4" t="inlineStr">
        <is>
          <t xml:space="preserve">RESTRUCTURING The Company incurs restructuring charges related to strategic initiatives and cost optimization of business activities. Beginning in the third quarter of Fiscal 2024, restructuring costs include charges related to Reinvent, a transformation program to enhance focus on brand-building and to improve operating performance and allow VF to achieve its full potential. The Company currently estimates it will incur approximately $130.0 million to $150.0 million in restructuring and restructuring-related charges in connection with Reinvent, and that substantially all actions will be completed by the end of Fiscal 2025. Of the total estimated charges, the Company anticipates that more than one-half will relate to severance and employee-related benefits and the remainder will relate to asset impairments and other non-cash write-downs. Cash payments are generally expected to be paid within one year of charges incurred. During the year ended March 2024, VF recorded $108.7 million of charges in connection with Reinvent, of which $69.3 million related to severance and employee-related benefits and $39.4 million related to non-cash asset write-downs. As of March 2024, $19.0 million of cash payments related to the Reinvent charges have been made. During the years ended March 2024, 2023 and 2022, VF recognized $110.7 million, $75.7 million and $20.0 million, respectively, of total restructuring charges related to approved initiatives. Of the restructuring charges recognized in the year ended March 2024, $106.2 million were reflected in selling, general and administrative expenses and $4.5 million in cost of goods sold. Of the restructuring charges recognized in the year ended March 2023, $70.9 million were reflected in selling, general and administrative expenses and $4.8 million in cost of goods sold. Of the restructuring charges recognized in the year ended March 2022, $18.3 million were reflected in selling, general and administrative expenses and $1.7 million in cost of goods sold. The Company has not recognized any significant incremental costs related to the accruals for the year ended March 2023 or prior periods. Of the total restructuring accrual at March 2024, $52.5 million is expected to be paid out within the next 12 months and is classified within accrued liabilities (Note 14). The remaining $8.2 million will be paid out beyond the next 12 months and thus is classified within other liabilities. The components of the restructuring charges are as follows: Year Ended March (In thousands) 2024 2023 2022 Severance and employee-related benefits $ 70,008 $ 57,433 $ 12,283 Asset impairments and write-downs 39,386 — — Accelerated depreciation — 8,016 7,016 Contract termination and other 1,326 10,289 703 Total restructuring charges $ 110,720 $ 75,738 $ 20,002 Restructuring costs by business segment are as follows: Year Ended March (In thousands) 2024 2023 2022 Outdoor $ 242 $ 1,088 $ 4,523 Active 434 1,478 1,008 Work — 9 2,315 Corporate and other 110,044 73,163 12,156 Total $ 110,720 $ 75,738 $ 20,002 The activity in the restructuring accrual was as follows: (In thousands) Severance Other Total Accrual at March 2022 $ 25,640 $ 1,211 $ 26,851 Charges 57,433 5,190 62,623 Cash payments and settlements (41,338) (345) (41,683) Adjustments to accruals (3,236) 40 (3,196) Impact of foreign currency 222 449 671 Accrual at March 2023 38,721 6,545 45,266 Charges 70,008 — 70,008 Cash payments and settlements (42,684) (5,923) (48,607) Adjustments to accruals (5,660) (287) (5,947) Impact of foreign currency (54) 10 (44) Accrual at March 2024 $ 60,331 $ 345 $ 60,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0, 2024</t>
        </is>
      </c>
    </row>
    <row r="3">
      <c r="A3" s="3" t="inlineStr">
        <is>
          <t>Subsequent Events [Abstract]</t>
        </is>
      </c>
      <c r="B3" s="4" t="inlineStr">
        <is>
          <t xml:space="preserve"> </t>
        </is>
      </c>
    </row>
    <row r="4">
      <c r="A4" s="4" t="inlineStr">
        <is>
          <t>SUBSEQUENT EVENT</t>
        </is>
      </c>
      <c r="B4" s="4" t="inlineStr">
        <is>
          <t>SUBSEQUENT EVENT On May 14, 2024, VF’s Board of Directors declared a quarterly cash dividend of $0.09 per share, payable on June 20, 2024 to shareholders of record on June 1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COL. A COL. B COL. C COL. D COL. E ADDITIONS Description Balance at (1) (2) Deductions Balance at (In thousands) Year Ended March 2024 Allowance for doubtful accounts $ 28,075 $ 11,170 $ — $ 12,876 (a) $ 26,369 Valuation allowance for deferred income tax assets 424,932 — 11,115 (b) — 436,047 Year Ended March 2023 Allowance for doubtful accounts 27,959 3,532 — 3,416 (a) 28,075 Valuation allowance for deferred income tax assets 616,533 — — 191,601 (c) 424,932 Year Ended March 2022 Allowance for doubtful accounts 33,654 (716) — 4,979 (a) 27,959 Valuation allowance for deferred income tax assets 500,601 — 115,932 (b) — 616,533 (a) Deductions include accounts written off, net of recoveries, the effects of foreign currency translation and reclassifications. (b) Additions primarily related to circumstances where it is more likely than not that deferred income tax assets will not be realized and the effects of foreign currency translation. (c) Deductions primarily related to changes in circumstances which decrease the amount of deferred income tax assets that will, more likely than not, be realized and the effect of foreign currency transl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Apr. 01, 2023</t>
        </is>
      </c>
    </row>
    <row r="2">
      <c r="A2" s="3" t="inlineStr">
        <is>
          <t>Statement of Financial Position [Abstract]</t>
        </is>
      </c>
      <c r="B2" s="4" t="inlineStr">
        <is>
          <t xml:space="preserve"> </t>
        </is>
      </c>
      <c r="C2" s="4" t="inlineStr">
        <is>
          <t xml:space="preserve"> </t>
        </is>
      </c>
    </row>
    <row r="3">
      <c r="A3" s="4" t="inlineStr">
        <is>
          <t>Allowance for credit loss</t>
        </is>
      </c>
      <c r="B3" s="5" t="n">
        <v>26369</v>
      </c>
      <c r="C3" s="5" t="n">
        <v>28075</v>
      </c>
    </row>
    <row r="4">
      <c r="A4" s="4" t="inlineStr">
        <is>
          <t>Preferred stock (in USD per share)</t>
        </is>
      </c>
      <c r="B4" s="5" t="n">
        <v>1</v>
      </c>
      <c r="C4" s="5" t="n">
        <v>1</v>
      </c>
    </row>
    <row r="5">
      <c r="A5" s="4" t="inlineStr">
        <is>
          <t>Preferred stock, authorized (in shares)</t>
        </is>
      </c>
      <c r="B5" s="6" t="n">
        <v>25000000</v>
      </c>
      <c r="C5" s="6" t="n">
        <v>25000000</v>
      </c>
    </row>
    <row r="6">
      <c r="A6" s="4" t="inlineStr">
        <is>
          <t>Preferred stock, outstanding (in shares)</t>
        </is>
      </c>
      <c r="B6" s="6" t="n">
        <v>0</v>
      </c>
      <c r="C6" s="6" t="n">
        <v>0</v>
      </c>
    </row>
    <row r="7">
      <c r="A7" s="4" t="inlineStr">
        <is>
          <t>Common stock (in USD per share)</t>
        </is>
      </c>
      <c r="B7" s="7" t="n">
        <v>0.25</v>
      </c>
      <c r="C7" s="7" t="n">
        <v>0.25</v>
      </c>
    </row>
    <row r="8">
      <c r="A8" s="4" t="inlineStr">
        <is>
          <t>Common stock, authorized (in shares)</t>
        </is>
      </c>
      <c r="B8" s="6" t="n">
        <v>1200000000</v>
      </c>
      <c r="C8" s="6" t="n">
        <v>1200000000</v>
      </c>
    </row>
    <row r="9">
      <c r="A9" s="4" t="inlineStr">
        <is>
          <t>Common stock, outstanding (in shares)</t>
        </is>
      </c>
      <c r="B9" s="6" t="n">
        <v>388836219</v>
      </c>
      <c r="C9" s="6" t="n">
        <v>388665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68882</v>
      </c>
      <c r="C4" s="5" t="n">
        <v>118584</v>
      </c>
      <c r="D4" s="5" t="n">
        <v>13869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se changes have been applied to all periods presented.</t>
        </is>
      </c>
    </row>
    <row r="5">
      <c r="A5" s="4" t="inlineStr">
        <is>
          <t>Fiscal Year</t>
        </is>
      </c>
      <c r="B5" s="4" t="inlineStr">
        <is>
          <t>Fiscal Year VF operates and reports using a 52/53 week fiscal year ending on the Saturday closest to March 31 of each year. VF's current fiscal year ran from April 2, 2023 through March 30, 2024 ("Fiscal 2024"). All references to the periods ended March 2024, March 2023 and March 2022 relate to the 52-week fiscal years ended March 30, 2024, April 1, 2023 ("Fiscal 2023") and April 2, 2022 ("Fiscal 2022"), respectively. Certain foreign subsidiaries reported using a March 31 year-end for Fiscal 2024, 2023 and 2022 due to local statutory requirements. The impact to VF's consolidated financial statements is not material.</t>
        </is>
      </c>
    </row>
    <row r="6">
      <c r="A6" s="4" t="inlineStr">
        <is>
          <t>Use of Estimates</t>
        </is>
      </c>
      <c r="B6" s="4" t="inlineStr">
        <is>
          <t>Use of Estimates In preparing the consolidated financial statements in accordance with GAAP, management makes estimates and assumptions that affect amounts reported in the consolidated financial statements and accompanying notes. Actual results may differ from those estimates.</t>
        </is>
      </c>
    </row>
    <row r="7">
      <c r="A7" s="4" t="inlineStr">
        <is>
          <t>Foreign Currency Translation and Transaction</t>
        </is>
      </c>
      <c r="B7" s="4" t="inlineStr">
        <is>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the Consolidated Statements of Comprehensive Income (Loss).</t>
        </is>
      </c>
    </row>
    <row r="8">
      <c r="A8" s="4" t="inlineStr">
        <is>
          <t>Business Combinations</t>
        </is>
      </c>
      <c r="B8" s="4" t="inlineStr">
        <is>
          <t>Business Combinations VF accounts for business combinations using the acquisition method of accounting. Under the acquisition method, the consolidated financial statements reflect the operations of an acquired business starting from the closing date of the acquisition. All assets acquired and liabilities assumed are recorded at fair value as of the acquisition date. VF allocates the purchase price of an acquired business to the fair values of the tangible and identifiable intangible assets acquired and liabilities assumed, with any excess purchase price recorded as goodwill. Contingent consideration, if any, is included within the purchase price and is recognized at its fair value on the acquisition date. In subsequent reporting periods, any contingent consideration liabilities are remeasured at fair value with changes recognized in operating income (loss) .</t>
        </is>
      </c>
    </row>
    <row r="9">
      <c r="A9" s="4" t="inlineStr">
        <is>
          <t>Cash and Equivalents</t>
        </is>
      </c>
      <c r="B9" s="4" t="inlineStr">
        <is>
          <t>Cash and Equivalents Cash and equivalents are demand deposits, receivables from third-party credit card processors and highly liquid investments that mature within three months of their purchase dates. Highly liquid investments considered cash equivalents were $226.8 million and $439.5 million at March 2024 and 2023, respectively, consisting of money market funds and short-term time deposits.</t>
        </is>
      </c>
    </row>
    <row r="10">
      <c r="A10" s="4" t="inlineStr">
        <is>
          <t>Accounts Receivable</t>
        </is>
      </c>
      <c r="B10" s="4" t="inlineStr">
        <is>
          <t>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t>
        </is>
      </c>
    </row>
    <row r="11">
      <c r="A11" s="4" t="inlineStr">
        <is>
          <t>Inventories</t>
        </is>
      </c>
      <c r="B11" s="4" t="inlineStr">
        <is>
          <t>Inventories Inventories are stated at the lower of cost or net realizable value. Cost is determined on the first-in, first-out method, includes all costs incurred to purchase the finished goods and is net of discounts or rebates received from vendors. A detailed review of all inventories is performed, at least quarterly, to identify slow moving or excess products, discontinued and to-be-discontinued products, off-quality merchandise and other specific or unique situation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typically dispose of these distressed inventories at amounts either above or not significantly below cost.</t>
        </is>
      </c>
    </row>
    <row r="12">
      <c r="A12" s="4" t="inlineStr">
        <is>
          <t>Long-lived Assets, Including Intangible Assets and Goodwill</t>
        </is>
      </c>
      <c r="B12" s="4" t="inlineStr">
        <is>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Depreciation is ceased on assets that meet the held-for-sale criteria and they are measured at the lower of their carrying value or fair value, less costs of disposal.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1 to 24 years using an accelerated method consistent with the timing of benefits expected to be received. Depreciation and amortization expense related to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more likely than not that the fair value of an asset or reporting unit is more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t>
        </is>
      </c>
    </row>
    <row r="13">
      <c r="A13" s="4" t="inlineStr">
        <is>
          <t>Leases</t>
        </is>
      </c>
      <c r="B13" s="4" t="inlineStr">
        <is>
          <t>Leases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2 to 15 years, generally with renewal options. Leases for equipment typically have initial terms ranging from 2 to 5 years and vehicle leases typically have initial terms ranging from 1 to 6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The Company has made an accounting policy election to not recognize right-of-use assets and lease liabilities for leases with terms of 12 months or les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Certain leases contain both lease and non-lease components. For leases associated with specific asset classes, including certain real estate, vehicles and IT equipment, VF has elected the practical expedient which permits entities to account for separate lease and non-lease components as a single component. For all other lease contracts, the Company accounts for each lease component separately from the non-lease components of the contract. When applicable, VF will measure the consideration to be paid pursuant to the agreement and allocate this consideration to the lease and non-lease components based on relative standalone prices.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Operations. The Company does not have material subleases.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3, the Company entered into a sale leaseback transaction for certain office real estate and related assets. The transaction qualified as a sale, and thus the Company recognized a gain of $13.2 million in the selling, general and administrative expenses line item in VF's Consolidated Statement of Operations for the year ended March 2023.</t>
        </is>
      </c>
    </row>
    <row r="14">
      <c r="A14" s="4" t="inlineStr">
        <is>
          <t>Defined Benefit Pension Plans</t>
        </is>
      </c>
      <c r="B14" s="4" t="inlineStr">
        <is>
          <t>Defined Benefit Pension Plans VF sponsors various defined benefit pension plans in the U.S. and in certain international jurisdictions. The Company's U.S. plans, including a noncontributory qualified defined benefit pension plan and an unfunded supplemental defined benefit pension plan, were frozen for all future benefit accruals, effective December 31, 2018. The funded status of defined benefit pension plans is recorded as a net asset or liability in the Consolidated Balance Sheets based on the difference between the projected benefit obligations and the fair value of plan assets, which is assessed on a plan-by-plan basis. The changes in funded status of defined benefit pension plans, primarily related to actuarial gains and losses arising from differences between actual experience and actuarial assumptions, are recognized in the year in which the changes occur and reported in the Consolidated Statements of Comprehensive Income (Loss). VF reports the service component of net periodic pension cost (income) within operating income (loss) and the other components of net periodic pension cost, which include interest cost, expected return on plan assets, settlement charges, curtailments and amortization of deferred actuarial losses and prior service credits, in the other income (expense), net line item of the Consolidated Statements of Operations.</t>
        </is>
      </c>
    </row>
    <row r="15">
      <c r="A15" s="4" t="inlineStr">
        <is>
          <t>Derivative Financial Instruments</t>
        </is>
      </c>
      <c r="B15" s="4" t="inlineStr">
        <is>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5, which primarily relate to cash flow hedges.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as necessary,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mmediately in net income (loss). Unrealized gains or losses related to hedging instruments remain in accumulated other comprehensive loss ("OCL") until the hedged forecasted transaction occurs and impacts earnings. If the hedged forecasted transaction is deemed probable of not occurring, any unrealized gains or losses in accumulated OCL are immediately recognized in net income (loss). VF also uses derivative contracts to manage foreign currency exchange risk on certain assets and liabilities. These contracts are not designated as hedges, and are measured at fair value in the Consolidated Balance Sheets with changes in fair value recognized directly in net income (loss).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is>
      </c>
    </row>
    <row r="16">
      <c r="A16" s="4" t="inlineStr">
        <is>
          <t>Revenue Recognition</t>
        </is>
      </c>
      <c r="B16" s="4" t="inlineStr">
        <is>
          <t>Revenue Recognition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some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The Company has also elected the practical expedients to not disclose the transaction price allocated to remaining performance obligations for (i) variable consideration related to sales-based royalty arrangements, and (ii) contracts with an original expected duration of one year or less.</t>
        </is>
      </c>
    </row>
    <row r="17">
      <c r="A17" s="4" t="inlineStr">
        <is>
          <t>Cost of Goods Sold</t>
        </is>
      </c>
      <c r="B17" s="4" t="inlineStr">
        <is>
          <t>Cost of Goods Sold Cost of goods sold for purchased finished goods includes the purchase costs and related overhead. Overhead includes all costs related to purchasing finished goods, including costs of planning, purchasing, quality control, depreciation, freight, duties, royalties paid to third parties and shrinkage. Cost of goods sold also includes provisions to state inventories at the lower of cost or net realizable value. For product lines with a warranty, a provision for estimated future repair or replacement costs, based on historical and anticipated trends, is recorded when these products are sold.</t>
        </is>
      </c>
    </row>
    <row r="18">
      <c r="A18" s="4" t="inlineStr">
        <is>
          <t>Selling, General and Administrative Expenses</t>
        </is>
      </c>
      <c r="B18" s="4" t="inlineStr">
        <is>
          <t>Selling, General and Administrative Expenses</t>
        </is>
      </c>
    </row>
    <row r="19">
      <c r="A19" s="4" t="inlineStr">
        <is>
          <t>Stock-based Compensation</t>
        </is>
      </c>
      <c r="B19" s="4" t="inlineStr">
        <is>
          <t>Stock-based Compensation VF accounts for all stock-based payments to employees and non-employee directors based on their respective grant date fair values. Compensation cost for all awards expected to vest is recognized over the shorter of the requisite service period or the vesting period, including accelerated recognition for retirement-eligible employees. Awards that do not vest are forfeited. Generally, dividend equivalents accrue without compounding and are payable in additional shares of VF common stock upon vesting. VF uses a lattice option-pricing model to estimate the fair value of stock options granted to employees and non-employee directors. VF's performance-based awards are based on management achieving both performance and market-based financial targets. The grant date fair value of market conditions is determined using a Monte Carlo simulation technique incorporating option-pricing model inputs.</t>
        </is>
      </c>
    </row>
    <row r="20">
      <c r="A20" s="4" t="inlineStr">
        <is>
          <t>Dividends</t>
        </is>
      </c>
      <c r="B20" s="4" t="inlineStr">
        <is>
          <t>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capital.</t>
        </is>
      </c>
    </row>
    <row r="21">
      <c r="A21" s="4" t="inlineStr">
        <is>
          <t>Self-insurance</t>
        </is>
      </c>
      <c r="B21" s="4" t="inlineStr">
        <is>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is>
      </c>
    </row>
    <row r="22">
      <c r="A22" s="4" t="inlineStr">
        <is>
          <t>Income Taxes</t>
        </is>
      </c>
      <c r="B22" s="4" t="inlineStr">
        <is>
          <t>Income Taxes Income taxes are provided on pre-tax income (loss)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loss) and taxable income (loss),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All deferred tax assets and liabilities are classified as noncurrent in the Consolidated Balance Sheets. Accrued income taxes in the Consolidated Balance Sheets include unrecognized income tax benefits, along with related interest and penalties, appropriately classified as current or noncurrent. VF has evaluated these potential issues under the more-likely-than-not standard of the accounting literature. A tax position is recognized if it meets this standard and is measured at the largest amount of benefit that has a greater than 50% likelihood of being realized. The provision for income taxes also includes estimated interest and penalties related to uncertain tax positions .</t>
        </is>
      </c>
    </row>
    <row r="23">
      <c r="A23" s="4" t="inlineStr">
        <is>
          <t>Earnings (Loss) Per Share</t>
        </is>
      </c>
      <c r="B23" s="4" t="inlineStr">
        <is>
          <t>Earnings (Loss) Per Share Basic earnings (loss) per share is computed by dividing net income (loss) by the weighted average number of shares of Common Stock outstanding during the period. Diluted earnings per share assumes conversion of potentially dilutive securities such as stock options, restricted stock units and restricted stock. In periods of a net loss, all potentially dilutive securities are excluded from diluted loss per share, as their inclusion would be anti-dilutive.</t>
        </is>
      </c>
    </row>
    <row r="24">
      <c r="A24" s="4" t="inlineStr">
        <is>
          <t>Concentration of Risks</t>
        </is>
      </c>
      <c r="B24" s="4" t="inlineStr">
        <is>
          <t>Concentration of Risks VF markets products to a broad customer base throughout the world. Products are sold at a range of price points through various wholesale and direct-to-consumer channels. VF’s ten largest customers accounted for approximately 14% of Fiscal 2024 total revenues. Sales to VF’s largest customer accounted for approximat ely 2% of Fiscal 2024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is>
      </c>
    </row>
    <row r="25">
      <c r="A25" s="4" t="inlineStr">
        <is>
          <t>Legal and Other Contingencies</t>
        </is>
      </c>
      <c r="B25" s="4" t="inlineStr">
        <is>
          <t>Legal and Other Contingencies Management periodically assesses liabilities and contingencies in connection with legal proceedings and other claims that may arise from time to time. When it is probable that a loss has been or will be incurred and the amount of the loss is reasonably estimable, the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t>
        </is>
      </c>
    </row>
    <row r="26">
      <c r="A26" s="4" t="inlineStr">
        <is>
          <t>Reclassifications</t>
        </is>
      </c>
      <c r="B26" s="4" t="inlineStr">
        <is>
          <t>Reclassifications Certain prior year amounts have been reclassified to conform with the Fiscal 2024 presentation.</t>
        </is>
      </c>
    </row>
    <row r="27">
      <c r="A27" s="4" t="inlineStr">
        <is>
          <t>Recently Adopted Accounting Standards and Recently Issued Accounting Standards</t>
        </is>
      </c>
      <c r="B27" s="4" t="inlineStr">
        <is>
          <t>Recently Adopted Accounting Standards In March 2020, January 2021 and December 2022, the Financial Accounting Standards Board (" FASB") issued Accounting Standards Update (" ASU") No. 2020-04, " Reference Rate Reform (Topic 848): Facilitation of the Effects of Reference Rate Reform on Financial Reporting ", ASU No. 2021-01, " Reference Rate Reform (Topic 848): Scope " and ASU No. 2022-06, " Reference Rate Reform (Topic 848): Deferral of the Sunset Date of Topic 848 ", respectively. This guidance provides optional expedients and exceptions for applying GAAP to contracts, hedging relationships and other transactions affected by reference rate reform if certain criteria are met. The guidance is provided to ease the potential burden of accounting for reference rate reform. During the first quarter of Fiscal 2024, the Company amended the terms of its $2.25 billion senior unsecured revolving line of credit (the “Global Credit Facility”), which replaced the LIBOR benchmark interest rate with a benchmark interest rate based on the forward-looking secured overnight financing rate ("Term SOFR"). This guidance was adopted in the first quarter of Fiscal 2024, but did not impact VF's consolidated financial statements. In September 2022, the FASB issued ASU No. 2022-04, " Liabilities — Supplier Finance Programs (Subtopic 405-50): Disclosure of Supplier Finance Program Obligations "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Early adoption is permitted. The Company adopted the required guidance in the first quarter of Fiscal 2024 and is evaluating the impact of adopting the guidance related to the rollforward information. Refer to Note 12 for disclosures related to the Company's s upply chain financing program. Recently Issued Accounting Standards In November 2023, the FASB issued ASU No. 2023-07, " Segment Reporting (Topic 280): Improvements to Reportable Segment Disclosures" , which updates reportable segment disclosure requirements primarily through enhanced disclosures about significant segment expenses that are regularly provided to the individual or group identified as the chief operating decision maker ("CODM"). The guidance also requires disclosure of the title and position of the CODM and how reported measures of segment profit or loss are used to assess performance and allocate resources. The guidance will be effective for annual disclosures beginning in Fiscal 2025, and has expanded requirements to include all disclosures about a reportable segment's profit or loss and assets in subsequent interim periods. Early adoption is permitted. The guidance requires retrospective application to all prior periods presented in the financial statements. The Company is evaluating the impact that adopting this guidance will have on VF's disclosures. In December 2023, the FASB issued ASU No. 2023-09, " Income Taxes (Topic 740): Improvements to Income Tax Disclosures" , which is intended to enhance the transparency and decision usefulness of income tax disclosures by requiring that an entity, on an annual basis, disclose additional income tax information, primarily related to the rate reconciliation and income taxes paid. The rate reconciliation disclosures will require specific categories and additional information for reconciling items that meet a quantitative threshold. The income taxes paid disclosures will require disaggregation by individual jurisdictions that are greater than 5% of total income taxes paid. The guidance will be effective for annual disclosures beginning in Fiscal 2026. Early adoption is permitted. The amendments are required to be applied on a prospective basis; however, retrospective application is permitted. The Company is evaluating the impact that adopting this guidance will have on VF's disclosures.</t>
        </is>
      </c>
    </row>
    <row r="28">
      <c r="A28" s="4" t="inlineStr">
        <is>
          <t>Fair Value Measurements</t>
        </is>
      </c>
      <c r="B28"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Mar. 30, 2024</t>
        </is>
      </c>
    </row>
    <row r="3">
      <c r="A3" s="3" t="inlineStr">
        <is>
          <t>Revenue from Contract with Customer [Abstract]</t>
        </is>
      </c>
      <c r="B3" s="4" t="inlineStr">
        <is>
          <t xml:space="preserve"> </t>
        </is>
      </c>
    </row>
    <row r="4">
      <c r="A4" s="4" t="inlineStr">
        <is>
          <t>Schedule of Contract Assets and Contract Liabilities</t>
        </is>
      </c>
      <c r="B4" s="4" t="inlineStr">
        <is>
          <t>The following table provides information about contract assets and contract liabilities: (In thousands) March 2024 March 2023 Contract assets (a) $ 2,393 $ 2,294 Contract liabilities (b) 67,115 62,214 (a) Included in the other current assets line item in the Consolidated Balance Sheets. (b) Included in the accrued liabilities line item in the Consolidated Balance Sheets.</t>
        </is>
      </c>
    </row>
    <row r="5">
      <c r="A5" s="4" t="inlineStr">
        <is>
          <t>Schedule of Disaggregation of Revenues</t>
        </is>
      </c>
      <c r="B5" s="4" t="inlineStr">
        <is>
          <t xml:space="preserve">The following tables disaggregate our revenues by channel and geography, which provides a meaningful depiction of how the nature, timing and uncertainty of revenues are affected by economic factors. Year Ended March 2024 (In thousands) Outdoor Active Work Other Total Channel revenues Wholesale $ 3,152,260 $ 1,579,251 $ 690,934 $ — $ 5,422,445 Direct-to-consumer 2,330,390 2,458,475 176,284 — 4,965,149 Royalty 18,749 24,003 24,321 — 67,073 Total $ 5,501,399 $ 4,061,729 $ 891,539 $ — $ 10,454,667 Geographic revenues Americas $ 2,498,520 $ 2,255,982 $ 710,366 $ — $ 5,464,868 Europe 2,080,583 1,234,569 113,420 — 3,428,572 Asia-Pacific 922,296 571,178 67,753 — 1,561,227 Total $ 5,501,399 $ 4,061,729 $ 891,539 $ — $ 10,454,667 Year Ended March 2023 (In thousands) Outdoor Active Work Other Total Channel revenues Wholesale $ 3,375,343 $ 2,082,875 $ 847,729 $ 148 $ 6,306,095 Direct-to-consumer 2,252,958 2,791,936 186,462 — 5,231,356 Royalty 19,225 29,811 25,988 — 75,024 Total $ 5,647,526 $ 4,904,622 $ 1,060,179 $ 148 $ 11,612,475 Geographic revenues Americas $ 2,921,383 $ 2,912,666 $ 848,524 $ 148 $ 6,682,721 Europe 1,960,485 1,343,796 107,414 — 3,411,695 Asia-Pacific 765,658 648,160 104,241 — 1,518,059 Total $ 5,647,526 $ 4,904,622 $ 1,060,179 $ 148 $ 11,612,475 Year Ended March 2022 (In thousands) Outdoor Active Work Other Total Channel revenues Wholesale $ 3,194,881 $ 2,256,444 $ 919,080 $ 785 $ 6,371,190 Direct-to-consumer 2,115,056 3,102,231 186,788 — 5,404,075 Royalty 17,631 21,663 27,281 — 66,575 Total $ 5,327,568 $ 5,380,338 $ 1,133,149 $ 785 $ 11,841,840 Geographic revenues Americas $ 2,748,935 $ 3,155,870 $ 899,706 $ 785 $ 6,805,296 Europe 1,877,502 1,432,260 89,537 — 3,399,299 Asia-Pacific 701,131 792,208 143,906 — 1,637,245 Total $ 5,327,568 $ 5,380,338 $ 1,133,149 $ 785 $ 11,841,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Mar. 30, 2024</t>
        </is>
      </c>
    </row>
    <row r="3">
      <c r="A3" s="3" t="inlineStr">
        <is>
          <t>Discontinued Operations and Disposal Groups [Abstract]</t>
        </is>
      </c>
      <c r="B3" s="4" t="inlineStr">
        <is>
          <t xml:space="preserve"> </t>
        </is>
      </c>
    </row>
    <row r="4">
      <c r="A4" s="4" t="inlineStr">
        <is>
          <t>Schedule of Discontinued Operations Presented in Financial Statements</t>
        </is>
      </c>
      <c r="B4" s="4" t="inlineStr">
        <is>
          <t xml:space="preserve">The following table summarizes the major line items for the Occupational Workwear business that are included in the income from discontinued operations, net of tax line item in the Consolidated Statements of Operations: Year Ended March (In thousands) 2024 (a) 2023 (a) 2022 Net revenues $ — $ — $ 181,424 Cost of goods sold — — 117,193 Selling, general and administrative expenses — — 38,735 Interest income, net — — 194 Other income (expense), net — — 6 Income from discontinued operations before income taxes — — 25,696 Gain on the sale of discontinued operations before income taxes — — 133,970 Total income from discontinued operations before income taxes — — 159,666 Income tax benefit (b) — — (11,006) Income from discontinued operations, net of tax $ — $ — $ 170,672 (a) There was no activity during the years ended March 2024 and 2023. (b) Income tax benefit for the year ended March 2022 included $12.0 mill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Mar. 30, 2024</t>
        </is>
      </c>
    </row>
    <row r="3">
      <c r="A3" s="3" t="inlineStr">
        <is>
          <t>Receivables [Abstract]</t>
        </is>
      </c>
      <c r="B3" s="4" t="inlineStr">
        <is>
          <t xml:space="preserve"> </t>
        </is>
      </c>
    </row>
    <row r="4">
      <c r="A4" s="4" t="inlineStr">
        <is>
          <t>Schedule of Components of Accounts Receivable</t>
        </is>
      </c>
      <c r="B4" s="4" t="inlineStr">
        <is>
          <t xml:space="preserve">(In thousands) March 2024 March 2023 Trade $ 1,227,707 $ 1,521,975 Other (including royalty) 72,627 116,395 Total accounts receivable 1,300,334 1,638,370 Less allowance for doubtful accounts 26,369 28,075 Accounts receivable, net $ 1,273,965 $ 1,610,2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In thousands) March 2024 March 2023 Finished products $ 1,718,676 $ 2,240,215 Work-in-process 39,539 39,508 Raw materials 8,151 13,067 Total inventories $ 1,766,366 $ 2,292,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Mar.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In thousands) March 2024 March 2023 Prepaid income taxes $ 176,821 $ 114,307 Prepaid expenses 110,943 108,185 Right of return assets 72,105 47,872 Assets held-for-sale 55,082 14,769 Derivative financial instruments (Note 25) 28,701 48,132 Other taxes 28,401 43,712 Investments held for deferred compensation plans (Note 17) 10,771 18,936 Other 29,187 38,824 Other current assets $ 512,011 $ 434,737 (In thousands) March 2024 March 2023 Deferred income taxes (Note 20) $ 389,783 $ 95,117 Computer software, net of accumulated amortization of: March 2024 - $324,492; March 2023 - $256,414 300,963 348,739 Pension assets (Note 17) 175,110 183,929 Investments held for deferred compensation plans (Note 17) 86,623 120,423 Income taxes receivable and prepaid income taxes 42,993 1,004,289 Other investments 39,764 27,542 Deposits 36,958 42,746 Partnership stores and shop-in-shop costs, net of accumulated amortization of: March 2024 - $91,042; March 2023 - $90,072 26,362 24,743 Derivative financial instruments (Note 25) 3,847 1,556 Other 40,470 52,839 Other assets $ 1,142,873 $ 1,901,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Mar. 30, 2024</t>
        </is>
      </c>
    </row>
    <row r="3">
      <c r="A3" s="3" t="inlineStr">
        <is>
          <t>Property, Plant and Equipment [Abstract]</t>
        </is>
      </c>
      <c r="B3" s="4" t="inlineStr">
        <is>
          <t xml:space="preserve"> </t>
        </is>
      </c>
    </row>
    <row r="4">
      <c r="A4" s="4" t="inlineStr">
        <is>
          <t>Schedule of Components of Property, Plant and Equipment</t>
        </is>
      </c>
      <c r="B4" s="4" t="inlineStr">
        <is>
          <t xml:space="preserve">(In thousands) March 2024 March 2023 Land and improvements $ 65,886 $ 69,401 Buildings and improvements 886,158 896,973 Machinery and equipment 1,006,294 1,051,093 Property, plant and equipment, at cost 1,958,338 2,017,467 Less accumulated depreciation and amortization 1,134,452 1,075,027 Property, plant and equipment, net $ 823,886 $ 942,4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10454667000</v>
      </c>
      <c r="C4" s="5" t="n">
        <v>11612475000</v>
      </c>
      <c r="D4" s="5" t="n">
        <v>11841840000</v>
      </c>
    </row>
    <row r="5">
      <c r="A5" s="3" t="inlineStr">
        <is>
          <t>Costs and operating expenses</t>
        </is>
      </c>
      <c r="B5" s="4" t="inlineStr">
        <is>
          <t xml:space="preserve"> </t>
        </is>
      </c>
      <c r="C5" s="4" t="inlineStr">
        <is>
          <t xml:space="preserve"> </t>
        </is>
      </c>
      <c r="D5" s="4" t="inlineStr">
        <is>
          <t xml:space="preserve"> </t>
        </is>
      </c>
    </row>
    <row r="6">
      <c r="A6" s="4" t="inlineStr">
        <is>
          <t>Cost of goods sold</t>
        </is>
      </c>
      <c r="B6" s="6" t="n">
        <v>5017445000</v>
      </c>
      <c r="C6" s="6" t="n">
        <v>5515796000</v>
      </c>
      <c r="D6" s="6" t="n">
        <v>5386393000</v>
      </c>
    </row>
    <row r="7">
      <c r="A7" s="4" t="inlineStr">
        <is>
          <t>Selling, general and administrative expenses</t>
        </is>
      </c>
      <c r="B7" s="6" t="n">
        <v>4963718000</v>
      </c>
      <c r="C7" s="6" t="n">
        <v>5033977000</v>
      </c>
      <c r="D7" s="6" t="n">
        <v>4823243000</v>
      </c>
    </row>
    <row r="8">
      <c r="A8" s="4" t="inlineStr">
        <is>
          <t>Impairment of goodwill and intangible assets</t>
        </is>
      </c>
      <c r="B8" s="6" t="n">
        <v>507566000</v>
      </c>
      <c r="C8" s="6" t="n">
        <v>735009000</v>
      </c>
      <c r="D8" s="6" t="n">
        <v>0</v>
      </c>
    </row>
    <row r="9">
      <c r="A9" s="4" t="inlineStr">
        <is>
          <t>Total costs and operating expenses</t>
        </is>
      </c>
      <c r="B9" s="6" t="n">
        <v>10488729000</v>
      </c>
      <c r="C9" s="6" t="n">
        <v>11284782000</v>
      </c>
      <c r="D9" s="6" t="n">
        <v>10209636000</v>
      </c>
    </row>
    <row r="10">
      <c r="A10" s="4" t="inlineStr">
        <is>
          <t>Operating income (loss)</t>
        </is>
      </c>
      <c r="B10" s="6" t="n">
        <v>-34062000</v>
      </c>
      <c r="C10" s="6" t="n">
        <v>327693000</v>
      </c>
      <c r="D10" s="6" t="n">
        <v>1632204000</v>
      </c>
    </row>
    <row r="11">
      <c r="A11" s="4" t="inlineStr">
        <is>
          <t>Interest income</t>
        </is>
      </c>
      <c r="B11" s="6" t="n">
        <v>21628000</v>
      </c>
      <c r="C11" s="6" t="n">
        <v>9758000</v>
      </c>
      <c r="D11" s="6" t="n">
        <v>5006000</v>
      </c>
    </row>
    <row r="12">
      <c r="A12" s="4" t="inlineStr">
        <is>
          <t>Interest expense</t>
        </is>
      </c>
      <c r="B12" s="6" t="n">
        <v>-245036000</v>
      </c>
      <c r="C12" s="6" t="n">
        <v>-174390000</v>
      </c>
      <c r="D12" s="6" t="n">
        <v>-136469000</v>
      </c>
    </row>
    <row r="13">
      <c r="A13" s="4" t="inlineStr">
        <is>
          <t>Loss on debt extinguishment</t>
        </is>
      </c>
      <c r="B13" s="6" t="n">
        <v>0</v>
      </c>
      <c r="C13" s="6" t="n">
        <v>0</v>
      </c>
      <c r="D13" s="6" t="n">
        <v>-3645000</v>
      </c>
    </row>
    <row r="14">
      <c r="A14" s="4" t="inlineStr">
        <is>
          <t>Other income (expense), net</t>
        </is>
      </c>
      <c r="B14" s="6" t="n">
        <v>23785000</v>
      </c>
      <c r="C14" s="6" t="n">
        <v>-119774000</v>
      </c>
      <c r="D14" s="6" t="n">
        <v>26154000</v>
      </c>
    </row>
    <row r="15">
      <c r="A15" s="4" t="inlineStr">
        <is>
          <t>Income (loss) from continuing operations before income taxes</t>
        </is>
      </c>
      <c r="B15" s="6" t="n">
        <v>-233685000</v>
      </c>
      <c r="C15" s="6" t="n">
        <v>43287000</v>
      </c>
      <c r="D15" s="6" t="n">
        <v>1523250000</v>
      </c>
    </row>
    <row r="16">
      <c r="A16" s="4" t="inlineStr">
        <is>
          <t>Income tax expense (benefit)</t>
        </is>
      </c>
      <c r="B16" s="6" t="n">
        <v>735197000</v>
      </c>
      <c r="C16" s="6" t="n">
        <v>-75297000</v>
      </c>
      <c r="D16" s="6" t="n">
        <v>306981000</v>
      </c>
    </row>
    <row r="17">
      <c r="A17" s="4" t="inlineStr">
        <is>
          <t>Income (loss) from continuing operations</t>
        </is>
      </c>
      <c r="B17" s="6" t="n">
        <v>-968882000</v>
      </c>
      <c r="C17" s="6" t="n">
        <v>118584000</v>
      </c>
      <c r="D17" s="6" t="n">
        <v>1216269000</v>
      </c>
    </row>
    <row r="18">
      <c r="A18" s="4" t="inlineStr">
        <is>
          <t>Income from discontinued operations, net of tax</t>
        </is>
      </c>
      <c r="B18" s="6" t="n">
        <v>0</v>
      </c>
      <c r="C18" s="6" t="n">
        <v>0</v>
      </c>
      <c r="D18" s="6" t="n">
        <v>170672000</v>
      </c>
    </row>
    <row r="19">
      <c r="A19" s="4" t="inlineStr">
        <is>
          <t>Net income (loss)</t>
        </is>
      </c>
      <c r="B19" s="5" t="n">
        <v>-968882000</v>
      </c>
      <c r="C19" s="5" t="n">
        <v>118584000</v>
      </c>
      <c r="D19" s="5" t="n">
        <v>1386941000</v>
      </c>
    </row>
    <row r="20">
      <c r="A20" s="3" t="inlineStr">
        <is>
          <t>Earnings (loss) per common share - basic</t>
        </is>
      </c>
      <c r="B20" s="4" t="inlineStr">
        <is>
          <t xml:space="preserve"> </t>
        </is>
      </c>
      <c r="C20" s="4" t="inlineStr">
        <is>
          <t xml:space="preserve"> </t>
        </is>
      </c>
      <c r="D20" s="4" t="inlineStr">
        <is>
          <t xml:space="preserve"> </t>
        </is>
      </c>
    </row>
    <row r="21">
      <c r="A21" s="4" t="inlineStr">
        <is>
          <t>Continuing operations (in USD per share)</t>
        </is>
      </c>
      <c r="B21" s="7" t="n">
        <v>-2.49</v>
      </c>
      <c r="C21" s="7" t="n">
        <v>0.31</v>
      </c>
      <c r="D21" s="7" t="n">
        <v>3.12</v>
      </c>
    </row>
    <row r="22">
      <c r="A22" s="4" t="inlineStr">
        <is>
          <t>Discontinued operations (in USD per share)</t>
        </is>
      </c>
      <c r="B22" s="6" t="n">
        <v>0</v>
      </c>
      <c r="C22" s="6" t="n">
        <v>0</v>
      </c>
      <c r="D22" s="8" t="n">
        <v>0.44</v>
      </c>
    </row>
    <row r="23">
      <c r="A23" s="4" t="inlineStr">
        <is>
          <t>Total earnings (loss) per common share - basic (in USD per share)</t>
        </is>
      </c>
      <c r="B23" s="8" t="n">
        <v>-2.49</v>
      </c>
      <c r="C23" s="8" t="n">
        <v>0.31</v>
      </c>
      <c r="D23" s="8" t="n">
        <v>3.55</v>
      </c>
    </row>
    <row r="24">
      <c r="A24" s="3" t="inlineStr">
        <is>
          <t>Earnings (loss) per common share - diluted</t>
        </is>
      </c>
      <c r="B24" s="4" t="inlineStr">
        <is>
          <t xml:space="preserve"> </t>
        </is>
      </c>
      <c r="C24" s="4" t="inlineStr">
        <is>
          <t xml:space="preserve"> </t>
        </is>
      </c>
      <c r="D24" s="4" t="inlineStr">
        <is>
          <t xml:space="preserve"> </t>
        </is>
      </c>
    </row>
    <row r="25">
      <c r="A25" s="4" t="inlineStr">
        <is>
          <t>Continuing operations (in USD per share)</t>
        </is>
      </c>
      <c r="B25" s="8" t="n">
        <v>-2.49</v>
      </c>
      <c r="C25" s="8" t="n">
        <v>0.31</v>
      </c>
      <c r="D25" s="8" t="n">
        <v>3.1</v>
      </c>
    </row>
    <row r="26">
      <c r="A26" s="4" t="inlineStr">
        <is>
          <t>Discontinued operations (in USD per share)</t>
        </is>
      </c>
      <c r="B26" s="6" t="n">
        <v>0</v>
      </c>
      <c r="C26" s="6" t="n">
        <v>0</v>
      </c>
      <c r="D26" s="8" t="n">
        <v>0.43</v>
      </c>
    </row>
    <row r="27">
      <c r="A27" s="4" t="inlineStr">
        <is>
          <t>Total earnings (loss) per common share - diluted (in USD per share)</t>
        </is>
      </c>
      <c r="B27" s="7" t="n">
        <v>-2.49</v>
      </c>
      <c r="C27" s="7" t="n">
        <v>0.31</v>
      </c>
      <c r="D27" s="7" t="n">
        <v>3.53</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388360</v>
      </c>
      <c r="C29" s="6" t="n">
        <v>387763</v>
      </c>
      <c r="D29" s="6" t="n">
        <v>390291</v>
      </c>
    </row>
    <row r="30">
      <c r="A30" s="4" t="inlineStr">
        <is>
          <t>Diluted (in shares)</t>
        </is>
      </c>
      <c r="B30" s="6" t="n">
        <v>388360</v>
      </c>
      <c r="C30" s="6" t="n">
        <v>388370</v>
      </c>
      <c r="D30" s="6" t="n">
        <v>392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Schedule of Indefinite Lived Intangible Assets</t>
        </is>
      </c>
      <c r="B4" s="4" t="inlineStr">
        <is>
          <t xml:space="preserve">(In thousands) Weighted Amortization Cost Accumulated Net March 2024 Amortizable intangible assets: Customer relationships and other 19 years Accelerated $ 262,084 $ 187,121 $ 74,963 Indefinite-lived intangible assets: Trademarks and trade names 2,553,519 Intangible assets, net $ 2,628,482 (In thousands) Weighted Amortization Cost Accumulated Net March 2023 Amortizable intangible assets: Customer relationships and other 19 years Accelerated $ 262,818 $ 173,916 $ 88,902 Indefinite-lived intangible assets: Trademarks and trade names 2,553,919 Intangible assets, net $ 2,642,821 </t>
        </is>
      </c>
    </row>
    <row r="5">
      <c r="A5" s="4" t="inlineStr">
        <is>
          <t>Schedule of Finite Lived Intangible Assets</t>
        </is>
      </c>
      <c r="B5" s="4" t="inlineStr">
        <is>
          <t xml:space="preserve">(In thousands) Weighted Amortization Cost Accumulated Net March 2024 Amortizable intangible assets: Customer relationships and other 19 years Accelerated $ 262,084 $ 187,121 $ 74,963 Indefinite-lived intangible assets: Trademarks and trade names 2,553,519 Intangible assets, net $ 2,628,482 (In thousands) Weighted Amortization Cost Accumulated Net March 2023 Amortizable intangible assets: Customer relationships and other 19 years Accelerated $ 262,818 $ 173,916 $ 88,902 Indefinite-lived intangible assets: Trademarks and trade names 2,553,919 Intangible assets, net $ 2,642,8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are summarized by reportable segment as follows: (In thousands) Outdoor Active Work Total Balance, March 2022 $ 660,786 $ 1,619,121 $ 113,900 $ 2,393,807 Impairment charges — (394,131) — (394,131) Foreign currency translation (6,999) (13,746) (518) (21,263) Balance, March 2023 653,787 1,211,244 113,382 1,978,413 Impairment charges (445,757) — (61,809) (507,566) Foreign currency translation (2,162) (8,198) (73) (10,433) Balance, March 2024 $ 205,868 $ 1,203,046 $ 51,500 $ 1,460,4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Schedule of Assets and Liabilities Related to Operating and Finance Leases</t>
        </is>
      </c>
      <c r="B4" s="4" t="inlineStr">
        <is>
          <t xml:space="preserve">The assets and liabilities related to operating and finance leases were as follows: (In thousands) Location in Consolidated Balance Sheet March 2024 March 2023 Assets: Operating lease assets Operating lease right-of-use assets $ 1,330,361 $ 1,372,182 Finance lease assets Property, plant and equipment, net 11,500 12,417 Total lease assets $ 1,341,861 $ 1,384,599 Liabilities: Current Operating lease liabilities Accrued liabilities $ 309,444 $ 332,222 Finance lease liabilities Current portion of long-term debt 981 951 Noncurrent Operating lease liabilities Operating lease liabilities 1,156,858 1,171,941 Finance lease liabilities Long-term debt 15,178 16,287 Total lease liabilities $ 1,482,461 $ 1,521,401 </t>
        </is>
      </c>
    </row>
    <row r="5">
      <c r="A5" s="4" t="inlineStr">
        <is>
          <t>Schedule of Components of Lease Costs</t>
        </is>
      </c>
      <c r="B5" s="4" t="inlineStr">
        <is>
          <t>The components of lease costs were as follows: Year Ended March (In thousands) 2024 2023 2022 Operating lease cost $ 426,602 $ 418,716 $ 435,637 Finance lease cost – amortization of right-of-use assets 917 917 917 Finance lease cost – interest on lease liabilities 457 486 513 Short-term lease cost 25,256 22,154 17,602 Variable lease cost 132,474 117,189 98,052 Impairment 12,958 — 4,279 Gain recognized from sale-leaseback transaction — (13,189) — Total lease cost $ 598,664 $ 546,273 $ 557,000 Supplemental cash flow information related to leases was as follows: Year Ended March (In thousands) 2024 2023 2022 Cash paid for amounts included in the measurement of lease liabilities: Operating cash flows – operating leases $ 441,269 $ 428,443 $ 465,249 Operating cash flows – finance leases 457 486 513 Financing cash flows – finance leases 1,079 1,050 1,023 Right-of-use assets obtained in exchange for lease liabilities: Operating leases 361,959 545,856 205,811 Finance leases — — — Lease terms and discount rates were as follows: March 2024 March 2023 March 2022 Weighted average remaining lease term: Operating leases 6.26 years 6.60 years 6.17 years Finance leases 12.51 years 13.51 years 14.51 years Weighted average discount rate: Operating leases 3.29 % 2.61 % 1.78 % Finance leases 2.71 % 2.71 % 2.71 %</t>
        </is>
      </c>
    </row>
    <row r="6">
      <c r="A6" s="4" t="inlineStr">
        <is>
          <t>Schedule of Maturities of Operating Lease Liabilities</t>
        </is>
      </c>
      <c r="B6" s="4" t="inlineStr">
        <is>
          <t xml:space="preserve">Maturities of operating and finance lease liabilities for the next five fiscal years and thereafter as of March 2024 were as follows: (In thousands) Operating Leases Finance Leases Total 2025 $ 354,808 $ 1,408 $ 356,216 2026 312,351 1,536 313,887 2027 266,884 1,664 268,548 2028 190,088 1,536 191,624 2029 125,901 1,408 127,309 Thereafter 375,946 11,523 387,469 Total lease payments 1,625,978 19,075 1,645,053 Less: present value adjustment 159,676 2,916 162,592 Present value of lease liabilities $ 1,466,302 $ 16,159 $ 1,482,461 </t>
        </is>
      </c>
    </row>
    <row r="7">
      <c r="A7" s="4" t="inlineStr">
        <is>
          <t>Schedule of Maturities of Financing Lease Liabilities</t>
        </is>
      </c>
      <c r="B7" s="4" t="inlineStr">
        <is>
          <t xml:space="preserve">Maturities of operating and finance lease liabilities for the next five fiscal years and thereafter as of March 2024 were as follows: (In thousands) Operating Leases Finance Leases Total 2025 $ 354,808 $ 1,408 $ 356,216 2026 312,351 1,536 313,887 2027 266,884 1,664 268,548 2028 190,088 1,536 191,624 2029 125,901 1,408 127,309 Thereafter 375,946 11,523 387,469 Total lease payments 1,625,978 19,075 1,645,053 Less: present value adjustment 159,676 2,916 162,592 Present value of lease liabilities $ 1,466,302 $ 16,159 $ 1,482,4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Mar. 30, 2024</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In thousands) March 2024 March 2023 Prepaid income taxes $ 176,821 $ 114,307 Prepaid expenses 110,943 108,185 Right of return assets 72,105 47,872 Assets held-for-sale 55,082 14,769 Derivative financial instruments (Note 25) 28,701 48,132 Other taxes 28,401 43,712 Investments held for deferred compensation plans (Note 17) 10,771 18,936 Other 29,187 38,824 Other current assets $ 512,011 $ 434,737 (In thousands) March 2024 March 2023 Deferred income taxes (Note 20) $ 389,783 $ 95,117 Computer software, net of accumulated amortization of: March 2024 - $324,492; March 2023 - $256,414 300,963 348,739 Pension assets (Note 17) 175,110 183,929 Investments held for deferred compensation plans (Note 17) 86,623 120,423 Income taxes receivable and prepaid income taxes 42,993 1,004,289 Other investments 39,764 27,542 Deposits 36,958 42,746 Partnership stores and shop-in-shop costs, net of accumulated amortization of: March 2024 - $91,042; March 2023 - $90,072 26,362 24,743 Derivative financial instruments (Note 25) 3,847 1,556 Other 40,470 52,839 Other assets $ 1,142,873 $ 1,901,9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Mar. 30, 2024</t>
        </is>
      </c>
    </row>
    <row r="3">
      <c r="A3" s="3" t="inlineStr">
        <is>
          <t>Debt Disclosure [Abstract]</t>
        </is>
      </c>
      <c r="B3" s="4" t="inlineStr">
        <is>
          <t xml:space="preserve"> </t>
        </is>
      </c>
    </row>
    <row r="4">
      <c r="A4" s="4" t="inlineStr">
        <is>
          <t>Schedule of Short-Term Borrowings</t>
        </is>
      </c>
      <c r="B4" s="4" t="inlineStr">
        <is>
          <t xml:space="preserve">(In thousands) March 2024 March 2023 Commercial paper borrowings $ 250,000 $ — International borrowing arrangements 13,938 11,491 Short-term borrowings $ 263,938 $ 11,4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r. 30, 2024</t>
        </is>
      </c>
    </row>
    <row r="3">
      <c r="A3" s="3" t="inlineStr">
        <is>
          <t>Payables and Accruals [Abstract]</t>
        </is>
      </c>
      <c r="B3" s="4" t="inlineStr">
        <is>
          <t xml:space="preserve"> </t>
        </is>
      </c>
    </row>
    <row r="4">
      <c r="A4" s="4" t="inlineStr">
        <is>
          <t>Schedule of Components of Accrued Liabilities</t>
        </is>
      </c>
      <c r="B4" s="4" t="inlineStr">
        <is>
          <t xml:space="preserve">(In thousands) March 2024 March 2023 Current portion of operating lease liabilities (Note 10) $ 309,444 $ 332,222 Customer discounts and allowances 270,838 220,614 Other taxes 145,226 151,621 Compensation 133,754 141,437 Income taxes 113,288 314,465 Contract liabilities (Note 2) 67,115 62,214 Restructuring (Note 27) 52,465 43,121 Interest 46,398 60,504 Derivative financial instruments (Note 25) 35,578 59,995 Freight, duties and postage 31,801 57,271 Insurance 16,690 15,501 Product warranty claims (Note 16) 12,893 11,308 Deferred compensation (Note 17) 10,771 18,936 Advertising 8,775 41,338 Pension liabilities (Note 17) 6,597 20,727 Other 113,559 122,377 Accrued liabilities $ 1,375,192 $ 1,673,6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Mar. 30, 2024</t>
        </is>
      </c>
    </row>
    <row r="3">
      <c r="A3" s="3" t="inlineStr">
        <is>
          <t>Debt Disclosure [Abstract]</t>
        </is>
      </c>
      <c r="B3" s="4" t="inlineStr">
        <is>
          <t xml:space="preserve"> </t>
        </is>
      </c>
    </row>
    <row r="4">
      <c r="A4" s="4" t="inlineStr">
        <is>
          <t>Schedule of Long-term Debt</t>
        </is>
      </c>
      <c r="B4" s="4" t="inlineStr">
        <is>
          <t xml:space="preserve">(In thousands) March 2024 March 2023 0.625% notes, due September 2023 ("2023 notes") $ — $ 923,354 Delayed Draw Term Loan Agreement, due December 2024 999,740 999,269 2.400% notes, due April 2025 ("2025 notes") 748,385 746,933 4.125% notes, due March 2026 ("2026 notes") 536,553 539,121 2.800% notes, due April 2027 ("2027 notes") 497,713 497,029 0.250% notes, due February 2028 ("2028 notes") 535,849 538,923 4.250% notes, due March 2029 ("2029 notes") 534,690 537,809 2.950% notes, due April 2030 ("2030 notes") 744,986 744,246 0.625% notes, due February 2032 ("2032 notes") 531,760 534,763 6.000% notes, due October 2033 ("2033 notes") 272,255 271,869 6.450% notes, due November 2037 ("2037 notes") 284,915 284,765 Finance leases 16,159 17,238 Total long-term debt 5,703,005 6,635,319 Less current portion 1,000,721 924,305 Long-term debt, due beyond one year $ 4,702,284 $ 5,711,014 </t>
        </is>
      </c>
    </row>
    <row r="5">
      <c r="A5" s="4" t="inlineStr">
        <is>
          <t>Scheduled Payments of Long-term Debt</t>
        </is>
      </c>
      <c r="B5" s="4" t="inlineStr">
        <is>
          <t xml:space="preserve">The scheduled payments of long-term debt, excluding finance leases (Note 10), at the end of Fiscal 2024 for the next five fiscal years and thereafter are summarized as follows: (In thousands) Notes and Other 2025 $ 1,000,000 2026 1,289,450 2027 — 2028 1,039,450 2029 539,450 Thereafter 1,853,423 5,721,773 Less unamortized debt discount 15,077 Less unamortized debt issuance costs 19,850 Total long-term debt 5,686,846 Less current portion 999,740 Long-term debt, due beyond one year $ 4,687,1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Mar. 30, 2024</t>
        </is>
      </c>
    </row>
    <row r="3">
      <c r="A3" s="3" t="inlineStr">
        <is>
          <t>Other Liabilities Disclosure [Abstract]</t>
        </is>
      </c>
      <c r="B3" s="4" t="inlineStr">
        <is>
          <t xml:space="preserve"> </t>
        </is>
      </c>
    </row>
    <row r="4">
      <c r="A4" s="4" t="inlineStr">
        <is>
          <t>Schedule of Components of Other Liabilities</t>
        </is>
      </c>
      <c r="B4" s="4" t="inlineStr">
        <is>
          <t xml:space="preserve">(In thousands) March 2024 March 2023 Income taxes $ 356,099 $ 273,955 Deferred compensation (Note 17) 81,103 77,428 Pension liabilities (Note 17) 78,628 72,825 Product warranty claims 48,373 41,111 Deferred income taxes (Note 20) 10,080 107,546 Derivative financial instruments (Note 25) 4,656 12,658 Other 59,538 65,531 Other liabilities $ 638,477 $ 651,054 </t>
        </is>
      </c>
    </row>
    <row r="5">
      <c r="A5" s="4" t="inlineStr">
        <is>
          <t>Schedule of Product Warranty Liability</t>
        </is>
      </c>
      <c r="B5" s="4" t="inlineStr">
        <is>
          <t xml:space="preserve">Activity relating to accrued product warranty claims is summarized as follows: Year Ended March (In thousands) 2024 2023 2022 Balance, beginning of year $ 52,419 $ 53,487 $ 62,087 Accrual for products sold during the year 22,555 11,086 8,815 Repair or replacement costs incurred and other (13,658) (12,024) (17,025) Currency translation (50) (130) (390) Balance, end of year 61,266 52,419 53,487 Less current portion (Note 14) 12,893 11,308 11,742 Long-term portion $ 48,373 $ 41,111 $ 41,7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AND SAVINGS BENEFIT PLANS (Tables)</t>
        </is>
      </c>
      <c r="B1" s="2" t="inlineStr">
        <is>
          <t>12 Months Ended</t>
        </is>
      </c>
    </row>
    <row r="2">
      <c r="B2" s="2" t="inlineStr">
        <is>
          <t>Mar. 30, 2024</t>
        </is>
      </c>
    </row>
    <row r="3">
      <c r="A3" s="3" t="inlineStr">
        <is>
          <t>Retirement Benefits [Abstract]</t>
        </is>
      </c>
      <c r="B3" s="4" t="inlineStr">
        <is>
          <t xml:space="preserve"> </t>
        </is>
      </c>
    </row>
    <row r="4">
      <c r="A4" s="4" t="inlineStr">
        <is>
          <t>Schedule of Components of Pension Cost and Income</t>
        </is>
      </c>
      <c r="B4" s="4" t="inlineStr">
        <is>
          <t>The components of pension cost (income) for VF’s defined benefit plans were as follows: Year Ended March (In thousands) 2024 2023 2022 Service cost — benefits earned during the period $ 8,924 $ 10,632 $ 14,288 Interest cost on projected benefit obligations 47,079 44,732 37,534 Expected return on plan assets (63,569) (63,157) (77,432) Settlement charges 3,538 93,731 7,466 Amortization of deferred amounts: Net deferred actuarial losses 16,195 16,395 11,310 Deferred prior service credits (80) (453) (440) Net periodic pension cost (income) $ 12,087 $ 101,880 $ (7,274) Weighted average actuarial assumptions used to determine pension cost (income): Discount rate in effect for determining service cost 2.50 % 1.42 % 0.46 % Discount rate in effect for determining interest cost 4.85 % 4.09 % 2.16 % Expected long-term return on plan assets 5.99 % 5.24 % 4.53 % Rate of compensation increase (a) 2.19 % 1.95 % 2.01 % (a) Rate of compensation increase is calculated as the weighted average rate of compensation increase for active plans. Frozen plans are excluded from the calculation.</t>
        </is>
      </c>
    </row>
    <row r="5">
      <c r="A5" s="4" t="inlineStr">
        <is>
          <t>Schedule of Reconciliation of Changes in Fair Value of Defined Benefit Plan Assets and Projected Benefit Obligations</t>
        </is>
      </c>
      <c r="B5" s="4" t="inlineStr">
        <is>
          <t>The following provides a reconciliation of the changes in fair value of VF’s defined benefit plan assets and projected benefit obligations for each period, and the funded status at the end of each period: (In thousands) March 2024 March 2023 Fair value of plan assets, beginning of period $ 1,111,710 $ 1,643,435 Actual return on plan assets 17,332 (146,068) VF contributions 30,167 22,683 Participant contributions 5,447 5,035 Settlement — (328,412) Benefits paid (81,150) (79,865) Currency translation 1,736 (5,098) Fair value of plan assets, end of period 1,085,242 1,111,710 Projected benefit obligations, beginning of period 1,021,333 1,557,715 Service cost 8,924 10,632 Interest cost 47,079 44,732 Participant contributions 5,447 5,035 Actuarial gain (7,518) (183,536) Settlement — (328,412) Benefits paid (81,150) (79,865) Plan amendments (489) (478) Currency translation 1,731 (4,490) Projected benefit obligations, end of period (a) 995,357 1,021,333 Funded status, end of period $ 89,885 $ 90,377 (a) The change in projected benefit obligations in the year ended March 2023 was driven by actuarial gains, primarily as a result of changes in discount rates and the purchase of an irrevocable group annuity contract relating to approximately $330.0 million of the U.S. qualified defined benefit pension plan obligations. Pension benefits are reported in the Consolidated Balance Sheets as a net asset or liability based on the overfunded or underfunded status of the defined benefit plans, assessed on a plan-by-plan basis. (In thousands) March 2024 March 2023 Amounts included in Consolidated Balance Sheets: Other assets (Note 11) $ 175,110 $ 183,929 Accrued liabilities (Note 14) (6,597) (20,727) Other liabilities (Note 16) (78,628) (72,825) Funded status $ 89,885 $ 90,377 Accumulated other comprehensive loss, pretax: Net deferred actuarial losses $ 260,512 $ 241,864 Net deferred prior service credits (4,290) (4,286) Total accumulated other comprehensive loss, pretax $ 256,222 $ 237,578 Accumulated benefit obligations $ 976,120 $ 1,005,159 Weighted average actuarial assumptions used to determine pension obligations: Discount rate 4.94 % 4.89 % Rate of compensation increase (a) 2.11 % 2.15 % (a) Rate of compensation increase is calculated as the weighted average rate of compensation increase for active plans. Frozen plans are excluded from the calculation.</t>
        </is>
      </c>
    </row>
    <row r="6">
      <c r="A6" s="4" t="inlineStr">
        <is>
          <t>Schedule of Components of Pension Plans with an Accumulated Benefit Obligation and Projected Benefit Obligation in Excess of Plan Assets</t>
        </is>
      </c>
      <c r="B6" s="4" t="inlineStr">
        <is>
          <t>The following provides information for VF's defined benefit plans with projected benefit obligations and accumulated benefit obligations in excess of plan assets: (In thousands) March 2024 March 2023 Projected benefit obligations $ 183,329 $ 186,532 Accumulated benefit obligations 164,092 170,357 Fair value of plan assets 98,104 92,980 The net amount of projected benefit obligations and plan ass ets for underfunded defined benefit plans was $85.2 million and $93.6 million as of March 2024 and 2023, respectively, and was reported in accrued liabilities and other liabilities in the Consolidated Balance Sheets.</t>
        </is>
      </c>
    </row>
    <row r="7">
      <c r="A7" s="4" t="inlineStr">
        <is>
          <t>Schedule of Fair Value of Investments Held by Pension Plan</t>
        </is>
      </c>
      <c r="B7" s="4" t="inlineStr">
        <is>
          <t xml:space="preserve">The fair value of investments held by VF’s defined benefit plans at March 2024 and March 2023, by asset class, is summarized below. Refer to Note 24 for a description of the three levels of the fair value measurement hierarchy. Total Plan Fair Value Measurements (In thousands) Level 1 Level 2 Level 3 March 2024 Plan assets Cash equivalents $ 4,428 $ 4,428 $ — $ — Fixed income securities: U.S. Treasury and government agencies 2 — 2 — Insurance contracts 103,362 — 103,362 — Futures contracts 2,661 2,661 — — Total plan assets in the fair value hierarchy 110,453 $ 7,089 $ 103,364 $ — Plan assets measured at net asset value Cash equivalents 87,748 Equity securities: Domestic 33,510 International 40,933 Fixed income securities: Corporate and international bonds 751,147 Alternative investments 61,451 Total plan assets measured at net asset value 974,789 Total plan assets $ 1,085,242 Total Plan Fair Value Measurements (In thousands) Level 1 Level 2 Level 3 March 2023 Plan assets Cash equivalents $ 983 $ 983 $ — $ — Fixed income securities: U.S. Treasury and government agencies 3 — 3 — Insurance contracts 97,429 — 97,429 — Futures contracts 6,649 6,649 — — Total plan assets in the fair value hierarchy 105,064 $ 7,632 $ 97,432 $ — Plan assets measured at net asset value Cash equivalents 118,114 Equity securities: Domestic 34,957 International 51,577 Fixed income securities: Corporate and international bonds 734,455 Alternative investments 67,543 Total plan assets measured at net asset value 1,006,646 Total plan assets $ 1,111,7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INCOME (LOSS) (Tables)</t>
        </is>
      </c>
      <c r="B1" s="2" t="inlineStr">
        <is>
          <t>12 Months Ended</t>
        </is>
      </c>
    </row>
    <row r="2">
      <c r="B2" s="2" t="inlineStr">
        <is>
          <t>Mar. 30, 2024</t>
        </is>
      </c>
    </row>
    <row r="3">
      <c r="A3" s="3" t="inlineStr">
        <is>
          <t>Equity [Abstract]</t>
        </is>
      </c>
      <c r="B3" s="4" t="inlineStr">
        <is>
          <t xml:space="preserve"> </t>
        </is>
      </c>
    </row>
    <row r="4">
      <c r="A4" s="4" t="inlineStr">
        <is>
          <t>Schedule of Deferred Components of OCI Reported, Net of Related Income Taxes, in Accumulated OCI in Stockholders' Equity and Changes in AOCI</t>
        </is>
      </c>
      <c r="B4" s="4" t="inlineStr">
        <is>
          <t>The deferred components of other comprehensive income (loss) are reported, net of related income taxes, in accumulated OCL in stockholders’ equity, as follows: (In thousands) March 2024 March 2023 Foreign currency translation and other $ (868,439) $ (859,651) Defined benefit pension plans (182,333) (167,692) Derivative financial instruments (13,559) 7,825 Accumulated other comprehensive loss $ (1,064,331) $ (1,019,518) The changes in accumulated OCL, net of related taxes, were as follows: (In thousands) Foreign Currency Translation and Other Defined Derivative Total Balance, March 2021 $ (700,173) $ (257,747) $ (51,080) $ (1,009,000) Other comprehensive income (loss) before reclassifications (51,459) 13,547 59,753 21,841 Amounts reclassified from accumulated other comprehensive loss — 13,910 46,670 60,580 Net other comprehensive income (loss) (51,459) 27,457 106,423 82,421 Balance, March 2022 (751,632) (230,290) 55,343 (926,579) Other comprehensive income (loss) before reclassifications (108,019) (18,596) 44,979 (81,636) Amounts reclassified from accumulated other comprehensive loss — 81,194 (92,497) (11,303) Net other comprehensive income (loss) (108,019) 62,598 (47,518) (92,939) Balance, March 2023 (859,651) (167,692) 7,825 (1,019,518) Other comprehensive income (loss) before reclassifications (8,788) (28,939) (6,443) (44,170) Amounts reclassified from accumulated other comprehensive loss — 14,298 (14,941) (643) Net other comprehensive income (loss) (8,788) (14,641) (21,384) (44,813) Balance, March 2024 $ (868,439) $ (182,333) $ (13,559) $ (1,064,331)</t>
        </is>
      </c>
    </row>
    <row r="5">
      <c r="A5" s="4" t="inlineStr">
        <is>
          <t>Schedule of Reclassifications Out of Accumulated OCI</t>
        </is>
      </c>
      <c r="B5" s="4" t="inlineStr">
        <is>
          <t>Reclassifications out of accumulated OCL were as follows: (In thousands) Affected Line Item in the Consolidated Statements of Operations Year Ended March Details About Accumulated Other 2024 2023 2022 Amortization of defined benefit pension plans: Net deferred actuarial losses Other income (expense), net $ (16,195) $ (16,395) $ (11,310) Deferred prior service credits Other income (expense), net 80 453 440 Pension settlement charges Other income (expense), net (3,538) (93,731) (7,466) Total before tax (19,653) (109,673) (18,336) Tax benefit 5,355 28,479 4,426 Net of tax (14,298) (81,194) (13,910) Gains (losses) on derivative financial instruments: Foreign exchange contracts Net revenues (5,004) (6,843) (27,382) Foreign exchange contracts Cost of goods sold 15,703 120,438 (26,346) Foreign exchange contracts Selling, general and administrative expenses 3,437 6,695 (487) Foreign exchange contracts Other income (expense), net (253) (10,365) (219) Interest rate contracts Interest expense 4,238 235 108 Total before tax 18,121 110,160 (54,326) Tax (expense) benefit (3,180) (17,663) 7,656 Net of tax 14,941 92,497 (46,670) Total reclassifications for the period, net of tax $ 643 $ 11,303 $ (60,5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0, 2024</t>
        </is>
      </c>
      <c r="C2" s="2" t="inlineStr">
        <is>
          <t>Apr. 01, 2023</t>
        </is>
      </c>
      <c r="D2" s="2" t="inlineStr">
        <is>
          <t>Apr.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68882</v>
      </c>
      <c r="C4" s="5" t="n">
        <v>118584</v>
      </c>
      <c r="D4" s="5" t="n">
        <v>1386941</v>
      </c>
    </row>
    <row r="5">
      <c r="A5" s="3" t="inlineStr">
        <is>
          <t>Foreign currency translation and other</t>
        </is>
      </c>
      <c r="B5" s="4" t="inlineStr">
        <is>
          <t xml:space="preserve"> </t>
        </is>
      </c>
      <c r="C5" s="4" t="inlineStr">
        <is>
          <t xml:space="preserve"> </t>
        </is>
      </c>
      <c r="D5" s="4" t="inlineStr">
        <is>
          <t xml:space="preserve"> </t>
        </is>
      </c>
    </row>
    <row r="6">
      <c r="A6" s="4" t="inlineStr">
        <is>
          <t>Losses arising during the period</t>
        </is>
      </c>
      <c r="B6" s="6" t="n">
        <v>-1491</v>
      </c>
      <c r="C6" s="6" t="n">
        <v>-106527</v>
      </c>
      <c r="D6" s="6" t="n">
        <v>-17355</v>
      </c>
    </row>
    <row r="7">
      <c r="A7" s="4" t="inlineStr">
        <is>
          <t>Income tax effect</t>
        </is>
      </c>
      <c r="B7" s="6" t="n">
        <v>-7297</v>
      </c>
      <c r="C7" s="6" t="n">
        <v>-1492</v>
      </c>
      <c r="D7" s="6" t="n">
        <v>-34104</v>
      </c>
    </row>
    <row r="8">
      <c r="A8" s="3" t="inlineStr">
        <is>
          <t>Defined benefit pension plans</t>
        </is>
      </c>
      <c r="B8" s="4" t="inlineStr">
        <is>
          <t xml:space="preserve"> </t>
        </is>
      </c>
      <c r="C8" s="4" t="inlineStr">
        <is>
          <t xml:space="preserve"> </t>
        </is>
      </c>
      <c r="D8" s="4" t="inlineStr">
        <is>
          <t xml:space="preserve"> </t>
        </is>
      </c>
    </row>
    <row r="9">
      <c r="A9" s="4" t="inlineStr">
        <is>
          <t>Current period actuarial gains (losses), including plan amendments</t>
        </is>
      </c>
      <c r="B9" s="6" t="n">
        <v>-38230</v>
      </c>
      <c r="C9" s="6" t="n">
        <v>-25211</v>
      </c>
      <c r="D9" s="6" t="n">
        <v>12927</v>
      </c>
    </row>
    <row r="10">
      <c r="A10" s="4" t="inlineStr">
        <is>
          <t>Amortization of net deferred actuarial losses</t>
        </is>
      </c>
      <c r="B10" s="6" t="n">
        <v>16195</v>
      </c>
      <c r="C10" s="6" t="n">
        <v>16395</v>
      </c>
      <c r="D10" s="6" t="n">
        <v>11310</v>
      </c>
    </row>
    <row r="11">
      <c r="A11" s="4" t="inlineStr">
        <is>
          <t>Amortization of deferred prior service credits</t>
        </is>
      </c>
      <c r="B11" s="6" t="n">
        <v>-80</v>
      </c>
      <c r="C11" s="6" t="n">
        <v>-453</v>
      </c>
      <c r="D11" s="6" t="n">
        <v>-440</v>
      </c>
    </row>
    <row r="12">
      <c r="A12" s="4" t="inlineStr">
        <is>
          <t>Reclassification of net actuarial loss from settlement charges</t>
        </is>
      </c>
      <c r="B12" s="6" t="n">
        <v>3538</v>
      </c>
      <c r="C12" s="6" t="n">
        <v>93731</v>
      </c>
      <c r="D12" s="6" t="n">
        <v>7466</v>
      </c>
    </row>
    <row r="13">
      <c r="A13" s="4" t="inlineStr">
        <is>
          <t>Income tax effect</t>
        </is>
      </c>
      <c r="B13" s="6" t="n">
        <v>3936</v>
      </c>
      <c r="C13" s="6" t="n">
        <v>-21864</v>
      </c>
      <c r="D13" s="6" t="n">
        <v>-3806</v>
      </c>
    </row>
    <row r="14">
      <c r="A14" s="3" t="inlineStr">
        <is>
          <t>Derivative financial instruments</t>
        </is>
      </c>
      <c r="B14" s="4" t="inlineStr">
        <is>
          <t xml:space="preserve"> </t>
        </is>
      </c>
      <c r="C14" s="4" t="inlineStr">
        <is>
          <t xml:space="preserve"> </t>
        </is>
      </c>
      <c r="D14" s="4" t="inlineStr">
        <is>
          <t xml:space="preserve"> </t>
        </is>
      </c>
    </row>
    <row r="15">
      <c r="A15" s="4" t="inlineStr">
        <is>
          <t>Gains (losses) arising during the period</t>
        </is>
      </c>
      <c r="B15" s="6" t="n">
        <v>-7933</v>
      </c>
      <c r="C15" s="6" t="n">
        <v>53533</v>
      </c>
      <c r="D15" s="6" t="n">
        <v>71494</v>
      </c>
    </row>
    <row r="16">
      <c r="A16" s="4" t="inlineStr">
        <is>
          <t>Income tax effect</t>
        </is>
      </c>
      <c r="B16" s="6" t="n">
        <v>1490</v>
      </c>
      <c r="C16" s="6" t="n">
        <v>-8554</v>
      </c>
      <c r="D16" s="6" t="n">
        <v>-11741</v>
      </c>
    </row>
    <row r="17">
      <c r="A17" s="4" t="inlineStr">
        <is>
          <t>Reclassification of net (gains) losses realized</t>
        </is>
      </c>
      <c r="B17" s="6" t="n">
        <v>-18121</v>
      </c>
      <c r="C17" s="6" t="n">
        <v>-110160</v>
      </c>
      <c r="D17" s="6" t="n">
        <v>54326</v>
      </c>
    </row>
    <row r="18">
      <c r="A18" s="4" t="inlineStr">
        <is>
          <t>Income tax effect</t>
        </is>
      </c>
      <c r="B18" s="6" t="n">
        <v>3180</v>
      </c>
      <c r="C18" s="6" t="n">
        <v>17663</v>
      </c>
      <c r="D18" s="6" t="n">
        <v>-7656</v>
      </c>
    </row>
    <row r="19">
      <c r="A19" s="4" t="inlineStr">
        <is>
          <t>Other comprehensive income (loss)</t>
        </is>
      </c>
      <c r="B19" s="6" t="n">
        <v>-44813</v>
      </c>
      <c r="C19" s="6" t="n">
        <v>-92939</v>
      </c>
      <c r="D19" s="6" t="n">
        <v>82421</v>
      </c>
    </row>
    <row r="20">
      <c r="A20" s="4" t="inlineStr">
        <is>
          <t>Comprehensive income (loss)</t>
        </is>
      </c>
      <c r="B20" s="5" t="n">
        <v>-1013695</v>
      </c>
      <c r="C20" s="5" t="n">
        <v>25645</v>
      </c>
      <c r="D20" s="5" t="n">
        <v>1469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0, 2024</t>
        </is>
      </c>
    </row>
    <row r="3">
      <c r="A3" s="3" t="inlineStr">
        <is>
          <t>Share-Based Payment Arrangement [Abstract]</t>
        </is>
      </c>
      <c r="B3" s="4" t="inlineStr">
        <is>
          <t xml:space="preserve"> </t>
        </is>
      </c>
    </row>
    <row r="4">
      <c r="A4" s="4" t="inlineStr">
        <is>
          <t>Schedule of Total Stock-Based Compensation Cost and Associated Income Tax Benefits</t>
        </is>
      </c>
      <c r="B4" s="4" t="inlineStr">
        <is>
          <t xml:space="preserve">Total stock-based compensation cost and the associated income tax benefits recognized in the Consolidated Statements of Operations are as follows: Year Ended March (In thousands) 2024 2023 2022 Stock-based compensation cost $ 67,332 $ 60,354 $ 91,358 Income tax benefits 15,018 13,714 21,917 </t>
        </is>
      </c>
    </row>
    <row r="5">
      <c r="A5" s="4" t="inlineStr">
        <is>
          <t>Schedule of Assumption Used and Resulting Weighted Average Fair Value of Stock Option Granted</t>
        </is>
      </c>
      <c r="B5" s="4" t="inlineStr">
        <is>
          <t>The grant date fair value of each option award was calculated using a lattice option-pricing valuation model, which incorporated a range of assumptions for inputs as follows: Year Ended March 2024 2023 2022 Expected volatility 33% to 54% 30% to 46% 28% to 41% Weighted average expected volatility 42% 39% 36% Expected term (in years) 5.9 to 7.8 6.0 to 7.8 6.1 to 7.9 Weighted average dividend yield 3.7% 2.9% 2.6% Risk-free interest rate 3.80% to 5.50% 1.53% to 4.89% 0.04% to 1.81% Weighted average fair value at date of grant $5.74 $13.46 $20.17</t>
        </is>
      </c>
    </row>
    <row r="6">
      <c r="A6" s="4" t="inlineStr">
        <is>
          <t>Schedule of Stock Option Activity</t>
        </is>
      </c>
      <c r="B6" s="4" t="inlineStr">
        <is>
          <t xml:space="preserve">Stock option activity for the year ended March 2024 is summarized as follows: Number of Shares Weighted Average Exercise Price Weighted Average Remaining Contractual Term (Years) Aggregate Intrinsic Value Outstanding, March 2023 9,051,328 $ 62.42 Granted 5,869,857 18.10 Exercised — — Forfeited/cancelled (1,886,645) 44.58 Outstanding, March 2024 13,034,540 $ 45.04 6.9 $ 223 Exercisable, March 2024 6,517,404 $ 64.57 4.8 $ — </t>
        </is>
      </c>
    </row>
    <row r="7">
      <c r="A7" s="4" t="inlineStr">
        <is>
          <t>Schedule of RSU Activity</t>
        </is>
      </c>
      <c r="B7" s="4" t="inlineStr">
        <is>
          <t>RSU activity for the year ended March 2024 is summarized as follows: Performance-based Nonperformance-based Number Outstanding (a) Weighted Average Number Outstanding Weighted Average Outstanding, March 2023 863,928 $ 69.92 1,578,040 $ 50.85 Granted 709,338 18.29 3,586,940 17.09 Issued as Common Stock (13,033) 70.86 (363,353) 59.41 Forfeited/cancelled (b) (427,911) 63.12 (496,331) 26.95 Outstanding, March 2024 1,132,322 $ 40.14 4,305,296 $ 24.68 Vested, March 2024 515,967 $ 58.63 338,605 $ 25.44 (a) Reflects activity at target level of awards and has not been adjusted for performance and market conditions, except for awards issued during the period. (b) Includes adjustment for performance and market conditions for awards issued during the period.</t>
        </is>
      </c>
    </row>
    <row r="8">
      <c r="A8" s="4" t="inlineStr">
        <is>
          <t>Schedule of Restricted Stock Activity</t>
        </is>
      </c>
      <c r="B8" s="4" t="inlineStr">
        <is>
          <t xml:space="preserve">Restricted stock activity for the year ended March 2024 is summarized below: Nonvested Shares Outstanding Weighted Average Grant Date Fair Value Nonvested shares, March 2023 598,135 $ 67.17 Granted — — Dividend equivalents 8,696 18.41 Vested (248,590) 78.06 Forfeited (95,158) 37.78 Nonvested shares, March 2024 263,083 $ 65.9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0, 2024</t>
        </is>
      </c>
    </row>
    <row r="3">
      <c r="A3" s="3" t="inlineStr">
        <is>
          <t>Income Tax Disclosure [Abstract]</t>
        </is>
      </c>
      <c r="B3" s="4" t="inlineStr">
        <is>
          <t xml:space="preserve"> </t>
        </is>
      </c>
    </row>
    <row r="4">
      <c r="A4" s="4" t="inlineStr">
        <is>
          <t>Schedule of Provision for Income Taxes, Income Before Income Taxes</t>
        </is>
      </c>
      <c r="B4" s="4" t="inlineStr">
        <is>
          <t xml:space="preserve">The provision for income taxes was computed based on the following amounts of income from continuing operations before income taxes: Year Ended March (In thousands) 2024 2023 2022 Domestic $ (970,325) $ (885,562) $ 518,386 Foreign 736,640 928,849 1,004,864 Income (loss) before income taxes $ (233,685) $ 43,287 $ 1,523,250 </t>
        </is>
      </c>
    </row>
    <row r="5">
      <c r="A5" s="4" t="inlineStr">
        <is>
          <t>Schedule of Provision for Income Taxes</t>
        </is>
      </c>
      <c r="B5" s="4" t="inlineStr">
        <is>
          <t xml:space="preserve">The provision for income taxes consisted of: Year Ended March (In thousands) 2024 2023 2022 Current: Federal $ 236,135 $ (114,772) $ 231,469 Foreign 759,679 106,192 196,540 State 134,483 (13,163) 36,461 1,130,297 (21,743) 464,470 Deferred: Federal and state (316,470) (46,677) (177,381) Foreign (78,630) (6,877) 19,892 (395,100) (53,554) (157,489) Income tax expense (benefit) $ 735,197 $ (75,297) $ 306,981 </t>
        </is>
      </c>
    </row>
    <row r="6">
      <c r="A6" s="4" t="inlineStr">
        <is>
          <t>Schedule of Differences Between Income Taxes Computed by Applying Statutory Federal Income Tax Rate and Income Tax Expense reported in Consolidated Financial Statements</t>
        </is>
      </c>
      <c r="B6" s="4" t="inlineStr">
        <is>
          <t xml:space="preserve">The differences between income taxes computed by applying the statutory federal income tax rate and income tax expense (benefit) reported in the consolidated financial statements are as follows: Year Ended March (In thousands) 2024 2023 2022 Tax at federal statutory rate $ (49,074) $ 9,090 $ 319,882 State income taxes, net of federal tax benefit (28,867) (17,301) 16,641 Foreign rate differences 54,941 (38,609) (62,928) Tax reform — (94,877) 67,358 Tax litigation 691,053 — — Goodwill impairment 55,076 74,624 — Stock compensation 3,908 2,304 (1,977) Non-taxable contingent consideration adjustments — — (28,090) Interest on tax receivable 11,972 (11,972) — Other (3,812) 1,444 (3,905) Income tax expense (benefit) $ 735,197 $ (75,297) $ 306,981 </t>
        </is>
      </c>
    </row>
    <row r="7">
      <c r="A7" s="4" t="inlineStr">
        <is>
          <t>Schedule of Deferred Income Tax Assets and Liabilities</t>
        </is>
      </c>
      <c r="B7" s="4" t="inlineStr">
        <is>
          <t>Deferred income tax assets and liabilities consisted of the following: (In thousands) March 2024 March 2023 Deferred income tax assets: Inventories $ 88,299 $ 74,395 Depreciation and capitalized research and development 12,785 — Deferred compensation 19,904 24,557 Stock compensation 26,961 27,589 Operating lease liabilities 352,821 361,676 Other employee benefits 3,170 — Other accrued expenses 117,689 109,050 Interest expense limitation carryforward 143,077 3,932 Capital loss carryforwards 153,789 166,587 Operating loss and credit carryforwards 557,272 331,167 Gross deferred income tax assets 1,475,767 1,098,953 Valuation allowances (436,047) (424,932) Net deferred income tax assets 1,039,720 674,021 Deferred income tax liabilities: Depreciation and capitalized research and development — 26,303 Intangible assets 120,682 277,473 Operating lease right-of-use assets 320,896 330,235 Other employee benefits — 3,707 Outside basis difference in subsidiaries 216,215 46,690 Other deferred tax liabilities 2,224 2,042 Deferred income tax liabilities 660,017 686,450 Net deferred income tax assets (liabilities) $ 379,703 $ (12,429) Amounts included in the Consolidated Balance Sheets: Other assets (Note 11) $ 389,783 $ 95,117 Other liabilities (Note 16) (10,080) (107,546) $ 379,703 $ (12,429)</t>
        </is>
      </c>
    </row>
    <row r="8">
      <c r="A8" s="4" t="inlineStr">
        <is>
          <t>Schedule of Reconciliation of Change in Accrual for Unrecognized Income Tax Benefits</t>
        </is>
      </c>
      <c r="B8" s="4" t="inlineStr">
        <is>
          <t>A reconciliation of the change in the accrual for unrecognized income tax benefits is as follows: (In thousands) Unrecognized Accrued Unrecognized Balance, March 2021 $ 223,010 $ 38,141 $ 261,151 Additions for current year tax positions 28,098 — 28,098 Additions for prior year tax positions (a) 112,850 32,642 145,492 Reductions for prior year tax positions (895) (532) (1,427) Reductions due to statute expirations (5,803) (840) (6,643) Payments in settlement (21,278) (730) (22,008) Decrease due to divestiture (506) (340) (846) Currency translation 186 (43) 143 Balance, March 2022 335,662 68,298 403,960 Additions for current year tax positions 22,319 — 22,319 Additions for prior year tax positions 13,324 20,577 33,901 Reductions for prior year tax positions (3,747) (951) (4,698) Reductions due to statute expirations (15,369) (1,699) (17,068) Payments in settlement (3,847) (1,608) (5,455) Currency translation (172) (10) (182) Balance, March 2023 348,170 84,607 432,777 Additions for current year tax positions 15,982 — 15,982 Additions for prior year tax positions (b) 165,426 78,133 243,559 Reductions for prior year tax positions (36,943) (3,809) (40,752) Reductions due to statute expirations (1,436) (383) (1,819) Payments in settlement (c) (210,874) (74,659) (285,533) Currency translation (11) (4) (15) Balance, March 2024 $ 280,314 $ 83,885 $ 364,199 (a) The year ended March 2022 included an increase resulting from updated estimates related to intellectual property transfers completed in a prior period. (b) The year ended March 2024 includes an increase due to uncertainty in the application of court decisions upheld upon appeal. (c) The year ended March 2024 includes a settlement with the tax authorities related to intellectual property transfers completed in a prior period.</t>
        </is>
      </c>
    </row>
    <row r="9">
      <c r="A9" s="4" t="inlineStr">
        <is>
          <t>Schedule of Amounts Included in Consolidated Balance Sheets</t>
        </is>
      </c>
      <c r="B9" s="4" t="inlineStr">
        <is>
          <t>(In thousands) March 2024 March 2023 Amounts included in the Consolidated Balance Sheets (a) : Unrecognized income tax benefits, including interest and penalties $ 364,199 $ 432,777 Less deferred tax benefits 61,368 135,175 Total unrecognized tax benefits $ 302,831 $ 297,602 (a) Included in the accrued liabilities and other liabilities line items in the Consolidated Balance She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Mar. 30, 2024</t>
        </is>
      </c>
    </row>
    <row r="3">
      <c r="A3" s="3" t="inlineStr">
        <is>
          <t>Segment Reporting [Abstract]</t>
        </is>
      </c>
      <c r="B3" s="4" t="inlineStr">
        <is>
          <t xml:space="preserve"> </t>
        </is>
      </c>
    </row>
    <row r="4">
      <c r="A4" s="4" t="inlineStr">
        <is>
          <t>Schedule of Financial Information for Reportable Segments</t>
        </is>
      </c>
      <c r="B4" s="4" t="inlineStr">
        <is>
          <t>Financial information for VF’s reportable segments is as follows: Year Ended March (In thousands) 2024 2023 2022 Segment revenues: Outdoor $ 5,501,399 $ 5,647,526 $ 5,327,568 Active 4,061,729 4,904,622 5,380,338 Work 891,539 1,060,179 1,133,149 Other — 148 785 Total segment revenues $ 10,454,667 $ 11,612,475 $ 11,841,840 Segment profit (loss): Outdoor $ 602,708 $ 785,431 $ 795,523 Active (a) 352,248 654,691 979,746 Work 17,647 121,157 193,492 Other — (536) (586) Total segment profit 972,603 1,560,743 1,968,175 Impairment of goodwill and indefinite-lived intangible assets (507,566) (735,009) — Corporate and other expenses (475,314) (617,815) (309,817) Interest expense, net (223,408) (164,632) (131,463) Loss on debt extinguishment — — (3,645) Income (loss) from continuing operations before income taxes $ (233,685) $ 43,287 $ 1,523,250 (a) Includes legal settlement gains of $29.1 million in the year ended March 2024.</t>
        </is>
      </c>
    </row>
    <row r="5">
      <c r="A5" s="4" t="inlineStr">
        <is>
          <t>Schedule of Reconciliation Assets</t>
        </is>
      </c>
      <c r="B5" s="4" t="inlineStr">
        <is>
          <t xml:space="preserve">(In thousands) March 2024 March 2023 Segment assets: Outdoor $ 1,544,364 $ 1,936,090 Active 1,034,714 1,341,142 Work 452,384 610,798 Other 8,869 15,055 Total segment assets 3,040,331 3,903,085 Cash and equivalents 674,605 814,887 Property, plant and equipment, net 823,886 942,440 Intangible assets and goodwill 4,088,896 4,621,234 Operating lease right-of-use assets 1,330,361 1,372,182 Other assets 1,654,884 2,336,660 Consolidated assets $ 11,612,963 $ 13,990,488 </t>
        </is>
      </c>
    </row>
    <row r="6">
      <c r="A6" s="4" t="inlineStr">
        <is>
          <t>Schedule of Reconciliation of Capital Expenditures and Depreciation and Amortization Expense</t>
        </is>
      </c>
      <c r="B6" s="4" t="inlineStr">
        <is>
          <t xml:space="preserve">Year Ended March (In thousands) 2024 2023 2022 Depreciation, amortization and other asset write-downs: Outdoor $ 103,586 $ 94,448 $ 95,860 Active 93,587 81,106 87,235 Work 13,620 12,524 14,439 Other 108,411 74,246 69,401 $ 319,204 $ 262,324 $ 266,935 </t>
        </is>
      </c>
    </row>
    <row r="7">
      <c r="A7" s="4" t="inlineStr">
        <is>
          <t>Schedule of Supplemental Information (with Revenues by Geographic Area Based on the Origin of Shipment)</t>
        </is>
      </c>
      <c r="B7" s="4" t="inlineStr">
        <is>
          <t xml:space="preserve">Supplemental information (with revenues by geographic area primarily based on the origin of the shipment) is as follows: Year Ended March (In thousands) 2024 2023 2022 Total revenues: U.S. $ 4,843,098 $ 6,043,359 $ 6,178,300 Foreign 5,611,569 5,569,116 5,663,540 $ 10,454,667 $ 11,612,475 $ 11,841,840 Property, plant and equipment: U.S. $ 596,387 $ 707,035 Foreign 227,499 235,405 $ 823,886 $ 942,44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Mar. 30, 2024</t>
        </is>
      </c>
    </row>
    <row r="3">
      <c r="A3" s="3" t="inlineStr">
        <is>
          <t>Earnings Per Share [Abstract]</t>
        </is>
      </c>
      <c r="B3" s="4" t="inlineStr">
        <is>
          <t xml:space="preserve"> </t>
        </is>
      </c>
    </row>
    <row r="4">
      <c r="A4" s="4" t="inlineStr">
        <is>
          <t>Schedule of Earnings Per Share Basic and Diluted</t>
        </is>
      </c>
      <c r="B4" s="4" t="inlineStr">
        <is>
          <t xml:space="preserve">Year Ended March (In thousands, except per share amounts) 2024 2023 2022 Earnings (loss) per share — basic: Income (loss) from continuing operations $ (968,882) $ 118,584 $ 1,216,269 Weighted average common shares outstanding 388,360 387,763 390,291 Earnings (loss) per share from continuing operations $ (2.49) $ 0.31 $ 3.12 Earnings (loss) per share — diluted: Income (loss) from continuing operations $ (968,882) $ 118,584 $ 1,216,269 Weighted average common shares outstanding 388,360 387,763 390,291 Incremental shares from stock options and other dilutive securities — 607 2,120 Adjusted weighted average common shares outstanding 388,360 388,370 392,411 Earnings (loss) per share from continuing operations $ (2.49) $ 0.31 $ 3.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0, 2024</t>
        </is>
      </c>
    </row>
    <row r="3">
      <c r="A3" s="3" t="inlineStr">
        <is>
          <t>Fair Value Disclosures [Abstract]</t>
        </is>
      </c>
      <c r="B3" s="4" t="inlineStr">
        <is>
          <t xml:space="preserve"> </t>
        </is>
      </c>
    </row>
    <row r="4">
      <c r="A4" s="4" t="inlineStr">
        <is>
          <t>Schedule of 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Fair Value Measurement Using (a) (In thousands) Level 1 Level 2 Level 3 March 2024 Financial assets: Cash equivalents: Money market funds $ 171,931 $ 171,931 $ — $ — Time deposits 54,853 54,853 — — Derivative financial instruments 32,548 — 32,548 — Deferred compensation and other 95,236 95,236 — — Financial liabilities: Derivative financial instruments 40,234 — 40,234 — Deferred compensation 90,804 — 90,804 — Total Fair Fair Value Measurement Using (a) (In thousands) Level 1 Level 2 Level 3 March 2023 Financial assets: Cash equivalents: Money market funds $ 418,304 $ 418,304 $ — $ — Time deposits 21,233 21,233 — — Derivative financial instruments 49,688 — 49,688 — Deferred compensation and other 99,200 99,200 — — Financial liabilities: Derivative financial instruments 72,653 — 72,653 — Deferred compensation 96,364 — 96,364 — (a) There were no transfers among the levels within the fair value hierarchy during the years ended March 2024 or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Schedule of Outstanding Derivatives on Individual Contract Basis</t>
        </is>
      </c>
      <c r="B4" s="4" t="inlineStr">
        <is>
          <t>The following table presents outstanding derivatives on an individual contract basis: Fair Value of Derivatives Fair Value of Derivatives (In thousands) March 2024 March 2023 March 2024 March 2023 Derivatives Designated as Hedging Instruments: Foreign exchange contracts $ 29,657 $ 46,752 $ (39,639) $ (71,052) Interest rate contracts 2,335 — — (1,140) Total derivatives designated as hedging instruments 31,992 46,752 (39,639) (72,192) Derivatives Not Designated as Hedging Instruments: Foreign exchange contracts 556 2,936 (595) (461) Total derivatives $ 32,548 $ 49,688 $ (40,234) $ (72,653)</t>
        </is>
      </c>
    </row>
    <row r="5">
      <c r="A5" s="4" t="inlineStr">
        <is>
          <t>Schedule of Derivative Assets Presented in Consolidated Balance Sheet Adjusted from Current Gross</t>
        </is>
      </c>
      <c r="B5" s="4" t="inlineStr">
        <is>
          <t>If VF were to offset and record the asset and liability balances on a net basis in accordance with the terms of its master netting agreements, the amounts presented in the Consolidated Balance Sheets as of March 2024 and 2023 would be adjusted from the current gross presentation to the net amounts as detailed in the following table: March 2024 March 2023 (In thousands) Derivative Derivative Derivative Derivative Gross amounts presented in the Consolidated Balance Sheets $ 32,548 $ (40,234) $ 49,688 $ (72,653) Gross amounts not offset in the Consolidated Balance Sheets (11,322) 11,322 (26,470) 26,470 Net amounts $ 21,226 $ (28,912) $ 23,218 $ (46,183)</t>
        </is>
      </c>
    </row>
    <row r="6">
      <c r="A6" s="4" t="inlineStr">
        <is>
          <t>Schedule of Derivative Liabilities Presented in Consolidated Balance Sheet Adjusted from Current Gross</t>
        </is>
      </c>
      <c r="B6" s="4" t="inlineStr">
        <is>
          <t>If VF were to offset and record the asset and liability balances on a net basis in accordance with the terms of its master netting agreements, the amounts presented in the Consolidated Balance Sheets as of March 2024 and 2023 would be adjusted from the current gross presentation to the net amounts as detailed in the following table: March 2024 March 2023 (In thousands) Derivative Derivative Derivative Derivative Gross amounts presented in the Consolidated Balance Sheets $ 32,548 $ (40,234) $ 49,688 $ (72,653) Gross amounts not offset in the Consolidated Balance Sheets (11,322) 11,322 (26,470) 26,470 Net amounts $ 21,226 $ (28,912) $ 23,218 $ (46,183)</t>
        </is>
      </c>
    </row>
    <row r="7">
      <c r="A7" s="4" t="inlineStr">
        <is>
          <t>Schedule of Derivatives Classified as Current or Noncurrent Based on Maturity Dates</t>
        </is>
      </c>
      <c r="B7" s="4" t="inlineStr">
        <is>
          <t>Derivatives are classified as current or noncurrent based on maturity dates, as follows: (In thousands) March 2024 March 2023 Derivative Instruments Balance Sheet Location Foreign exchange contracts Other current assets (Note 6) $ 26,366 $ 48,132 Foreign exchange contracts Accrued liabilities (Note 14) (35,578) (59,995) Foreign exchange contracts Other assets (Note 11) 3,847 1,556 Foreign exchange contracts Other liabilities (Note 16) (4,656) (11,518) Interest rate contracts Other current assets (Note 6) 2,335 — Interest rate contracts Other liabilities (Note 16) — (1,140)</t>
        </is>
      </c>
    </row>
    <row r="8">
      <c r="A8" s="4" t="inlineStr">
        <is>
          <t>Schedule of Effects of Cash Flow Hedging included in Consolidated Statements of Income and Consolidated Statements of Comprehensive Income</t>
        </is>
      </c>
      <c r="B8" s="4" t="inlineStr">
        <is>
          <t>The effects of cash flow hedging included in VF’s Consolidated Statements of Comprehensive Income (Loss) and Consolidated Statements of Operations are summarized as follows: (In thousands) Cash Flow Hedging Relationships Gain (Loss) on Derivatives Recognized in Accumulated OCL Year Ended March 2024 2023 2022 Foreign exchange contracts $ (15,538) $ 54,546 $ 71,494 Interest rate contracts 7,605 (1,013) — Total $ (7,933) $ 53,533 $ 71,494 Gain (Loss) Reclassified from Accumulated OCL into Net Income (Loss) (In thousands) Year Ended March Cash Flow Hedging Relationships Location of Gain (Loss) 2024 2023 2022 Foreign exchange contracts Net revenues $ (5,004) $ (6,843) $ (27,382) Foreign exchange contracts Cost of goods sold 15,703 120,438 (26,346) Foreign exchange contracts Selling, general and administrative expenses 3,437 6,695 (487) Foreign exchange contracts Other income (expense), net (253) (10,365) (219) Interest rate contracts Interest expense 4,238 235 108 Total $ 18,121 $ 110,160 $ (54,3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0, 2024</t>
        </is>
      </c>
    </row>
    <row r="3">
      <c r="A3" s="3" t="inlineStr">
        <is>
          <t>Supplemental Cash Flow Elements [Abstract]</t>
        </is>
      </c>
      <c r="B3" s="4" t="inlineStr">
        <is>
          <t xml:space="preserve"> </t>
        </is>
      </c>
    </row>
    <row r="4">
      <c r="A4" s="4" t="inlineStr">
        <is>
          <t>Schedule of Supplemental Cash Flow Information</t>
        </is>
      </c>
      <c r="B4" s="4" t="inlineStr">
        <is>
          <t>Year Ended March (In thousands) 2024 2023 2022 Income taxes paid, net of refunds (a)(b) $ 349,978 $ 1,113,940 $ 263,733 Interest paid, net of amounts capitalized 234,417 160,272 123,476 Noncash transactions: Property, plant and equipment expenditures included in accounts payable or accrued liabilities 15,903 44,151 45,235 Computer software costs included in accounts payable or accrued liabilities 17,080 28,519 33,997 (a) The year ended March 2023 included the payment related to the IRS dispute associated with VF's acquisition of The Timberland Company in September 2011. Refer to Note 20 for additional information. (b) Includes both continuing and discontinued opera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0, 2024</t>
        </is>
      </c>
    </row>
    <row r="3">
      <c r="A3" s="3" t="inlineStr">
        <is>
          <t>Restructuring and Related Activities [Abstract]</t>
        </is>
      </c>
      <c r="B3" s="4" t="inlineStr">
        <is>
          <t xml:space="preserve"> </t>
        </is>
      </c>
    </row>
    <row r="4">
      <c r="A4" s="4" t="inlineStr">
        <is>
          <t>Schedule of Activity in Restructuring</t>
        </is>
      </c>
      <c r="B4" s="4" t="inlineStr">
        <is>
          <t xml:space="preserve">The components of the restructuring charges are as follows: Year Ended March (In thousands) 2024 2023 2022 Severance and employee-related benefits $ 70,008 $ 57,433 $ 12,283 Asset impairments and write-downs 39,386 — — Accelerated depreciation — 8,016 7,016 Contract termination and other 1,326 10,289 703 Total restructuring charges $ 110,720 $ 75,738 $ 20,002 Restructuring costs by business segment are as follows: Year Ended March (In thousands) 2024 2023 2022 Outdoor $ 242 $ 1,088 $ 4,523 Active 434 1,478 1,008 Work — 9 2,315 Corporate and other 110,044 73,163 12,156 Total $ 110,720 $ 75,738 $ 20,002 The activity in the restructuring accrual was as follows: (In thousands) Severance Other Total Accrual at March 2022 $ 25,640 $ 1,211 $ 26,851 Charges 57,433 5,190 62,623 Cash payments and settlements (41,338) (345) (41,683) Adjustments to accruals (3,236) 40 (3,196) Impact of foreign currency 222 449 671 Accrual at March 2023 38,721 6,545 45,266 Charges 70,008 — 70,008 Cash payments and settlements (42,684) (5,923) (48,607) Adjustments to accruals (5,660) (287) (5,947) Impact of foreign currency (54) 10 (44) Accrual at March 2024 $ 60,331 $ 345 $ 60,67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Mar. 30, 2024 USD ($) lease</t>
        </is>
      </c>
      <c r="C2" s="2" t="inlineStr">
        <is>
          <t>Apr. 01, 2023 USD ($)</t>
        </is>
      </c>
      <c r="D2" s="2" t="inlineStr">
        <is>
          <t>Apr. 02, 2022 USD ($)</t>
        </is>
      </c>
      <c r="E2" s="2" t="inlineStr">
        <is>
          <t>Jul. 0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s (losses), net of related hedging impact</t>
        </is>
      </c>
      <c r="B4" s="5" t="n">
        <v>-16600000</v>
      </c>
      <c r="C4" s="5" t="n">
        <v>-16900000</v>
      </c>
      <c r="D4" s="5" t="n">
        <v>-6700000</v>
      </c>
      <c r="E4" s="4" t="inlineStr">
        <is>
          <t xml:space="preserve"> </t>
        </is>
      </c>
    </row>
    <row r="5">
      <c r="A5" s="4" t="inlineStr">
        <is>
          <t>Cash equivalents</t>
        </is>
      </c>
      <c r="B5" s="5" t="n">
        <v>226800000</v>
      </c>
      <c r="C5" s="6" t="n">
        <v>439500000</v>
      </c>
      <c r="D5" s="4" t="inlineStr">
        <is>
          <t xml:space="preserve"> </t>
        </is>
      </c>
      <c r="E5" s="4" t="inlineStr">
        <is>
          <t xml:space="preserve"> </t>
        </is>
      </c>
    </row>
    <row r="6">
      <c r="A6" s="4" t="inlineStr">
        <is>
          <t>Number of finance leases | lease</t>
        </is>
      </c>
      <c r="B6" s="6" t="n">
        <v>1</v>
      </c>
      <c r="C6" s="4" t="inlineStr">
        <is>
          <t xml:space="preserve"> </t>
        </is>
      </c>
      <c r="D6" s="4" t="inlineStr">
        <is>
          <t xml:space="preserve"> </t>
        </is>
      </c>
      <c r="E6" s="4" t="inlineStr">
        <is>
          <t xml:space="preserve"> </t>
        </is>
      </c>
    </row>
    <row r="7">
      <c r="A7" s="4" t="inlineStr">
        <is>
          <t>Gain recognized from sale-leaseback transaction</t>
        </is>
      </c>
      <c r="B7" s="5" t="n">
        <v>0</v>
      </c>
      <c r="C7" s="6" t="n">
        <v>13189000</v>
      </c>
      <c r="D7" s="6" t="n">
        <v>0</v>
      </c>
      <c r="E7" s="4" t="inlineStr">
        <is>
          <t xml:space="preserve"> </t>
        </is>
      </c>
    </row>
    <row r="8">
      <c r="A8" s="4" t="inlineStr">
        <is>
          <t>Advertising expense</t>
        </is>
      </c>
      <c r="B8" s="6" t="n">
        <v>835800000</v>
      </c>
      <c r="C8" s="6" t="n">
        <v>861800000</v>
      </c>
      <c r="D8" s="6" t="n">
        <v>840600000</v>
      </c>
      <c r="E8" s="4" t="inlineStr">
        <is>
          <t xml:space="preserve"> </t>
        </is>
      </c>
    </row>
    <row r="9">
      <c r="A9" s="4" t="inlineStr">
        <is>
          <t>Cooperate advertising expense</t>
        </is>
      </c>
      <c r="B9" s="6" t="n">
        <v>12700000</v>
      </c>
      <c r="C9" s="6" t="n">
        <v>16500000</v>
      </c>
      <c r="D9" s="6" t="n">
        <v>16200000</v>
      </c>
      <c r="E9" s="4" t="inlineStr">
        <is>
          <t xml:space="preserve"> </t>
        </is>
      </c>
    </row>
    <row r="10">
      <c r="A10" s="4" t="inlineStr">
        <is>
          <t>Cost of goods sold</t>
        </is>
      </c>
      <c r="B10" s="6" t="n">
        <v>5017445000</v>
      </c>
      <c r="C10" s="6" t="n">
        <v>5515796000</v>
      </c>
      <c r="D10" s="6" t="n">
        <v>5386393000</v>
      </c>
      <c r="E10" s="4" t="inlineStr">
        <is>
          <t xml:space="preserve"> </t>
        </is>
      </c>
    </row>
    <row r="11">
      <c r="A11" s="4" t="inlineStr">
        <is>
          <t>Royalty expenses</t>
        </is>
      </c>
      <c r="B11" s="6" t="n">
        <v>800000</v>
      </c>
      <c r="C11" s="6" t="n">
        <v>900000</v>
      </c>
      <c r="D11" s="6" t="n">
        <v>900000</v>
      </c>
      <c r="E11" s="4" t="inlineStr">
        <is>
          <t xml:space="preserve"> </t>
        </is>
      </c>
    </row>
    <row r="12">
      <c r="A12" s="4" t="inlineStr">
        <is>
          <t>Global Credit Facility</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bt capacity</t>
        </is>
      </c>
      <c r="B14" s="5" t="n">
        <v>2250000000</v>
      </c>
      <c r="C14" s="4" t="inlineStr">
        <is>
          <t xml:space="preserve"> </t>
        </is>
      </c>
      <c r="D14" s="4" t="inlineStr">
        <is>
          <t xml:space="preserve"> </t>
        </is>
      </c>
      <c r="E14" s="5" t="n">
        <v>2250000000</v>
      </c>
    </row>
    <row r="15">
      <c r="A15" s="4" t="inlineStr">
        <is>
          <t>Ten Largest Customers | Revenue benchmark | Customer Concentration Risk</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4</v>
      </c>
      <c r="C17" s="4" t="inlineStr">
        <is>
          <t xml:space="preserve"> </t>
        </is>
      </c>
      <c r="D17" s="4" t="inlineStr">
        <is>
          <t xml:space="preserve"> </t>
        </is>
      </c>
      <c r="E17" s="4" t="inlineStr">
        <is>
          <t xml:space="preserve"> </t>
        </is>
      </c>
    </row>
    <row r="18">
      <c r="A18" s="4" t="inlineStr">
        <is>
          <t>Largest Customer | Revenue benchmark | Customer Concentration Risk</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02</v>
      </c>
      <c r="C20" s="4" t="inlineStr">
        <is>
          <t xml:space="preserve"> </t>
        </is>
      </c>
      <c r="D20" s="4" t="inlineStr">
        <is>
          <t xml:space="preserve"> </t>
        </is>
      </c>
      <c r="E20" s="4" t="inlineStr">
        <is>
          <t xml:space="preserve"> </t>
        </is>
      </c>
    </row>
    <row r="21">
      <c r="A21" s="4" t="inlineStr">
        <is>
          <t>Shipping and Handling</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Cost of goods sold</t>
        </is>
      </c>
      <c r="B23" s="5" t="n">
        <v>549200000</v>
      </c>
      <c r="C23" s="5" t="n">
        <v>637000000</v>
      </c>
      <c r="D23" s="5" t="n">
        <v>634200000</v>
      </c>
      <c r="E23" s="4" t="inlineStr">
        <is>
          <t xml:space="preserve"> </t>
        </is>
      </c>
    </row>
    <row r="24">
      <c r="A24" s="4" t="inlineStr">
        <is>
          <t>Wholesale and Direct-to-consum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Contract duration (less than)</t>
        </is>
      </c>
      <c r="B26" s="4" t="inlineStr">
        <is>
          <t>1 year</t>
        </is>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Weighted average amortization period (in years)</t>
        </is>
      </c>
      <c r="B29" s="4" t="inlineStr">
        <is>
          <t>11 years</t>
        </is>
      </c>
      <c r="C29" s="4" t="inlineStr">
        <is>
          <t xml:space="preserve"> </t>
        </is>
      </c>
      <c r="D29" s="4" t="inlineStr">
        <is>
          <t xml:space="preserve"> </t>
        </is>
      </c>
      <c r="E29" s="4" t="inlineStr">
        <is>
          <t xml:space="preserve"> </t>
        </is>
      </c>
    </row>
    <row r="30">
      <c r="A30" s="4" t="inlineStr">
        <is>
          <t>Minimum | Wholesale</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ayment terms (in days)</t>
        </is>
      </c>
      <c r="B32" s="4" t="inlineStr">
        <is>
          <t>30 days</t>
        </is>
      </c>
      <c r="C32" s="4" t="inlineStr">
        <is>
          <t xml:space="preserve"> </t>
        </is>
      </c>
      <c r="D32" s="4" t="inlineStr">
        <is>
          <t xml:space="preserve"> </t>
        </is>
      </c>
      <c r="E32" s="4" t="inlineStr">
        <is>
          <t xml:space="preserve"> </t>
        </is>
      </c>
    </row>
    <row r="33">
      <c r="A33" s="4" t="inlineStr">
        <is>
          <t>Minimum | Machinery and equipment</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stimated useful lives of assets (in years)</t>
        </is>
      </c>
      <c r="B35" s="4" t="inlineStr">
        <is>
          <t>3 years</t>
        </is>
      </c>
      <c r="C35" s="4" t="inlineStr">
        <is>
          <t xml:space="preserve"> </t>
        </is>
      </c>
      <c r="D35" s="4" t="inlineStr">
        <is>
          <t xml:space="preserve"> </t>
        </is>
      </c>
      <c r="E35" s="4" t="inlineStr">
        <is>
          <t xml:space="preserve"> </t>
        </is>
      </c>
    </row>
    <row r="36">
      <c r="A36" s="4" t="inlineStr">
        <is>
          <t>Minimum | Land and Building</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Leases term (in years)</t>
        </is>
      </c>
      <c r="B38" s="4" t="inlineStr">
        <is>
          <t>2 years</t>
        </is>
      </c>
      <c r="C38" s="4" t="inlineStr">
        <is>
          <t xml:space="preserve"> </t>
        </is>
      </c>
      <c r="D38" s="4" t="inlineStr">
        <is>
          <t xml:space="preserve"> </t>
        </is>
      </c>
      <c r="E38" s="4" t="inlineStr">
        <is>
          <t xml:space="preserve"> </t>
        </is>
      </c>
    </row>
    <row r="39">
      <c r="A39" s="4" t="inlineStr">
        <is>
          <t>Minimum | Equipment</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Leases term (in years)</t>
        </is>
      </c>
      <c r="B41" s="4" t="inlineStr">
        <is>
          <t>2 years</t>
        </is>
      </c>
      <c r="C41" s="4" t="inlineStr">
        <is>
          <t xml:space="preserve"> </t>
        </is>
      </c>
      <c r="D41" s="4" t="inlineStr">
        <is>
          <t xml:space="preserve"> </t>
        </is>
      </c>
      <c r="E41" s="4" t="inlineStr">
        <is>
          <t xml:space="preserve"> </t>
        </is>
      </c>
    </row>
    <row r="42">
      <c r="A42" s="4" t="inlineStr">
        <is>
          <t>Minimum | Vehicles</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Leases term (in years)</t>
        </is>
      </c>
      <c r="B44" s="4" t="inlineStr">
        <is>
          <t>1 year</t>
        </is>
      </c>
      <c r="C44" s="4" t="inlineStr">
        <is>
          <t xml:space="preserve"> </t>
        </is>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Weighted average amortization period (in years)</t>
        </is>
      </c>
      <c r="B47" s="4" t="inlineStr">
        <is>
          <t>24 years</t>
        </is>
      </c>
      <c r="C47" s="4" t="inlineStr">
        <is>
          <t xml:space="preserve"> </t>
        </is>
      </c>
      <c r="D47" s="4" t="inlineStr">
        <is>
          <t xml:space="preserve"> </t>
        </is>
      </c>
      <c r="E47" s="4" t="inlineStr">
        <is>
          <t xml:space="preserve"> </t>
        </is>
      </c>
    </row>
    <row r="48">
      <c r="A48" s="4" t="inlineStr">
        <is>
          <t>Maximum | Wholesale</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Payment terms (in days)</t>
        </is>
      </c>
      <c r="B50" s="4" t="inlineStr">
        <is>
          <t>60 days</t>
        </is>
      </c>
      <c r="C50" s="4" t="inlineStr">
        <is>
          <t xml:space="preserve"> </t>
        </is>
      </c>
      <c r="D50" s="4" t="inlineStr">
        <is>
          <t xml:space="preserve"> </t>
        </is>
      </c>
      <c r="E50" s="4" t="inlineStr">
        <is>
          <t xml:space="preserve"> </t>
        </is>
      </c>
    </row>
    <row r="51">
      <c r="A51" s="4" t="inlineStr">
        <is>
          <t>Maximum | Machinery and equipment</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Estimated useful lives of assets (in years)</t>
        </is>
      </c>
      <c r="B53" s="4" t="inlineStr">
        <is>
          <t>10 years</t>
        </is>
      </c>
      <c r="C53" s="4" t="inlineStr">
        <is>
          <t xml:space="preserve"> </t>
        </is>
      </c>
      <c r="D53" s="4" t="inlineStr">
        <is>
          <t xml:space="preserve"> </t>
        </is>
      </c>
      <c r="E53" s="4" t="inlineStr">
        <is>
          <t xml:space="preserve"> </t>
        </is>
      </c>
    </row>
    <row r="54">
      <c r="A54" s="4" t="inlineStr">
        <is>
          <t>Maximum | Building</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Estimated useful lives of assets (in years)</t>
        </is>
      </c>
      <c r="B56" s="4" t="inlineStr">
        <is>
          <t>40 years</t>
        </is>
      </c>
      <c r="C56" s="4" t="inlineStr">
        <is>
          <t xml:space="preserve"> </t>
        </is>
      </c>
      <c r="D56" s="4" t="inlineStr">
        <is>
          <t xml:space="preserve"> </t>
        </is>
      </c>
      <c r="E56" s="4" t="inlineStr">
        <is>
          <t xml:space="preserve"> </t>
        </is>
      </c>
    </row>
    <row r="57">
      <c r="A57" s="4" t="inlineStr">
        <is>
          <t>Maximum | Land and Building</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Leases term (in years)</t>
        </is>
      </c>
      <c r="B59" s="4" t="inlineStr">
        <is>
          <t>15 years</t>
        </is>
      </c>
      <c r="C59" s="4" t="inlineStr">
        <is>
          <t xml:space="preserve"> </t>
        </is>
      </c>
      <c r="D59" s="4" t="inlineStr">
        <is>
          <t xml:space="preserve"> </t>
        </is>
      </c>
      <c r="E59" s="4" t="inlineStr">
        <is>
          <t xml:space="preserve"> </t>
        </is>
      </c>
    </row>
    <row r="60">
      <c r="A60" s="4" t="inlineStr">
        <is>
          <t>Maximum | Equipment</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Leases term (in years)</t>
        </is>
      </c>
      <c r="B62" s="4" t="inlineStr">
        <is>
          <t>5 years</t>
        </is>
      </c>
      <c r="C62" s="4" t="inlineStr">
        <is>
          <t xml:space="preserve"> </t>
        </is>
      </c>
      <c r="D62" s="4" t="inlineStr">
        <is>
          <t xml:space="preserve"> </t>
        </is>
      </c>
      <c r="E62" s="4" t="inlineStr">
        <is>
          <t xml:space="preserve"> </t>
        </is>
      </c>
    </row>
    <row r="63">
      <c r="A63" s="4" t="inlineStr">
        <is>
          <t>Maximum | Vehicles</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Leases term (in years)</t>
        </is>
      </c>
      <c r="B65" s="4" t="inlineStr">
        <is>
          <t>6 years</t>
        </is>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Contract Liabilities (Details) - USD ($) $ in Thousands</t>
        </is>
      </c>
      <c r="B1" s="2" t="inlineStr">
        <is>
          <t>Mar. 30, 2024</t>
        </is>
      </c>
      <c r="C1" s="2" t="inlineStr">
        <is>
          <t>Apr. 01, 2023</t>
        </is>
      </c>
    </row>
    <row r="2">
      <c r="A2" s="3" t="inlineStr">
        <is>
          <t>Revenue from Contract with Customer [Abstract]</t>
        </is>
      </c>
      <c r="B2" s="4" t="inlineStr">
        <is>
          <t xml:space="preserve"> </t>
        </is>
      </c>
      <c r="C2" s="4" t="inlineStr">
        <is>
          <t xml:space="preserve"> </t>
        </is>
      </c>
    </row>
    <row r="3">
      <c r="A3" s="4" t="inlineStr">
        <is>
          <t>Contract assets</t>
        </is>
      </c>
      <c r="B3" s="5" t="n">
        <v>2393</v>
      </c>
      <c r="C3" s="5" t="n">
        <v>2294</v>
      </c>
    </row>
    <row r="4">
      <c r="A4" s="4" t="inlineStr">
        <is>
          <t>Contract liabilities</t>
        </is>
      </c>
      <c r="B4" s="5" t="n">
        <v>67115</v>
      </c>
      <c r="C4" s="5" t="n">
        <v>62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Mar. 30, 2024</t>
        </is>
      </c>
      <c r="C2" s="2" t="inlineStr">
        <is>
          <t>Apr. 01, 2023</t>
        </is>
      </c>
      <c r="D2" s="2" t="inlineStr">
        <is>
          <t>Apr. 02,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68882000</v>
      </c>
      <c r="C4" s="5" t="n">
        <v>118584000</v>
      </c>
      <c r="D4" s="5" t="n">
        <v>1386941000</v>
      </c>
    </row>
    <row r="5">
      <c r="A5" s="4" t="inlineStr">
        <is>
          <t>Income from discontinued operations, net of tax</t>
        </is>
      </c>
      <c r="B5" s="6" t="n">
        <v>0</v>
      </c>
      <c r="C5" s="6" t="n">
        <v>0</v>
      </c>
      <c r="D5" s="6" t="n">
        <v>170672000</v>
      </c>
    </row>
    <row r="6">
      <c r="A6" s="4" t="inlineStr">
        <is>
          <t>Income (loss) from continuing operations, net of tax</t>
        </is>
      </c>
      <c r="B6" s="6" t="n">
        <v>-968882000</v>
      </c>
      <c r="C6" s="6" t="n">
        <v>118584000</v>
      </c>
      <c r="D6" s="6" t="n">
        <v>1216269000</v>
      </c>
    </row>
    <row r="7">
      <c r="A7" s="3" t="inlineStr">
        <is>
          <t>Adjustments to reconcile net income (loss) to cash provided (used) by operating activities:</t>
        </is>
      </c>
      <c r="B7" s="4" t="inlineStr">
        <is>
          <t xml:space="preserve"> </t>
        </is>
      </c>
      <c r="C7" s="4" t="inlineStr">
        <is>
          <t xml:space="preserve"> </t>
        </is>
      </c>
      <c r="D7" s="4" t="inlineStr">
        <is>
          <t xml:space="preserve"> </t>
        </is>
      </c>
    </row>
    <row r="8">
      <c r="A8" s="4" t="inlineStr">
        <is>
          <t>Impairment of goodwill and intangible assets</t>
        </is>
      </c>
      <c r="B8" s="6" t="n">
        <v>507566000</v>
      </c>
      <c r="C8" s="6" t="n">
        <v>735009000</v>
      </c>
      <c r="D8" s="6" t="n">
        <v>0</v>
      </c>
    </row>
    <row r="9">
      <c r="A9" s="4" t="inlineStr">
        <is>
          <t>Depreciation, amortization and other asset write-downs</t>
        </is>
      </c>
      <c r="B9" s="6" t="n">
        <v>319204000</v>
      </c>
      <c r="C9" s="6" t="n">
        <v>262324000</v>
      </c>
      <c r="D9" s="6" t="n">
        <v>266935000</v>
      </c>
    </row>
    <row r="10">
      <c r="A10" s="4" t="inlineStr">
        <is>
          <t>Reduction in the carrying amount of right-of-use assets</t>
        </is>
      </c>
      <c r="B10" s="6" t="n">
        <v>394426000</v>
      </c>
      <c r="C10" s="6" t="n">
        <v>383199000</v>
      </c>
      <c r="D10" s="6" t="n">
        <v>410132000</v>
      </c>
    </row>
    <row r="11">
      <c r="A11" s="4" t="inlineStr">
        <is>
          <t>Stock-based compensation</t>
        </is>
      </c>
      <c r="B11" s="6" t="n">
        <v>67332000</v>
      </c>
      <c r="C11" s="6" t="n">
        <v>60354000</v>
      </c>
      <c r="D11" s="6" t="n">
        <v>91358000</v>
      </c>
    </row>
    <row r="12">
      <c r="A12" s="4" t="inlineStr">
        <is>
          <t>Provision for doubtful accounts</t>
        </is>
      </c>
      <c r="B12" s="6" t="n">
        <v>11170000</v>
      </c>
      <c r="C12" s="6" t="n">
        <v>3532000</v>
      </c>
      <c r="D12" s="6" t="n">
        <v>-716000</v>
      </c>
    </row>
    <row r="13">
      <c r="A13" s="4" t="inlineStr">
        <is>
          <t>Pension expense in excess of (less than) contributions</t>
        </is>
      </c>
      <c r="B13" s="6" t="n">
        <v>-18080000</v>
      </c>
      <c r="C13" s="6" t="n">
        <v>79197000</v>
      </c>
      <c r="D13" s="6" t="n">
        <v>-41309000</v>
      </c>
    </row>
    <row r="14">
      <c r="A14" s="4" t="inlineStr">
        <is>
          <t>Deferred income taxes</t>
        </is>
      </c>
      <c r="B14" s="6" t="n">
        <v>-395100000</v>
      </c>
      <c r="C14" s="6" t="n">
        <v>-53554000</v>
      </c>
      <c r="D14" s="6" t="n">
        <v>-157489000</v>
      </c>
    </row>
    <row r="15">
      <c r="A15" s="4" t="inlineStr">
        <is>
          <t>Write-off of income tax receivables and interest</t>
        </is>
      </c>
      <c r="B15" s="6" t="n">
        <v>921409000</v>
      </c>
      <c r="C15" s="6" t="n">
        <v>0</v>
      </c>
      <c r="D15" s="6" t="n">
        <v>0</v>
      </c>
    </row>
    <row r="16">
      <c r="A16" s="4" t="inlineStr">
        <is>
          <t>Loss on extinguishment of debt</t>
        </is>
      </c>
      <c r="B16" s="6" t="n">
        <v>0</v>
      </c>
      <c r="C16" s="6" t="n">
        <v>0</v>
      </c>
      <c r="D16" s="6" t="n">
        <v>3645000</v>
      </c>
    </row>
    <row r="17">
      <c r="A17" s="4" t="inlineStr">
        <is>
          <t>Other, net</t>
        </is>
      </c>
      <c r="B17" s="6" t="n">
        <v>7359000</v>
      </c>
      <c r="C17" s="6" t="n">
        <v>-11433000</v>
      </c>
      <c r="D17" s="6" t="n">
        <v>-1200700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324629000</v>
      </c>
      <c r="C19" s="6" t="n">
        <v>-147331000</v>
      </c>
      <c r="D19" s="6" t="n">
        <v>-202526000</v>
      </c>
    </row>
    <row r="20">
      <c r="A20" s="4" t="inlineStr">
        <is>
          <t>Inventories</t>
        </is>
      </c>
      <c r="B20" s="6" t="n">
        <v>508584000</v>
      </c>
      <c r="C20" s="6" t="n">
        <v>-890173000</v>
      </c>
      <c r="D20" s="6" t="n">
        <v>-380851000</v>
      </c>
    </row>
    <row r="21">
      <c r="A21" s="4" t="inlineStr">
        <is>
          <t>Accounts payable</t>
        </is>
      </c>
      <c r="B21" s="6" t="n">
        <v>-106048000</v>
      </c>
      <c r="C21" s="6" t="n">
        <v>377433000</v>
      </c>
      <c r="D21" s="6" t="n">
        <v>105357000</v>
      </c>
    </row>
    <row r="22">
      <c r="A22" s="4" t="inlineStr">
        <is>
          <t>Income taxes</t>
        </is>
      </c>
      <c r="B22" s="6" t="n">
        <v>-154606000</v>
      </c>
      <c r="C22" s="6" t="n">
        <v>-1148610000</v>
      </c>
      <c r="D22" s="6" t="n">
        <v>201391000</v>
      </c>
    </row>
    <row r="23">
      <c r="A23" s="4" t="inlineStr">
        <is>
          <t>Accrued liabilities</t>
        </is>
      </c>
      <c r="B23" s="6" t="n">
        <v>32952000</v>
      </c>
      <c r="C23" s="6" t="n">
        <v>-91650000</v>
      </c>
      <c r="D23" s="6" t="n">
        <v>88213000</v>
      </c>
    </row>
    <row r="24">
      <c r="A24" s="4" t="inlineStr">
        <is>
          <t>Operating lease right-of-use assets and liabilities</t>
        </is>
      </c>
      <c r="B24" s="6" t="n">
        <v>-390227000</v>
      </c>
      <c r="C24" s="6" t="n">
        <v>-379963000</v>
      </c>
      <c r="D24" s="6" t="n">
        <v>-444125000</v>
      </c>
    </row>
    <row r="25">
      <c r="A25" s="4" t="inlineStr">
        <is>
          <t>Other assets and liabilities</t>
        </is>
      </c>
      <c r="B25" s="6" t="n">
        <v>-47107000</v>
      </c>
      <c r="C25" s="6" t="n">
        <v>47287000</v>
      </c>
      <c r="D25" s="6" t="n">
        <v>-286079000</v>
      </c>
    </row>
    <row r="26">
      <c r="A26" s="4" t="inlineStr">
        <is>
          <t>Cash provided (used) by operating activities - continuing operations</t>
        </is>
      </c>
      <c r="B26" s="6" t="n">
        <v>1014581000</v>
      </c>
      <c r="C26" s="6" t="n">
        <v>-655795000</v>
      </c>
      <c r="D26" s="6" t="n">
        <v>858198000</v>
      </c>
    </row>
    <row r="27">
      <c r="A27" s="4" t="inlineStr">
        <is>
          <t>Cash provided by operating activities - discontinued operations</t>
        </is>
      </c>
      <c r="B27" s="6" t="n">
        <v>0</v>
      </c>
      <c r="C27" s="6" t="n">
        <v>0</v>
      </c>
      <c r="D27" s="6" t="n">
        <v>6090000</v>
      </c>
    </row>
    <row r="28">
      <c r="A28" s="4" t="inlineStr">
        <is>
          <t>Cash provided (used) by operating activities</t>
        </is>
      </c>
      <c r="B28" s="6" t="n">
        <v>1014581000</v>
      </c>
      <c r="C28" s="6" t="n">
        <v>-655795000</v>
      </c>
      <c r="D28" s="6" t="n">
        <v>864288000</v>
      </c>
    </row>
    <row r="29">
      <c r="A29" s="3" t="inlineStr">
        <is>
          <t>INVESTING ACTIVITIES</t>
        </is>
      </c>
      <c r="B29" s="4" t="inlineStr">
        <is>
          <t xml:space="preserve"> </t>
        </is>
      </c>
      <c r="C29" s="4" t="inlineStr">
        <is>
          <t xml:space="preserve"> </t>
        </is>
      </c>
      <c r="D29" s="4" t="inlineStr">
        <is>
          <t xml:space="preserve"> </t>
        </is>
      </c>
    </row>
    <row r="30">
      <c r="A30" s="4" t="inlineStr">
        <is>
          <t>Business acquisitions, net of cash received</t>
        </is>
      </c>
      <c r="B30" s="6" t="n">
        <v>0</v>
      </c>
      <c r="C30" s="6" t="n">
        <v>0</v>
      </c>
      <c r="D30" s="6" t="n">
        <v>3760000</v>
      </c>
    </row>
    <row r="31">
      <c r="A31" s="4" t="inlineStr">
        <is>
          <t>Proceeds from sale of businesses, net of cash sold</t>
        </is>
      </c>
      <c r="B31" s="6" t="n">
        <v>0</v>
      </c>
      <c r="C31" s="6" t="n">
        <v>0</v>
      </c>
      <c r="D31" s="6" t="n">
        <v>616928000</v>
      </c>
    </row>
    <row r="32">
      <c r="A32" s="4" t="inlineStr">
        <is>
          <t>Proceeds from sale of assets</t>
        </is>
      </c>
      <c r="B32" s="6" t="n">
        <v>26615000</v>
      </c>
      <c r="C32" s="6" t="n">
        <v>99499000</v>
      </c>
      <c r="D32" s="6" t="n">
        <v>32542000</v>
      </c>
    </row>
    <row r="33">
      <c r="A33" s="4" t="inlineStr">
        <is>
          <t>Proceeds from sale of short-term investments</t>
        </is>
      </c>
      <c r="B33" s="6" t="n">
        <v>0</v>
      </c>
      <c r="C33" s="6" t="n">
        <v>0</v>
      </c>
      <c r="D33" s="6" t="n">
        <v>598806000</v>
      </c>
    </row>
    <row r="34">
      <c r="A34" s="4" t="inlineStr">
        <is>
          <t>Capital expenditures</t>
        </is>
      </c>
      <c r="B34" s="6" t="n">
        <v>-145818000</v>
      </c>
      <c r="C34" s="6" t="n">
        <v>-165925000</v>
      </c>
      <c r="D34" s="6" t="n">
        <v>-245449000</v>
      </c>
    </row>
    <row r="35">
      <c r="A35" s="4" t="inlineStr">
        <is>
          <t>Software purchases</t>
        </is>
      </c>
      <c r="B35" s="6" t="n">
        <v>-65167000</v>
      </c>
      <c r="C35" s="6" t="n">
        <v>-95326000</v>
      </c>
      <c r="D35" s="6" t="n">
        <v>-82871000</v>
      </c>
    </row>
    <row r="36">
      <c r="A36" s="4" t="inlineStr">
        <is>
          <t>Other, net</t>
        </is>
      </c>
      <c r="B36" s="6" t="n">
        <v>12112000</v>
      </c>
      <c r="C36" s="6" t="n">
        <v>-26301000</v>
      </c>
      <c r="D36" s="6" t="n">
        <v>-19456000</v>
      </c>
    </row>
    <row r="37">
      <c r="A37" s="4" t="inlineStr">
        <is>
          <t>Cash provided (used) by investing activities - continuing operations</t>
        </is>
      </c>
      <c r="B37" s="6" t="n">
        <v>-172258000</v>
      </c>
      <c r="C37" s="6" t="n">
        <v>-188053000</v>
      </c>
      <c r="D37" s="6" t="n">
        <v>904260000</v>
      </c>
    </row>
    <row r="38">
      <c r="A38" s="4" t="inlineStr">
        <is>
          <t>Cash used by investing activities - discontinued operations</t>
        </is>
      </c>
      <c r="B38" s="6" t="n">
        <v>0</v>
      </c>
      <c r="C38" s="6" t="n">
        <v>0</v>
      </c>
      <c r="D38" s="6" t="n">
        <v>-525000</v>
      </c>
    </row>
    <row r="39">
      <c r="A39" s="4" t="inlineStr">
        <is>
          <t>Cash provided (used) by investing activities</t>
        </is>
      </c>
      <c r="B39" s="6" t="n">
        <v>-172258000</v>
      </c>
      <c r="C39" s="6" t="n">
        <v>-188053000</v>
      </c>
      <c r="D39" s="6" t="n">
        <v>903735000</v>
      </c>
    </row>
    <row r="40">
      <c r="A40" s="3" t="inlineStr">
        <is>
          <t>FINANCING ACTIVITIES</t>
        </is>
      </c>
      <c r="B40" s="4" t="inlineStr">
        <is>
          <t xml:space="preserve"> </t>
        </is>
      </c>
      <c r="C40" s="4" t="inlineStr">
        <is>
          <t xml:space="preserve"> </t>
        </is>
      </c>
      <c r="D40" s="4" t="inlineStr">
        <is>
          <t xml:space="preserve"> </t>
        </is>
      </c>
    </row>
    <row r="41">
      <c r="A41" s="4" t="inlineStr">
        <is>
          <t>Contingent consideration payment</t>
        </is>
      </c>
      <c r="B41" s="6" t="n">
        <v>0</v>
      </c>
      <c r="C41" s="6" t="n">
        <v>-56976000</v>
      </c>
      <c r="D41" s="6" t="n">
        <v>0</v>
      </c>
    </row>
    <row r="42">
      <c r="A42" s="4" t="inlineStr">
        <is>
          <t>Net increase (decrease) in short-term borrowings</t>
        </is>
      </c>
      <c r="B42" s="6" t="n">
        <v>255146000</v>
      </c>
      <c r="C42" s="6" t="n">
        <v>-323972000</v>
      </c>
      <c r="D42" s="6" t="n">
        <v>324404000</v>
      </c>
    </row>
    <row r="43">
      <c r="A43" s="4" t="inlineStr">
        <is>
          <t>Payments on long-term debt</t>
        </is>
      </c>
      <c r="B43" s="6" t="n">
        <v>-908199000</v>
      </c>
      <c r="C43" s="6" t="n">
        <v>-501051000</v>
      </c>
      <c r="D43" s="6" t="n">
        <v>-504200000</v>
      </c>
    </row>
    <row r="44">
      <c r="A44" s="4" t="inlineStr">
        <is>
          <t>Payment of debt issuance costs</t>
        </is>
      </c>
      <c r="B44" s="6" t="n">
        <v>-576000</v>
      </c>
      <c r="C44" s="6" t="n">
        <v>-6796000</v>
      </c>
      <c r="D44" s="6" t="n">
        <v>-2496000</v>
      </c>
    </row>
    <row r="45">
      <c r="A45" s="4" t="inlineStr">
        <is>
          <t>Proceeds from long-term debt</t>
        </is>
      </c>
      <c r="B45" s="6" t="n">
        <v>0</v>
      </c>
      <c r="C45" s="6" t="n">
        <v>2058341000</v>
      </c>
      <c r="D45" s="6" t="n">
        <v>0</v>
      </c>
    </row>
    <row r="46">
      <c r="A46" s="4" t="inlineStr">
        <is>
          <t>Share repurchases</t>
        </is>
      </c>
      <c r="B46" s="6" t="n">
        <v>0</v>
      </c>
      <c r="C46" s="6" t="n">
        <v>0</v>
      </c>
      <c r="D46" s="6" t="n">
        <v>-350004000</v>
      </c>
    </row>
    <row r="47">
      <c r="A47" s="4" t="inlineStr">
        <is>
          <t>Cash dividends paid</t>
        </is>
      </c>
      <c r="B47" s="6" t="n">
        <v>-303140000</v>
      </c>
      <c r="C47" s="6" t="n">
        <v>-702846000</v>
      </c>
      <c r="D47" s="6" t="n">
        <v>-773205000</v>
      </c>
    </row>
    <row r="48">
      <c r="A48" s="4" t="inlineStr">
        <is>
          <t>Proceeds from issuance of Common Stock, net of (payments) for tax withholdings</t>
        </is>
      </c>
      <c r="B48" s="6" t="n">
        <v>-2846000</v>
      </c>
      <c r="C48" s="6" t="n">
        <v>-2794000</v>
      </c>
      <c r="D48" s="6" t="n">
        <v>36654000</v>
      </c>
    </row>
    <row r="49">
      <c r="A49" s="4" t="inlineStr">
        <is>
          <t>Cash provided (used) by financing activities</t>
        </is>
      </c>
      <c r="B49" s="6" t="n">
        <v>-959615000</v>
      </c>
      <c r="C49" s="6" t="n">
        <v>463906000</v>
      </c>
      <c r="D49" s="6" t="n">
        <v>-1268847000</v>
      </c>
    </row>
    <row r="50">
      <c r="A50" s="4" t="inlineStr">
        <is>
          <t>Effect of foreign currency rate changes on cash, cash equivalents and restricted cash</t>
        </is>
      </c>
      <c r="B50" s="6" t="n">
        <v>-22069000</v>
      </c>
      <c r="C50" s="6" t="n">
        <v>-80822000</v>
      </c>
      <c r="D50" s="6" t="n">
        <v>-73299000</v>
      </c>
    </row>
    <row r="51">
      <c r="A51" s="4" t="inlineStr">
        <is>
          <t>Net change in cash, cash equivalents and restricted cash</t>
        </is>
      </c>
      <c r="B51" s="6" t="n">
        <v>-139361000</v>
      </c>
      <c r="C51" s="6" t="n">
        <v>-460764000</v>
      </c>
      <c r="D51" s="6" t="n">
        <v>425877000</v>
      </c>
    </row>
    <row r="52">
      <c r="A52" s="4" t="inlineStr">
        <is>
          <t>Cash, cash equivalents and restricted cash — beginning of period</t>
        </is>
      </c>
      <c r="B52" s="6" t="n">
        <v>816318000</v>
      </c>
      <c r="C52" s="6" t="n">
        <v>1277082000</v>
      </c>
      <c r="D52" s="6" t="n">
        <v>851205000</v>
      </c>
    </row>
    <row r="53">
      <c r="A53" s="4" t="inlineStr">
        <is>
          <t>Cash, cash equivalents and restricted cash — end of period</t>
        </is>
      </c>
      <c r="B53" s="5" t="n">
        <v>676957000</v>
      </c>
      <c r="C53" s="5" t="n">
        <v>816318000</v>
      </c>
      <c r="D53" s="5" t="n">
        <v>127708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s) $ in Millions</t>
        </is>
      </c>
      <c r="B1" s="2" t="inlineStr">
        <is>
          <t>12 Months Ended</t>
        </is>
      </c>
    </row>
    <row r="2">
      <c r="B2" s="2" t="inlineStr">
        <is>
          <t>Mar. 30, 2024 USD ($)</t>
        </is>
      </c>
    </row>
    <row r="3">
      <c r="A3" s="3" t="inlineStr">
        <is>
          <t>Revenue from Contract with Customer [Abstract]</t>
        </is>
      </c>
      <c r="B3" s="4" t="inlineStr">
        <is>
          <t xml:space="preserve"> </t>
        </is>
      </c>
    </row>
    <row r="4">
      <c r="A4" s="4" t="inlineStr">
        <is>
          <t>Contracts with customer, liability, revenue recognized</t>
        </is>
      </c>
      <c r="B4" s="10" t="n">
        <v>25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Remaining Performance Obligation (Details) $ in Millions</t>
        </is>
      </c>
      <c r="B1" s="2" t="inlineStr">
        <is>
          <t>Mar. 30, 2024 USD ($)</t>
        </is>
      </c>
    </row>
    <row r="2">
      <c r="A2" s="3" t="inlineStr">
        <is>
          <t>Revenue from Contract with Customer [Abstract]</t>
        </is>
      </c>
      <c r="B2" s="4" t="inlineStr">
        <is>
          <t xml:space="preserve"> </t>
        </is>
      </c>
    </row>
    <row r="3">
      <c r="A3" s="4" t="inlineStr">
        <is>
          <t>Remaining performance obligation</t>
        </is>
      </c>
      <c r="B3" s="10" t="n">
        <v>7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Mar. 30, 2024</t>
        </is>
      </c>
      <c r="C2" s="2" t="inlineStr">
        <is>
          <t>Apr. 01, 2023</t>
        </is>
      </c>
      <c r="D2" s="2" t="inlineStr">
        <is>
          <t>Apr. 02,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10454667</v>
      </c>
      <c r="C4" s="5" t="n">
        <v>11612475</v>
      </c>
      <c r="D4" s="5" t="n">
        <v>11841840</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5464868</v>
      </c>
      <c r="C7" s="6" t="n">
        <v>6682721</v>
      </c>
      <c r="D7" s="6" t="n">
        <v>680529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3428572</v>
      </c>
      <c r="C10" s="6" t="n">
        <v>3411695</v>
      </c>
      <c r="D10" s="6" t="n">
        <v>3399299</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561227</v>
      </c>
      <c r="C13" s="6" t="n">
        <v>1518059</v>
      </c>
      <c r="D13" s="6" t="n">
        <v>1637245</v>
      </c>
    </row>
    <row r="14">
      <c r="A14" s="4" t="inlineStr">
        <is>
          <t>Wholesa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5422445</v>
      </c>
      <c r="C16" s="6" t="n">
        <v>6306095</v>
      </c>
      <c r="D16" s="6" t="n">
        <v>6371190</v>
      </c>
    </row>
    <row r="17">
      <c r="A17" s="4" t="inlineStr">
        <is>
          <t>Direct-to-consum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4965149</v>
      </c>
      <c r="C19" s="6" t="n">
        <v>5231356</v>
      </c>
      <c r="D19" s="6" t="n">
        <v>5404075</v>
      </c>
    </row>
    <row r="20">
      <c r="A20" s="4" t="inlineStr">
        <is>
          <t>Royal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67073</v>
      </c>
      <c r="C22" s="6" t="n">
        <v>75024</v>
      </c>
      <c r="D22" s="6" t="n">
        <v>66575</v>
      </c>
    </row>
    <row r="23">
      <c r="A23" s="4" t="inlineStr">
        <is>
          <t>Outdoo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5501399</v>
      </c>
      <c r="C25" s="6" t="n">
        <v>5647526</v>
      </c>
      <c r="D25" s="6" t="n">
        <v>5327568</v>
      </c>
    </row>
    <row r="26">
      <c r="A26" s="4" t="inlineStr">
        <is>
          <t>Outdoor | Americ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2498520</v>
      </c>
      <c r="C28" s="6" t="n">
        <v>2921383</v>
      </c>
      <c r="D28" s="6" t="n">
        <v>2748935</v>
      </c>
    </row>
    <row r="29">
      <c r="A29" s="4" t="inlineStr">
        <is>
          <t>Outdoor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2080583</v>
      </c>
      <c r="C31" s="6" t="n">
        <v>1960485</v>
      </c>
      <c r="D31" s="6" t="n">
        <v>1877502</v>
      </c>
    </row>
    <row r="32">
      <c r="A32" s="4" t="inlineStr">
        <is>
          <t>Outdoor | Asia-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922296</v>
      </c>
      <c r="C34" s="6" t="n">
        <v>765658</v>
      </c>
      <c r="D34" s="6" t="n">
        <v>701131</v>
      </c>
    </row>
    <row r="35">
      <c r="A35" s="4" t="inlineStr">
        <is>
          <t>Outdoor | Wholesal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3152260</v>
      </c>
      <c r="C37" s="6" t="n">
        <v>3375343</v>
      </c>
      <c r="D37" s="6" t="n">
        <v>3194881</v>
      </c>
    </row>
    <row r="38">
      <c r="A38" s="4" t="inlineStr">
        <is>
          <t>Outdoor | Direct-to-consum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2330390</v>
      </c>
      <c r="C40" s="6" t="n">
        <v>2252958</v>
      </c>
      <c r="D40" s="6" t="n">
        <v>2115056</v>
      </c>
    </row>
    <row r="41">
      <c r="A41" s="4" t="inlineStr">
        <is>
          <t>Outdoor | Royalt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18749</v>
      </c>
      <c r="C43" s="6" t="n">
        <v>19225</v>
      </c>
      <c r="D43" s="6" t="n">
        <v>17631</v>
      </c>
    </row>
    <row r="44">
      <c r="A44" s="4" t="inlineStr">
        <is>
          <t>Activ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4061729</v>
      </c>
      <c r="C46" s="6" t="n">
        <v>4904622</v>
      </c>
      <c r="D46" s="6" t="n">
        <v>5380338</v>
      </c>
    </row>
    <row r="47">
      <c r="A47" s="4" t="inlineStr">
        <is>
          <t>Active | Americ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2255982</v>
      </c>
      <c r="C49" s="6" t="n">
        <v>2912666</v>
      </c>
      <c r="D49" s="6" t="n">
        <v>3155870</v>
      </c>
    </row>
    <row r="50">
      <c r="A50" s="4" t="inlineStr">
        <is>
          <t>Active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1234569</v>
      </c>
      <c r="C52" s="6" t="n">
        <v>1343796</v>
      </c>
      <c r="D52" s="6" t="n">
        <v>1432260</v>
      </c>
    </row>
    <row r="53">
      <c r="A53" s="4" t="inlineStr">
        <is>
          <t>Active | Asia-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571178</v>
      </c>
      <c r="C55" s="6" t="n">
        <v>648160</v>
      </c>
      <c r="D55" s="6" t="n">
        <v>792208</v>
      </c>
    </row>
    <row r="56">
      <c r="A56" s="4" t="inlineStr">
        <is>
          <t>Active | Wholesal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1579251</v>
      </c>
      <c r="C58" s="6" t="n">
        <v>2082875</v>
      </c>
      <c r="D58" s="6" t="n">
        <v>2256444</v>
      </c>
    </row>
    <row r="59">
      <c r="A59" s="4" t="inlineStr">
        <is>
          <t>Active | Direct-to-consum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2458475</v>
      </c>
      <c r="C61" s="6" t="n">
        <v>2791936</v>
      </c>
      <c r="D61" s="6" t="n">
        <v>3102231</v>
      </c>
    </row>
    <row r="62">
      <c r="A62" s="4" t="inlineStr">
        <is>
          <t>Active | Royal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24003</v>
      </c>
      <c r="C64" s="6" t="n">
        <v>29811</v>
      </c>
      <c r="D64" s="6" t="n">
        <v>21663</v>
      </c>
    </row>
    <row r="65">
      <c r="A65" s="4" t="inlineStr">
        <is>
          <t>Work</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891539</v>
      </c>
      <c r="C67" s="6" t="n">
        <v>1060179</v>
      </c>
      <c r="D67" s="6" t="n">
        <v>1133149</v>
      </c>
    </row>
    <row r="68">
      <c r="A68" s="4" t="inlineStr">
        <is>
          <t>Work | America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710366</v>
      </c>
      <c r="C70" s="6" t="n">
        <v>848524</v>
      </c>
      <c r="D70" s="6" t="n">
        <v>899706</v>
      </c>
    </row>
    <row r="71">
      <c r="A71" s="4" t="inlineStr">
        <is>
          <t>Work |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113420</v>
      </c>
      <c r="C73" s="6" t="n">
        <v>107414</v>
      </c>
      <c r="D73" s="6" t="n">
        <v>89537</v>
      </c>
    </row>
    <row r="74">
      <c r="A74" s="4" t="inlineStr">
        <is>
          <t>Work | Asia-Pacifi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67753</v>
      </c>
      <c r="C76" s="6" t="n">
        <v>104241</v>
      </c>
      <c r="D76" s="6" t="n">
        <v>143906</v>
      </c>
    </row>
    <row r="77">
      <c r="A77" s="4" t="inlineStr">
        <is>
          <t>Work | Wholesal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690934</v>
      </c>
      <c r="C79" s="6" t="n">
        <v>847729</v>
      </c>
      <c r="D79" s="6" t="n">
        <v>919080</v>
      </c>
    </row>
    <row r="80">
      <c r="A80" s="4" t="inlineStr">
        <is>
          <t>Work | Direct-to-consum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176284</v>
      </c>
      <c r="C82" s="6" t="n">
        <v>186462</v>
      </c>
      <c r="D82" s="6" t="n">
        <v>186788</v>
      </c>
    </row>
    <row r="83">
      <c r="A83" s="4" t="inlineStr">
        <is>
          <t>Work | Royalt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24321</v>
      </c>
      <c r="C85" s="6" t="n">
        <v>25988</v>
      </c>
      <c r="D85" s="6" t="n">
        <v>27281</v>
      </c>
    </row>
    <row r="86">
      <c r="A86" s="4" t="inlineStr">
        <is>
          <t>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0</v>
      </c>
      <c r="C88" s="6" t="n">
        <v>148</v>
      </c>
      <c r="D88" s="6" t="n">
        <v>785</v>
      </c>
    </row>
    <row r="89">
      <c r="A89" s="4" t="inlineStr">
        <is>
          <t>Other | America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6" t="n">
        <v>0</v>
      </c>
      <c r="C91" s="6" t="n">
        <v>148</v>
      </c>
      <c r="D91" s="6" t="n">
        <v>785</v>
      </c>
    </row>
    <row r="92">
      <c r="A92" s="4" t="inlineStr">
        <is>
          <t>Other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revenues</t>
        </is>
      </c>
      <c r="B94" s="6" t="n">
        <v>0</v>
      </c>
      <c r="C94" s="6" t="n">
        <v>0</v>
      </c>
      <c r="D94" s="6" t="n">
        <v>0</v>
      </c>
    </row>
    <row r="95">
      <c r="A95" s="4" t="inlineStr">
        <is>
          <t>Other | Asia-Pacific</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s</t>
        </is>
      </c>
      <c r="B97" s="6" t="n">
        <v>0</v>
      </c>
      <c r="C97" s="6" t="n">
        <v>0</v>
      </c>
      <c r="D97" s="6" t="n">
        <v>0</v>
      </c>
    </row>
    <row r="98">
      <c r="A98" s="4" t="inlineStr">
        <is>
          <t>Other | Wholesal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revenues</t>
        </is>
      </c>
      <c r="B100" s="6" t="n">
        <v>0</v>
      </c>
      <c r="C100" s="6" t="n">
        <v>148</v>
      </c>
      <c r="D100" s="6" t="n">
        <v>785</v>
      </c>
    </row>
    <row r="101">
      <c r="A101" s="4" t="inlineStr">
        <is>
          <t>Other | Direct-to-consum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revenues</t>
        </is>
      </c>
      <c r="B103" s="6" t="n">
        <v>0</v>
      </c>
      <c r="C103" s="6" t="n">
        <v>0</v>
      </c>
      <c r="D103" s="6" t="n">
        <v>0</v>
      </c>
    </row>
    <row r="104">
      <c r="A104" s="4" t="inlineStr">
        <is>
          <t>Other | Royalty</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revenues</t>
        </is>
      </c>
      <c r="B106" s="5" t="n">
        <v>0</v>
      </c>
      <c r="C106" s="5" t="n">
        <v>0</v>
      </c>
      <c r="D10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48" customWidth="1" min="5" max="5"/>
  </cols>
  <sheetData>
    <row r="1">
      <c r="A1" s="1" t="inlineStr">
        <is>
          <t>DISCONTINUED OPERATIONS - Additional Information (Details) - USD ($) $ in Thousands</t>
        </is>
      </c>
      <c r="C1" s="2" t="inlineStr">
        <is>
          <t>12 Months Ended</t>
        </is>
      </c>
    </row>
    <row r="2">
      <c r="B2" s="2" t="inlineStr">
        <is>
          <t>Jun. 28, 2021</t>
        </is>
      </c>
      <c r="C2" s="2" t="inlineStr">
        <is>
          <t>Mar. 30, 2024</t>
        </is>
      </c>
      <c r="D2" s="2" t="inlineStr">
        <is>
          <t>Apr. 01, 2023</t>
        </is>
      </c>
      <c r="E2" s="2" t="inlineStr">
        <is>
          <t>Apr.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Income from discontinued operations, net of tax</t>
        </is>
      </c>
    </row>
    <row r="5">
      <c r="A5" s="4" t="inlineStr">
        <is>
          <t>Income from discontinued operations, net of tax</t>
        </is>
      </c>
      <c r="B5" s="4" t="inlineStr">
        <is>
          <t xml:space="preserve"> </t>
        </is>
      </c>
      <c r="C5" s="5" t="n">
        <v>0</v>
      </c>
      <c r="D5" s="5" t="n">
        <v>0</v>
      </c>
      <c r="E5" s="5" t="n">
        <v>170672</v>
      </c>
    </row>
    <row r="6">
      <c r="A6" s="4" t="inlineStr">
        <is>
          <t>Discontinued Operations, Disposed of by Sale | Occupational Workwear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business</t>
        </is>
      </c>
      <c r="B8" s="5" t="n">
        <v>616900</v>
      </c>
      <c r="C8" s="4" t="inlineStr">
        <is>
          <t xml:space="preserve"> </t>
        </is>
      </c>
      <c r="D8" s="4" t="inlineStr">
        <is>
          <t xml:space="preserve"> </t>
        </is>
      </c>
      <c r="E8" s="4" t="inlineStr">
        <is>
          <t xml:space="preserve"> </t>
        </is>
      </c>
    </row>
    <row r="9">
      <c r="A9" s="4" t="inlineStr">
        <is>
          <t>After-tax gain on sale</t>
        </is>
      </c>
      <c r="B9" s="5" t="n">
        <v>146000</v>
      </c>
      <c r="C9" s="4" t="inlineStr">
        <is>
          <t xml:space="preserve"> </t>
        </is>
      </c>
      <c r="D9" s="4" t="inlineStr">
        <is>
          <t xml:space="preserve"> </t>
        </is>
      </c>
      <c r="E9" s="6" t="n">
        <v>146000</v>
      </c>
    </row>
    <row r="10">
      <c r="A10" s="4" t="inlineStr">
        <is>
          <t>Income from discontinued operations, net of tax</t>
        </is>
      </c>
      <c r="B10" s="4" t="inlineStr">
        <is>
          <t xml:space="preserve"> </t>
        </is>
      </c>
      <c r="C10" s="5" t="n">
        <v>0</v>
      </c>
      <c r="D10" s="5" t="n">
        <v>0</v>
      </c>
      <c r="E10" s="5" t="n">
        <v>17067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continued Operations Presented in Financial Statements (Details) - USD ($) $ in Thousands</t>
        </is>
      </c>
      <c r="B1" s="2" t="inlineStr">
        <is>
          <t>12 Months Ended</t>
        </is>
      </c>
    </row>
    <row r="2">
      <c r="B2" s="2" t="inlineStr">
        <is>
          <t>Mar. 30, 2024</t>
        </is>
      </c>
      <c r="C2" s="2" t="inlineStr">
        <is>
          <t>Apr. 01, 2023</t>
        </is>
      </c>
      <c r="D2" s="2" t="inlineStr">
        <is>
          <t>Apr.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5" t="n">
        <v>0</v>
      </c>
      <c r="C4" s="5" t="n">
        <v>0</v>
      </c>
      <c r="D4" s="5" t="n">
        <v>170672</v>
      </c>
    </row>
    <row r="5">
      <c r="A5" s="4" t="inlineStr">
        <is>
          <t>Occupational Workwear Business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s</t>
        </is>
      </c>
      <c r="B7" s="6" t="n">
        <v>0</v>
      </c>
      <c r="C7" s="6" t="n">
        <v>0</v>
      </c>
      <c r="D7" s="6" t="n">
        <v>181424</v>
      </c>
    </row>
    <row r="8">
      <c r="A8" s="4" t="inlineStr">
        <is>
          <t>Cost of goods sold</t>
        </is>
      </c>
      <c r="B8" s="6" t="n">
        <v>0</v>
      </c>
      <c r="C8" s="6" t="n">
        <v>0</v>
      </c>
      <c r="D8" s="6" t="n">
        <v>117193</v>
      </c>
    </row>
    <row r="9">
      <c r="A9" s="4" t="inlineStr">
        <is>
          <t>Selling, general and administrative expenses</t>
        </is>
      </c>
      <c r="B9" s="6" t="n">
        <v>0</v>
      </c>
      <c r="C9" s="6" t="n">
        <v>0</v>
      </c>
      <c r="D9" s="6" t="n">
        <v>38735</v>
      </c>
    </row>
    <row r="10">
      <c r="A10" s="4" t="inlineStr">
        <is>
          <t>Interest income, net</t>
        </is>
      </c>
      <c r="B10" s="6" t="n">
        <v>0</v>
      </c>
      <c r="C10" s="6" t="n">
        <v>0</v>
      </c>
      <c r="D10" s="6" t="n">
        <v>194</v>
      </c>
    </row>
    <row r="11">
      <c r="A11" s="4" t="inlineStr">
        <is>
          <t>Other income (expense), net</t>
        </is>
      </c>
      <c r="B11" s="6" t="n">
        <v>0</v>
      </c>
      <c r="C11" s="6" t="n">
        <v>0</v>
      </c>
      <c r="D11" s="6" t="n">
        <v>6</v>
      </c>
    </row>
    <row r="12">
      <c r="A12" s="4" t="inlineStr">
        <is>
          <t>Income from discontinued operations before income taxes</t>
        </is>
      </c>
      <c r="B12" s="6" t="n">
        <v>0</v>
      </c>
      <c r="C12" s="6" t="n">
        <v>0</v>
      </c>
      <c r="D12" s="6" t="n">
        <v>25696</v>
      </c>
    </row>
    <row r="13">
      <c r="A13" s="4" t="inlineStr">
        <is>
          <t>Gain on the sale of discontinued operations before income taxes</t>
        </is>
      </c>
      <c r="B13" s="6" t="n">
        <v>0</v>
      </c>
      <c r="C13" s="6" t="n">
        <v>0</v>
      </c>
      <c r="D13" s="6" t="n">
        <v>133970</v>
      </c>
    </row>
    <row r="14">
      <c r="A14" s="4" t="inlineStr">
        <is>
          <t>Total income from discontinued operations before income taxes</t>
        </is>
      </c>
      <c r="B14" s="6" t="n">
        <v>0</v>
      </c>
      <c r="C14" s="6" t="n">
        <v>0</v>
      </c>
      <c r="D14" s="6" t="n">
        <v>159666</v>
      </c>
    </row>
    <row r="15">
      <c r="A15" s="4" t="inlineStr">
        <is>
          <t>Income tax benefit</t>
        </is>
      </c>
      <c r="B15" s="6" t="n">
        <v>0</v>
      </c>
      <c r="C15" s="6" t="n">
        <v>0</v>
      </c>
      <c r="D15" s="6" t="n">
        <v>-11006</v>
      </c>
    </row>
    <row r="16">
      <c r="A16" s="4" t="inlineStr">
        <is>
          <t>Income from discontinued operations, net of tax</t>
        </is>
      </c>
      <c r="B16" s="5" t="n">
        <v>0</v>
      </c>
      <c r="C16" s="5" t="n">
        <v>0</v>
      </c>
      <c r="D16" s="6" t="n">
        <v>170672</v>
      </c>
    </row>
    <row r="17">
      <c r="A17" s="4" t="inlineStr">
        <is>
          <t>Deferred tax benefit</t>
        </is>
      </c>
      <c r="B17" s="4" t="inlineStr">
        <is>
          <t xml:space="preserve"> </t>
        </is>
      </c>
      <c r="C17" s="4" t="inlineStr">
        <is>
          <t xml:space="preserve"> </t>
        </is>
      </c>
      <c r="D17" s="5" t="n">
        <v>1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Mar. 30, 2024</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5" t="n">
        <v>1300334</v>
      </c>
      <c r="C3" s="5" t="n">
        <v>1638370</v>
      </c>
    </row>
    <row r="4">
      <c r="A4" s="4" t="inlineStr">
        <is>
          <t>Less allowance for doubtful accounts</t>
        </is>
      </c>
      <c r="B4" s="6" t="n">
        <v>26369</v>
      </c>
      <c r="C4" s="6" t="n">
        <v>28075</v>
      </c>
    </row>
    <row r="5">
      <c r="A5" s="4" t="inlineStr">
        <is>
          <t>Accounts receivable, net</t>
        </is>
      </c>
      <c r="B5" s="6" t="n">
        <v>1273965</v>
      </c>
      <c r="C5" s="6" t="n">
        <v>1610295</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227707</v>
      </c>
      <c r="C8" s="6" t="n">
        <v>1521975</v>
      </c>
    </row>
    <row r="9">
      <c r="A9" s="4" t="inlineStr">
        <is>
          <t>Other (including royalt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72627</v>
      </c>
      <c r="C11" s="5" t="n">
        <v>116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Apr. 01, 2023</t>
        </is>
      </c>
    </row>
    <row r="2">
      <c r="A2" s="3" t="inlineStr">
        <is>
          <t>Inventory Disclosure [Abstract]</t>
        </is>
      </c>
      <c r="B2" s="4" t="inlineStr">
        <is>
          <t xml:space="preserve"> </t>
        </is>
      </c>
      <c r="C2" s="4" t="inlineStr">
        <is>
          <t xml:space="preserve"> </t>
        </is>
      </c>
    </row>
    <row r="3">
      <c r="A3" s="4" t="inlineStr">
        <is>
          <t>Finished products</t>
        </is>
      </c>
      <c r="B3" s="5" t="n">
        <v>1718676</v>
      </c>
      <c r="C3" s="5" t="n">
        <v>2240215</v>
      </c>
    </row>
    <row r="4">
      <c r="A4" s="4" t="inlineStr">
        <is>
          <t>Work-in-process</t>
        </is>
      </c>
      <c r="B4" s="6" t="n">
        <v>39539</v>
      </c>
      <c r="C4" s="6" t="n">
        <v>39508</v>
      </c>
    </row>
    <row r="5">
      <c r="A5" s="4" t="inlineStr">
        <is>
          <t>Raw materials</t>
        </is>
      </c>
      <c r="B5" s="6" t="n">
        <v>8151</v>
      </c>
      <c r="C5" s="6" t="n">
        <v>13067</v>
      </c>
    </row>
    <row r="6">
      <c r="A6" s="4" t="inlineStr">
        <is>
          <t>Total inventories</t>
        </is>
      </c>
      <c r="B6" s="5" t="n">
        <v>1766366</v>
      </c>
      <c r="C6" s="5" t="n">
        <v>22927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0, 2024</t>
        </is>
      </c>
      <c r="C1" s="2" t="inlineStr">
        <is>
          <t>Apr. 01, 2023</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5" t="n">
        <v>176821</v>
      </c>
      <c r="C3" s="5" t="n">
        <v>114307</v>
      </c>
    </row>
    <row r="4">
      <c r="A4" s="4" t="inlineStr">
        <is>
          <t>Prepaid expenses</t>
        </is>
      </c>
      <c r="B4" s="6" t="n">
        <v>110943</v>
      </c>
      <c r="C4" s="6" t="n">
        <v>108185</v>
      </c>
    </row>
    <row r="5">
      <c r="A5" s="4" t="inlineStr">
        <is>
          <t>Right of return assets</t>
        </is>
      </c>
      <c r="B5" s="6" t="n">
        <v>72105</v>
      </c>
      <c r="C5" s="6" t="n">
        <v>47872</v>
      </c>
    </row>
    <row r="6">
      <c r="A6" s="4" t="inlineStr">
        <is>
          <t>Assets held-for-sale</t>
        </is>
      </c>
      <c r="B6" s="6" t="n">
        <v>55082</v>
      </c>
      <c r="C6" s="6" t="n">
        <v>14769</v>
      </c>
    </row>
    <row r="7">
      <c r="A7" s="4" t="inlineStr">
        <is>
          <t>Derivative financial instruments (Note 25)</t>
        </is>
      </c>
      <c r="B7" s="6" t="n">
        <v>28701</v>
      </c>
      <c r="C7" s="6" t="n">
        <v>48132</v>
      </c>
    </row>
    <row r="8">
      <c r="A8" s="4" t="inlineStr">
        <is>
          <t>Other taxes</t>
        </is>
      </c>
      <c r="B8" s="6" t="n">
        <v>28401</v>
      </c>
      <c r="C8" s="6" t="n">
        <v>43712</v>
      </c>
    </row>
    <row r="9">
      <c r="A9" s="4" t="inlineStr">
        <is>
          <t>Investments held for deferred compensation plans (Note 17)</t>
        </is>
      </c>
      <c r="B9" s="6" t="n">
        <v>10771</v>
      </c>
      <c r="C9" s="6" t="n">
        <v>18936</v>
      </c>
    </row>
    <row r="10">
      <c r="A10" s="4" t="inlineStr">
        <is>
          <t>Other</t>
        </is>
      </c>
      <c r="B10" s="6" t="n">
        <v>29187</v>
      </c>
      <c r="C10" s="6" t="n">
        <v>38824</v>
      </c>
    </row>
    <row r="11">
      <c r="A11" s="4" t="inlineStr">
        <is>
          <t>Other current assets</t>
        </is>
      </c>
      <c r="B11" s="5" t="n">
        <v>512011</v>
      </c>
      <c r="C11" s="5" t="n">
        <v>4347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0, 2024</t>
        </is>
      </c>
      <c r="C1" s="2" t="inlineStr">
        <is>
          <t>Apr. 0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1958338</v>
      </c>
      <c r="C3" s="5" t="n">
        <v>2017467</v>
      </c>
    </row>
    <row r="4">
      <c r="A4" s="4" t="inlineStr">
        <is>
          <t>Less accumulated depreciation and amortization</t>
        </is>
      </c>
      <c r="B4" s="6" t="n">
        <v>1134452</v>
      </c>
      <c r="C4" s="6" t="n">
        <v>1075027</v>
      </c>
    </row>
    <row r="5">
      <c r="A5" s="4" t="inlineStr">
        <is>
          <t>Property, plant and equipment, net</t>
        </is>
      </c>
      <c r="B5" s="6" t="n">
        <v>823886</v>
      </c>
      <c r="C5" s="6" t="n">
        <v>942440</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65886</v>
      </c>
      <c r="C8" s="6" t="n">
        <v>6940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886158</v>
      </c>
      <c r="C11" s="6" t="n">
        <v>89697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1006294</v>
      </c>
      <c r="C14" s="5" t="n">
        <v>10510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0, 2024</t>
        </is>
      </c>
      <c r="C1" s="2" t="inlineStr">
        <is>
          <t>Apr. 01, 2023</t>
        </is>
      </c>
    </row>
    <row r="2">
      <c r="A2" s="3" t="inlineStr">
        <is>
          <t>Indefinite-lived intangible assets:</t>
        </is>
      </c>
      <c r="B2" s="4" t="inlineStr">
        <is>
          <t xml:space="preserve"> </t>
        </is>
      </c>
      <c r="C2" s="4" t="inlineStr">
        <is>
          <t xml:space="preserve"> </t>
        </is>
      </c>
    </row>
    <row r="3">
      <c r="A3" s="4" t="inlineStr">
        <is>
          <t>Trademarks and trade names</t>
        </is>
      </c>
      <c r="B3" s="5" t="n">
        <v>2553519</v>
      </c>
      <c r="C3" s="5" t="n">
        <v>2553919</v>
      </c>
    </row>
    <row r="4">
      <c r="A4" s="4" t="inlineStr">
        <is>
          <t>Intangible assets, net</t>
        </is>
      </c>
      <c r="B4" s="5" t="n">
        <v>2628482</v>
      </c>
      <c r="C4" s="5" t="n">
        <v>2642821</v>
      </c>
    </row>
    <row r="5">
      <c r="A5" s="4" t="inlineStr">
        <is>
          <t>Customer relationships and other</t>
        </is>
      </c>
      <c r="B5" s="4" t="inlineStr">
        <is>
          <t xml:space="preserve"> </t>
        </is>
      </c>
      <c r="C5" s="4" t="inlineStr">
        <is>
          <t xml:space="preserve"> </t>
        </is>
      </c>
    </row>
    <row r="6">
      <c r="A6" s="3" t="inlineStr">
        <is>
          <t>Amortizable intangible assets:</t>
        </is>
      </c>
      <c r="B6" s="4" t="inlineStr">
        <is>
          <t xml:space="preserve"> </t>
        </is>
      </c>
      <c r="C6" s="4" t="inlineStr">
        <is>
          <t xml:space="preserve"> </t>
        </is>
      </c>
    </row>
    <row r="7">
      <c r="A7" s="4" t="inlineStr">
        <is>
          <t>Weighted average amortization period (in years)</t>
        </is>
      </c>
      <c r="B7" s="4" t="inlineStr">
        <is>
          <t>19 years</t>
        </is>
      </c>
      <c r="C7" s="4" t="inlineStr">
        <is>
          <t>19 years</t>
        </is>
      </c>
    </row>
    <row r="8">
      <c r="A8" s="4" t="inlineStr">
        <is>
          <t>Cost</t>
        </is>
      </c>
      <c r="B8" s="5" t="n">
        <v>262084</v>
      </c>
      <c r="C8" s="5" t="n">
        <v>262818</v>
      </c>
    </row>
    <row r="9">
      <c r="A9" s="4" t="inlineStr">
        <is>
          <t>Accumulated Amortization</t>
        </is>
      </c>
      <c r="B9" s="6" t="n">
        <v>187121</v>
      </c>
      <c r="C9" s="6" t="n">
        <v>173916</v>
      </c>
    </row>
    <row r="10">
      <c r="A10" s="4" t="inlineStr">
        <is>
          <t>Net Carrying Amount</t>
        </is>
      </c>
      <c r="B10" s="5" t="n">
        <v>74963</v>
      </c>
      <c r="C10" s="5" t="n">
        <v>88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Mar. 30, 2024</t>
        </is>
      </c>
      <c r="C1" s="2" t="inlineStr">
        <is>
          <t>Apr. 01, 2023</t>
        </is>
      </c>
      <c r="D1" s="2" t="inlineStr">
        <is>
          <t>Apr. 02, 2022</t>
        </is>
      </c>
    </row>
    <row r="2">
      <c r="A2" s="3" t="inlineStr">
        <is>
          <t>Balances per Consolidated Balance Sheets:</t>
        </is>
      </c>
      <c r="B2" s="4" t="inlineStr">
        <is>
          <t xml:space="preserve"> </t>
        </is>
      </c>
      <c r="C2" s="4" t="inlineStr">
        <is>
          <t xml:space="preserve"> </t>
        </is>
      </c>
      <c r="D2" s="4" t="inlineStr">
        <is>
          <t xml:space="preserve"> </t>
        </is>
      </c>
    </row>
    <row r="3">
      <c r="A3" s="4" t="inlineStr">
        <is>
          <t>Cash and cash equivalents</t>
        </is>
      </c>
      <c r="B3" s="5" t="n">
        <v>674605</v>
      </c>
      <c r="C3" s="5" t="n">
        <v>814887</v>
      </c>
      <c r="D3" s="5" t="n">
        <v>1275943</v>
      </c>
    </row>
    <row r="4">
      <c r="A4" s="4" t="inlineStr">
        <is>
          <t>Other current assets</t>
        </is>
      </c>
      <c r="B4" s="6" t="n">
        <v>2221</v>
      </c>
      <c r="C4" s="6" t="n">
        <v>1305</v>
      </c>
      <c r="D4" s="6" t="n">
        <v>1109</v>
      </c>
    </row>
    <row r="5">
      <c r="A5" s="4" t="inlineStr">
        <is>
          <t>Other assets</t>
        </is>
      </c>
      <c r="B5" s="6" t="n">
        <v>131</v>
      </c>
      <c r="C5" s="6" t="n">
        <v>126</v>
      </c>
      <c r="D5" s="6" t="n">
        <v>30</v>
      </c>
    </row>
    <row r="6">
      <c r="A6" s="4" t="inlineStr">
        <is>
          <t>Total cash, cash equivalents and restricted cash</t>
        </is>
      </c>
      <c r="B6" s="5" t="n">
        <v>676957</v>
      </c>
      <c r="C6" s="5" t="n">
        <v>816318</v>
      </c>
      <c r="D6" s="5" t="n">
        <v>12770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Mar. 30, 2024</t>
        </is>
      </c>
      <c r="C2" s="2" t="inlineStr">
        <is>
          <t>Apr. 01, 2023</t>
        </is>
      </c>
      <c r="D2" s="2" t="inlineStr">
        <is>
          <t>Apr. 02,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definite lived intangible assets</t>
        </is>
      </c>
      <c r="B4" s="5" t="n">
        <v>0</v>
      </c>
      <c r="C4" s="4" t="inlineStr">
        <is>
          <t xml:space="preserve"> </t>
        </is>
      </c>
      <c r="D4" s="5" t="n">
        <v>0</v>
      </c>
    </row>
    <row r="5">
      <c r="A5" s="4" t="inlineStr">
        <is>
          <t>Amortization of intangible assets</t>
        </is>
      </c>
      <c r="B5" s="6" t="n">
        <v>13800000</v>
      </c>
      <c r="C5" s="5" t="n">
        <v>14100000</v>
      </c>
      <c r="D5" s="5" t="n">
        <v>15600000</v>
      </c>
    </row>
    <row r="6">
      <c r="A6" s="4" t="inlineStr">
        <is>
          <t>Estimated amortization expense, 2025</t>
        </is>
      </c>
      <c r="B6" s="6" t="n">
        <v>13200000</v>
      </c>
      <c r="C6" s="4" t="inlineStr">
        <is>
          <t xml:space="preserve"> </t>
        </is>
      </c>
      <c r="D6" s="4" t="inlineStr">
        <is>
          <t xml:space="preserve"> </t>
        </is>
      </c>
    </row>
    <row r="7">
      <c r="A7" s="4" t="inlineStr">
        <is>
          <t>Estimated amortization expense, 2026</t>
        </is>
      </c>
      <c r="B7" s="6" t="n">
        <v>12300000</v>
      </c>
      <c r="C7" s="4" t="inlineStr">
        <is>
          <t xml:space="preserve"> </t>
        </is>
      </c>
      <c r="D7" s="4" t="inlineStr">
        <is>
          <t xml:space="preserve"> </t>
        </is>
      </c>
    </row>
    <row r="8">
      <c r="A8" s="4" t="inlineStr">
        <is>
          <t>Estimated amortization expense, 2027</t>
        </is>
      </c>
      <c r="B8" s="6" t="n">
        <v>11800000</v>
      </c>
      <c r="C8" s="4" t="inlineStr">
        <is>
          <t xml:space="preserve"> </t>
        </is>
      </c>
      <c r="D8" s="4" t="inlineStr">
        <is>
          <t xml:space="preserve"> </t>
        </is>
      </c>
    </row>
    <row r="9">
      <c r="A9" s="4" t="inlineStr">
        <is>
          <t>Estimated amortization expense, 2028</t>
        </is>
      </c>
      <c r="B9" s="6" t="n">
        <v>10800000</v>
      </c>
      <c r="C9" s="4" t="inlineStr">
        <is>
          <t xml:space="preserve"> </t>
        </is>
      </c>
      <c r="D9" s="4" t="inlineStr">
        <is>
          <t xml:space="preserve"> </t>
        </is>
      </c>
    </row>
    <row r="10">
      <c r="A10" s="4" t="inlineStr">
        <is>
          <t>Estimated amortization expense, 2029</t>
        </is>
      </c>
      <c r="B10" s="5" t="n">
        <v>9800000</v>
      </c>
      <c r="C10" s="4" t="inlineStr">
        <is>
          <t xml:space="preserve"> </t>
        </is>
      </c>
      <c r="D10" s="4" t="inlineStr">
        <is>
          <t xml:space="preserve"> </t>
        </is>
      </c>
    </row>
    <row r="11">
      <c r="A11" s="4" t="inlineStr">
        <is>
          <t>Supre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of indefinite lived intangible assets</t>
        </is>
      </c>
      <c r="B13" s="4" t="inlineStr">
        <is>
          <t xml:space="preserve"> </t>
        </is>
      </c>
      <c r="C13" s="5" t="n">
        <v>340900000</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5" customWidth="1" min="5" max="5"/>
    <col width="14" customWidth="1" min="6" max="6"/>
  </cols>
  <sheetData>
    <row r="1">
      <c r="A1" s="1" t="inlineStr">
        <is>
          <t>GOODWILL - Changes in Goodwill (Details) - USD ($)</t>
        </is>
      </c>
      <c r="B1" s="2" t="inlineStr">
        <is>
          <t>3 Months Ended</t>
        </is>
      </c>
      <c r="D1" s="2" t="inlineStr">
        <is>
          <t>12 Months Ended</t>
        </is>
      </c>
    </row>
    <row r="2">
      <c r="B2" s="2" t="inlineStr">
        <is>
          <t>Mar. 30, 2024</t>
        </is>
      </c>
      <c r="C2" s="2" t="inlineStr">
        <is>
          <t>Dec. 30, 2023</t>
        </is>
      </c>
      <c r="D2" s="2" t="inlineStr">
        <is>
          <t>Mar. 30, 2024</t>
        </is>
      </c>
      <c r="E2" s="2" t="inlineStr">
        <is>
          <t>Apr. 01, 2023</t>
        </is>
      </c>
      <c r="F2" s="2" t="inlineStr">
        <is>
          <t>Apr. 02,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5" t="n">
        <v>1978413000</v>
      </c>
      <c r="E4" s="5" t="n">
        <v>2393807000</v>
      </c>
      <c r="F4" s="4" t="inlineStr">
        <is>
          <t xml:space="preserve"> </t>
        </is>
      </c>
    </row>
    <row r="5">
      <c r="A5" s="4" t="inlineStr">
        <is>
          <t>Impairment charges</t>
        </is>
      </c>
      <c r="B5" s="4" t="inlineStr">
        <is>
          <t xml:space="preserve"> </t>
        </is>
      </c>
      <c r="C5" s="4" t="inlineStr">
        <is>
          <t xml:space="preserve"> </t>
        </is>
      </c>
      <c r="D5" s="6" t="n">
        <v>-507566000</v>
      </c>
      <c r="E5" s="6" t="n">
        <v>-394131000</v>
      </c>
      <c r="F5" s="5" t="n">
        <v>0</v>
      </c>
    </row>
    <row r="6">
      <c r="A6" s="4" t="inlineStr">
        <is>
          <t>Foreign currency translation</t>
        </is>
      </c>
      <c r="B6" s="4" t="inlineStr">
        <is>
          <t xml:space="preserve"> </t>
        </is>
      </c>
      <c r="C6" s="4" t="inlineStr">
        <is>
          <t xml:space="preserve"> </t>
        </is>
      </c>
      <c r="D6" s="6" t="n">
        <v>-10433000</v>
      </c>
      <c r="E6" s="6" t="n">
        <v>-21263000</v>
      </c>
      <c r="F6" s="4" t="inlineStr">
        <is>
          <t xml:space="preserve"> </t>
        </is>
      </c>
    </row>
    <row r="7">
      <c r="A7" s="4" t="inlineStr">
        <is>
          <t>Goodwill, ending balance</t>
        </is>
      </c>
      <c r="B7" s="5" t="n">
        <v>1460414000</v>
      </c>
      <c r="C7" s="4" t="inlineStr">
        <is>
          <t xml:space="preserve"> </t>
        </is>
      </c>
      <c r="D7" s="6" t="n">
        <v>1460414000</v>
      </c>
      <c r="E7" s="6" t="n">
        <v>1978413000</v>
      </c>
      <c r="F7" s="6" t="n">
        <v>2393807000</v>
      </c>
    </row>
    <row r="8">
      <c r="A8" s="4" t="inlineStr">
        <is>
          <t>Outdo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6" t="n">
        <v>653787000</v>
      </c>
      <c r="E10" s="6" t="n">
        <v>660786000</v>
      </c>
      <c r="F10" s="4" t="inlineStr">
        <is>
          <t xml:space="preserve"> </t>
        </is>
      </c>
    </row>
    <row r="11">
      <c r="A11" s="4" t="inlineStr">
        <is>
          <t>Impairment charges</t>
        </is>
      </c>
      <c r="B11" s="4" t="inlineStr">
        <is>
          <t xml:space="preserve"> </t>
        </is>
      </c>
      <c r="C11" s="4" t="inlineStr">
        <is>
          <t xml:space="preserve"> </t>
        </is>
      </c>
      <c r="D11" s="6" t="n">
        <v>-445757000</v>
      </c>
      <c r="E11" s="6" t="n">
        <v>0</v>
      </c>
      <c r="F11" s="4" t="inlineStr">
        <is>
          <t xml:space="preserve"> </t>
        </is>
      </c>
    </row>
    <row r="12">
      <c r="A12" s="4" t="inlineStr">
        <is>
          <t>Foreign currency translation</t>
        </is>
      </c>
      <c r="B12" s="4" t="inlineStr">
        <is>
          <t xml:space="preserve"> </t>
        </is>
      </c>
      <c r="C12" s="4" t="inlineStr">
        <is>
          <t xml:space="preserve"> </t>
        </is>
      </c>
      <c r="D12" s="6" t="n">
        <v>-2162000</v>
      </c>
      <c r="E12" s="6" t="n">
        <v>-6999000</v>
      </c>
      <c r="F12" s="4" t="inlineStr">
        <is>
          <t xml:space="preserve"> </t>
        </is>
      </c>
    </row>
    <row r="13">
      <c r="A13" s="4" t="inlineStr">
        <is>
          <t>Goodwill, ending balance</t>
        </is>
      </c>
      <c r="B13" s="6" t="n">
        <v>205868000</v>
      </c>
      <c r="C13" s="4" t="inlineStr">
        <is>
          <t xml:space="preserve"> </t>
        </is>
      </c>
      <c r="D13" s="6" t="n">
        <v>205868000</v>
      </c>
      <c r="E13" s="6" t="n">
        <v>653787000</v>
      </c>
      <c r="F13" s="6" t="n">
        <v>660786000</v>
      </c>
    </row>
    <row r="14">
      <c r="A14" s="4" t="inlineStr">
        <is>
          <t>Outdoor | Timber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6" t="n">
        <v>407900000</v>
      </c>
      <c r="C16" s="4" t="inlineStr">
        <is>
          <t xml:space="preserve"> </t>
        </is>
      </c>
      <c r="D16" s="4" t="inlineStr">
        <is>
          <t xml:space="preserve"> </t>
        </is>
      </c>
      <c r="E16" s="4" t="inlineStr">
        <is>
          <t xml:space="preserve"> </t>
        </is>
      </c>
      <c r="F16" s="4" t="inlineStr">
        <is>
          <t xml:space="preserve"> </t>
        </is>
      </c>
    </row>
    <row r="17">
      <c r="A17" s="4" t="inlineStr">
        <is>
          <t>Impairment charges</t>
        </is>
      </c>
      <c r="B17" s="6" t="n">
        <v>-211700000</v>
      </c>
      <c r="C17" s="5" t="n">
        <v>-195300000</v>
      </c>
      <c r="D17" s="4" t="inlineStr">
        <is>
          <t xml:space="preserve"> </t>
        </is>
      </c>
      <c r="E17" s="4" t="inlineStr">
        <is>
          <t xml:space="preserve"> </t>
        </is>
      </c>
      <c r="F17" s="4" t="inlineStr">
        <is>
          <t xml:space="preserve"> </t>
        </is>
      </c>
    </row>
    <row r="18">
      <c r="A18" s="4" t="inlineStr">
        <is>
          <t>Goodwill, ending balance</t>
        </is>
      </c>
      <c r="B18" s="6" t="n">
        <v>211700000</v>
      </c>
      <c r="C18" s="6" t="n">
        <v>407900000</v>
      </c>
      <c r="D18" s="6" t="n">
        <v>211700000</v>
      </c>
      <c r="E18" s="4" t="inlineStr">
        <is>
          <t xml:space="preserve"> </t>
        </is>
      </c>
      <c r="F18" s="4" t="inlineStr">
        <is>
          <t xml:space="preserve"> </t>
        </is>
      </c>
    </row>
    <row r="19">
      <c r="A19" s="4" t="inlineStr">
        <is>
          <t>Outdoor | Icebreak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charges</t>
        </is>
      </c>
      <c r="B21" s="6" t="n">
        <v>-38800000</v>
      </c>
      <c r="C21" s="4" t="inlineStr">
        <is>
          <t xml:space="preserve"> </t>
        </is>
      </c>
      <c r="D21" s="6" t="n">
        <v>-38800000</v>
      </c>
      <c r="E21" s="4" t="inlineStr">
        <is>
          <t xml:space="preserve"> </t>
        </is>
      </c>
      <c r="F21" s="4" t="inlineStr">
        <is>
          <t xml:space="preserve"> </t>
        </is>
      </c>
    </row>
    <row r="22">
      <c r="A22" s="4" t="inlineStr">
        <is>
          <t>Ac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beginning balance</t>
        </is>
      </c>
      <c r="B24" s="4" t="inlineStr">
        <is>
          <t xml:space="preserve"> </t>
        </is>
      </c>
      <c r="C24" s="4" t="inlineStr">
        <is>
          <t xml:space="preserve"> </t>
        </is>
      </c>
      <c r="D24" s="6" t="n">
        <v>1211244000</v>
      </c>
      <c r="E24" s="6" t="n">
        <v>1619121000</v>
      </c>
      <c r="F24" s="4" t="inlineStr">
        <is>
          <t xml:space="preserve"> </t>
        </is>
      </c>
    </row>
    <row r="25">
      <c r="A25" s="4" t="inlineStr">
        <is>
          <t>Impairment charges</t>
        </is>
      </c>
      <c r="B25" s="4" t="inlineStr">
        <is>
          <t xml:space="preserve"> </t>
        </is>
      </c>
      <c r="C25" s="4" t="inlineStr">
        <is>
          <t xml:space="preserve"> </t>
        </is>
      </c>
      <c r="D25" s="6" t="n">
        <v>0</v>
      </c>
      <c r="E25" s="6" t="n">
        <v>-394131000</v>
      </c>
      <c r="F25" s="4" t="inlineStr">
        <is>
          <t xml:space="preserve"> </t>
        </is>
      </c>
    </row>
    <row r="26">
      <c r="A26" s="4" t="inlineStr">
        <is>
          <t>Foreign currency translation</t>
        </is>
      </c>
      <c r="B26" s="4" t="inlineStr">
        <is>
          <t xml:space="preserve"> </t>
        </is>
      </c>
      <c r="C26" s="4" t="inlineStr">
        <is>
          <t xml:space="preserve"> </t>
        </is>
      </c>
      <c r="D26" s="6" t="n">
        <v>-8198000</v>
      </c>
      <c r="E26" s="6" t="n">
        <v>-13746000</v>
      </c>
      <c r="F26" s="4" t="inlineStr">
        <is>
          <t xml:space="preserve"> </t>
        </is>
      </c>
    </row>
    <row r="27">
      <c r="A27" s="4" t="inlineStr">
        <is>
          <t>Goodwill, ending balance</t>
        </is>
      </c>
      <c r="B27" s="6" t="n">
        <v>1203046000</v>
      </c>
      <c r="C27" s="4" t="inlineStr">
        <is>
          <t xml:space="preserve"> </t>
        </is>
      </c>
      <c r="D27" s="6" t="n">
        <v>1203046000</v>
      </c>
      <c r="E27" s="6" t="n">
        <v>1211244000</v>
      </c>
      <c r="F27" s="6" t="n">
        <v>1619121000</v>
      </c>
    </row>
    <row r="28">
      <c r="A28" s="4" t="inlineStr">
        <is>
          <t>Wo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beginning balance</t>
        </is>
      </c>
      <c r="B30" s="4" t="inlineStr">
        <is>
          <t xml:space="preserve"> </t>
        </is>
      </c>
      <c r="C30" s="4" t="inlineStr">
        <is>
          <t xml:space="preserve"> </t>
        </is>
      </c>
      <c r="D30" s="6" t="n">
        <v>113382000</v>
      </c>
      <c r="E30" s="6" t="n">
        <v>113900000</v>
      </c>
      <c r="F30" s="4" t="inlineStr">
        <is>
          <t xml:space="preserve"> </t>
        </is>
      </c>
    </row>
    <row r="31">
      <c r="A31" s="4" t="inlineStr">
        <is>
          <t>Impairment charges</t>
        </is>
      </c>
      <c r="B31" s="4" t="inlineStr">
        <is>
          <t xml:space="preserve"> </t>
        </is>
      </c>
      <c r="C31" s="4" t="inlineStr">
        <is>
          <t xml:space="preserve"> </t>
        </is>
      </c>
      <c r="D31" s="6" t="n">
        <v>-61809000</v>
      </c>
      <c r="E31" s="6" t="n">
        <v>0</v>
      </c>
      <c r="F31" s="4" t="inlineStr">
        <is>
          <t xml:space="preserve"> </t>
        </is>
      </c>
    </row>
    <row r="32">
      <c r="A32" s="4" t="inlineStr">
        <is>
          <t>Foreign currency translation</t>
        </is>
      </c>
      <c r="B32" s="4" t="inlineStr">
        <is>
          <t xml:space="preserve"> </t>
        </is>
      </c>
      <c r="C32" s="4" t="inlineStr">
        <is>
          <t xml:space="preserve"> </t>
        </is>
      </c>
      <c r="D32" s="6" t="n">
        <v>-73000</v>
      </c>
      <c r="E32" s="6" t="n">
        <v>-518000</v>
      </c>
      <c r="F32" s="4" t="inlineStr">
        <is>
          <t xml:space="preserve"> </t>
        </is>
      </c>
    </row>
    <row r="33">
      <c r="A33" s="4" t="inlineStr">
        <is>
          <t>Goodwill, ending balance</t>
        </is>
      </c>
      <c r="B33" s="6" t="n">
        <v>51500000</v>
      </c>
      <c r="C33" s="4" t="inlineStr">
        <is>
          <t xml:space="preserve"> </t>
        </is>
      </c>
      <c r="D33" s="6" t="n">
        <v>51500000</v>
      </c>
      <c r="E33" s="5" t="n">
        <v>113382000</v>
      </c>
      <c r="F33" s="5" t="n">
        <v>113900000</v>
      </c>
    </row>
    <row r="34">
      <c r="A34" s="4" t="inlineStr">
        <is>
          <t>Work | Dick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beginning balance</t>
        </is>
      </c>
      <c r="B36" s="5" t="n">
        <v>61800000</v>
      </c>
      <c r="C36" s="6" t="n">
        <v>61200000</v>
      </c>
      <c r="D36" s="4" t="inlineStr">
        <is>
          <t xml:space="preserve"> </t>
        </is>
      </c>
      <c r="E36" s="4" t="inlineStr">
        <is>
          <t xml:space="preserve"> </t>
        </is>
      </c>
      <c r="F36" s="4" t="inlineStr">
        <is>
          <t xml:space="preserve"> </t>
        </is>
      </c>
    </row>
    <row r="37">
      <c r="A37" s="4" t="inlineStr">
        <is>
          <t>Impairment charges</t>
        </is>
      </c>
      <c r="B37" s="4" t="inlineStr">
        <is>
          <t xml:space="preserve"> </t>
        </is>
      </c>
      <c r="C37" s="6" t="n">
        <v>-61800000</v>
      </c>
      <c r="D37" s="5" t="n">
        <v>-61800000</v>
      </c>
      <c r="E37" s="4" t="inlineStr">
        <is>
          <t xml:space="preserve"> </t>
        </is>
      </c>
      <c r="F37" s="4" t="inlineStr">
        <is>
          <t xml:space="preserve"> </t>
        </is>
      </c>
    </row>
    <row r="38">
      <c r="A38" s="4" t="inlineStr">
        <is>
          <t>Goodwill, ending balance</t>
        </is>
      </c>
      <c r="B38" s="4" t="inlineStr">
        <is>
          <t xml:space="preserve"> </t>
        </is>
      </c>
      <c r="C38" s="5" t="n">
        <v>61800000</v>
      </c>
      <c r="D38" s="4" t="inlineStr">
        <is>
          <t xml:space="preserve"> </t>
        </is>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 Additional Information (Details) - USD ($)</t>
        </is>
      </c>
      <c r="B1" s="2" t="inlineStr">
        <is>
          <t>3 Months Ended</t>
        </is>
      </c>
      <c r="F1" s="2" t="inlineStr">
        <is>
          <t>12 Months Ended</t>
        </is>
      </c>
    </row>
    <row r="2">
      <c r="B2" s="2" t="inlineStr">
        <is>
          <t>Mar. 30, 2024</t>
        </is>
      </c>
      <c r="C2" s="2" t="inlineStr">
        <is>
          <t>Dec. 30, 2023</t>
        </is>
      </c>
      <c r="D2" s="2" t="inlineStr">
        <is>
          <t>Apr. 01, 2023</t>
        </is>
      </c>
      <c r="E2" s="2" t="inlineStr">
        <is>
          <t>Oct. 01, 2022</t>
        </is>
      </c>
      <c r="F2" s="2" t="inlineStr">
        <is>
          <t>Mar. 30, 2024</t>
        </is>
      </c>
      <c r="G2" s="2" t="inlineStr">
        <is>
          <t>Apr. 01, 2023</t>
        </is>
      </c>
      <c r="H2" s="2" t="inlineStr">
        <is>
          <t>Apr. 02,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s</t>
        </is>
      </c>
      <c r="B4" s="4" t="inlineStr">
        <is>
          <t xml:space="preserve"> </t>
        </is>
      </c>
      <c r="C4" s="4" t="inlineStr">
        <is>
          <t xml:space="preserve"> </t>
        </is>
      </c>
      <c r="D4" s="4" t="inlineStr">
        <is>
          <t xml:space="preserve"> </t>
        </is>
      </c>
      <c r="E4" s="4" t="inlineStr">
        <is>
          <t xml:space="preserve"> </t>
        </is>
      </c>
      <c r="F4" s="5" t="n">
        <v>507566000</v>
      </c>
      <c r="G4" s="5" t="n">
        <v>394131000</v>
      </c>
      <c r="H4" s="5" t="n">
        <v>0</v>
      </c>
    </row>
    <row r="5">
      <c r="A5" s="4" t="inlineStr">
        <is>
          <t>Outdo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impairment charges</t>
        </is>
      </c>
      <c r="B7" s="4" t="inlineStr">
        <is>
          <t xml:space="preserve"> </t>
        </is>
      </c>
      <c r="C7" s="4" t="inlineStr">
        <is>
          <t xml:space="preserve"> </t>
        </is>
      </c>
      <c r="D7" s="4" t="inlineStr">
        <is>
          <t xml:space="preserve"> </t>
        </is>
      </c>
      <c r="E7" s="4" t="inlineStr">
        <is>
          <t xml:space="preserve"> </t>
        </is>
      </c>
      <c r="F7" s="6" t="n">
        <v>445757000</v>
      </c>
      <c r="G7" s="6" t="n">
        <v>0</v>
      </c>
      <c r="H7" s="4" t="inlineStr">
        <is>
          <t xml:space="preserve"> </t>
        </is>
      </c>
    </row>
    <row r="8">
      <c r="A8" s="4" t="inlineStr">
        <is>
          <t>Accumulated impairment charges</t>
        </is>
      </c>
      <c r="B8" s="5" t="n">
        <v>769000000</v>
      </c>
      <c r="C8" s="4" t="inlineStr">
        <is>
          <t xml:space="preserve"> </t>
        </is>
      </c>
      <c r="D8" s="5" t="n">
        <v>323200000</v>
      </c>
      <c r="E8" s="4" t="inlineStr">
        <is>
          <t xml:space="preserve"> </t>
        </is>
      </c>
      <c r="F8" s="6" t="n">
        <v>769000000</v>
      </c>
      <c r="G8" s="6" t="n">
        <v>323200000</v>
      </c>
      <c r="H8" s="4" t="inlineStr">
        <is>
          <t xml:space="preserve"> </t>
        </is>
      </c>
    </row>
    <row r="9">
      <c r="A9" s="4" t="inlineStr">
        <is>
          <t>W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impairment charges</t>
        </is>
      </c>
      <c r="B11" s="4" t="inlineStr">
        <is>
          <t xml:space="preserve"> </t>
        </is>
      </c>
      <c r="C11" s="4" t="inlineStr">
        <is>
          <t xml:space="preserve"> </t>
        </is>
      </c>
      <c r="D11" s="4" t="inlineStr">
        <is>
          <t xml:space="preserve"> </t>
        </is>
      </c>
      <c r="E11" s="4" t="inlineStr">
        <is>
          <t xml:space="preserve"> </t>
        </is>
      </c>
      <c r="F11" s="6" t="n">
        <v>61809000</v>
      </c>
      <c r="G11" s="6" t="n">
        <v>0</v>
      </c>
      <c r="H11" s="4" t="inlineStr">
        <is>
          <t xml:space="preserve"> </t>
        </is>
      </c>
    </row>
    <row r="12">
      <c r="A12" s="4" t="inlineStr">
        <is>
          <t>Accumulated impairment charges</t>
        </is>
      </c>
      <c r="B12" s="6" t="n">
        <v>61800000</v>
      </c>
      <c r="C12" s="4" t="inlineStr">
        <is>
          <t xml:space="preserve"> </t>
        </is>
      </c>
      <c r="D12" s="4" t="inlineStr">
        <is>
          <t xml:space="preserve"> </t>
        </is>
      </c>
      <c r="E12" s="4" t="inlineStr">
        <is>
          <t xml:space="preserve"> </t>
        </is>
      </c>
      <c r="F12" s="6" t="n">
        <v>61800000</v>
      </c>
      <c r="G12" s="4" t="inlineStr">
        <is>
          <t xml:space="preserve"> </t>
        </is>
      </c>
      <c r="H12" s="4" t="inlineStr">
        <is>
          <t xml:space="preserve"> </t>
        </is>
      </c>
    </row>
    <row r="13">
      <c r="A13" s="4" t="inlineStr">
        <is>
          <t>Ac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impairment charges</t>
        </is>
      </c>
      <c r="B15" s="4" t="inlineStr">
        <is>
          <t xml:space="preserve"> </t>
        </is>
      </c>
      <c r="C15" s="4" t="inlineStr">
        <is>
          <t xml:space="preserve"> </t>
        </is>
      </c>
      <c r="D15" s="4" t="inlineStr">
        <is>
          <t xml:space="preserve"> </t>
        </is>
      </c>
      <c r="E15" s="4" t="inlineStr">
        <is>
          <t xml:space="preserve"> </t>
        </is>
      </c>
      <c r="F15" s="6" t="n">
        <v>0</v>
      </c>
      <c r="G15" s="6" t="n">
        <v>394131000</v>
      </c>
      <c r="H15" s="4" t="inlineStr">
        <is>
          <t xml:space="preserve"> </t>
        </is>
      </c>
    </row>
    <row r="16">
      <c r="A16" s="4" t="inlineStr">
        <is>
          <t>Accumulated impairment charges</t>
        </is>
      </c>
      <c r="B16" s="6" t="n">
        <v>394100000</v>
      </c>
      <c r="C16" s="4" t="inlineStr">
        <is>
          <t xml:space="preserve"> </t>
        </is>
      </c>
      <c r="D16" s="6" t="n">
        <v>394100000</v>
      </c>
      <c r="E16" s="4" t="inlineStr">
        <is>
          <t xml:space="preserve"> </t>
        </is>
      </c>
      <c r="F16" s="6" t="n">
        <v>394100000</v>
      </c>
      <c r="G16" s="6" t="n">
        <v>394100000</v>
      </c>
      <c r="H16" s="4" t="inlineStr">
        <is>
          <t xml:space="preserve"> </t>
        </is>
      </c>
    </row>
    <row r="17">
      <c r="A17" s="4" t="inlineStr">
        <is>
          <t>Timberland | Outdo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impairment charges</t>
        </is>
      </c>
      <c r="B19" s="6" t="n">
        <v>211700000</v>
      </c>
      <c r="C19" s="5" t="n">
        <v>195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cebreaker | Outdo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impairment charges</t>
        </is>
      </c>
      <c r="B22" s="5" t="n">
        <v>38800000</v>
      </c>
      <c r="C22" s="4" t="inlineStr">
        <is>
          <t xml:space="preserve"> </t>
        </is>
      </c>
      <c r="D22" s="4" t="inlineStr">
        <is>
          <t xml:space="preserve"> </t>
        </is>
      </c>
      <c r="E22" s="4" t="inlineStr">
        <is>
          <t xml:space="preserve"> </t>
        </is>
      </c>
      <c r="F22" s="6" t="n">
        <v>38800000</v>
      </c>
      <c r="G22" s="4" t="inlineStr">
        <is>
          <t xml:space="preserve"> </t>
        </is>
      </c>
      <c r="H22" s="4" t="inlineStr">
        <is>
          <t xml:space="preserve"> </t>
        </is>
      </c>
    </row>
    <row r="23">
      <c r="A23" s="4" t="inlineStr">
        <is>
          <t>Dickies | W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impairment charges</t>
        </is>
      </c>
      <c r="B25" s="4" t="inlineStr">
        <is>
          <t xml:space="preserve"> </t>
        </is>
      </c>
      <c r="C25" s="5" t="n">
        <v>61800000</v>
      </c>
      <c r="D25" s="4" t="inlineStr">
        <is>
          <t xml:space="preserve"> </t>
        </is>
      </c>
      <c r="E25" s="4" t="inlineStr">
        <is>
          <t xml:space="preserve"> </t>
        </is>
      </c>
      <c r="F25" s="5" t="n">
        <v>61800000</v>
      </c>
      <c r="G25" s="4" t="inlineStr">
        <is>
          <t xml:space="preserve"> </t>
        </is>
      </c>
      <c r="H25" s="4" t="inlineStr">
        <is>
          <t xml:space="preserve"> </t>
        </is>
      </c>
    </row>
    <row r="26">
      <c r="A26" s="4" t="inlineStr">
        <is>
          <t>Supreme Reporting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impairment charges</t>
        </is>
      </c>
      <c r="B28" s="4" t="inlineStr">
        <is>
          <t xml:space="preserve"> </t>
        </is>
      </c>
      <c r="C28" s="4" t="inlineStr">
        <is>
          <t xml:space="preserve"> </t>
        </is>
      </c>
      <c r="D28" s="5" t="n">
        <v>165100000</v>
      </c>
      <c r="E28" s="4" t="inlineStr">
        <is>
          <t xml:space="preserve"> </t>
        </is>
      </c>
      <c r="F28" s="4" t="inlineStr">
        <is>
          <t xml:space="preserve"> </t>
        </is>
      </c>
      <c r="G28" s="4" t="inlineStr">
        <is>
          <t xml:space="preserve"> </t>
        </is>
      </c>
      <c r="H28" s="4" t="inlineStr">
        <is>
          <t xml:space="preserve"> </t>
        </is>
      </c>
    </row>
    <row r="29">
      <c r="A29" s="4" t="inlineStr">
        <is>
          <t>Supreme Reporting Units | Ac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impairment charges</t>
        </is>
      </c>
      <c r="B31" s="4" t="inlineStr">
        <is>
          <t xml:space="preserve"> </t>
        </is>
      </c>
      <c r="C31" s="4" t="inlineStr">
        <is>
          <t xml:space="preserve"> </t>
        </is>
      </c>
      <c r="D31" s="4" t="inlineStr">
        <is>
          <t xml:space="preserve"> </t>
        </is>
      </c>
      <c r="E31" s="5" t="n">
        <v>229000000</v>
      </c>
      <c r="F31" s="4" t="inlineStr">
        <is>
          <t xml:space="preserve"> </t>
        </is>
      </c>
      <c r="G31" s="5" t="n">
        <v>394100000</v>
      </c>
      <c r="H31" s="4" t="inlineStr">
        <is>
          <t xml:space="preserve"> </t>
        </is>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Assets and Liabilities Related to Operating and Finance Leases (Details) - USD ($) $ in Thousands</t>
        </is>
      </c>
      <c r="B1" s="2" t="inlineStr">
        <is>
          <t>Mar. 30, 2024</t>
        </is>
      </c>
      <c r="C1" s="2" t="inlineStr">
        <is>
          <t>Apr. 01, 2023</t>
        </is>
      </c>
    </row>
    <row r="2">
      <c r="A2" s="3" t="inlineStr">
        <is>
          <t>Assets:</t>
        </is>
      </c>
      <c r="B2" s="4" t="inlineStr">
        <is>
          <t xml:space="preserve"> </t>
        </is>
      </c>
      <c r="C2" s="4" t="inlineStr">
        <is>
          <t xml:space="preserve"> </t>
        </is>
      </c>
    </row>
    <row r="3">
      <c r="A3" s="4" t="inlineStr">
        <is>
          <t>Operating lease assets</t>
        </is>
      </c>
      <c r="B3" s="5" t="n">
        <v>1330361</v>
      </c>
      <c r="C3" s="5" t="n">
        <v>1372182</v>
      </c>
    </row>
    <row r="4">
      <c r="A4" s="4" t="inlineStr">
        <is>
          <t>Finance lease assets</t>
        </is>
      </c>
      <c r="B4" s="6" t="n">
        <v>11500</v>
      </c>
      <c r="C4" s="6" t="n">
        <v>12417</v>
      </c>
    </row>
    <row r="5">
      <c r="A5" s="4" t="inlineStr">
        <is>
          <t>Total lease assets</t>
        </is>
      </c>
      <c r="B5" s="6" t="n">
        <v>1341861</v>
      </c>
      <c r="C5" s="6" t="n">
        <v>1384599</v>
      </c>
    </row>
    <row r="6">
      <c r="A6" s="3" t="inlineStr">
        <is>
          <t>Current</t>
        </is>
      </c>
      <c r="B6" s="4" t="inlineStr">
        <is>
          <t xml:space="preserve"> </t>
        </is>
      </c>
      <c r="C6" s="4" t="inlineStr">
        <is>
          <t xml:space="preserve"> </t>
        </is>
      </c>
    </row>
    <row r="7">
      <c r="A7" s="4" t="inlineStr">
        <is>
          <t>Operating lease liabilities</t>
        </is>
      </c>
      <c r="B7" s="6" t="n">
        <v>309444</v>
      </c>
      <c r="C7" s="6" t="n">
        <v>332222</v>
      </c>
    </row>
    <row r="8">
      <c r="A8" s="4" t="inlineStr">
        <is>
          <t>Finance lease liabilities</t>
        </is>
      </c>
      <c r="B8" s="6" t="n">
        <v>981</v>
      </c>
      <c r="C8" s="6" t="n">
        <v>951</v>
      </c>
    </row>
    <row r="9">
      <c r="A9" s="3" t="inlineStr">
        <is>
          <t>Noncurrent</t>
        </is>
      </c>
      <c r="B9" s="4" t="inlineStr">
        <is>
          <t xml:space="preserve"> </t>
        </is>
      </c>
      <c r="C9" s="4" t="inlineStr">
        <is>
          <t xml:space="preserve"> </t>
        </is>
      </c>
    </row>
    <row r="10">
      <c r="A10" s="4" t="inlineStr">
        <is>
          <t>Operating lease liabilities</t>
        </is>
      </c>
      <c r="B10" s="6" t="n">
        <v>1156858</v>
      </c>
      <c r="C10" s="6" t="n">
        <v>1171941</v>
      </c>
    </row>
    <row r="11">
      <c r="A11" s="4" t="inlineStr">
        <is>
          <t>Finance lease liabilities</t>
        </is>
      </c>
      <c r="B11" s="6" t="n">
        <v>15178</v>
      </c>
      <c r="C11" s="6" t="n">
        <v>16287</v>
      </c>
    </row>
    <row r="12">
      <c r="A12" s="4" t="inlineStr">
        <is>
          <t>Total lease liabilities</t>
        </is>
      </c>
      <c r="B12" s="5" t="n">
        <v>1482461</v>
      </c>
      <c r="C12" s="5" t="n">
        <v>1521401</v>
      </c>
    </row>
    <row r="13">
      <c r="A13" s="4" t="inlineStr">
        <is>
          <t>Finance lease, right-of-use asset, statement of financial position [extensible enumeration]</t>
        </is>
      </c>
      <c r="B13" s="4" t="inlineStr">
        <is>
          <t>Property, plant and equipment:</t>
        </is>
      </c>
      <c r="C13" s="4" t="inlineStr">
        <is>
          <t>Property, plant and equipment:</t>
        </is>
      </c>
    </row>
    <row r="14">
      <c r="A14" s="4" t="inlineStr">
        <is>
          <t>Operating lease, liability, current, statement of financial position [extensible enumeration]</t>
        </is>
      </c>
      <c r="B14" s="4" t="inlineStr">
        <is>
          <t>Accrued liabilities</t>
        </is>
      </c>
      <c r="C14" s="4" t="inlineStr">
        <is>
          <t>Accrued liabilities</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Mar. 30, 2024</t>
        </is>
      </c>
      <c r="C2" s="2" t="inlineStr">
        <is>
          <t>Apr. 01, 2023</t>
        </is>
      </c>
      <c r="D2" s="2" t="inlineStr">
        <is>
          <t>Apr. 02,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26602</v>
      </c>
      <c r="C4" s="5" t="n">
        <v>418716</v>
      </c>
      <c r="D4" s="5" t="n">
        <v>435637</v>
      </c>
    </row>
    <row r="5">
      <c r="A5" s="4" t="inlineStr">
        <is>
          <t>Finance lease cost – amortization of right-of-use assets</t>
        </is>
      </c>
      <c r="B5" s="6" t="n">
        <v>917</v>
      </c>
      <c r="C5" s="6" t="n">
        <v>917</v>
      </c>
      <c r="D5" s="6" t="n">
        <v>917</v>
      </c>
    </row>
    <row r="6">
      <c r="A6" s="4" t="inlineStr">
        <is>
          <t>Finance lease cost – interest on lease liabilities</t>
        </is>
      </c>
      <c r="B6" s="6" t="n">
        <v>457</v>
      </c>
      <c r="C6" s="6" t="n">
        <v>486</v>
      </c>
      <c r="D6" s="6" t="n">
        <v>513</v>
      </c>
    </row>
    <row r="7">
      <c r="A7" s="4" t="inlineStr">
        <is>
          <t>Short-term lease cost</t>
        </is>
      </c>
      <c r="B7" s="6" t="n">
        <v>25256</v>
      </c>
      <c r="C7" s="6" t="n">
        <v>22154</v>
      </c>
      <c r="D7" s="6" t="n">
        <v>17602</v>
      </c>
    </row>
    <row r="8">
      <c r="A8" s="4" t="inlineStr">
        <is>
          <t>Variable lease cost</t>
        </is>
      </c>
      <c r="B8" s="6" t="n">
        <v>132474</v>
      </c>
      <c r="C8" s="6" t="n">
        <v>117189</v>
      </c>
      <c r="D8" s="6" t="n">
        <v>98052</v>
      </c>
    </row>
    <row r="9">
      <c r="A9" s="4" t="inlineStr">
        <is>
          <t>Impairment</t>
        </is>
      </c>
      <c r="B9" s="6" t="n">
        <v>12958</v>
      </c>
      <c r="C9" s="6" t="n">
        <v>0</v>
      </c>
      <c r="D9" s="6" t="n">
        <v>4279</v>
      </c>
    </row>
    <row r="10">
      <c r="A10" s="4" t="inlineStr">
        <is>
          <t>Gain recognized from sale-leaseback transaction</t>
        </is>
      </c>
      <c r="B10" s="6" t="n">
        <v>0</v>
      </c>
      <c r="C10" s="6" t="n">
        <v>-13189</v>
      </c>
      <c r="D10" s="6" t="n">
        <v>0</v>
      </c>
    </row>
    <row r="11">
      <c r="A11" s="4" t="inlineStr">
        <is>
          <t>Total lease cost</t>
        </is>
      </c>
      <c r="B11" s="5" t="n">
        <v>598664</v>
      </c>
      <c r="C11" s="5" t="n">
        <v>546273</v>
      </c>
      <c r="D11" s="5" t="n">
        <v>557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Mar. 30, 2024</t>
        </is>
      </c>
      <c r="C2" s="2" t="inlineStr">
        <is>
          <t>Apr. 01, 2023</t>
        </is>
      </c>
      <c r="D2" s="2" t="inlineStr">
        <is>
          <t>Apr. 02,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5" t="n">
        <v>441269</v>
      </c>
      <c r="C4" s="5" t="n">
        <v>428443</v>
      </c>
      <c r="D4" s="5" t="n">
        <v>465249</v>
      </c>
    </row>
    <row r="5">
      <c r="A5" s="4" t="inlineStr">
        <is>
          <t>Operating cash flows – finance leases</t>
        </is>
      </c>
      <c r="B5" s="6" t="n">
        <v>457</v>
      </c>
      <c r="C5" s="6" t="n">
        <v>486</v>
      </c>
      <c r="D5" s="6" t="n">
        <v>513</v>
      </c>
    </row>
    <row r="6">
      <c r="A6" s="4" t="inlineStr">
        <is>
          <t>Financing cash flows – finance leases</t>
        </is>
      </c>
      <c r="B6" s="6" t="n">
        <v>1079</v>
      </c>
      <c r="C6" s="6" t="n">
        <v>1050</v>
      </c>
      <c r="D6" s="6" t="n">
        <v>1023</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361959</v>
      </c>
      <c r="C8" s="6" t="n">
        <v>545856</v>
      </c>
      <c r="D8" s="6" t="n">
        <v>205811</v>
      </c>
    </row>
    <row r="9">
      <c r="A9" s="4" t="inlineStr">
        <is>
          <t>Finance leases</t>
        </is>
      </c>
      <c r="B9" s="5" t="n">
        <v>0</v>
      </c>
      <c r="C9" s="5" t="n">
        <v>0</v>
      </c>
      <c r="D9"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5" customWidth="1" min="2" max="2"/>
    <col width="25" customWidth="1" min="3" max="3"/>
    <col width="25" customWidth="1" min="4" max="4"/>
  </cols>
  <sheetData>
    <row r="1">
      <c r="A1" s="1" t="inlineStr">
        <is>
          <t>LEASES - Lease Term and Discount Rate (Details)</t>
        </is>
      </c>
      <c r="B1" s="2" t="inlineStr">
        <is>
          <t>Mar. 30, 2024</t>
        </is>
      </c>
      <c r="C1" s="2" t="inlineStr">
        <is>
          <t>Apr. 01, 2023</t>
        </is>
      </c>
      <c r="D1" s="2" t="inlineStr">
        <is>
          <t>Apr. 02, 2022</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 (in years)</t>
        </is>
      </c>
      <c r="B3" s="4" t="inlineStr">
        <is>
          <t>6 years 3 months 3 days</t>
        </is>
      </c>
      <c r="C3" s="4" t="inlineStr">
        <is>
          <t>6 years 7 months 6 days</t>
        </is>
      </c>
      <c r="D3" s="4" t="inlineStr">
        <is>
          <t>6 years 2 months 1 day</t>
        </is>
      </c>
    </row>
    <row r="4">
      <c r="A4" s="4" t="inlineStr">
        <is>
          <t>Finance leases (in years)</t>
        </is>
      </c>
      <c r="B4" s="4" t="inlineStr">
        <is>
          <t>12 years 6 months 3 days</t>
        </is>
      </c>
      <c r="C4" s="4" t="inlineStr">
        <is>
          <t>13 years 6 months 3 days</t>
        </is>
      </c>
      <c r="D4" s="4" t="inlineStr">
        <is>
          <t>14 years 6 months 3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1" t="n">
        <v>0.0329</v>
      </c>
      <c r="C6" s="11" t="n">
        <v>0.0261</v>
      </c>
      <c r="D6" s="11" t="n">
        <v>0.0178</v>
      </c>
    </row>
    <row r="7">
      <c r="A7" s="4" t="inlineStr">
        <is>
          <t>Finance leases</t>
        </is>
      </c>
      <c r="B7" s="11" t="n">
        <v>0.0271</v>
      </c>
      <c r="C7" s="11" t="n">
        <v>0.0271</v>
      </c>
      <c r="D7" s="11" t="n">
        <v>0.02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Thousands</t>
        </is>
      </c>
      <c r="B1" s="2" t="inlineStr">
        <is>
          <t>Mar. 30, 2024</t>
        </is>
      </c>
      <c r="C1" s="2" t="inlineStr">
        <is>
          <t>Apr. 01, 2023</t>
        </is>
      </c>
    </row>
    <row r="2">
      <c r="A2" s="3" t="inlineStr">
        <is>
          <t>Operating Leases</t>
        </is>
      </c>
      <c r="B2" s="4" t="inlineStr">
        <is>
          <t xml:space="preserve"> </t>
        </is>
      </c>
      <c r="C2" s="4" t="inlineStr">
        <is>
          <t xml:space="preserve"> </t>
        </is>
      </c>
    </row>
    <row r="3">
      <c r="A3" s="4" t="inlineStr">
        <is>
          <t>2025</t>
        </is>
      </c>
      <c r="B3" s="5" t="n">
        <v>354808</v>
      </c>
      <c r="C3" s="4" t="inlineStr">
        <is>
          <t xml:space="preserve"> </t>
        </is>
      </c>
    </row>
    <row r="4">
      <c r="A4" s="4" t="inlineStr">
        <is>
          <t>2026</t>
        </is>
      </c>
      <c r="B4" s="6" t="n">
        <v>312351</v>
      </c>
      <c r="C4" s="4" t="inlineStr">
        <is>
          <t xml:space="preserve"> </t>
        </is>
      </c>
    </row>
    <row r="5">
      <c r="A5" s="4" t="inlineStr">
        <is>
          <t>2027</t>
        </is>
      </c>
      <c r="B5" s="6" t="n">
        <v>266884</v>
      </c>
      <c r="C5" s="4" t="inlineStr">
        <is>
          <t xml:space="preserve"> </t>
        </is>
      </c>
    </row>
    <row r="6">
      <c r="A6" s="4" t="inlineStr">
        <is>
          <t>2028</t>
        </is>
      </c>
      <c r="B6" s="6" t="n">
        <v>190088</v>
      </c>
      <c r="C6" s="4" t="inlineStr">
        <is>
          <t xml:space="preserve"> </t>
        </is>
      </c>
    </row>
    <row r="7">
      <c r="A7" s="4" t="inlineStr">
        <is>
          <t>2029</t>
        </is>
      </c>
      <c r="B7" s="6" t="n">
        <v>125901</v>
      </c>
      <c r="C7" s="4" t="inlineStr">
        <is>
          <t xml:space="preserve"> </t>
        </is>
      </c>
    </row>
    <row r="8">
      <c r="A8" s="4" t="inlineStr">
        <is>
          <t>Thereafter</t>
        </is>
      </c>
      <c r="B8" s="6" t="n">
        <v>375946</v>
      </c>
      <c r="C8" s="4" t="inlineStr">
        <is>
          <t xml:space="preserve"> </t>
        </is>
      </c>
    </row>
    <row r="9">
      <c r="A9" s="4" t="inlineStr">
        <is>
          <t>Total lease payments</t>
        </is>
      </c>
      <c r="B9" s="6" t="n">
        <v>1625978</v>
      </c>
      <c r="C9" s="4" t="inlineStr">
        <is>
          <t xml:space="preserve"> </t>
        </is>
      </c>
    </row>
    <row r="10">
      <c r="A10" s="4" t="inlineStr">
        <is>
          <t>Less: present value adjustment</t>
        </is>
      </c>
      <c r="B10" s="6" t="n">
        <v>159676</v>
      </c>
      <c r="C10" s="4" t="inlineStr">
        <is>
          <t xml:space="preserve"> </t>
        </is>
      </c>
    </row>
    <row r="11">
      <c r="A11" s="4" t="inlineStr">
        <is>
          <t>Present value of lease liabilities</t>
        </is>
      </c>
      <c r="B11" s="6" t="n">
        <v>1466302</v>
      </c>
      <c r="C11" s="4" t="inlineStr">
        <is>
          <t xml:space="preserve"> </t>
        </is>
      </c>
    </row>
    <row r="12">
      <c r="A12" s="3" t="inlineStr">
        <is>
          <t>Finance Leases</t>
        </is>
      </c>
      <c r="B12" s="4" t="inlineStr">
        <is>
          <t xml:space="preserve"> </t>
        </is>
      </c>
      <c r="C12" s="4" t="inlineStr">
        <is>
          <t xml:space="preserve"> </t>
        </is>
      </c>
    </row>
    <row r="13">
      <c r="A13" s="4" t="inlineStr">
        <is>
          <t>2025</t>
        </is>
      </c>
      <c r="B13" s="6" t="n">
        <v>1408</v>
      </c>
      <c r="C13" s="4" t="inlineStr">
        <is>
          <t xml:space="preserve"> </t>
        </is>
      </c>
    </row>
    <row r="14">
      <c r="A14" s="4" t="inlineStr">
        <is>
          <t>2026</t>
        </is>
      </c>
      <c r="B14" s="6" t="n">
        <v>1536</v>
      </c>
      <c r="C14" s="4" t="inlineStr">
        <is>
          <t xml:space="preserve"> </t>
        </is>
      </c>
    </row>
    <row r="15">
      <c r="A15" s="4" t="inlineStr">
        <is>
          <t>2027</t>
        </is>
      </c>
      <c r="B15" s="6" t="n">
        <v>1664</v>
      </c>
      <c r="C15" s="4" t="inlineStr">
        <is>
          <t xml:space="preserve"> </t>
        </is>
      </c>
    </row>
    <row r="16">
      <c r="A16" s="4" t="inlineStr">
        <is>
          <t>2028</t>
        </is>
      </c>
      <c r="B16" s="6" t="n">
        <v>1536</v>
      </c>
      <c r="C16" s="4" t="inlineStr">
        <is>
          <t xml:space="preserve"> </t>
        </is>
      </c>
    </row>
    <row r="17">
      <c r="A17" s="4" t="inlineStr">
        <is>
          <t>2029</t>
        </is>
      </c>
      <c r="B17" s="6" t="n">
        <v>1408</v>
      </c>
      <c r="C17" s="4" t="inlineStr">
        <is>
          <t xml:space="preserve"> </t>
        </is>
      </c>
    </row>
    <row r="18">
      <c r="A18" s="4" t="inlineStr">
        <is>
          <t>Thereafter</t>
        </is>
      </c>
      <c r="B18" s="6" t="n">
        <v>11523</v>
      </c>
      <c r="C18" s="4" t="inlineStr">
        <is>
          <t xml:space="preserve"> </t>
        </is>
      </c>
    </row>
    <row r="19">
      <c r="A19" s="4" t="inlineStr">
        <is>
          <t>Total lease payments</t>
        </is>
      </c>
      <c r="B19" s="6" t="n">
        <v>19075</v>
      </c>
      <c r="C19" s="4" t="inlineStr">
        <is>
          <t xml:space="preserve"> </t>
        </is>
      </c>
    </row>
    <row r="20">
      <c r="A20" s="4" t="inlineStr">
        <is>
          <t>Less: present value adjustment</t>
        </is>
      </c>
      <c r="B20" s="6" t="n">
        <v>2916</v>
      </c>
      <c r="C20" s="4" t="inlineStr">
        <is>
          <t xml:space="preserve"> </t>
        </is>
      </c>
    </row>
    <row r="21">
      <c r="A21" s="4" t="inlineStr">
        <is>
          <t>Present value of lease liabilities</t>
        </is>
      </c>
      <c r="B21" s="6" t="n">
        <v>16159</v>
      </c>
      <c r="C21" s="5" t="n">
        <v>17238</v>
      </c>
    </row>
    <row r="22">
      <c r="A22" s="3" t="inlineStr">
        <is>
          <t>Total</t>
        </is>
      </c>
      <c r="B22" s="4" t="inlineStr">
        <is>
          <t xml:space="preserve"> </t>
        </is>
      </c>
      <c r="C22" s="4" t="inlineStr">
        <is>
          <t xml:space="preserve"> </t>
        </is>
      </c>
    </row>
    <row r="23">
      <c r="A23" s="4" t="inlineStr">
        <is>
          <t>2025</t>
        </is>
      </c>
      <c r="B23" s="6" t="n">
        <v>356216</v>
      </c>
      <c r="C23" s="4" t="inlineStr">
        <is>
          <t xml:space="preserve"> </t>
        </is>
      </c>
    </row>
    <row r="24">
      <c r="A24" s="4" t="inlineStr">
        <is>
          <t>2026</t>
        </is>
      </c>
      <c r="B24" s="6" t="n">
        <v>313887</v>
      </c>
      <c r="C24" s="4" t="inlineStr">
        <is>
          <t xml:space="preserve"> </t>
        </is>
      </c>
    </row>
    <row r="25">
      <c r="A25" s="4" t="inlineStr">
        <is>
          <t>2027</t>
        </is>
      </c>
      <c r="B25" s="6" t="n">
        <v>268548</v>
      </c>
      <c r="C25" s="4" t="inlineStr">
        <is>
          <t xml:space="preserve"> </t>
        </is>
      </c>
    </row>
    <row r="26">
      <c r="A26" s="4" t="inlineStr">
        <is>
          <t>2028</t>
        </is>
      </c>
      <c r="B26" s="6" t="n">
        <v>191624</v>
      </c>
      <c r="C26" s="4" t="inlineStr">
        <is>
          <t xml:space="preserve"> </t>
        </is>
      </c>
    </row>
    <row r="27">
      <c r="A27" s="4" t="inlineStr">
        <is>
          <t>2029</t>
        </is>
      </c>
      <c r="B27" s="6" t="n">
        <v>127309</v>
      </c>
      <c r="C27" s="4" t="inlineStr">
        <is>
          <t xml:space="preserve"> </t>
        </is>
      </c>
    </row>
    <row r="28">
      <c r="A28" s="4" t="inlineStr">
        <is>
          <t>Thereafter</t>
        </is>
      </c>
      <c r="B28" s="6" t="n">
        <v>387469</v>
      </c>
      <c r="C28" s="4" t="inlineStr">
        <is>
          <t xml:space="preserve"> </t>
        </is>
      </c>
    </row>
    <row r="29">
      <c r="A29" s="4" t="inlineStr">
        <is>
          <t>Total lease payments</t>
        </is>
      </c>
      <c r="B29" s="6" t="n">
        <v>1645053</v>
      </c>
      <c r="C29" s="4" t="inlineStr">
        <is>
          <t xml:space="preserve"> </t>
        </is>
      </c>
    </row>
    <row r="30">
      <c r="A30" s="4" t="inlineStr">
        <is>
          <t>Less: present value adjustment</t>
        </is>
      </c>
      <c r="B30" s="6" t="n">
        <v>162592</v>
      </c>
      <c r="C30" s="4" t="inlineStr">
        <is>
          <t xml:space="preserve"> </t>
        </is>
      </c>
    </row>
    <row r="31">
      <c r="A31" s="4" t="inlineStr">
        <is>
          <t>Total lease liabilities</t>
        </is>
      </c>
      <c r="B31" s="6" t="n">
        <v>1482461</v>
      </c>
      <c r="C31" s="5" t="n">
        <v>1521401</v>
      </c>
    </row>
    <row r="32">
      <c r="A32" s="4" t="inlineStr">
        <is>
          <t>Lease not yet commenced</t>
        </is>
      </c>
      <c r="B32" s="5" t="n">
        <v>82300</v>
      </c>
      <c r="C32" s="4" t="inlineStr">
        <is>
          <t xml:space="preserve"> </t>
        </is>
      </c>
    </row>
    <row r="33">
      <c r="A33" s="4" t="inlineStr">
        <is>
          <t>Minimum</t>
        </is>
      </c>
      <c r="B33" s="4" t="inlineStr">
        <is>
          <t xml:space="preserve"> </t>
        </is>
      </c>
      <c r="C33" s="4" t="inlineStr">
        <is>
          <t xml:space="preserve"> </t>
        </is>
      </c>
    </row>
    <row r="34">
      <c r="A34" s="3" t="inlineStr">
        <is>
          <t>Total</t>
        </is>
      </c>
      <c r="B34" s="4" t="inlineStr">
        <is>
          <t xml:space="preserve"> </t>
        </is>
      </c>
      <c r="C34" s="4" t="inlineStr">
        <is>
          <t xml:space="preserve"> </t>
        </is>
      </c>
    </row>
    <row r="35">
      <c r="A35" s="4" t="inlineStr">
        <is>
          <t>Lease not yet commenced, term (in years)</t>
        </is>
      </c>
      <c r="B35" s="4" t="inlineStr">
        <is>
          <t>1 year</t>
        </is>
      </c>
      <c r="C35" s="4" t="inlineStr">
        <is>
          <t xml:space="preserve"> </t>
        </is>
      </c>
    </row>
    <row r="36">
      <c r="A36" s="4" t="inlineStr">
        <is>
          <t>Maximum</t>
        </is>
      </c>
      <c r="B36" s="4" t="inlineStr">
        <is>
          <t xml:space="preserve"> </t>
        </is>
      </c>
      <c r="C36" s="4" t="inlineStr">
        <is>
          <t xml:space="preserve"> </t>
        </is>
      </c>
    </row>
    <row r="37">
      <c r="A37" s="3" t="inlineStr">
        <is>
          <t>Total</t>
        </is>
      </c>
      <c r="B37" s="4" t="inlineStr">
        <is>
          <t xml:space="preserve"> </t>
        </is>
      </c>
      <c r="C37" s="4" t="inlineStr">
        <is>
          <t xml:space="preserve"> </t>
        </is>
      </c>
    </row>
    <row r="38">
      <c r="A38" s="4" t="inlineStr">
        <is>
          <t>Lease not yet commenced, term (in years)</t>
        </is>
      </c>
      <c r="B38" s="4" t="inlineStr">
        <is>
          <t>15 years</t>
        </is>
      </c>
      <c r="C3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Mar. 30, 2024</t>
        </is>
      </c>
      <c r="C1" s="2" t="inlineStr">
        <is>
          <t>Apr. 01, 2023</t>
        </is>
      </c>
    </row>
    <row r="2">
      <c r="A2" s="3" t="inlineStr">
        <is>
          <t>Deferred Costs, Capitalized, Prepaid, and Other Assets Disclosure [Abstract]</t>
        </is>
      </c>
      <c r="B2" s="4" t="inlineStr">
        <is>
          <t xml:space="preserve"> </t>
        </is>
      </c>
      <c r="C2" s="4" t="inlineStr">
        <is>
          <t xml:space="preserve"> </t>
        </is>
      </c>
    </row>
    <row r="3">
      <c r="A3" s="4" t="inlineStr">
        <is>
          <t>Deferred income taxes (Note 20)</t>
        </is>
      </c>
      <c r="B3" s="5" t="n">
        <v>389783</v>
      </c>
      <c r="C3" s="5" t="n">
        <v>95117</v>
      </c>
    </row>
    <row r="4">
      <c r="A4" s="4" t="inlineStr">
        <is>
          <t>Computer software, net of accumulated amortization of: March 2024 - $324,492; March 2023 - $256,414</t>
        </is>
      </c>
      <c r="B4" s="6" t="n">
        <v>300963</v>
      </c>
      <c r="C4" s="6" t="n">
        <v>348739</v>
      </c>
    </row>
    <row r="5">
      <c r="A5" s="4" t="inlineStr">
        <is>
          <t>Pension assets (Note 17)</t>
        </is>
      </c>
      <c r="B5" s="6" t="n">
        <v>175110</v>
      </c>
      <c r="C5" s="6" t="n">
        <v>183929</v>
      </c>
    </row>
    <row r="6">
      <c r="A6" s="4" t="inlineStr">
        <is>
          <t>Investments held for deferred compensation plans (Note 17)</t>
        </is>
      </c>
      <c r="B6" s="6" t="n">
        <v>86623</v>
      </c>
      <c r="C6" s="6" t="n">
        <v>120423</v>
      </c>
    </row>
    <row r="7">
      <c r="A7" s="4" t="inlineStr">
        <is>
          <t>Income taxes receivable and prepaid income taxes</t>
        </is>
      </c>
      <c r="B7" s="6" t="n">
        <v>42993</v>
      </c>
      <c r="C7" s="6" t="n">
        <v>1004289</v>
      </c>
    </row>
    <row r="8">
      <c r="A8" s="4" t="inlineStr">
        <is>
          <t>Other investments</t>
        </is>
      </c>
      <c r="B8" s="6" t="n">
        <v>39764</v>
      </c>
      <c r="C8" s="6" t="n">
        <v>27542</v>
      </c>
    </row>
    <row r="9">
      <c r="A9" s="4" t="inlineStr">
        <is>
          <t>Deposits</t>
        </is>
      </c>
      <c r="B9" s="6" t="n">
        <v>36958</v>
      </c>
      <c r="C9" s="6" t="n">
        <v>42746</v>
      </c>
    </row>
    <row r="10">
      <c r="A10" s="4" t="inlineStr">
        <is>
          <t>Partnership stores and shop-in-shop costs, net of accumulated amortization of: March 2024 - $91,042; March 2023 - $90,072</t>
        </is>
      </c>
      <c r="B10" s="6" t="n">
        <v>26362</v>
      </c>
      <c r="C10" s="6" t="n">
        <v>24743</v>
      </c>
    </row>
    <row r="11">
      <c r="A11" s="4" t="inlineStr">
        <is>
          <t>Derivative financial instruments (Note 25)</t>
        </is>
      </c>
      <c r="B11" s="6" t="n">
        <v>3847</v>
      </c>
      <c r="C11" s="6" t="n">
        <v>1556</v>
      </c>
    </row>
    <row r="12">
      <c r="A12" s="4" t="inlineStr">
        <is>
          <t>Other</t>
        </is>
      </c>
      <c r="B12" s="6" t="n">
        <v>40470</v>
      </c>
      <c r="C12" s="6" t="n">
        <v>52839</v>
      </c>
    </row>
    <row r="13">
      <c r="A13" s="4" t="inlineStr">
        <is>
          <t>Other assets</t>
        </is>
      </c>
      <c r="B13" s="6" t="n">
        <v>1142873</v>
      </c>
      <c r="C13" s="6" t="n">
        <v>1901923</v>
      </c>
    </row>
    <row r="14">
      <c r="A14" s="4" t="inlineStr">
        <is>
          <t>Accumulated amortization</t>
        </is>
      </c>
      <c r="B14" s="6" t="n">
        <v>324492</v>
      </c>
      <c r="C14" s="6" t="n">
        <v>256414</v>
      </c>
    </row>
    <row r="15">
      <c r="A15" s="4" t="inlineStr">
        <is>
          <t>Partnership stores, accumulated amortization</t>
        </is>
      </c>
      <c r="B15" s="5" t="n">
        <v>91042</v>
      </c>
      <c r="C15" s="5" t="n">
        <v>900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Y CHAIN FINANCING PROGRAM (Details) - USD ($) $ in Thousands</t>
        </is>
      </c>
      <c r="B1" s="2" t="inlineStr">
        <is>
          <t>Mar. 30, 2024</t>
        </is>
      </c>
      <c r="C1" s="2" t="inlineStr">
        <is>
          <t>Apr. 01, 2023</t>
        </is>
      </c>
    </row>
    <row r="2">
      <c r="A2" s="3" t="inlineStr">
        <is>
          <t>Collaborative Arrangement and Arrangement Other than Collaborative [Line Items]</t>
        </is>
      </c>
      <c r="B2" s="4" t="inlineStr">
        <is>
          <t xml:space="preserve"> </t>
        </is>
      </c>
      <c r="C2" s="4" t="inlineStr">
        <is>
          <t xml:space="preserve"> </t>
        </is>
      </c>
    </row>
    <row r="3">
      <c r="A3" s="4" t="inlineStr">
        <is>
          <t>Accounts payable</t>
        </is>
      </c>
      <c r="B3" s="5" t="n">
        <v>817128</v>
      </c>
      <c r="C3" s="5" t="n">
        <v>936319</v>
      </c>
    </row>
    <row r="4">
      <c r="A4" s="4" t="inlineStr">
        <is>
          <t>SCF Program</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ounts payable</t>
        </is>
      </c>
      <c r="B6" s="5" t="n">
        <v>485000</v>
      </c>
      <c r="C6" s="5" t="n">
        <v>510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Apr. 03, 2021</t>
        </is>
      </c>
      <c r="B2" s="4" t="inlineStr">
        <is>
          <t xml:space="preserve"> </t>
        </is>
      </c>
      <c r="C2" s="6" t="n">
        <v>391941477</v>
      </c>
      <c r="D2" s="4" t="inlineStr">
        <is>
          <t xml:space="preserve"> </t>
        </is>
      </c>
      <c r="E2" s="4" t="inlineStr">
        <is>
          <t xml:space="preserve"> </t>
        </is>
      </c>
      <c r="F2" s="4" t="inlineStr">
        <is>
          <t xml:space="preserve"> </t>
        </is>
      </c>
    </row>
    <row r="3">
      <c r="A3" s="4" t="inlineStr">
        <is>
          <t>Beginning balance at Apr. 03, 2021</t>
        </is>
      </c>
      <c r="B3" s="5" t="n">
        <v>3056164</v>
      </c>
      <c r="C3" s="5" t="n">
        <v>97985</v>
      </c>
      <c r="D3" s="5" t="n">
        <v>3777645</v>
      </c>
      <c r="E3" s="5" t="n">
        <v>-1009000</v>
      </c>
      <c r="F3" s="5" t="n">
        <v>189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386941</v>
      </c>
      <c r="C5" s="4" t="inlineStr">
        <is>
          <t xml:space="preserve"> </t>
        </is>
      </c>
      <c r="D5" s="4" t="inlineStr">
        <is>
          <t xml:space="preserve"> </t>
        </is>
      </c>
      <c r="E5" s="4" t="inlineStr">
        <is>
          <t xml:space="preserve"> </t>
        </is>
      </c>
      <c r="F5" s="6" t="n">
        <v>1386941</v>
      </c>
    </row>
    <row r="6">
      <c r="A6" s="4" t="inlineStr">
        <is>
          <t>Dividends on Common Stock</t>
        </is>
      </c>
      <c r="B6" s="6" t="n">
        <v>-773205</v>
      </c>
      <c r="C6" s="4" t="inlineStr">
        <is>
          <t xml:space="preserve"> </t>
        </is>
      </c>
      <c r="D6" s="6" t="n">
        <v>-2597</v>
      </c>
      <c r="E6" s="4" t="inlineStr">
        <is>
          <t xml:space="preserve"> </t>
        </is>
      </c>
      <c r="F6" s="6" t="n">
        <v>-770608</v>
      </c>
    </row>
    <row r="7">
      <c r="A7" s="4" t="inlineStr">
        <is>
          <t>Share repurchases (in shares)</t>
        </is>
      </c>
      <c r="B7" s="4" t="inlineStr">
        <is>
          <t xml:space="preserve"> </t>
        </is>
      </c>
      <c r="C7" s="6" t="n">
        <v>-4805093</v>
      </c>
      <c r="D7" s="4" t="inlineStr">
        <is>
          <t xml:space="preserve"> </t>
        </is>
      </c>
      <c r="E7" s="4" t="inlineStr">
        <is>
          <t xml:space="preserve"> </t>
        </is>
      </c>
      <c r="F7" s="4" t="inlineStr">
        <is>
          <t xml:space="preserve"> </t>
        </is>
      </c>
    </row>
    <row r="8">
      <c r="A8" s="4" t="inlineStr">
        <is>
          <t>Share repurchases</t>
        </is>
      </c>
      <c r="B8" s="6" t="n">
        <v>-350004</v>
      </c>
      <c r="C8" s="5" t="n">
        <v>-1201</v>
      </c>
      <c r="D8" s="4" t="inlineStr">
        <is>
          <t xml:space="preserve"> </t>
        </is>
      </c>
      <c r="E8" s="4" t="inlineStr">
        <is>
          <t xml:space="preserve"> </t>
        </is>
      </c>
      <c r="F8" s="6" t="n">
        <v>-348803</v>
      </c>
    </row>
    <row r="9">
      <c r="A9" s="4" t="inlineStr">
        <is>
          <t>Stock-based compensation, net (in shares)</t>
        </is>
      </c>
      <c r="B9" s="4" t="inlineStr">
        <is>
          <t xml:space="preserve"> </t>
        </is>
      </c>
      <c r="C9" s="6" t="n">
        <v>1161991</v>
      </c>
      <c r="D9" s="4" t="inlineStr">
        <is>
          <t xml:space="preserve"> </t>
        </is>
      </c>
      <c r="E9" s="4" t="inlineStr">
        <is>
          <t xml:space="preserve"> </t>
        </is>
      </c>
      <c r="F9" s="4" t="inlineStr">
        <is>
          <t xml:space="preserve"> </t>
        </is>
      </c>
    </row>
    <row r="10">
      <c r="A10" s="4" t="inlineStr">
        <is>
          <t>Stock-based compensation, net</t>
        </is>
      </c>
      <c r="B10" s="6" t="n">
        <v>128038</v>
      </c>
      <c r="C10" s="5" t="n">
        <v>291</v>
      </c>
      <c r="D10" s="6" t="n">
        <v>141336</v>
      </c>
      <c r="E10" s="4" t="inlineStr">
        <is>
          <t xml:space="preserve"> </t>
        </is>
      </c>
      <c r="F10" s="6" t="n">
        <v>-13589</v>
      </c>
    </row>
    <row r="11">
      <c r="A11" s="4" t="inlineStr">
        <is>
          <t>Foreign currency translation and other</t>
        </is>
      </c>
      <c r="B11" s="6" t="n">
        <v>-51459</v>
      </c>
      <c r="C11" s="4" t="inlineStr">
        <is>
          <t xml:space="preserve"> </t>
        </is>
      </c>
      <c r="D11" s="4" t="inlineStr">
        <is>
          <t xml:space="preserve"> </t>
        </is>
      </c>
      <c r="E11" s="6" t="n">
        <v>-51459</v>
      </c>
      <c r="F11" s="4" t="inlineStr">
        <is>
          <t xml:space="preserve"> </t>
        </is>
      </c>
    </row>
    <row r="12">
      <c r="A12" s="4" t="inlineStr">
        <is>
          <t>Defined benefit pension plans</t>
        </is>
      </c>
      <c r="B12" s="6" t="n">
        <v>27457</v>
      </c>
      <c r="C12" s="4" t="inlineStr">
        <is>
          <t xml:space="preserve"> </t>
        </is>
      </c>
      <c r="D12" s="4" t="inlineStr">
        <is>
          <t xml:space="preserve"> </t>
        </is>
      </c>
      <c r="E12" s="6" t="n">
        <v>27457</v>
      </c>
      <c r="F12" s="4" t="inlineStr">
        <is>
          <t xml:space="preserve"> </t>
        </is>
      </c>
    </row>
    <row r="13">
      <c r="A13" s="4" t="inlineStr">
        <is>
          <t>Derivative financial instruments</t>
        </is>
      </c>
      <c r="B13" s="6" t="n">
        <v>106423</v>
      </c>
      <c r="C13" s="4" t="inlineStr">
        <is>
          <t xml:space="preserve"> </t>
        </is>
      </c>
      <c r="D13" s="4" t="inlineStr">
        <is>
          <t xml:space="preserve"> </t>
        </is>
      </c>
      <c r="E13" s="6" t="n">
        <v>106423</v>
      </c>
      <c r="F13" s="4" t="inlineStr">
        <is>
          <t xml:space="preserve"> </t>
        </is>
      </c>
    </row>
    <row r="14">
      <c r="A14" s="4" t="inlineStr">
        <is>
          <t>Ending balance (in shares) at Apr. 02, 2022</t>
        </is>
      </c>
      <c r="B14" s="4" t="inlineStr">
        <is>
          <t xml:space="preserve"> </t>
        </is>
      </c>
      <c r="C14" s="6" t="n">
        <v>388298375</v>
      </c>
      <c r="D14" s="4" t="inlineStr">
        <is>
          <t xml:space="preserve"> </t>
        </is>
      </c>
      <c r="E14" s="4" t="inlineStr">
        <is>
          <t xml:space="preserve"> </t>
        </is>
      </c>
      <c r="F14" s="4" t="inlineStr">
        <is>
          <t xml:space="preserve"> </t>
        </is>
      </c>
    </row>
    <row r="15">
      <c r="A15" s="4" t="inlineStr">
        <is>
          <t>Ending balance at Apr. 02, 2022</t>
        </is>
      </c>
      <c r="B15" s="6" t="n">
        <v>3530355</v>
      </c>
      <c r="C15" s="5" t="n">
        <v>97075</v>
      </c>
      <c r="D15" s="6" t="n">
        <v>3916384</v>
      </c>
      <c r="E15" s="6" t="n">
        <v>-926579</v>
      </c>
      <c r="F15" s="6" t="n">
        <v>4434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118584</v>
      </c>
      <c r="C17" s="4" t="inlineStr">
        <is>
          <t xml:space="preserve"> </t>
        </is>
      </c>
      <c r="D17" s="4" t="inlineStr">
        <is>
          <t xml:space="preserve"> </t>
        </is>
      </c>
      <c r="E17" s="4" t="inlineStr">
        <is>
          <t xml:space="preserve"> </t>
        </is>
      </c>
      <c r="F17" s="6" t="n">
        <v>118584</v>
      </c>
    </row>
    <row r="18">
      <c r="A18" s="4" t="inlineStr">
        <is>
          <t>Dividends on Common Stock</t>
        </is>
      </c>
      <c r="B18" s="6" t="n">
        <v>-702846</v>
      </c>
      <c r="C18" s="4" t="inlineStr">
        <is>
          <t xml:space="preserve"> </t>
        </is>
      </c>
      <c r="D18" s="6" t="n">
        <v>-203394</v>
      </c>
      <c r="E18" s="4" t="inlineStr">
        <is>
          <t xml:space="preserve"> </t>
        </is>
      </c>
      <c r="F18" s="6" t="n">
        <v>-499452</v>
      </c>
    </row>
    <row r="19">
      <c r="A19" s="4" t="inlineStr">
        <is>
          <t>Stock-based compensation, net (in shares)</t>
        </is>
      </c>
      <c r="B19" s="4" t="inlineStr">
        <is>
          <t xml:space="preserve"> </t>
        </is>
      </c>
      <c r="C19" s="6" t="n">
        <v>367156</v>
      </c>
      <c r="D19" s="4" t="inlineStr">
        <is>
          <t xml:space="preserve"> </t>
        </is>
      </c>
      <c r="E19" s="4" t="inlineStr">
        <is>
          <t xml:space="preserve"> </t>
        </is>
      </c>
      <c r="F19" s="4" t="inlineStr">
        <is>
          <t xml:space="preserve"> </t>
        </is>
      </c>
    </row>
    <row r="20">
      <c r="A20" s="4" t="inlineStr">
        <is>
          <t>Stock-based compensation, net</t>
        </is>
      </c>
      <c r="B20" s="6" t="n">
        <v>57559</v>
      </c>
      <c r="C20" s="5" t="n">
        <v>91</v>
      </c>
      <c r="D20" s="6" t="n">
        <v>62989</v>
      </c>
      <c r="E20" s="4" t="inlineStr">
        <is>
          <t xml:space="preserve"> </t>
        </is>
      </c>
      <c r="F20" s="6" t="n">
        <v>-5521</v>
      </c>
    </row>
    <row r="21">
      <c r="A21" s="4" t="inlineStr">
        <is>
          <t>Foreign currency translation and other</t>
        </is>
      </c>
      <c r="B21" s="6" t="n">
        <v>-108019</v>
      </c>
      <c r="C21" s="4" t="inlineStr">
        <is>
          <t xml:space="preserve"> </t>
        </is>
      </c>
      <c r="D21" s="4" t="inlineStr">
        <is>
          <t xml:space="preserve"> </t>
        </is>
      </c>
      <c r="E21" s="6" t="n">
        <v>-108019</v>
      </c>
      <c r="F21" s="4" t="inlineStr">
        <is>
          <t xml:space="preserve"> </t>
        </is>
      </c>
    </row>
    <row r="22">
      <c r="A22" s="4" t="inlineStr">
        <is>
          <t>Defined benefit pension plans</t>
        </is>
      </c>
      <c r="B22" s="6" t="n">
        <v>62598</v>
      </c>
      <c r="C22" s="4" t="inlineStr">
        <is>
          <t xml:space="preserve"> </t>
        </is>
      </c>
      <c r="D22" s="4" t="inlineStr">
        <is>
          <t xml:space="preserve"> </t>
        </is>
      </c>
      <c r="E22" s="6" t="n">
        <v>62598</v>
      </c>
      <c r="F22" s="4" t="inlineStr">
        <is>
          <t xml:space="preserve"> </t>
        </is>
      </c>
    </row>
    <row r="23">
      <c r="A23" s="4" t="inlineStr">
        <is>
          <t>Derivative financial instruments</t>
        </is>
      </c>
      <c r="B23" s="5" t="n">
        <v>-47518</v>
      </c>
      <c r="C23" s="4" t="inlineStr">
        <is>
          <t xml:space="preserve"> </t>
        </is>
      </c>
      <c r="D23" s="4" t="inlineStr">
        <is>
          <t xml:space="preserve"> </t>
        </is>
      </c>
      <c r="E23" s="6" t="n">
        <v>-47518</v>
      </c>
      <c r="F23" s="4" t="inlineStr">
        <is>
          <t xml:space="preserve"> </t>
        </is>
      </c>
    </row>
    <row r="24">
      <c r="A24" s="4" t="inlineStr">
        <is>
          <t>Ending balance (in shares) at Apr. 01, 2023</t>
        </is>
      </c>
      <c r="B24" s="6" t="n">
        <v>388665531</v>
      </c>
      <c r="C24" s="6" t="n">
        <v>388665531</v>
      </c>
      <c r="D24" s="4" t="inlineStr">
        <is>
          <t xml:space="preserve"> </t>
        </is>
      </c>
      <c r="E24" s="4" t="inlineStr">
        <is>
          <t xml:space="preserve"> </t>
        </is>
      </c>
      <c r="F24" s="4" t="inlineStr">
        <is>
          <t xml:space="preserve"> </t>
        </is>
      </c>
    </row>
    <row r="25">
      <c r="A25" s="4" t="inlineStr">
        <is>
          <t>Ending balance at Apr. 01, 2023</t>
        </is>
      </c>
      <c r="B25" s="5" t="n">
        <v>2910713</v>
      </c>
      <c r="C25" s="5" t="n">
        <v>97166</v>
      </c>
      <c r="D25" s="6" t="n">
        <v>3775979</v>
      </c>
      <c r="E25" s="6" t="n">
        <v>-1019518</v>
      </c>
      <c r="F25" s="6" t="n">
        <v>5708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6" t="n">
        <v>-968882</v>
      </c>
      <c r="C27" s="4" t="inlineStr">
        <is>
          <t xml:space="preserve"> </t>
        </is>
      </c>
      <c r="D27" s="4" t="inlineStr">
        <is>
          <t xml:space="preserve"> </t>
        </is>
      </c>
      <c r="E27" s="4" t="inlineStr">
        <is>
          <t xml:space="preserve"> </t>
        </is>
      </c>
      <c r="F27" s="6" t="n">
        <v>-968882</v>
      </c>
    </row>
    <row r="28">
      <c r="A28" s="4" t="inlineStr">
        <is>
          <t>Dividends on Common Stock</t>
        </is>
      </c>
      <c r="B28" s="6" t="n">
        <v>-303140</v>
      </c>
      <c r="C28" s="4" t="inlineStr">
        <is>
          <t xml:space="preserve"> </t>
        </is>
      </c>
      <c r="D28" s="6" t="n">
        <v>-246054</v>
      </c>
      <c r="E28" s="4" t="inlineStr">
        <is>
          <t xml:space="preserve"> </t>
        </is>
      </c>
      <c r="F28" s="6" t="n">
        <v>-57086</v>
      </c>
    </row>
    <row r="29">
      <c r="A29" s="4" t="inlineStr">
        <is>
          <t>Stock-based compensation, net (in shares)</t>
        </is>
      </c>
      <c r="B29" s="4" t="inlineStr">
        <is>
          <t xml:space="preserve"> </t>
        </is>
      </c>
      <c r="C29" s="6" t="n">
        <v>170688</v>
      </c>
      <c r="D29" s="4" t="inlineStr">
        <is>
          <t xml:space="preserve"> </t>
        </is>
      </c>
      <c r="E29" s="4" t="inlineStr">
        <is>
          <t xml:space="preserve"> </t>
        </is>
      </c>
      <c r="F29" s="4" t="inlineStr">
        <is>
          <t xml:space="preserve"> </t>
        </is>
      </c>
    </row>
    <row r="30">
      <c r="A30" s="4" t="inlineStr">
        <is>
          <t>Stock-based compensation, net</t>
        </is>
      </c>
      <c r="B30" s="6" t="n">
        <v>64487</v>
      </c>
      <c r="C30" s="5" t="n">
        <v>43</v>
      </c>
      <c r="D30" s="6" t="n">
        <v>70146</v>
      </c>
      <c r="E30" s="4" t="inlineStr">
        <is>
          <t xml:space="preserve"> </t>
        </is>
      </c>
      <c r="F30" s="6" t="n">
        <v>-5702</v>
      </c>
    </row>
    <row r="31">
      <c r="A31" s="4" t="inlineStr">
        <is>
          <t>Foreign currency translation and other</t>
        </is>
      </c>
      <c r="B31" s="6" t="n">
        <v>-8788</v>
      </c>
      <c r="C31" s="4" t="inlineStr">
        <is>
          <t xml:space="preserve"> </t>
        </is>
      </c>
      <c r="D31" s="4" t="inlineStr">
        <is>
          <t xml:space="preserve"> </t>
        </is>
      </c>
      <c r="E31" s="6" t="n">
        <v>-8788</v>
      </c>
      <c r="F31" s="4" t="inlineStr">
        <is>
          <t xml:space="preserve"> </t>
        </is>
      </c>
    </row>
    <row r="32">
      <c r="A32" s="4" t="inlineStr">
        <is>
          <t>Defined benefit pension plans</t>
        </is>
      </c>
      <c r="B32" s="6" t="n">
        <v>-14641</v>
      </c>
      <c r="C32" s="4" t="inlineStr">
        <is>
          <t xml:space="preserve"> </t>
        </is>
      </c>
      <c r="D32" s="4" t="inlineStr">
        <is>
          <t xml:space="preserve"> </t>
        </is>
      </c>
      <c r="E32" s="6" t="n">
        <v>-14641</v>
      </c>
      <c r="F32" s="4" t="inlineStr">
        <is>
          <t xml:space="preserve"> </t>
        </is>
      </c>
    </row>
    <row r="33">
      <c r="A33" s="4" t="inlineStr">
        <is>
          <t>Derivative financial instruments</t>
        </is>
      </c>
      <c r="B33" s="5" t="n">
        <v>-21384</v>
      </c>
      <c r="C33" s="4" t="inlineStr">
        <is>
          <t xml:space="preserve"> </t>
        </is>
      </c>
      <c r="D33" s="4" t="inlineStr">
        <is>
          <t xml:space="preserve"> </t>
        </is>
      </c>
      <c r="E33" s="6" t="n">
        <v>-21384</v>
      </c>
      <c r="F33" s="4" t="inlineStr">
        <is>
          <t xml:space="preserve"> </t>
        </is>
      </c>
    </row>
    <row r="34">
      <c r="A34" s="4" t="inlineStr">
        <is>
          <t>Ending balance (in shares) at Mar. 30, 2024</t>
        </is>
      </c>
      <c r="B34" s="6" t="n">
        <v>388836219</v>
      </c>
      <c r="C34" s="6" t="n">
        <v>388836219</v>
      </c>
      <c r="D34" s="4" t="inlineStr">
        <is>
          <t xml:space="preserve"> </t>
        </is>
      </c>
      <c r="E34" s="4" t="inlineStr">
        <is>
          <t xml:space="preserve"> </t>
        </is>
      </c>
      <c r="F34" s="4" t="inlineStr">
        <is>
          <t xml:space="preserve"> </t>
        </is>
      </c>
    </row>
    <row r="35">
      <c r="A35" s="4" t="inlineStr">
        <is>
          <t>Ending balance at Mar. 30, 2024</t>
        </is>
      </c>
      <c r="B35" s="5" t="n">
        <v>1658365</v>
      </c>
      <c r="C35" s="5" t="n">
        <v>97209</v>
      </c>
      <c r="D35" s="5" t="n">
        <v>3600071</v>
      </c>
      <c r="E35" s="5" t="n">
        <v>-1064331</v>
      </c>
      <c r="F35" s="5" t="n">
        <v>-97458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Mar. 30, 2024</t>
        </is>
      </c>
      <c r="C1" s="2" t="inlineStr">
        <is>
          <t>Apr. 01, 2023</t>
        </is>
      </c>
    </row>
    <row r="2">
      <c r="A2" s="3" t="inlineStr">
        <is>
          <t>Debt Disclosure [Abstract]</t>
        </is>
      </c>
      <c r="B2" s="4" t="inlineStr">
        <is>
          <t xml:space="preserve"> </t>
        </is>
      </c>
      <c r="C2" s="4" t="inlineStr">
        <is>
          <t xml:space="preserve"> </t>
        </is>
      </c>
    </row>
    <row r="3">
      <c r="A3" s="4" t="inlineStr">
        <is>
          <t>Commercial paper borrowings</t>
        </is>
      </c>
      <c r="B3" s="5" t="n">
        <v>250000</v>
      </c>
      <c r="C3" s="5" t="n">
        <v>0</v>
      </c>
    </row>
    <row r="4">
      <c r="A4" s="4" t="inlineStr">
        <is>
          <t>International borrowing arrangements</t>
        </is>
      </c>
      <c r="B4" s="6" t="n">
        <v>13938</v>
      </c>
      <c r="C4" s="6" t="n">
        <v>11491</v>
      </c>
    </row>
    <row r="5">
      <c r="A5" s="4" t="inlineStr">
        <is>
          <t>Short-term borrowings</t>
        </is>
      </c>
      <c r="B5" s="5" t="n">
        <v>263938</v>
      </c>
      <c r="C5" s="5" t="n">
        <v>114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SHORT-TERM BORROWINGS - Additional Information (Details) - USD ($)</t>
        </is>
      </c>
      <c r="B1" s="2" t="inlineStr">
        <is>
          <t>12 Months Ended</t>
        </is>
      </c>
    </row>
    <row r="2">
      <c r="B2" s="2" t="inlineStr">
        <is>
          <t>Mar. 30, 2024</t>
        </is>
      </c>
      <c r="C2" s="2" t="inlineStr">
        <is>
          <t>Jul. 01, 2023</t>
        </is>
      </c>
      <c r="D2" s="2" t="inlineStr">
        <is>
          <t>Apr. 01, 2023</t>
        </is>
      </c>
    </row>
    <row r="3">
      <c r="A3" s="3" t="inlineStr">
        <is>
          <t>Short-term Debt [Line Items]</t>
        </is>
      </c>
      <c r="B3" s="4" t="inlineStr">
        <is>
          <t xml:space="preserve"> </t>
        </is>
      </c>
      <c r="C3" s="4" t="inlineStr">
        <is>
          <t xml:space="preserve"> </t>
        </is>
      </c>
      <c r="D3" s="4" t="inlineStr">
        <is>
          <t xml:space="preserve"> </t>
        </is>
      </c>
    </row>
    <row r="4">
      <c r="A4" s="4" t="inlineStr">
        <is>
          <t>Ratio of consolidated indebtedness to consolidated capitalization, 2024</t>
        </is>
      </c>
      <c r="B4" s="9" t="n">
        <v>0.7</v>
      </c>
      <c r="C4" s="4" t="inlineStr">
        <is>
          <t xml:space="preserve"> </t>
        </is>
      </c>
      <c r="D4" s="4" t="inlineStr">
        <is>
          <t xml:space="preserve"> </t>
        </is>
      </c>
    </row>
    <row r="5">
      <c r="A5" s="4" t="inlineStr">
        <is>
          <t>Ratio of consolidated indebtedness to consolidated capitalization, 2025</t>
        </is>
      </c>
      <c r="B5" s="9" t="n">
        <v>0.65</v>
      </c>
      <c r="C5" s="4" t="inlineStr">
        <is>
          <t xml:space="preserve"> </t>
        </is>
      </c>
      <c r="D5" s="4" t="inlineStr">
        <is>
          <t xml:space="preserve"> </t>
        </is>
      </c>
    </row>
    <row r="6">
      <c r="A6" s="4" t="inlineStr">
        <is>
          <t>Ratio of consolidated indebtedness to consolidated capitalization, thereafter</t>
        </is>
      </c>
      <c r="B6" s="9" t="n">
        <v>0.6</v>
      </c>
      <c r="C6" s="4" t="inlineStr">
        <is>
          <t xml:space="preserve"> </t>
        </is>
      </c>
      <c r="D6" s="4" t="inlineStr">
        <is>
          <t xml:space="preserve"> </t>
        </is>
      </c>
    </row>
    <row r="7">
      <c r="A7" s="4" t="inlineStr">
        <is>
          <t>Commercial paper borrowings</t>
        </is>
      </c>
      <c r="B7" s="5" t="n">
        <v>250000000</v>
      </c>
      <c r="C7" s="4" t="inlineStr">
        <is>
          <t xml:space="preserve"> </t>
        </is>
      </c>
      <c r="D7" s="5" t="n">
        <v>0</v>
      </c>
    </row>
    <row r="8">
      <c r="A8" s="4" t="inlineStr">
        <is>
          <t>Global Credit Facility</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capacity</t>
        </is>
      </c>
      <c r="B10" s="5" t="n">
        <v>2250000000</v>
      </c>
      <c r="C10" s="5" t="n">
        <v>2250000000</v>
      </c>
      <c r="D10" s="4" t="inlineStr">
        <is>
          <t xml:space="preserve"> </t>
        </is>
      </c>
    </row>
    <row r="11">
      <c r="A11" s="4" t="inlineStr">
        <is>
          <t>Extension period (in years)</t>
        </is>
      </c>
      <c r="B11" s="4" t="inlineStr">
        <is>
          <t>1 year</t>
        </is>
      </c>
      <c r="C11" s="4" t="inlineStr">
        <is>
          <t xml:space="preserve"> </t>
        </is>
      </c>
      <c r="D11" s="4" t="inlineStr">
        <is>
          <t xml:space="preserve"> </t>
        </is>
      </c>
    </row>
    <row r="12">
      <c r="A12" s="4" t="inlineStr">
        <is>
          <t>Remaining life limit (in years)</t>
        </is>
      </c>
      <c r="B12" s="4" t="inlineStr">
        <is>
          <t>5 years</t>
        </is>
      </c>
      <c r="C12" s="4" t="inlineStr">
        <is>
          <t xml:space="preserve"> </t>
        </is>
      </c>
      <c r="D12" s="4" t="inlineStr">
        <is>
          <t xml:space="preserve"> </t>
        </is>
      </c>
    </row>
    <row r="13">
      <c r="A13" s="4" t="inlineStr">
        <is>
          <t>Credit facility fee</t>
        </is>
      </c>
      <c r="B13" s="11" t="n">
        <v>0.0015</v>
      </c>
      <c r="C13" s="4" t="inlineStr">
        <is>
          <t xml:space="preserve"> </t>
        </is>
      </c>
      <c r="D13" s="4" t="inlineStr">
        <is>
          <t xml:space="preserve"> </t>
        </is>
      </c>
    </row>
    <row r="14">
      <c r="A14" s="4" t="inlineStr">
        <is>
          <t>Credit facility amount available for borrowing</t>
        </is>
      </c>
      <c r="B14" s="5" t="n">
        <v>2000000000</v>
      </c>
      <c r="C14" s="4" t="inlineStr">
        <is>
          <t xml:space="preserve"> </t>
        </is>
      </c>
      <c r="D14" s="6" t="n">
        <v>2200000000</v>
      </c>
    </row>
    <row r="15">
      <c r="A15" s="4" t="inlineStr">
        <is>
          <t>Global Credit Facility | SOFR or EURIBO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basis spread on variable rate</t>
        </is>
      </c>
      <c r="B17" s="12" t="n">
        <v>0.01225</v>
      </c>
      <c r="C17" s="4" t="inlineStr">
        <is>
          <t xml:space="preserve"> </t>
        </is>
      </c>
      <c r="D17" s="4" t="inlineStr">
        <is>
          <t xml:space="preserve"> </t>
        </is>
      </c>
    </row>
    <row r="18">
      <c r="A18" s="4" t="inlineStr">
        <is>
          <t>Global Credit Facility | Secure Overnight Financing Rate (SOF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basis spread on variable rate</t>
        </is>
      </c>
      <c r="B20" s="12" t="n">
        <v>0.00225</v>
      </c>
      <c r="C20" s="4" t="inlineStr">
        <is>
          <t xml:space="preserve"> </t>
        </is>
      </c>
      <c r="D20" s="4" t="inlineStr">
        <is>
          <t xml:space="preserve"> </t>
        </is>
      </c>
    </row>
    <row r="21">
      <c r="A21" s="4" t="inlineStr">
        <is>
          <t>Global Credit Facility | Letter of Credit</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capacity</t>
        </is>
      </c>
      <c r="B23" s="5" t="n">
        <v>75000000</v>
      </c>
      <c r="C23" s="4" t="inlineStr">
        <is>
          <t xml:space="preserve"> </t>
        </is>
      </c>
      <c r="D23" s="4" t="inlineStr">
        <is>
          <t xml:space="preserve"> </t>
        </is>
      </c>
    </row>
    <row r="24">
      <c r="A24" s="4" t="inlineStr">
        <is>
          <t>Line of credit</t>
        </is>
      </c>
      <c r="B24" s="6" t="n">
        <v>0</v>
      </c>
      <c r="C24" s="4" t="inlineStr">
        <is>
          <t xml:space="preserve"> </t>
        </is>
      </c>
      <c r="D24" s="6" t="n">
        <v>0</v>
      </c>
    </row>
    <row r="25">
      <c r="A25" s="4" t="inlineStr">
        <is>
          <t>Letter of credit, outstanding</t>
        </is>
      </c>
      <c r="B25" s="6" t="n">
        <v>600000</v>
      </c>
      <c r="C25" s="4" t="inlineStr">
        <is>
          <t xml:space="preserve"> </t>
        </is>
      </c>
      <c r="D25" s="6" t="n">
        <v>7700000</v>
      </c>
    </row>
    <row r="26">
      <c r="A26" s="4" t="inlineStr">
        <is>
          <t>Global Credit Facility | Commercial Pap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capacity</t>
        </is>
      </c>
      <c r="B28" s="6" t="n">
        <v>2250000000</v>
      </c>
      <c r="C28" s="4" t="inlineStr">
        <is>
          <t xml:space="preserve"> </t>
        </is>
      </c>
      <c r="D28" s="4" t="inlineStr">
        <is>
          <t xml:space="preserve"> </t>
        </is>
      </c>
    </row>
    <row r="29">
      <c r="A29" s="4" t="inlineStr">
        <is>
          <t>U.S. Commercial Paper Program | Commercial Pap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Commercial paper borrowings</t>
        </is>
      </c>
      <c r="B31" s="5" t="n">
        <v>250000000</v>
      </c>
      <c r="C31" s="4" t="inlineStr">
        <is>
          <t xml:space="preserve"> </t>
        </is>
      </c>
      <c r="D31" s="6" t="n">
        <v>0</v>
      </c>
    </row>
    <row r="32">
      <c r="A32" s="4" t="inlineStr">
        <is>
          <t>Weighted average interest rate</t>
        </is>
      </c>
      <c r="B32" s="11" t="n">
        <v>0.064</v>
      </c>
      <c r="C32" s="4" t="inlineStr">
        <is>
          <t xml:space="preserve"> </t>
        </is>
      </c>
      <c r="D32" s="4" t="inlineStr">
        <is>
          <t xml:space="preserve"> </t>
        </is>
      </c>
    </row>
    <row r="33">
      <c r="A33" s="4" t="inlineStr">
        <is>
          <t>Euro Commercial Paper | Commercial Pap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Commercial paper borrowings</t>
        </is>
      </c>
      <c r="B35" s="5" t="n">
        <v>0</v>
      </c>
      <c r="C35" s="4" t="inlineStr">
        <is>
          <t xml:space="preserve"> </t>
        </is>
      </c>
      <c r="D35" s="4" t="inlineStr">
        <is>
          <t xml:space="preserve"> </t>
        </is>
      </c>
    </row>
    <row r="36">
      <c r="A36" s="4" t="inlineStr">
        <is>
          <t>International Lending Agreements</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Debt capacity</t>
        </is>
      </c>
      <c r="B38" s="6" t="n">
        <v>81200000</v>
      </c>
      <c r="C38" s="4" t="inlineStr">
        <is>
          <t xml:space="preserve"> </t>
        </is>
      </c>
      <c r="D38" s="4" t="inlineStr">
        <is>
          <t xml:space="preserve"> </t>
        </is>
      </c>
    </row>
    <row r="39">
      <c r="A39" s="4" t="inlineStr">
        <is>
          <t>Letter of credit, outstanding</t>
        </is>
      </c>
      <c r="B39" s="5" t="n">
        <v>13900000</v>
      </c>
      <c r="C39" s="4" t="inlineStr">
        <is>
          <t xml:space="preserve"> </t>
        </is>
      </c>
      <c r="D39" s="5" t="n">
        <v>11500000</v>
      </c>
    </row>
    <row r="40">
      <c r="A40" s="4" t="inlineStr">
        <is>
          <t>Weighted average interest rate of international bank borrowings</t>
        </is>
      </c>
      <c r="B40" s="11" t="n">
        <v>0.516</v>
      </c>
      <c r="C40" s="4" t="inlineStr">
        <is>
          <t xml:space="preserve"> </t>
        </is>
      </c>
      <c r="D40" s="11" t="n">
        <v>0.3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RUED LIABILITIES (Details) - USD ($) $ in Thousands</t>
        </is>
      </c>
      <c r="B1" s="2" t="inlineStr">
        <is>
          <t>Mar. 30, 2024</t>
        </is>
      </c>
      <c r="C1" s="2" t="inlineStr">
        <is>
          <t>Apr. 01, 2023</t>
        </is>
      </c>
      <c r="D1" s="2" t="inlineStr">
        <is>
          <t>Apr. 02, 2022</t>
        </is>
      </c>
    </row>
    <row r="2">
      <c r="A2" s="3" t="inlineStr">
        <is>
          <t>Payables and Accruals [Abstract]</t>
        </is>
      </c>
      <c r="B2" s="4" t="inlineStr">
        <is>
          <t xml:space="preserve"> </t>
        </is>
      </c>
      <c r="C2" s="4" t="inlineStr">
        <is>
          <t xml:space="preserve"> </t>
        </is>
      </c>
      <c r="D2" s="4" t="inlineStr">
        <is>
          <t xml:space="preserve"> </t>
        </is>
      </c>
    </row>
    <row r="3">
      <c r="A3" s="4" t="inlineStr">
        <is>
          <t>Current portion of operating lease liabilities (Note 10)</t>
        </is>
      </c>
      <c r="B3" s="5" t="n">
        <v>309444</v>
      </c>
      <c r="C3" s="5" t="n">
        <v>332222</v>
      </c>
      <c r="D3" s="4" t="inlineStr">
        <is>
          <t xml:space="preserve"> </t>
        </is>
      </c>
    </row>
    <row r="4">
      <c r="A4" s="4" t="inlineStr">
        <is>
          <t>Customer discounts and allowances</t>
        </is>
      </c>
      <c r="B4" s="6" t="n">
        <v>270838</v>
      </c>
      <c r="C4" s="6" t="n">
        <v>220614</v>
      </c>
      <c r="D4" s="4" t="inlineStr">
        <is>
          <t xml:space="preserve"> </t>
        </is>
      </c>
    </row>
    <row r="5">
      <c r="A5" s="4" t="inlineStr">
        <is>
          <t>Other taxes</t>
        </is>
      </c>
      <c r="B5" s="6" t="n">
        <v>145226</v>
      </c>
      <c r="C5" s="6" t="n">
        <v>151621</v>
      </c>
      <c r="D5" s="4" t="inlineStr">
        <is>
          <t xml:space="preserve"> </t>
        </is>
      </c>
    </row>
    <row r="6">
      <c r="A6" s="4" t="inlineStr">
        <is>
          <t>Compensation</t>
        </is>
      </c>
      <c r="B6" s="6" t="n">
        <v>133754</v>
      </c>
      <c r="C6" s="6" t="n">
        <v>141437</v>
      </c>
      <c r="D6" s="4" t="inlineStr">
        <is>
          <t xml:space="preserve"> </t>
        </is>
      </c>
    </row>
    <row r="7">
      <c r="A7" s="4" t="inlineStr">
        <is>
          <t>Income taxes</t>
        </is>
      </c>
      <c r="B7" s="6" t="n">
        <v>113288</v>
      </c>
      <c r="C7" s="6" t="n">
        <v>314465</v>
      </c>
      <c r="D7" s="4" t="inlineStr">
        <is>
          <t xml:space="preserve"> </t>
        </is>
      </c>
    </row>
    <row r="8">
      <c r="A8" s="4" t="inlineStr">
        <is>
          <t>Contract liabilities (Note 2)</t>
        </is>
      </c>
      <c r="B8" s="6" t="n">
        <v>67115</v>
      </c>
      <c r="C8" s="6" t="n">
        <v>62214</v>
      </c>
      <c r="D8" s="4" t="inlineStr">
        <is>
          <t xml:space="preserve"> </t>
        </is>
      </c>
    </row>
    <row r="9">
      <c r="A9" s="4" t="inlineStr">
        <is>
          <t>Restructuring (Note 27)</t>
        </is>
      </c>
      <c r="B9" s="6" t="n">
        <v>52465</v>
      </c>
      <c r="C9" s="6" t="n">
        <v>43121</v>
      </c>
      <c r="D9" s="4" t="inlineStr">
        <is>
          <t xml:space="preserve"> </t>
        </is>
      </c>
    </row>
    <row r="10">
      <c r="A10" s="4" t="inlineStr">
        <is>
          <t>Interest</t>
        </is>
      </c>
      <c r="B10" s="6" t="n">
        <v>46398</v>
      </c>
      <c r="C10" s="6" t="n">
        <v>60504</v>
      </c>
      <c r="D10" s="4" t="inlineStr">
        <is>
          <t xml:space="preserve"> </t>
        </is>
      </c>
    </row>
    <row r="11">
      <c r="A11" s="4" t="inlineStr">
        <is>
          <t>Derivative financial instruments (Note 25)</t>
        </is>
      </c>
      <c r="B11" s="6" t="n">
        <v>35578</v>
      </c>
      <c r="C11" s="6" t="n">
        <v>59995</v>
      </c>
      <c r="D11" s="4" t="inlineStr">
        <is>
          <t xml:space="preserve"> </t>
        </is>
      </c>
    </row>
    <row r="12">
      <c r="A12" s="4" t="inlineStr">
        <is>
          <t>Freight, duties and postage</t>
        </is>
      </c>
      <c r="B12" s="6" t="n">
        <v>31801</v>
      </c>
      <c r="C12" s="6" t="n">
        <v>57271</v>
      </c>
      <c r="D12" s="4" t="inlineStr">
        <is>
          <t xml:space="preserve"> </t>
        </is>
      </c>
    </row>
    <row r="13">
      <c r="A13" s="4" t="inlineStr">
        <is>
          <t>Insurance</t>
        </is>
      </c>
      <c r="B13" s="6" t="n">
        <v>16690</v>
      </c>
      <c r="C13" s="6" t="n">
        <v>15501</v>
      </c>
      <c r="D13" s="4" t="inlineStr">
        <is>
          <t xml:space="preserve"> </t>
        </is>
      </c>
    </row>
    <row r="14">
      <c r="A14" s="4" t="inlineStr">
        <is>
          <t>Product warranty claims (Note 16)</t>
        </is>
      </c>
      <c r="B14" s="6" t="n">
        <v>12893</v>
      </c>
      <c r="C14" s="6" t="n">
        <v>11308</v>
      </c>
      <c r="D14" s="5" t="n">
        <v>11742</v>
      </c>
    </row>
    <row r="15">
      <c r="A15" s="4" t="inlineStr">
        <is>
          <t>Deferred compensation (Note 17)</t>
        </is>
      </c>
      <c r="B15" s="6" t="n">
        <v>10771</v>
      </c>
      <c r="C15" s="6" t="n">
        <v>18936</v>
      </c>
      <c r="D15" s="4" t="inlineStr">
        <is>
          <t xml:space="preserve"> </t>
        </is>
      </c>
    </row>
    <row r="16">
      <c r="A16" s="4" t="inlineStr">
        <is>
          <t>Advertising</t>
        </is>
      </c>
      <c r="B16" s="6" t="n">
        <v>8775</v>
      </c>
      <c r="C16" s="6" t="n">
        <v>41338</v>
      </c>
      <c r="D16" s="4" t="inlineStr">
        <is>
          <t xml:space="preserve"> </t>
        </is>
      </c>
    </row>
    <row r="17">
      <c r="A17" s="4" t="inlineStr">
        <is>
          <t>Pension liabilities (Note 17)</t>
        </is>
      </c>
      <c r="B17" s="6" t="n">
        <v>6597</v>
      </c>
      <c r="C17" s="6" t="n">
        <v>20727</v>
      </c>
      <c r="D17" s="4" t="inlineStr">
        <is>
          <t xml:space="preserve"> </t>
        </is>
      </c>
    </row>
    <row r="18">
      <c r="A18" s="4" t="inlineStr">
        <is>
          <t>Other</t>
        </is>
      </c>
      <c r="B18" s="6" t="n">
        <v>113559</v>
      </c>
      <c r="C18" s="6" t="n">
        <v>122377</v>
      </c>
      <c r="D18" s="4" t="inlineStr">
        <is>
          <t xml:space="preserve"> </t>
        </is>
      </c>
    </row>
    <row r="19">
      <c r="A19" s="4" t="inlineStr">
        <is>
          <t>Accrued liabilities</t>
        </is>
      </c>
      <c r="B19" s="5" t="n">
        <v>1375192</v>
      </c>
      <c r="C19" s="5" t="n">
        <v>1673651</v>
      </c>
      <c r="D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0, 2024</t>
        </is>
      </c>
      <c r="C1" s="2" t="inlineStr">
        <is>
          <t>Apr. 01, 2023</t>
        </is>
      </c>
    </row>
    <row r="2">
      <c r="A2" s="3" t="inlineStr">
        <is>
          <t>Debt Instrument [Line Items]</t>
        </is>
      </c>
      <c r="B2" s="4" t="inlineStr">
        <is>
          <t xml:space="preserve"> </t>
        </is>
      </c>
      <c r="C2" s="4" t="inlineStr">
        <is>
          <t xml:space="preserve"> </t>
        </is>
      </c>
    </row>
    <row r="3">
      <c r="A3" s="4" t="inlineStr">
        <is>
          <t>Delayed Draw Term Loan Agreement, due December 2024</t>
        </is>
      </c>
      <c r="B3" s="5" t="n">
        <v>999740</v>
      </c>
      <c r="C3" s="5" t="n">
        <v>999269</v>
      </c>
    </row>
    <row r="4">
      <c r="A4" s="4" t="inlineStr">
        <is>
          <t>Finance leases</t>
        </is>
      </c>
      <c r="B4" s="6" t="n">
        <v>16159</v>
      </c>
      <c r="C4" s="6" t="n">
        <v>17238</v>
      </c>
    </row>
    <row r="5">
      <c r="A5" s="4" t="inlineStr">
        <is>
          <t>Total long-term debt</t>
        </is>
      </c>
      <c r="B5" s="6" t="n">
        <v>5703005</v>
      </c>
      <c r="C5" s="6" t="n">
        <v>6635319</v>
      </c>
    </row>
    <row r="6">
      <c r="A6" s="4" t="inlineStr">
        <is>
          <t>Less current portion</t>
        </is>
      </c>
      <c r="B6" s="6" t="n">
        <v>1000721</v>
      </c>
      <c r="C6" s="6" t="n">
        <v>924305</v>
      </c>
    </row>
    <row r="7">
      <c r="A7" s="4" t="inlineStr">
        <is>
          <t>Long-term debt, due beyond one year</t>
        </is>
      </c>
      <c r="B7" s="5" t="n">
        <v>4702284</v>
      </c>
      <c r="C7" s="6" t="n">
        <v>5711014</v>
      </c>
    </row>
    <row r="8">
      <c r="A8" s="4" t="inlineStr">
        <is>
          <t>0.625% notes, due September 2023 ("2023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12" t="n">
        <v>0.00625</v>
      </c>
      <c r="C10" s="4" t="inlineStr">
        <is>
          <t xml:space="preserve"> </t>
        </is>
      </c>
    </row>
    <row r="11">
      <c r="A11" s="4" t="inlineStr">
        <is>
          <t>Long-term debt</t>
        </is>
      </c>
      <c r="B11" s="5" t="n">
        <v>0</v>
      </c>
      <c r="C11" s="6" t="n">
        <v>923354</v>
      </c>
    </row>
    <row r="12">
      <c r="A12" s="4" t="inlineStr">
        <is>
          <t>2.400% notes, due April 2025 ("2025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stated interest rate</t>
        </is>
      </c>
      <c r="B14" s="11" t="n">
        <v>0.024</v>
      </c>
      <c r="C14" s="4" t="inlineStr">
        <is>
          <t xml:space="preserve"> </t>
        </is>
      </c>
    </row>
    <row r="15">
      <c r="A15" s="4" t="inlineStr">
        <is>
          <t>Long-term debt</t>
        </is>
      </c>
      <c r="B15" s="5" t="n">
        <v>748385</v>
      </c>
      <c r="C15" s="5" t="n">
        <v>746933</v>
      </c>
    </row>
    <row r="16">
      <c r="A16" s="4" t="inlineStr">
        <is>
          <t>4.125% notes, due March 2026 ("2026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interest rate</t>
        </is>
      </c>
      <c r="B18" s="12" t="n">
        <v>0.04125</v>
      </c>
      <c r="C18" s="12" t="n">
        <v>0.04125</v>
      </c>
    </row>
    <row r="19">
      <c r="A19" s="4" t="inlineStr">
        <is>
          <t>Long-term debt</t>
        </is>
      </c>
      <c r="B19" s="5" t="n">
        <v>536553</v>
      </c>
      <c r="C19" s="5" t="n">
        <v>539121</v>
      </c>
    </row>
    <row r="20">
      <c r="A20" s="4" t="inlineStr">
        <is>
          <t>2.800% notes, due April 2027 ("2027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interest rate</t>
        </is>
      </c>
      <c r="B22" s="11" t="n">
        <v>0.028</v>
      </c>
      <c r="C22" s="4" t="inlineStr">
        <is>
          <t xml:space="preserve"> </t>
        </is>
      </c>
    </row>
    <row r="23">
      <c r="A23" s="4" t="inlineStr">
        <is>
          <t>Long-term debt</t>
        </is>
      </c>
      <c r="B23" s="5" t="n">
        <v>497713</v>
      </c>
      <c r="C23" s="6" t="n">
        <v>497029</v>
      </c>
    </row>
    <row r="24">
      <c r="A24" s="4" t="inlineStr">
        <is>
          <t>0.250% notes, due February 2028 ("2028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stated interest rate</t>
        </is>
      </c>
      <c r="B26" s="11" t="n">
        <v>0.0025</v>
      </c>
      <c r="C26" s="4" t="inlineStr">
        <is>
          <t xml:space="preserve"> </t>
        </is>
      </c>
    </row>
    <row r="27">
      <c r="A27" s="4" t="inlineStr">
        <is>
          <t>Long-term debt</t>
        </is>
      </c>
      <c r="B27" s="5" t="n">
        <v>535849</v>
      </c>
      <c r="C27" s="5" t="n">
        <v>538923</v>
      </c>
    </row>
    <row r="28">
      <c r="A28" s="4" t="inlineStr">
        <is>
          <t>4.250% notes, due March 2029 ("2029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stated interest rate</t>
        </is>
      </c>
      <c r="B30" s="11" t="n">
        <v>0.0425</v>
      </c>
      <c r="C30" s="11" t="n">
        <v>0.0425</v>
      </c>
    </row>
    <row r="31">
      <c r="A31" s="4" t="inlineStr">
        <is>
          <t>Long-term debt</t>
        </is>
      </c>
      <c r="B31" s="5" t="n">
        <v>534690</v>
      </c>
      <c r="C31" s="5" t="n">
        <v>537809</v>
      </c>
    </row>
    <row r="32">
      <c r="A32" s="4" t="inlineStr">
        <is>
          <t>2.950% notes, due April 2030 ("2030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stated interest rate</t>
        </is>
      </c>
      <c r="B34" s="11" t="n">
        <v>0.0295</v>
      </c>
      <c r="C34" s="4" t="inlineStr">
        <is>
          <t xml:space="preserve"> </t>
        </is>
      </c>
    </row>
    <row r="35">
      <c r="A35" s="4" t="inlineStr">
        <is>
          <t>Long-term debt</t>
        </is>
      </c>
      <c r="B35" s="5" t="n">
        <v>744986</v>
      </c>
      <c r="C35" s="6" t="n">
        <v>744246</v>
      </c>
    </row>
    <row r="36">
      <c r="A36" s="4" t="inlineStr">
        <is>
          <t>0.625% notes, due February 2032 ("2032 notes")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stated interest rate</t>
        </is>
      </c>
      <c r="B38" s="12" t="n">
        <v>0.00625</v>
      </c>
      <c r="C38" s="4" t="inlineStr">
        <is>
          <t xml:space="preserve"> </t>
        </is>
      </c>
    </row>
    <row r="39">
      <c r="A39" s="4" t="inlineStr">
        <is>
          <t>Long-term debt</t>
        </is>
      </c>
      <c r="B39" s="5" t="n">
        <v>531760</v>
      </c>
      <c r="C39" s="6" t="n">
        <v>534763</v>
      </c>
    </row>
    <row r="40">
      <c r="A40" s="4" t="inlineStr">
        <is>
          <t>6.000% notes, due October 2033 ("2033 notes")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interest rate</t>
        </is>
      </c>
      <c r="B42" s="9" t="n">
        <v>0.06</v>
      </c>
      <c r="C42" s="4" t="inlineStr">
        <is>
          <t xml:space="preserve"> </t>
        </is>
      </c>
    </row>
    <row r="43">
      <c r="A43" s="4" t="inlineStr">
        <is>
          <t>Long-term debt</t>
        </is>
      </c>
      <c r="B43" s="5" t="n">
        <v>272255</v>
      </c>
      <c r="C43" s="6" t="n">
        <v>271869</v>
      </c>
    </row>
    <row r="44">
      <c r="A44" s="4" t="inlineStr">
        <is>
          <t>6.450% notes, due November 2037 ("2037 notes")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stated interest rate</t>
        </is>
      </c>
      <c r="B46" s="11" t="n">
        <v>0.0645</v>
      </c>
      <c r="C46" s="4" t="inlineStr">
        <is>
          <t xml:space="preserve"> </t>
        </is>
      </c>
    </row>
    <row r="47">
      <c r="A47" s="4" t="inlineStr">
        <is>
          <t>Long-term debt</t>
        </is>
      </c>
      <c r="B47" s="5" t="n">
        <v>284915</v>
      </c>
      <c r="C47" s="5" t="n">
        <v>2847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s)</t>
        </is>
      </c>
      <c r="B1" s="2" t="inlineStr">
        <is>
          <t>1 Months Ended</t>
        </is>
      </c>
      <c r="G1" s="2" t="inlineStr">
        <is>
          <t>3 Months Ended</t>
        </is>
      </c>
      <c r="H1" s="2" t="inlineStr">
        <is>
          <t>12 Months Ended</t>
        </is>
      </c>
    </row>
    <row r="2">
      <c r="B2" s="2" t="inlineStr">
        <is>
          <t>Sep. 30, 2023 USD ($)</t>
        </is>
      </c>
      <c r="C2" s="2" t="inlineStr">
        <is>
          <t>Sep. 30, 2023 EUR (€)</t>
        </is>
      </c>
      <c r="D2" s="2" t="inlineStr">
        <is>
          <t>Aug. 31, 2022 USD ($) loan</t>
        </is>
      </c>
      <c r="E2" s="2" t="inlineStr">
        <is>
          <t>Apr. 30, 2022 USD ($)</t>
        </is>
      </c>
      <c r="F2" s="2" t="inlineStr">
        <is>
          <t>Dec. 31, 2021 USD ($)</t>
        </is>
      </c>
      <c r="G2" s="2" t="inlineStr">
        <is>
          <t>Dec. 31, 2022 USD ($) draw</t>
        </is>
      </c>
      <c r="H2" s="2" t="inlineStr">
        <is>
          <t>Mar. 30, 2024 USD ($)</t>
        </is>
      </c>
      <c r="I2" s="2" t="inlineStr">
        <is>
          <t>Apr. 01, 2023 USD ($)</t>
        </is>
      </c>
      <c r="J2" s="2" t="inlineStr">
        <is>
          <t>Apr. 02, 2022 USD ($)</t>
        </is>
      </c>
      <c r="K2" s="2" t="inlineStr">
        <is>
          <t>Mar. 30, 2024 EUR (€)</t>
        </is>
      </c>
      <c r="L2" s="2" t="inlineStr">
        <is>
          <t>Apr. 0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058341000</v>
      </c>
      <c r="J4" s="5" t="n">
        <v>0</v>
      </c>
      <c r="K4" s="4" t="inlineStr">
        <is>
          <t xml:space="preserve"> </t>
        </is>
      </c>
      <c r="L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8199000</v>
      </c>
      <c r="I5" s="5" t="n">
        <v>501051000</v>
      </c>
      <c r="J5" s="5" t="n">
        <v>504200000</v>
      </c>
      <c r="K5" s="4" t="inlineStr">
        <is>
          <t xml:space="preserve"> </t>
        </is>
      </c>
      <c r="L5" s="4" t="inlineStr">
        <is>
          <t xml:space="preserve"> </t>
        </is>
      </c>
    </row>
    <row r="6">
      <c r="A6" s="4" t="inlineStr">
        <is>
          <t>Redemption pri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oss - acceleration trigger, othe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0</v>
      </c>
      <c r="I9" s="4" t="inlineStr">
        <is>
          <t xml:space="preserve"> </t>
        </is>
      </c>
      <c r="J9" s="4" t="inlineStr">
        <is>
          <t xml:space="preserve"> </t>
        </is>
      </c>
      <c r="K9" s="4" t="inlineStr">
        <is>
          <t xml:space="preserve"> </t>
        </is>
      </c>
      <c r="L9" s="4" t="inlineStr">
        <is>
          <t xml:space="preserve"> </t>
        </is>
      </c>
    </row>
    <row r="10">
      <c r="A10" s="4" t="inlineStr">
        <is>
          <t>Repurchase oblig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1</v>
      </c>
      <c r="I10" s="4" t="inlineStr">
        <is>
          <t xml:space="preserve"> </t>
        </is>
      </c>
      <c r="J10" s="4" t="inlineStr">
        <is>
          <t xml:space="preserve"> </t>
        </is>
      </c>
      <c r="K10" s="4" t="inlineStr">
        <is>
          <t xml:space="preserve"> </t>
        </is>
      </c>
      <c r="L10" s="4" t="inlineStr">
        <is>
          <t xml:space="preserve"> </t>
        </is>
      </c>
    </row>
    <row r="11">
      <c r="A11" s="4" t="inlineStr">
        <is>
          <t>Delayed Draw Term Loan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delayed draw term loans | loan</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apacity</t>
        </is>
      </c>
      <c r="B14" s="4" t="inlineStr">
        <is>
          <t xml:space="preserve"> </t>
        </is>
      </c>
      <c r="C14" s="4" t="inlineStr">
        <is>
          <t xml:space="preserve"> </t>
        </is>
      </c>
      <c r="D14" s="5" t="n">
        <v>10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accordion feature, increase limit</t>
        </is>
      </c>
      <c r="B15" s="4" t="inlineStr">
        <is>
          <t xml:space="preserve"> </t>
        </is>
      </c>
      <c r="C15" s="4" t="inlineStr">
        <is>
          <t xml:space="preserve"> </t>
        </is>
      </c>
      <c r="D15" s="5" t="n">
        <v>11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draws on credit facility | draw</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long-term debt</t>
        </is>
      </c>
      <c r="B17" s="4" t="inlineStr">
        <is>
          <t xml:space="preserve"> </t>
        </is>
      </c>
      <c r="C17" s="4" t="inlineStr">
        <is>
          <t xml:space="preserve"> </t>
        </is>
      </c>
      <c r="D17" s="4" t="inlineStr">
        <is>
          <t xml:space="preserve"> </t>
        </is>
      </c>
      <c r="E17" s="4" t="inlineStr">
        <is>
          <t xml:space="preserve"> </t>
        </is>
      </c>
      <c r="F17" s="4" t="inlineStr">
        <is>
          <t xml:space="preserve"> </t>
        </is>
      </c>
      <c r="G17" s="5" t="n">
        <v>10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63</v>
      </c>
      <c r="I18" s="4" t="inlineStr">
        <is>
          <t xml:space="preserve"> </t>
        </is>
      </c>
      <c r="J18" s="4" t="inlineStr">
        <is>
          <t xml:space="preserve"> </t>
        </is>
      </c>
      <c r="K18" s="11" t="n">
        <v>0.063</v>
      </c>
      <c r="L18" s="11" t="n">
        <v>0.0573</v>
      </c>
    </row>
    <row r="19">
      <c r="A19" s="4" t="inlineStr">
        <is>
          <t>Delayed Draw Term Loan Agreement | Line of Credit | Secure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t>
        </is>
      </c>
      <c r="B21" s="4" t="inlineStr">
        <is>
          <t xml:space="preserve"> </t>
        </is>
      </c>
      <c r="C21" s="4" t="inlineStr">
        <is>
          <t xml:space="preserve"> </t>
        </is>
      </c>
      <c r="D21" s="11"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layed Draw Term Loan Agreement | Line of Credit | Secure Overnight Financing Rate (SOF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t>
        </is>
      </c>
      <c r="B24" s="4" t="inlineStr">
        <is>
          <t xml:space="preserve"> </t>
        </is>
      </c>
      <c r="C24" s="4" t="inlineStr">
        <is>
          <t xml:space="preserve"> </t>
        </is>
      </c>
      <c r="D24" s="11" t="n">
        <v>0.0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layed Draw Term Loan Agreement | Line of Credit | Secure Overnight Financing Rate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12" t="n">
        <v>0.00875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4.125% notes, due March 2026 ("2026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balance of not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500000000</v>
      </c>
      <c r="L30" s="13" t="n">
        <v>500000000</v>
      </c>
    </row>
    <row r="31">
      <c r="A31" s="4" t="inlineStr">
        <is>
          <t>Debt instrument, 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4125</v>
      </c>
      <c r="I31" s="4" t="inlineStr">
        <is>
          <t xml:space="preserve"> </t>
        </is>
      </c>
      <c r="J31" s="4" t="inlineStr">
        <is>
          <t xml:space="preserve"> </t>
        </is>
      </c>
      <c r="K31" s="12" t="n">
        <v>0.04125</v>
      </c>
      <c r="L31" s="12" t="n">
        <v>0.04125</v>
      </c>
    </row>
    <row r="32">
      <c r="A32" s="4" t="inlineStr">
        <is>
          <t>Additional basis poi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025</v>
      </c>
      <c r="I32" s="4" t="inlineStr">
        <is>
          <t xml:space="preserve"> </t>
        </is>
      </c>
      <c r="J32" s="4" t="inlineStr">
        <is>
          <t xml:space="preserve"> </t>
        </is>
      </c>
      <c r="K32" s="4" t="inlineStr">
        <is>
          <t xml:space="preserve"> </t>
        </is>
      </c>
      <c r="L32" s="4" t="inlineStr">
        <is>
          <t xml:space="preserve"> </t>
        </is>
      </c>
    </row>
    <row r="33">
      <c r="A33" s="4" t="inlineStr">
        <is>
          <t>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v>
      </c>
      <c r="I33" s="4" t="inlineStr">
        <is>
          <t xml:space="preserve"> </t>
        </is>
      </c>
      <c r="J33" s="4" t="inlineStr">
        <is>
          <t xml:space="preserve"> </t>
        </is>
      </c>
      <c r="K33" s="4" t="inlineStr">
        <is>
          <t xml:space="preserve"> </t>
        </is>
      </c>
      <c r="L33" s="4" t="inlineStr">
        <is>
          <t xml:space="preserve"> </t>
        </is>
      </c>
    </row>
    <row r="34">
      <c r="A34" s="4" t="inlineStr">
        <is>
          <t>Redemption period (in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month</t>
        </is>
      </c>
      <c r="I34" s="4" t="inlineStr">
        <is>
          <t xml:space="preserve"> </t>
        </is>
      </c>
      <c r="J34" s="4" t="inlineStr">
        <is>
          <t xml:space="preserve"> </t>
        </is>
      </c>
      <c r="K34" s="4" t="inlineStr">
        <is>
          <t xml:space="preserve"> </t>
        </is>
      </c>
      <c r="L34" s="4" t="inlineStr">
        <is>
          <t xml:space="preserve"> </t>
        </is>
      </c>
    </row>
    <row r="35">
      <c r="A35" s="4" t="inlineStr">
        <is>
          <t>Effective annu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4339</v>
      </c>
      <c r="I35" s="4" t="inlineStr">
        <is>
          <t xml:space="preserve"> </t>
        </is>
      </c>
      <c r="J35" s="4" t="inlineStr">
        <is>
          <t xml:space="preserve"> </t>
        </is>
      </c>
      <c r="K35" s="12" t="n">
        <v>0.04339</v>
      </c>
      <c r="L35" s="4" t="inlineStr">
        <is>
          <t xml:space="preserve"> </t>
        </is>
      </c>
    </row>
    <row r="36">
      <c r="A36" s="4" t="inlineStr">
        <is>
          <t>4.250% notes, due March 2029 ("2029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balance of not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500000000</v>
      </c>
      <c r="L38" s="13" t="n">
        <v>500000000</v>
      </c>
    </row>
    <row r="39">
      <c r="A39" s="4" t="inlineStr">
        <is>
          <t>Debt instrument, 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425</v>
      </c>
      <c r="I39" s="4" t="inlineStr">
        <is>
          <t xml:space="preserve"> </t>
        </is>
      </c>
      <c r="J39" s="4" t="inlineStr">
        <is>
          <t xml:space="preserve"> </t>
        </is>
      </c>
      <c r="K39" s="11" t="n">
        <v>0.0425</v>
      </c>
      <c r="L39" s="11" t="n">
        <v>0.0425</v>
      </c>
    </row>
    <row r="40">
      <c r="A40" s="4" t="inlineStr">
        <is>
          <t>Additional basis poi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3</v>
      </c>
      <c r="I40" s="4" t="inlineStr">
        <is>
          <t xml:space="preserve"> </t>
        </is>
      </c>
      <c r="J40" s="4" t="inlineStr">
        <is>
          <t xml:space="preserve"> </t>
        </is>
      </c>
      <c r="K40" s="4" t="inlineStr">
        <is>
          <t xml:space="preserve"> </t>
        </is>
      </c>
      <c r="L40" s="4" t="inlineStr">
        <is>
          <t xml:space="preserve"> </t>
        </is>
      </c>
    </row>
    <row r="41">
      <c r="A41" s="4" t="inlineStr">
        <is>
          <t>Redemption pric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v>
      </c>
      <c r="I41" s="4" t="inlineStr">
        <is>
          <t xml:space="preserve"> </t>
        </is>
      </c>
      <c r="J41" s="4" t="inlineStr">
        <is>
          <t xml:space="preserve"> </t>
        </is>
      </c>
      <c r="K41" s="4" t="inlineStr">
        <is>
          <t xml:space="preserve"> </t>
        </is>
      </c>
      <c r="L41" s="4" t="inlineStr">
        <is>
          <t xml:space="preserve"> </t>
        </is>
      </c>
    </row>
    <row r="42">
      <c r="A42" s="4" t="inlineStr">
        <is>
          <t>Redemption period (in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months</t>
        </is>
      </c>
      <c r="I42" s="4" t="inlineStr">
        <is>
          <t xml:space="preserve"> </t>
        </is>
      </c>
      <c r="J42" s="4" t="inlineStr">
        <is>
          <t xml:space="preserve"> </t>
        </is>
      </c>
      <c r="K42" s="4" t="inlineStr">
        <is>
          <t xml:space="preserve"> </t>
        </is>
      </c>
      <c r="L42" s="4" t="inlineStr">
        <is>
          <t xml:space="preserve"> </t>
        </is>
      </c>
    </row>
    <row r="43">
      <c r="A43" s="4" t="inlineStr">
        <is>
          <t>Effective annual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4409</v>
      </c>
      <c r="I43" s="4" t="inlineStr">
        <is>
          <t xml:space="preserve"> </t>
        </is>
      </c>
      <c r="J43" s="4" t="inlineStr">
        <is>
          <t xml:space="preserve"> </t>
        </is>
      </c>
      <c r="K43" s="12" t="n">
        <v>0.04409</v>
      </c>
      <c r="L43" s="4" t="inlineStr">
        <is>
          <t xml:space="preserve"> </t>
        </is>
      </c>
    </row>
    <row r="44">
      <c r="A44" s="4" t="inlineStr">
        <is>
          <t>0.625% Senior Notes Due September 2023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stated interest rate</t>
        </is>
      </c>
      <c r="B46" s="12" t="n">
        <v>0.00625</v>
      </c>
      <c r="C46" s="12" t="n">
        <v>0.006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ayments of senior debt</t>
        </is>
      </c>
      <c r="B47" s="5" t="n">
        <v>907100000</v>
      </c>
      <c r="C47" s="13" t="n">
        <v>8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50% notes, due April 2022 ("2022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balance of notes</t>
        </is>
      </c>
      <c r="B50" s="4" t="inlineStr">
        <is>
          <t xml:space="preserve"> </t>
        </is>
      </c>
      <c r="C50" s="4" t="inlineStr">
        <is>
          <t xml:space="preserve"> </t>
        </is>
      </c>
      <c r="D50" s="4" t="inlineStr">
        <is>
          <t xml:space="preserve"> </t>
        </is>
      </c>
      <c r="E50" s="4" t="inlineStr">
        <is>
          <t xml:space="preserve"> </t>
        </is>
      </c>
      <c r="F50" s="5" t="n">
        <v>50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stated interest rate</t>
        </is>
      </c>
      <c r="B51" s="4" t="inlineStr">
        <is>
          <t xml:space="preserve"> </t>
        </is>
      </c>
      <c r="C51" s="4" t="inlineStr">
        <is>
          <t xml:space="preserve"> </t>
        </is>
      </c>
      <c r="D51" s="4" t="inlineStr">
        <is>
          <t xml:space="preserve"> </t>
        </is>
      </c>
      <c r="E51" s="11" t="n">
        <v>0.0205</v>
      </c>
      <c r="F51" s="11" t="n">
        <v>0.02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basis point</t>
        </is>
      </c>
      <c r="B52" s="4" t="inlineStr">
        <is>
          <t xml:space="preserve"> </t>
        </is>
      </c>
      <c r="C52" s="4" t="inlineStr">
        <is>
          <t xml:space="preserve"> </t>
        </is>
      </c>
      <c r="D52" s="4" t="inlineStr">
        <is>
          <t xml:space="preserve"> </t>
        </is>
      </c>
      <c r="E52" s="4" t="inlineStr">
        <is>
          <t xml:space="preserve"> </t>
        </is>
      </c>
      <c r="F52" s="12" t="n">
        <v>0.0038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emption premium</t>
        </is>
      </c>
      <c r="B53" s="4" t="inlineStr">
        <is>
          <t xml:space="preserve"> </t>
        </is>
      </c>
      <c r="C53" s="4" t="inlineStr">
        <is>
          <t xml:space="preserve"> </t>
        </is>
      </c>
      <c r="D53" s="4" t="inlineStr">
        <is>
          <t xml:space="preserve"> </t>
        </is>
      </c>
      <c r="E53" s="4" t="inlineStr">
        <is>
          <t xml:space="preserve"> </t>
        </is>
      </c>
      <c r="F53" s="5" t="n">
        <v>3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rite off, issuance cost</t>
        </is>
      </c>
      <c r="B54" s="4" t="inlineStr">
        <is>
          <t xml:space="preserve"> </t>
        </is>
      </c>
      <c r="C54" s="4" t="inlineStr">
        <is>
          <t xml:space="preserve"> </t>
        </is>
      </c>
      <c r="D54" s="4" t="inlineStr">
        <is>
          <t xml:space="preserve"> </t>
        </is>
      </c>
      <c r="E54" s="4" t="inlineStr">
        <is>
          <t xml:space="preserve"> </t>
        </is>
      </c>
      <c r="F54" s="5" t="n">
        <v>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s of long-term debt</t>
        </is>
      </c>
      <c r="B55" s="4" t="inlineStr">
        <is>
          <t xml:space="preserve"> </t>
        </is>
      </c>
      <c r="C55" s="4" t="inlineStr">
        <is>
          <t xml:space="preserve"> </t>
        </is>
      </c>
      <c r="D55" s="4" t="inlineStr">
        <is>
          <t xml:space="preserve"> </t>
        </is>
      </c>
      <c r="E55" s="5" t="n">
        <v>5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6.000% notes, due October 2033 ("2033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balance of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77000000</v>
      </c>
      <c r="I58" s="4" t="inlineStr">
        <is>
          <t xml:space="preserve"> </t>
        </is>
      </c>
      <c r="J58" s="4" t="inlineStr">
        <is>
          <t xml:space="preserve"> </t>
        </is>
      </c>
      <c r="K58" s="4" t="inlineStr">
        <is>
          <t xml:space="preserve"> </t>
        </is>
      </c>
      <c r="L58" s="4" t="inlineStr">
        <is>
          <t xml:space="preserve"> </t>
        </is>
      </c>
    </row>
    <row r="59">
      <c r="A59" s="4" t="inlineStr">
        <is>
          <t>Debt instrument, 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6</v>
      </c>
      <c r="I59" s="4" t="inlineStr">
        <is>
          <t xml:space="preserve"> </t>
        </is>
      </c>
      <c r="J59" s="4" t="inlineStr">
        <is>
          <t xml:space="preserve"> </t>
        </is>
      </c>
      <c r="K59" s="9" t="n">
        <v>0.06</v>
      </c>
      <c r="L59" s="4" t="inlineStr">
        <is>
          <t xml:space="preserve"> </t>
        </is>
      </c>
    </row>
    <row r="60">
      <c r="A60" s="4" t="inlineStr">
        <is>
          <t>Additional basis poi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015</v>
      </c>
      <c r="I60" s="4" t="inlineStr">
        <is>
          <t xml:space="preserve"> </t>
        </is>
      </c>
      <c r="J60" s="4" t="inlineStr">
        <is>
          <t xml:space="preserve"> </t>
        </is>
      </c>
      <c r="K60" s="4" t="inlineStr">
        <is>
          <t xml:space="preserve"> </t>
        </is>
      </c>
      <c r="L60" s="4" t="inlineStr">
        <is>
          <t xml:space="preserve"> </t>
        </is>
      </c>
    </row>
    <row r="61">
      <c r="A61" s="4" t="inlineStr">
        <is>
          <t>Cross - acceleration trigger, other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0000</v>
      </c>
      <c r="I61" s="4" t="inlineStr">
        <is>
          <t xml:space="preserve"> </t>
        </is>
      </c>
      <c r="J61" s="4" t="inlineStr">
        <is>
          <t xml:space="preserve"> </t>
        </is>
      </c>
      <c r="K61" s="4" t="inlineStr">
        <is>
          <t xml:space="preserve"> </t>
        </is>
      </c>
      <c r="L61" s="4" t="inlineStr">
        <is>
          <t xml:space="preserve"> </t>
        </is>
      </c>
    </row>
    <row r="62">
      <c r="A62" s="4" t="inlineStr">
        <is>
          <t>Effective annual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619</v>
      </c>
      <c r="I62" s="4" t="inlineStr">
        <is>
          <t xml:space="preserve"> </t>
        </is>
      </c>
      <c r="J62" s="4" t="inlineStr">
        <is>
          <t xml:space="preserve"> </t>
        </is>
      </c>
      <c r="K62" s="11" t="n">
        <v>0.0619</v>
      </c>
      <c r="L62" s="4" t="inlineStr">
        <is>
          <t xml:space="preserve"> </t>
        </is>
      </c>
    </row>
    <row r="63">
      <c r="A63" s="4" t="inlineStr">
        <is>
          <t>0.625% notes, due February 2032 ("2032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balance of not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500000000</v>
      </c>
      <c r="L65" s="4" t="inlineStr">
        <is>
          <t xml:space="preserve"> </t>
        </is>
      </c>
    </row>
    <row r="66">
      <c r="A66" s="4" t="inlineStr">
        <is>
          <t>Debt instrument, 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00625</v>
      </c>
      <c r="I66" s="4" t="inlineStr">
        <is>
          <t xml:space="preserve"> </t>
        </is>
      </c>
      <c r="J66" s="4" t="inlineStr">
        <is>
          <t xml:space="preserve"> </t>
        </is>
      </c>
      <c r="K66" s="12" t="n">
        <v>0.00625</v>
      </c>
      <c r="L66" s="4" t="inlineStr">
        <is>
          <t xml:space="preserve"> </t>
        </is>
      </c>
    </row>
    <row r="67">
      <c r="A67" s="4" t="inlineStr">
        <is>
          <t>Additional basis poi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015</v>
      </c>
      <c r="I67" s="4" t="inlineStr">
        <is>
          <t xml:space="preserve"> </t>
        </is>
      </c>
      <c r="J67" s="4" t="inlineStr">
        <is>
          <t xml:space="preserve"> </t>
        </is>
      </c>
      <c r="K67" s="4" t="inlineStr">
        <is>
          <t xml:space="preserve"> </t>
        </is>
      </c>
      <c r="L67" s="4" t="inlineStr">
        <is>
          <t xml:space="preserve"> </t>
        </is>
      </c>
    </row>
    <row r="68">
      <c r="A68" s="4" t="inlineStr">
        <is>
          <t>Redemption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v>
      </c>
      <c r="I68" s="4" t="inlineStr">
        <is>
          <t xml:space="preserve"> </t>
        </is>
      </c>
      <c r="J68" s="4" t="inlineStr">
        <is>
          <t xml:space="preserve"> </t>
        </is>
      </c>
      <c r="K68" s="4" t="inlineStr">
        <is>
          <t xml:space="preserve"> </t>
        </is>
      </c>
      <c r="L68" s="4" t="inlineStr">
        <is>
          <t xml:space="preserve"> </t>
        </is>
      </c>
    </row>
    <row r="69">
      <c r="A69" s="4" t="inlineStr">
        <is>
          <t>Redemption period (in month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 months</t>
        </is>
      </c>
      <c r="I69" s="4" t="inlineStr">
        <is>
          <t xml:space="preserve"> </t>
        </is>
      </c>
      <c r="J69" s="4" t="inlineStr">
        <is>
          <t xml:space="preserve"> </t>
        </is>
      </c>
      <c r="K69" s="4" t="inlineStr">
        <is>
          <t xml:space="preserve"> </t>
        </is>
      </c>
      <c r="L69" s="4" t="inlineStr">
        <is>
          <t xml:space="preserve"> </t>
        </is>
      </c>
    </row>
    <row r="70">
      <c r="A70" s="4" t="inlineStr">
        <is>
          <t>Effective annual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007889999999999999</v>
      </c>
      <c r="I70" s="4" t="inlineStr">
        <is>
          <t xml:space="preserve"> </t>
        </is>
      </c>
      <c r="J70" s="4" t="inlineStr">
        <is>
          <t xml:space="preserve"> </t>
        </is>
      </c>
      <c r="K70" s="12" t="n">
        <v>0.007889999999999999</v>
      </c>
      <c r="L70" s="4" t="inlineStr">
        <is>
          <t xml:space="preserve"> </t>
        </is>
      </c>
    </row>
    <row r="71">
      <c r="A71" s="4" t="inlineStr">
        <is>
          <t>0.250% notes, due February 2028 ("2028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balance of not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500000000</v>
      </c>
      <c r="L73" s="4" t="inlineStr">
        <is>
          <t xml:space="preserve"> </t>
        </is>
      </c>
    </row>
    <row r="74">
      <c r="A74" s="4" t="inlineStr">
        <is>
          <t>Debt instrument, stat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025</v>
      </c>
      <c r="I74" s="4" t="inlineStr">
        <is>
          <t xml:space="preserve"> </t>
        </is>
      </c>
      <c r="J74" s="4" t="inlineStr">
        <is>
          <t xml:space="preserve"> </t>
        </is>
      </c>
      <c r="K74" s="11" t="n">
        <v>0.0025</v>
      </c>
      <c r="L74" s="4" t="inlineStr">
        <is>
          <t xml:space="preserve"> </t>
        </is>
      </c>
    </row>
    <row r="75">
      <c r="A75" s="4" t="inlineStr">
        <is>
          <t>Additional basis poi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015</v>
      </c>
      <c r="I75" s="4" t="inlineStr">
        <is>
          <t xml:space="preserve"> </t>
        </is>
      </c>
      <c r="J75" s="4" t="inlineStr">
        <is>
          <t xml:space="preserve"> </t>
        </is>
      </c>
      <c r="K75" s="4" t="inlineStr">
        <is>
          <t xml:space="preserve"> </t>
        </is>
      </c>
      <c r="L75" s="4" t="inlineStr">
        <is>
          <t xml:space="preserve"> </t>
        </is>
      </c>
    </row>
    <row r="76">
      <c r="A76" s="4" t="inlineStr">
        <is>
          <t>Redemption pric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1</v>
      </c>
      <c r="I76" s="4" t="inlineStr">
        <is>
          <t xml:space="preserve"> </t>
        </is>
      </c>
      <c r="J76" s="4" t="inlineStr">
        <is>
          <t xml:space="preserve"> </t>
        </is>
      </c>
      <c r="K76" s="4" t="inlineStr">
        <is>
          <t xml:space="preserve"> </t>
        </is>
      </c>
      <c r="L76" s="4" t="inlineStr">
        <is>
          <t xml:space="preserve"> </t>
        </is>
      </c>
    </row>
    <row r="77">
      <c r="A77" s="4" t="inlineStr">
        <is>
          <t>Redemption period (in mon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 months</t>
        </is>
      </c>
      <c r="I77" s="4" t="inlineStr">
        <is>
          <t xml:space="preserve"> </t>
        </is>
      </c>
      <c r="J77" s="4" t="inlineStr">
        <is>
          <t xml:space="preserve"> </t>
        </is>
      </c>
      <c r="K77" s="4" t="inlineStr">
        <is>
          <t xml:space="preserve"> </t>
        </is>
      </c>
      <c r="L77" s="4" t="inlineStr">
        <is>
          <t xml:space="preserve"> </t>
        </is>
      </c>
    </row>
    <row r="78">
      <c r="A78" s="4" t="inlineStr">
        <is>
          <t>Effective annual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0388</v>
      </c>
      <c r="I78" s="4" t="inlineStr">
        <is>
          <t xml:space="preserve"> </t>
        </is>
      </c>
      <c r="J78" s="4" t="inlineStr">
        <is>
          <t xml:space="preserve"> </t>
        </is>
      </c>
      <c r="K78" s="12" t="n">
        <v>0.00388</v>
      </c>
      <c r="L78" s="4" t="inlineStr">
        <is>
          <t xml:space="preserve"> </t>
        </is>
      </c>
    </row>
    <row r="79">
      <c r="A79" s="4" t="inlineStr">
        <is>
          <t>6.450% notes, due November 2037 ("2037 notes")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balance of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86900000</v>
      </c>
      <c r="I81" s="4" t="inlineStr">
        <is>
          <t xml:space="preserve"> </t>
        </is>
      </c>
      <c r="J81" s="4" t="inlineStr">
        <is>
          <t xml:space="preserve"> </t>
        </is>
      </c>
      <c r="K81" s="4" t="inlineStr">
        <is>
          <t xml:space="preserve"> </t>
        </is>
      </c>
      <c r="L81" s="4" t="inlineStr">
        <is>
          <t xml:space="preserve"> </t>
        </is>
      </c>
    </row>
    <row r="82">
      <c r="A82" s="4" t="inlineStr">
        <is>
          <t>Debt instrument, 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0645</v>
      </c>
      <c r="I82" s="4" t="inlineStr">
        <is>
          <t xml:space="preserve"> </t>
        </is>
      </c>
      <c r="J82" s="4" t="inlineStr">
        <is>
          <t xml:space="preserve"> </t>
        </is>
      </c>
      <c r="K82" s="11" t="n">
        <v>0.0645</v>
      </c>
      <c r="L82" s="4" t="inlineStr">
        <is>
          <t xml:space="preserve"> </t>
        </is>
      </c>
    </row>
    <row r="83">
      <c r="A83" s="4" t="inlineStr">
        <is>
          <t>Additional basis poi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025</v>
      </c>
      <c r="I83" s="4" t="inlineStr">
        <is>
          <t xml:space="preserve"> </t>
        </is>
      </c>
      <c r="J83" s="4" t="inlineStr">
        <is>
          <t xml:space="preserve"> </t>
        </is>
      </c>
      <c r="K83" s="4" t="inlineStr">
        <is>
          <t xml:space="preserve"> </t>
        </is>
      </c>
      <c r="L83" s="4" t="inlineStr">
        <is>
          <t xml:space="preserve"> </t>
        </is>
      </c>
    </row>
    <row r="84">
      <c r="A84" s="4" t="inlineStr">
        <is>
          <t>Effective annual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06569999999999999</v>
      </c>
      <c r="I84" s="4" t="inlineStr">
        <is>
          <t xml:space="preserve"> </t>
        </is>
      </c>
      <c r="J84" s="4" t="inlineStr">
        <is>
          <t xml:space="preserve"> </t>
        </is>
      </c>
      <c r="K84" s="11" t="n">
        <v>0.06569999999999999</v>
      </c>
      <c r="L84" s="4" t="inlineStr">
        <is>
          <t xml:space="preserve"> </t>
        </is>
      </c>
    </row>
    <row r="85">
      <c r="A85" s="4" t="inlineStr">
        <is>
          <t>2.400% notes, due April 2025 ("2025 notes")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incipal balance of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50000000</v>
      </c>
      <c r="I87" s="4" t="inlineStr">
        <is>
          <t xml:space="preserve"> </t>
        </is>
      </c>
      <c r="J87" s="4" t="inlineStr">
        <is>
          <t xml:space="preserve"> </t>
        </is>
      </c>
      <c r="K87" s="4" t="inlineStr">
        <is>
          <t xml:space="preserve"> </t>
        </is>
      </c>
      <c r="L87" s="4" t="inlineStr">
        <is>
          <t xml:space="preserve"> </t>
        </is>
      </c>
    </row>
    <row r="88">
      <c r="A88" s="4" t="inlineStr">
        <is>
          <t>Debt instrument, stat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24</v>
      </c>
      <c r="I88" s="4" t="inlineStr">
        <is>
          <t xml:space="preserve"> </t>
        </is>
      </c>
      <c r="J88" s="4" t="inlineStr">
        <is>
          <t xml:space="preserve"> </t>
        </is>
      </c>
      <c r="K88" s="11" t="n">
        <v>0.024</v>
      </c>
      <c r="L88" s="4" t="inlineStr">
        <is>
          <t xml:space="preserve"> </t>
        </is>
      </c>
    </row>
    <row r="89">
      <c r="A89" s="4" t="inlineStr">
        <is>
          <t>Additional basis poi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035</v>
      </c>
      <c r="I89" s="4" t="inlineStr">
        <is>
          <t xml:space="preserve"> </t>
        </is>
      </c>
      <c r="J89" s="4" t="inlineStr">
        <is>
          <t xml:space="preserve"> </t>
        </is>
      </c>
      <c r="K89" s="4" t="inlineStr">
        <is>
          <t xml:space="preserve"> </t>
        </is>
      </c>
      <c r="L89" s="4" t="inlineStr">
        <is>
          <t xml:space="preserve"> </t>
        </is>
      </c>
    </row>
    <row r="90">
      <c r="A90" s="4" t="inlineStr">
        <is>
          <t>Redemption pric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1</v>
      </c>
      <c r="I90" s="4" t="inlineStr">
        <is>
          <t xml:space="preserve"> </t>
        </is>
      </c>
      <c r="J90" s="4" t="inlineStr">
        <is>
          <t xml:space="preserve"> </t>
        </is>
      </c>
      <c r="K90" s="4" t="inlineStr">
        <is>
          <t xml:space="preserve"> </t>
        </is>
      </c>
      <c r="L90" s="4" t="inlineStr">
        <is>
          <t xml:space="preserve"> </t>
        </is>
      </c>
    </row>
    <row r="91">
      <c r="A91" s="4" t="inlineStr">
        <is>
          <t>Redemption period (in month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1 month</t>
        </is>
      </c>
      <c r="I91" s="4" t="inlineStr">
        <is>
          <t xml:space="preserve"> </t>
        </is>
      </c>
      <c r="J91" s="4" t="inlineStr">
        <is>
          <t xml:space="preserve"> </t>
        </is>
      </c>
      <c r="K91" s="4" t="inlineStr">
        <is>
          <t xml:space="preserve"> </t>
        </is>
      </c>
      <c r="L91" s="4" t="inlineStr">
        <is>
          <t xml:space="preserve"> </t>
        </is>
      </c>
    </row>
    <row r="92">
      <c r="A92" s="4" t="inlineStr">
        <is>
          <t>Effective annual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02603</v>
      </c>
      <c r="I92" s="4" t="inlineStr">
        <is>
          <t xml:space="preserve"> </t>
        </is>
      </c>
      <c r="J92" s="4" t="inlineStr">
        <is>
          <t xml:space="preserve"> </t>
        </is>
      </c>
      <c r="K92" s="12" t="n">
        <v>0.02603</v>
      </c>
      <c r="L92" s="4" t="inlineStr">
        <is>
          <t xml:space="preserve"> </t>
        </is>
      </c>
    </row>
    <row r="93">
      <c r="A93" s="4" t="inlineStr">
        <is>
          <t>2.800% notes, due April 2027 ("2027 notes")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ncipal balance of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00000000</v>
      </c>
      <c r="I95" s="4" t="inlineStr">
        <is>
          <t xml:space="preserve"> </t>
        </is>
      </c>
      <c r="J95" s="4" t="inlineStr">
        <is>
          <t xml:space="preserve"> </t>
        </is>
      </c>
      <c r="K95" s="4" t="inlineStr">
        <is>
          <t xml:space="preserve"> </t>
        </is>
      </c>
      <c r="L95" s="4" t="inlineStr">
        <is>
          <t xml:space="preserve"> </t>
        </is>
      </c>
    </row>
    <row r="96">
      <c r="A96" s="4" t="inlineStr">
        <is>
          <t>Debt instrument, stated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28</v>
      </c>
      <c r="I96" s="4" t="inlineStr">
        <is>
          <t xml:space="preserve"> </t>
        </is>
      </c>
      <c r="J96" s="4" t="inlineStr">
        <is>
          <t xml:space="preserve"> </t>
        </is>
      </c>
      <c r="K96" s="11" t="n">
        <v>0.028</v>
      </c>
      <c r="L96" s="4" t="inlineStr">
        <is>
          <t xml:space="preserve"> </t>
        </is>
      </c>
    </row>
    <row r="97">
      <c r="A97" s="4" t="inlineStr">
        <is>
          <t>Additional basis poi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0.004</v>
      </c>
      <c r="I97" s="4" t="inlineStr">
        <is>
          <t xml:space="preserve"> </t>
        </is>
      </c>
      <c r="J97" s="4" t="inlineStr">
        <is>
          <t xml:space="preserve"> </t>
        </is>
      </c>
      <c r="K97" s="4" t="inlineStr">
        <is>
          <t xml:space="preserve"> </t>
        </is>
      </c>
      <c r="L97" s="4" t="inlineStr">
        <is>
          <t xml:space="preserve"> </t>
        </is>
      </c>
    </row>
    <row r="98">
      <c r="A98" s="4" t="inlineStr">
        <is>
          <t>Redemption pric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1</v>
      </c>
      <c r="I98" s="4" t="inlineStr">
        <is>
          <t xml:space="preserve"> </t>
        </is>
      </c>
      <c r="J98" s="4" t="inlineStr">
        <is>
          <t xml:space="preserve"> </t>
        </is>
      </c>
      <c r="K98" s="4" t="inlineStr">
        <is>
          <t xml:space="preserve"> </t>
        </is>
      </c>
      <c r="L98" s="4" t="inlineStr">
        <is>
          <t xml:space="preserve"> </t>
        </is>
      </c>
    </row>
    <row r="99">
      <c r="A99" s="4" t="inlineStr">
        <is>
          <t>Redemption period (in month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2 months</t>
        </is>
      </c>
      <c r="I99" s="4" t="inlineStr">
        <is>
          <t xml:space="preserve"> </t>
        </is>
      </c>
      <c r="J99" s="4" t="inlineStr">
        <is>
          <t xml:space="preserve"> </t>
        </is>
      </c>
      <c r="K99" s="4" t="inlineStr">
        <is>
          <t xml:space="preserve"> </t>
        </is>
      </c>
      <c r="L99" s="4" t="inlineStr">
        <is>
          <t xml:space="preserve"> </t>
        </is>
      </c>
    </row>
    <row r="100">
      <c r="A100" s="4" t="inlineStr">
        <is>
          <t>Effective annual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2" t="n">
        <v>0.02953</v>
      </c>
      <c r="I100" s="4" t="inlineStr">
        <is>
          <t xml:space="preserve"> </t>
        </is>
      </c>
      <c r="J100" s="4" t="inlineStr">
        <is>
          <t xml:space="preserve"> </t>
        </is>
      </c>
      <c r="K100" s="12" t="n">
        <v>0.02953</v>
      </c>
      <c r="L100" s="4" t="inlineStr">
        <is>
          <t xml:space="preserve"> </t>
        </is>
      </c>
    </row>
    <row r="101">
      <c r="A101" s="4" t="inlineStr">
        <is>
          <t>2.950% notes, due April 2030 ("2030 notes")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incipal balance of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50000000</v>
      </c>
      <c r="I103" s="4" t="inlineStr">
        <is>
          <t xml:space="preserve"> </t>
        </is>
      </c>
      <c r="J103" s="4" t="inlineStr">
        <is>
          <t xml:space="preserve"> </t>
        </is>
      </c>
      <c r="K103" s="4" t="inlineStr">
        <is>
          <t xml:space="preserve"> </t>
        </is>
      </c>
      <c r="L103" s="4" t="inlineStr">
        <is>
          <t xml:space="preserve"> </t>
        </is>
      </c>
    </row>
    <row r="104">
      <c r="A104" s="4" t="inlineStr">
        <is>
          <t>Debt instrument, stat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0295</v>
      </c>
      <c r="I104" s="4" t="inlineStr">
        <is>
          <t xml:space="preserve"> </t>
        </is>
      </c>
      <c r="J104" s="4" t="inlineStr">
        <is>
          <t xml:space="preserve"> </t>
        </is>
      </c>
      <c r="K104" s="11" t="n">
        <v>0.0295</v>
      </c>
      <c r="L104" s="4" t="inlineStr">
        <is>
          <t xml:space="preserve"> </t>
        </is>
      </c>
    </row>
    <row r="105">
      <c r="A105" s="4" t="inlineStr">
        <is>
          <t>Additional basis poi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04</v>
      </c>
      <c r="I105" s="4" t="inlineStr">
        <is>
          <t xml:space="preserve"> </t>
        </is>
      </c>
      <c r="J105" s="4" t="inlineStr">
        <is>
          <t xml:space="preserve"> </t>
        </is>
      </c>
      <c r="K105" s="4" t="inlineStr">
        <is>
          <t xml:space="preserve"> </t>
        </is>
      </c>
      <c r="L105" s="4" t="inlineStr">
        <is>
          <t xml:space="preserve"> </t>
        </is>
      </c>
    </row>
    <row r="106">
      <c r="A106" s="4" t="inlineStr">
        <is>
          <t>Redemption period (in month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3 months</t>
        </is>
      </c>
      <c r="I106" s="4" t="inlineStr">
        <is>
          <t xml:space="preserve"> </t>
        </is>
      </c>
      <c r="J106" s="4" t="inlineStr">
        <is>
          <t xml:space="preserve"> </t>
        </is>
      </c>
      <c r="K106" s="4" t="inlineStr">
        <is>
          <t xml:space="preserve"> </t>
        </is>
      </c>
      <c r="L106" s="4" t="inlineStr">
        <is>
          <t xml:space="preserve"> </t>
        </is>
      </c>
    </row>
    <row r="107">
      <c r="A107" s="4" t="inlineStr">
        <is>
          <t>Effective annual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03071</v>
      </c>
      <c r="I107" s="4" t="inlineStr">
        <is>
          <t xml:space="preserve"> </t>
        </is>
      </c>
      <c r="J107" s="4" t="inlineStr">
        <is>
          <t xml:space="preserve"> </t>
        </is>
      </c>
      <c r="K107" s="12" t="n">
        <v>0.03071</v>
      </c>
      <c r="L107" s="4" t="inlineStr">
        <is>
          <t xml:space="preserve"> </t>
        </is>
      </c>
    </row>
    <row r="108">
      <c r="A108" s="4" t="inlineStr">
        <is>
          <t>0.625% Notes, Due September 2030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demption pric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1</v>
      </c>
      <c r="I110" s="4" t="inlineStr">
        <is>
          <t xml:space="preserve"> </t>
        </is>
      </c>
      <c r="J110" s="4" t="inlineStr">
        <is>
          <t xml:space="preserve"> </t>
        </is>
      </c>
      <c r="K110" s="4" t="inlineStr">
        <is>
          <t xml:space="preserve"> </t>
        </is>
      </c>
      <c r="L110" s="4" t="inlineStr">
        <is>
          <t xml:space="preserve"> </t>
        </is>
      </c>
    </row>
  </sheetData>
  <mergeCells count="3">
    <mergeCell ref="A1:A2"/>
    <mergeCell ref="B1:F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LONG-TERM DEBT - Scheduled Payments of Long-term Debt (Details) $ in Thousands</t>
        </is>
      </c>
      <c r="B1" s="2" t="inlineStr">
        <is>
          <t>Mar. 30, 2024 USD ($)</t>
        </is>
      </c>
    </row>
    <row r="2">
      <c r="A2" s="3" t="inlineStr">
        <is>
          <t>Notes and Other</t>
        </is>
      </c>
      <c r="B2" s="4" t="inlineStr">
        <is>
          <t xml:space="preserve"> </t>
        </is>
      </c>
    </row>
    <row r="3">
      <c r="A3" s="4" t="inlineStr">
        <is>
          <t>2025</t>
        </is>
      </c>
      <c r="B3" s="5" t="n">
        <v>1000000</v>
      </c>
    </row>
    <row r="4">
      <c r="A4" s="4" t="inlineStr">
        <is>
          <t>2026</t>
        </is>
      </c>
      <c r="B4" s="6" t="n">
        <v>1289450</v>
      </c>
    </row>
    <row r="5">
      <c r="A5" s="4" t="inlineStr">
        <is>
          <t>2027</t>
        </is>
      </c>
      <c r="B5" s="6" t="n">
        <v>0</v>
      </c>
    </row>
    <row r="6">
      <c r="A6" s="4" t="inlineStr">
        <is>
          <t>2028</t>
        </is>
      </c>
      <c r="B6" s="6" t="n">
        <v>1039450</v>
      </c>
    </row>
    <row r="7">
      <c r="A7" s="4" t="inlineStr">
        <is>
          <t>2029</t>
        </is>
      </c>
      <c r="B7" s="6" t="n">
        <v>539450</v>
      </c>
    </row>
    <row r="8">
      <c r="A8" s="4" t="inlineStr">
        <is>
          <t>Thereafter</t>
        </is>
      </c>
      <c r="B8" s="6" t="n">
        <v>1853423</v>
      </c>
    </row>
    <row r="9">
      <c r="A9" s="4" t="inlineStr">
        <is>
          <t>Total, notes and other</t>
        </is>
      </c>
      <c r="B9" s="6" t="n">
        <v>5721773</v>
      </c>
    </row>
    <row r="10">
      <c r="A10" s="4" t="inlineStr">
        <is>
          <t>Less unamortized debt discount</t>
        </is>
      </c>
      <c r="B10" s="6" t="n">
        <v>15077</v>
      </c>
    </row>
    <row r="11">
      <c r="A11" s="4" t="inlineStr">
        <is>
          <t>Less unamortized debt issuance costs</t>
        </is>
      </c>
      <c r="B11" s="6" t="n">
        <v>19850</v>
      </c>
    </row>
    <row r="12">
      <c r="A12" s="4" t="inlineStr">
        <is>
          <t>Total long-term debt</t>
        </is>
      </c>
      <c r="B12" s="6" t="n">
        <v>5686846</v>
      </c>
    </row>
    <row r="13">
      <c r="A13" s="4" t="inlineStr">
        <is>
          <t>Less current portion</t>
        </is>
      </c>
      <c r="B13" s="6" t="n">
        <v>999740</v>
      </c>
    </row>
    <row r="14">
      <c r="A14" s="4" t="inlineStr">
        <is>
          <t>Long-term debt, due beyond one year</t>
        </is>
      </c>
      <c r="B14" s="5" t="n">
        <v>46871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Components of Other Liabilities (Details) - USD ($) $ in Thousands</t>
        </is>
      </c>
      <c r="B1" s="2" t="inlineStr">
        <is>
          <t>Mar. 30, 2024</t>
        </is>
      </c>
      <c r="C1" s="2" t="inlineStr">
        <is>
          <t>Apr. 01, 2023</t>
        </is>
      </c>
      <c r="D1" s="2" t="inlineStr">
        <is>
          <t>Apr. 02, 2022</t>
        </is>
      </c>
    </row>
    <row r="2">
      <c r="A2" s="3" t="inlineStr">
        <is>
          <t>Other Liabilities Disclosure [Abstract]</t>
        </is>
      </c>
      <c r="B2" s="4" t="inlineStr">
        <is>
          <t xml:space="preserve"> </t>
        </is>
      </c>
      <c r="C2" s="4" t="inlineStr">
        <is>
          <t xml:space="preserve"> </t>
        </is>
      </c>
      <c r="D2" s="4" t="inlineStr">
        <is>
          <t xml:space="preserve"> </t>
        </is>
      </c>
    </row>
    <row r="3">
      <c r="A3" s="4" t="inlineStr">
        <is>
          <t>Income taxes</t>
        </is>
      </c>
      <c r="B3" s="5" t="n">
        <v>356099</v>
      </c>
      <c r="C3" s="5" t="n">
        <v>273955</v>
      </c>
      <c r="D3" s="4" t="inlineStr">
        <is>
          <t xml:space="preserve"> </t>
        </is>
      </c>
    </row>
    <row r="4">
      <c r="A4" s="4" t="inlineStr">
        <is>
          <t>Deferred compensation (Note 17)</t>
        </is>
      </c>
      <c r="B4" s="6" t="n">
        <v>81103</v>
      </c>
      <c r="C4" s="6" t="n">
        <v>77428</v>
      </c>
      <c r="D4" s="4" t="inlineStr">
        <is>
          <t xml:space="preserve"> </t>
        </is>
      </c>
    </row>
    <row r="5">
      <c r="A5" s="4" t="inlineStr">
        <is>
          <t>Pension liabilities (Note 17)</t>
        </is>
      </c>
      <c r="B5" s="6" t="n">
        <v>78628</v>
      </c>
      <c r="C5" s="6" t="n">
        <v>72825</v>
      </c>
      <c r="D5" s="4" t="inlineStr">
        <is>
          <t xml:space="preserve"> </t>
        </is>
      </c>
    </row>
    <row r="6">
      <c r="A6" s="4" t="inlineStr">
        <is>
          <t>Product warranty claims</t>
        </is>
      </c>
      <c r="B6" s="6" t="n">
        <v>48373</v>
      </c>
      <c r="C6" s="6" t="n">
        <v>41111</v>
      </c>
      <c r="D6" s="5" t="n">
        <v>41745</v>
      </c>
    </row>
    <row r="7">
      <c r="A7" s="4" t="inlineStr">
        <is>
          <t>Deferred income taxes (Note 20)</t>
        </is>
      </c>
      <c r="B7" s="6" t="n">
        <v>10080</v>
      </c>
      <c r="C7" s="6" t="n">
        <v>107546</v>
      </c>
      <c r="D7" s="4" t="inlineStr">
        <is>
          <t xml:space="preserve"> </t>
        </is>
      </c>
    </row>
    <row r="8">
      <c r="A8" s="4" t="inlineStr">
        <is>
          <t>Derivative financial instruments (Note 25)</t>
        </is>
      </c>
      <c r="B8" s="6" t="n">
        <v>4656</v>
      </c>
      <c r="C8" s="6" t="n">
        <v>12658</v>
      </c>
      <c r="D8" s="4" t="inlineStr">
        <is>
          <t xml:space="preserve"> </t>
        </is>
      </c>
    </row>
    <row r="9">
      <c r="A9" s="4" t="inlineStr">
        <is>
          <t>Other</t>
        </is>
      </c>
      <c r="B9" s="6" t="n">
        <v>59538</v>
      </c>
      <c r="C9" s="6" t="n">
        <v>65531</v>
      </c>
      <c r="D9" s="4" t="inlineStr">
        <is>
          <t xml:space="preserve"> </t>
        </is>
      </c>
    </row>
    <row r="10">
      <c r="A10" s="4" t="inlineStr">
        <is>
          <t>Other liabilities</t>
        </is>
      </c>
      <c r="B10" s="5" t="n">
        <v>638477</v>
      </c>
      <c r="C10" s="5" t="n">
        <v>651054</v>
      </c>
      <c r="D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chedule of Product Warranty Liability (Details) - USD ($) $ in Thousands</t>
        </is>
      </c>
      <c r="B1" s="2" t="inlineStr">
        <is>
          <t>12 Months Ended</t>
        </is>
      </c>
    </row>
    <row r="2">
      <c r="B2" s="2" t="inlineStr">
        <is>
          <t>Mar. 30, 2024</t>
        </is>
      </c>
      <c r="C2" s="2" t="inlineStr">
        <is>
          <t>Apr. 01, 2023</t>
        </is>
      </c>
      <c r="D2" s="2" t="inlineStr">
        <is>
          <t>Apr. 02,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beginning of year</t>
        </is>
      </c>
      <c r="B4" s="5" t="n">
        <v>52419</v>
      </c>
      <c r="C4" s="5" t="n">
        <v>53487</v>
      </c>
      <c r="D4" s="5" t="n">
        <v>62087</v>
      </c>
    </row>
    <row r="5">
      <c r="A5" s="4" t="inlineStr">
        <is>
          <t>Accrual for products sold during the year</t>
        </is>
      </c>
      <c r="B5" s="6" t="n">
        <v>22555</v>
      </c>
      <c r="C5" s="6" t="n">
        <v>11086</v>
      </c>
      <c r="D5" s="6" t="n">
        <v>8815</v>
      </c>
    </row>
    <row r="6">
      <c r="A6" s="4" t="inlineStr">
        <is>
          <t>Repair or replacement costs incurred and other</t>
        </is>
      </c>
      <c r="B6" s="6" t="n">
        <v>-13658</v>
      </c>
      <c r="C6" s="6" t="n">
        <v>-12024</v>
      </c>
      <c r="D6" s="6" t="n">
        <v>-17025</v>
      </c>
    </row>
    <row r="7">
      <c r="A7" s="4" t="inlineStr">
        <is>
          <t>Currency translation</t>
        </is>
      </c>
      <c r="B7" s="6" t="n">
        <v>-50</v>
      </c>
      <c r="C7" s="6" t="n">
        <v>-130</v>
      </c>
      <c r="D7" s="6" t="n">
        <v>-390</v>
      </c>
    </row>
    <row r="8">
      <c r="A8" s="4" t="inlineStr">
        <is>
          <t>Balance, end of year</t>
        </is>
      </c>
      <c r="B8" s="6" t="n">
        <v>61266</v>
      </c>
      <c r="C8" s="6" t="n">
        <v>52419</v>
      </c>
      <c r="D8" s="6" t="n">
        <v>53487</v>
      </c>
    </row>
    <row r="9">
      <c r="A9" s="4" t="inlineStr">
        <is>
          <t>Less current portion (Note 14)</t>
        </is>
      </c>
      <c r="B9" s="6" t="n">
        <v>12893</v>
      </c>
      <c r="C9" s="6" t="n">
        <v>11308</v>
      </c>
      <c r="D9" s="6" t="n">
        <v>11742</v>
      </c>
    </row>
    <row r="10">
      <c r="A10" s="4" t="inlineStr">
        <is>
          <t>Long-term portion</t>
        </is>
      </c>
      <c r="B10" s="5" t="n">
        <v>48373</v>
      </c>
      <c r="C10" s="5" t="n">
        <v>41111</v>
      </c>
      <c r="D10" s="5" t="n">
        <v>417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4" customWidth="1" min="2" max="2"/>
    <col width="22" customWidth="1" min="3" max="3"/>
    <col width="28" customWidth="1" min="4" max="4"/>
    <col width="22" customWidth="1" min="5" max="5"/>
  </cols>
  <sheetData>
    <row r="1">
      <c r="A1" s="1" t="inlineStr">
        <is>
          <t>RETIREMENT AND SAVINGS BENEFIT PLANS - Additional Information (Details) $ in Thousands</t>
        </is>
      </c>
      <c r="C1" s="2" t="inlineStr">
        <is>
          <t>12 Months Ended</t>
        </is>
      </c>
    </row>
    <row r="2">
      <c r="B2" s="2" t="inlineStr">
        <is>
          <t>Jun. 30, 2022 USD ($) participant</t>
        </is>
      </c>
      <c r="C2" s="2" t="inlineStr">
        <is>
          <t>Mar. 30, 2024 USD ($)</t>
        </is>
      </c>
      <c r="D2" s="2" t="inlineStr">
        <is>
          <t>Apr. 01, 2023 USD ($)</t>
        </is>
      </c>
      <c r="E2" s="2" t="inlineStr">
        <is>
          <t>Apr. 02,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U.S. plan</t>
        </is>
      </c>
      <c r="B4" s="4" t="inlineStr">
        <is>
          <t xml:space="preserve"> </t>
        </is>
      </c>
      <c r="C4" s="9" t="n">
        <v>0.86</v>
      </c>
      <c r="D4" s="4" t="inlineStr">
        <is>
          <t xml:space="preserve"> </t>
        </is>
      </c>
      <c r="E4" s="4" t="inlineStr">
        <is>
          <t xml:space="preserve"> </t>
        </is>
      </c>
    </row>
    <row r="5">
      <c r="A5" s="4" t="inlineStr">
        <is>
          <t>Projected benefit obligation</t>
        </is>
      </c>
      <c r="B5" s="4" t="inlineStr">
        <is>
          <t xml:space="preserve"> </t>
        </is>
      </c>
      <c r="C5" s="9" t="n">
        <v>0.8100000000000001</v>
      </c>
      <c r="D5" s="4" t="inlineStr">
        <is>
          <t xml:space="preserve"> </t>
        </is>
      </c>
      <c r="E5" s="4" t="inlineStr">
        <is>
          <t xml:space="preserve"> </t>
        </is>
      </c>
    </row>
    <row r="6">
      <c r="A6" s="4" t="inlineStr">
        <is>
          <t>Pension settlement charge</t>
        </is>
      </c>
      <c r="B6" s="4" t="inlineStr">
        <is>
          <t xml:space="preserve"> </t>
        </is>
      </c>
      <c r="C6" s="4" t="inlineStr">
        <is>
          <t xml:space="preserve"> </t>
        </is>
      </c>
      <c r="D6" s="5" t="n">
        <v>91800</v>
      </c>
      <c r="E6" s="4" t="inlineStr">
        <is>
          <t xml:space="preserve"> </t>
        </is>
      </c>
    </row>
    <row r="7">
      <c r="A7" s="4" t="inlineStr">
        <is>
          <t>Settlement</t>
        </is>
      </c>
      <c r="B7" s="5" t="n">
        <v>330000</v>
      </c>
      <c r="C7" s="4" t="inlineStr">
        <is>
          <t xml:space="preserve"> </t>
        </is>
      </c>
      <c r="D7" s="4" t="inlineStr">
        <is>
          <t xml:space="preserve"> </t>
        </is>
      </c>
      <c r="E7" s="4" t="inlineStr">
        <is>
          <t xml:space="preserve"> </t>
        </is>
      </c>
    </row>
    <row r="8">
      <c r="A8" s="4" t="inlineStr">
        <is>
          <t>Number of participants | participant</t>
        </is>
      </c>
      <c r="B8" s="6" t="n">
        <v>17700</v>
      </c>
      <c r="C8" s="4" t="inlineStr">
        <is>
          <t xml:space="preserve"> </t>
        </is>
      </c>
      <c r="D8" s="4" t="inlineStr">
        <is>
          <t xml:space="preserve"> </t>
        </is>
      </c>
      <c r="E8" s="4" t="inlineStr">
        <is>
          <t xml:space="preserve"> </t>
        </is>
      </c>
    </row>
    <row r="9">
      <c r="A9" s="4" t="inlineStr">
        <is>
          <t>Defined benefit plan, net periodic benefit (cost) credit, settlement gain (loss), statement of income or comprehensive income [extensible enumeration]</t>
        </is>
      </c>
      <c r="B9" s="4" t="inlineStr">
        <is>
          <t xml:space="preserve"> </t>
        </is>
      </c>
      <c r="C9" s="4" t="inlineStr">
        <is>
          <t xml:space="preserve"> </t>
        </is>
      </c>
      <c r="D9" s="4" t="inlineStr">
        <is>
          <t>Other income (expense), net</t>
        </is>
      </c>
      <c r="E9" s="4" t="inlineStr">
        <is>
          <t xml:space="preserve"> </t>
        </is>
      </c>
    </row>
    <row r="10">
      <c r="A10" s="4" t="inlineStr">
        <is>
          <t>Project benefit obligation amortized over five years minimum (as percent)</t>
        </is>
      </c>
      <c r="B10" s="4" t="inlineStr">
        <is>
          <t xml:space="preserve"> </t>
        </is>
      </c>
      <c r="C10" s="9" t="n">
        <v>0.2</v>
      </c>
      <c r="D10" s="4" t="inlineStr">
        <is>
          <t xml:space="preserve"> </t>
        </is>
      </c>
      <c r="E10" s="4" t="inlineStr">
        <is>
          <t xml:space="preserve"> </t>
        </is>
      </c>
    </row>
    <row r="11">
      <c r="A11" s="4" t="inlineStr">
        <is>
          <t>Number of years amortized (in years)</t>
        </is>
      </c>
      <c r="B11" s="4" t="inlineStr">
        <is>
          <t xml:space="preserve"> </t>
        </is>
      </c>
      <c r="C11" s="4" t="inlineStr">
        <is>
          <t>5 years</t>
        </is>
      </c>
      <c r="D11" s="4" t="inlineStr">
        <is>
          <t xml:space="preserve"> </t>
        </is>
      </c>
      <c r="E11" s="4" t="inlineStr">
        <is>
          <t xml:space="preserve"> </t>
        </is>
      </c>
    </row>
    <row r="12">
      <c r="A12" s="4" t="inlineStr">
        <is>
          <t>Projected benefit obligations amortized over the expected average remaining service of active participants minimum (as percent)</t>
        </is>
      </c>
      <c r="B12" s="4" t="inlineStr">
        <is>
          <t xml:space="preserve"> </t>
        </is>
      </c>
      <c r="C12" s="9" t="n">
        <v>0.1</v>
      </c>
      <c r="D12" s="4" t="inlineStr">
        <is>
          <t xml:space="preserve"> </t>
        </is>
      </c>
      <c r="E12" s="4" t="inlineStr">
        <is>
          <t xml:space="preserve"> </t>
        </is>
      </c>
    </row>
    <row r="13">
      <c r="A13" s="4" t="inlineStr">
        <is>
          <t>Projected benefit obligations amortized over the expected average remaining service of active participants maximum (as percent)</t>
        </is>
      </c>
      <c r="B13" s="4" t="inlineStr">
        <is>
          <t xml:space="preserve"> </t>
        </is>
      </c>
      <c r="C13" s="9" t="n">
        <v>0.2</v>
      </c>
      <c r="D13" s="4" t="inlineStr">
        <is>
          <t xml:space="preserve"> </t>
        </is>
      </c>
      <c r="E13" s="4" t="inlineStr">
        <is>
          <t xml:space="preserve"> </t>
        </is>
      </c>
    </row>
    <row r="14">
      <c r="A14" s="4" t="inlineStr">
        <is>
          <t>Plan assets or projected benefit obligations unamortized, maximum percentage</t>
        </is>
      </c>
      <c r="B14" s="4" t="inlineStr">
        <is>
          <t xml:space="preserve"> </t>
        </is>
      </c>
      <c r="C14" s="9" t="n">
        <v>0.1</v>
      </c>
      <c r="D14" s="4" t="inlineStr">
        <is>
          <t xml:space="preserve"> </t>
        </is>
      </c>
      <c r="E14" s="4" t="inlineStr">
        <is>
          <t xml:space="preserve"> </t>
        </is>
      </c>
    </row>
    <row r="15">
      <c r="A15" s="4" t="inlineStr">
        <is>
          <t>Plan assets, target allocation percentage</t>
        </is>
      </c>
      <c r="B15" s="4" t="inlineStr">
        <is>
          <t xml:space="preserve"> </t>
        </is>
      </c>
      <c r="C15" s="9" t="n">
        <v>0.9</v>
      </c>
      <c r="D15" s="4" t="inlineStr">
        <is>
          <t xml:space="preserve"> </t>
        </is>
      </c>
      <c r="E15" s="4" t="inlineStr">
        <is>
          <t xml:space="preserve"> </t>
        </is>
      </c>
    </row>
    <row r="16">
      <c r="A16" s="4" t="inlineStr">
        <is>
          <t>Estimated future benefit payments, 2025</t>
        </is>
      </c>
      <c r="B16" s="4" t="inlineStr">
        <is>
          <t xml:space="preserve"> </t>
        </is>
      </c>
      <c r="C16" s="5" t="n">
        <v>66400</v>
      </c>
      <c r="D16" s="4" t="inlineStr">
        <is>
          <t xml:space="preserve"> </t>
        </is>
      </c>
      <c r="E16" s="4" t="inlineStr">
        <is>
          <t xml:space="preserve"> </t>
        </is>
      </c>
    </row>
    <row r="17">
      <c r="A17" s="4" t="inlineStr">
        <is>
          <t>Estimated future benefit payments, 2026</t>
        </is>
      </c>
      <c r="B17" s="4" t="inlineStr">
        <is>
          <t xml:space="preserve"> </t>
        </is>
      </c>
      <c r="C17" s="6" t="n">
        <v>67200</v>
      </c>
      <c r="D17" s="4" t="inlineStr">
        <is>
          <t xml:space="preserve"> </t>
        </is>
      </c>
      <c r="E17" s="4" t="inlineStr">
        <is>
          <t xml:space="preserve"> </t>
        </is>
      </c>
    </row>
    <row r="18">
      <c r="A18" s="4" t="inlineStr">
        <is>
          <t>Estimated future benefit payments, 2027</t>
        </is>
      </c>
      <c r="B18" s="4" t="inlineStr">
        <is>
          <t xml:space="preserve"> </t>
        </is>
      </c>
      <c r="C18" s="6" t="n">
        <v>70000</v>
      </c>
      <c r="D18" s="4" t="inlineStr">
        <is>
          <t xml:space="preserve"> </t>
        </is>
      </c>
      <c r="E18" s="4" t="inlineStr">
        <is>
          <t xml:space="preserve"> </t>
        </is>
      </c>
    </row>
    <row r="19">
      <c r="A19" s="4" t="inlineStr">
        <is>
          <t>Estimated future benefit payments, 2028</t>
        </is>
      </c>
      <c r="B19" s="4" t="inlineStr">
        <is>
          <t xml:space="preserve"> </t>
        </is>
      </c>
      <c r="C19" s="6" t="n">
        <v>69500</v>
      </c>
      <c r="D19" s="4" t="inlineStr">
        <is>
          <t xml:space="preserve"> </t>
        </is>
      </c>
      <c r="E19" s="4" t="inlineStr">
        <is>
          <t xml:space="preserve"> </t>
        </is>
      </c>
    </row>
    <row r="20">
      <c r="A20" s="4" t="inlineStr">
        <is>
          <t>Estimated future benefit payments, 2029</t>
        </is>
      </c>
      <c r="B20" s="4" t="inlineStr">
        <is>
          <t xml:space="preserve"> </t>
        </is>
      </c>
      <c r="C20" s="6" t="n">
        <v>70900</v>
      </c>
      <c r="D20" s="4" t="inlineStr">
        <is>
          <t xml:space="preserve"> </t>
        </is>
      </c>
      <c r="E20" s="4" t="inlineStr">
        <is>
          <t xml:space="preserve"> </t>
        </is>
      </c>
    </row>
    <row r="21">
      <c r="A21" s="4" t="inlineStr">
        <is>
          <t>Estimated future benefit payments, 2030-2034</t>
        </is>
      </c>
      <c r="B21" s="4" t="inlineStr">
        <is>
          <t xml:space="preserve"> </t>
        </is>
      </c>
      <c r="C21" s="6" t="n">
        <v>361700</v>
      </c>
      <c r="D21" s="4" t="inlineStr">
        <is>
          <t xml:space="preserve"> </t>
        </is>
      </c>
      <c r="E21" s="4" t="inlineStr">
        <is>
          <t xml:space="preserve"> </t>
        </is>
      </c>
    </row>
    <row r="22">
      <c r="A22" s="4" t="inlineStr">
        <is>
          <t>VF's current liability to participants of the deferred compensation plans</t>
        </is>
      </c>
      <c r="B22" s="4" t="inlineStr">
        <is>
          <t xml:space="preserve"> </t>
        </is>
      </c>
      <c r="C22" s="6" t="n">
        <v>10771</v>
      </c>
      <c r="D22" s="5" t="n">
        <v>18936</v>
      </c>
      <c r="E22" s="4" t="inlineStr">
        <is>
          <t xml:space="preserve"> </t>
        </is>
      </c>
    </row>
    <row r="23">
      <c r="A23" s="4" t="inlineStr">
        <is>
          <t>VF's liability to participants of the deferred compensation plans, expected to be paid beyond one year</t>
        </is>
      </c>
      <c r="B23" s="4" t="inlineStr">
        <is>
          <t xml:space="preserve"> </t>
        </is>
      </c>
      <c r="C23" s="6" t="n">
        <v>81103</v>
      </c>
      <c r="D23" s="6" t="n">
        <v>77428</v>
      </c>
      <c r="E23" s="4" t="inlineStr">
        <is>
          <t xml:space="preserve"> </t>
        </is>
      </c>
    </row>
    <row r="24">
      <c r="A24" s="4" t="inlineStr">
        <is>
          <t>Supplemental Defined Benefit Pension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ension settlement charge</t>
        </is>
      </c>
      <c r="B26" s="4" t="inlineStr">
        <is>
          <t xml:space="preserve"> </t>
        </is>
      </c>
      <c r="C26" s="6" t="n">
        <v>3500</v>
      </c>
      <c r="D26" s="6" t="n">
        <v>1900</v>
      </c>
      <c r="E26" s="5" t="n">
        <v>7500</v>
      </c>
    </row>
    <row r="27">
      <c r="A27" s="4" t="inlineStr">
        <is>
          <t>Other Pension Plans, Defined Benefit</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VF contribution, next fiscal year</t>
        </is>
      </c>
      <c r="B29" s="4" t="inlineStr">
        <is>
          <t xml:space="preserve"> </t>
        </is>
      </c>
      <c r="C29" s="6" t="n">
        <v>18800</v>
      </c>
      <c r="D29" s="4" t="inlineStr">
        <is>
          <t xml:space="preserve"> </t>
        </is>
      </c>
      <c r="E29" s="4" t="inlineStr">
        <is>
          <t xml:space="preserve"> </t>
        </is>
      </c>
    </row>
    <row r="30">
      <c r="A30" s="4" t="inlineStr">
        <is>
          <t>Other Postretirement Benefits Plan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Deferred compensation plans expense</t>
        </is>
      </c>
      <c r="B32" s="4" t="inlineStr">
        <is>
          <t xml:space="preserve"> </t>
        </is>
      </c>
      <c r="C32" s="6" t="n">
        <v>400</v>
      </c>
      <c r="D32" s="6" t="n">
        <v>800</v>
      </c>
      <c r="E32" s="6" t="n">
        <v>1300</v>
      </c>
    </row>
    <row r="33">
      <c r="A33" s="4" t="inlineStr">
        <is>
          <t>Deferred compensation liability, current and noncurrent</t>
        </is>
      </c>
      <c r="B33" s="4" t="inlineStr">
        <is>
          <t xml:space="preserve"> </t>
        </is>
      </c>
      <c r="C33" s="6" t="n">
        <v>91900</v>
      </c>
      <c r="D33" s="4" t="inlineStr">
        <is>
          <t xml:space="preserve"> </t>
        </is>
      </c>
      <c r="E33" s="4" t="inlineStr">
        <is>
          <t xml:space="preserve"> </t>
        </is>
      </c>
    </row>
    <row r="34">
      <c r="A34" s="4" t="inlineStr">
        <is>
          <t>VF's current liability to participants of the deferred compensation plans</t>
        </is>
      </c>
      <c r="B34" s="4" t="inlineStr">
        <is>
          <t xml:space="preserve"> </t>
        </is>
      </c>
      <c r="C34" s="6" t="n">
        <v>10800</v>
      </c>
      <c r="D34" s="4" t="inlineStr">
        <is>
          <t xml:space="preserve"> </t>
        </is>
      </c>
      <c r="E34" s="4" t="inlineStr">
        <is>
          <t xml:space="preserve"> </t>
        </is>
      </c>
    </row>
    <row r="35">
      <c r="A35" s="4" t="inlineStr">
        <is>
          <t>VF's liability to participants of the deferred compensation plans, expected to be paid beyond one year</t>
        </is>
      </c>
      <c r="B35" s="4" t="inlineStr">
        <is>
          <t xml:space="preserve"> </t>
        </is>
      </c>
      <c r="C35" s="6" t="n">
        <v>81100</v>
      </c>
      <c r="D35" s="4" t="inlineStr">
        <is>
          <t xml:space="preserve"> </t>
        </is>
      </c>
      <c r="E35" s="4" t="inlineStr">
        <is>
          <t xml:space="preserve"> </t>
        </is>
      </c>
    </row>
    <row r="36">
      <c r="A36" s="4" t="inlineStr">
        <is>
          <t>Fair value of investments</t>
        </is>
      </c>
      <c r="B36" s="4" t="inlineStr">
        <is>
          <t xml:space="preserve"> </t>
        </is>
      </c>
      <c r="C36" s="6" t="n">
        <v>97400</v>
      </c>
      <c r="D36" s="4" t="inlineStr">
        <is>
          <t xml:space="preserve"> </t>
        </is>
      </c>
      <c r="E36" s="4" t="inlineStr">
        <is>
          <t xml:space="preserve"> </t>
        </is>
      </c>
    </row>
    <row r="37">
      <c r="A37" s="4" t="inlineStr">
        <is>
          <t>Defined contribution plans expense</t>
        </is>
      </c>
      <c r="B37" s="4" t="inlineStr">
        <is>
          <t xml:space="preserve"> </t>
        </is>
      </c>
      <c r="C37" s="6" t="n">
        <v>43600</v>
      </c>
      <c r="D37" s="5" t="n">
        <v>42600</v>
      </c>
      <c r="E37" s="5" t="n">
        <v>42000</v>
      </c>
    </row>
    <row r="38">
      <c r="A38" s="4" t="inlineStr">
        <is>
          <t>Other Postretirement Benefits Plan [Member] | Other Current Asse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Fair value of investments</t>
        </is>
      </c>
      <c r="B40" s="4" t="inlineStr">
        <is>
          <t xml:space="preserve"> </t>
        </is>
      </c>
      <c r="C40" s="6" t="n">
        <v>10800</v>
      </c>
      <c r="D40" s="4" t="inlineStr">
        <is>
          <t xml:space="preserve"> </t>
        </is>
      </c>
      <c r="E40" s="4" t="inlineStr">
        <is>
          <t xml:space="preserve"> </t>
        </is>
      </c>
    </row>
    <row r="41">
      <c r="A41" s="4" t="inlineStr">
        <is>
          <t>Other Postretirement Benefits Plan [Member] | Other Asset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Fair value of investments</t>
        </is>
      </c>
      <c r="B43" s="4" t="inlineStr">
        <is>
          <t xml:space="preserve"> </t>
        </is>
      </c>
      <c r="C43" s="5" t="n">
        <v>866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Schedule of Components of Pension Cost and Income (Details) - USD ($) $ in Thousands</t>
        </is>
      </c>
      <c r="B1" s="2" t="inlineStr">
        <is>
          <t>12 Months Ended</t>
        </is>
      </c>
    </row>
    <row r="2">
      <c r="B2" s="2" t="inlineStr">
        <is>
          <t>Mar. 30, 2024</t>
        </is>
      </c>
      <c r="C2" s="2" t="inlineStr">
        <is>
          <t>Apr. 01, 2023</t>
        </is>
      </c>
      <c r="D2" s="2" t="inlineStr">
        <is>
          <t>Apr.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s</t>
        </is>
      </c>
      <c r="B4" s="4" t="inlineStr">
        <is>
          <t xml:space="preserve"> </t>
        </is>
      </c>
      <c r="C4" s="5" t="n">
        <v>91800</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 benefits earned during the period</t>
        </is>
      </c>
      <c r="B7" s="5" t="n">
        <v>8924</v>
      </c>
      <c r="C7" s="6" t="n">
        <v>10632</v>
      </c>
      <c r="D7" s="5" t="n">
        <v>14288</v>
      </c>
    </row>
    <row r="8">
      <c r="A8" s="4" t="inlineStr">
        <is>
          <t>Interest cost on projected benefit obligations</t>
        </is>
      </c>
      <c r="B8" s="6" t="n">
        <v>47079</v>
      </c>
      <c r="C8" s="6" t="n">
        <v>44732</v>
      </c>
      <c r="D8" s="6" t="n">
        <v>37534</v>
      </c>
    </row>
    <row r="9">
      <c r="A9" s="4" t="inlineStr">
        <is>
          <t>Expected return on plan assets</t>
        </is>
      </c>
      <c r="B9" s="6" t="n">
        <v>-63569</v>
      </c>
      <c r="C9" s="6" t="n">
        <v>-63157</v>
      </c>
      <c r="D9" s="6" t="n">
        <v>-77432</v>
      </c>
    </row>
    <row r="10">
      <c r="A10" s="4" t="inlineStr">
        <is>
          <t>Settlement charges</t>
        </is>
      </c>
      <c r="B10" s="6" t="n">
        <v>3538</v>
      </c>
      <c r="C10" s="6" t="n">
        <v>93731</v>
      </c>
      <c r="D10" s="6" t="n">
        <v>7466</v>
      </c>
    </row>
    <row r="11">
      <c r="A11" s="3" t="inlineStr">
        <is>
          <t>Amortization of deferred amounts:</t>
        </is>
      </c>
      <c r="B11" s="4" t="inlineStr">
        <is>
          <t xml:space="preserve"> </t>
        </is>
      </c>
      <c r="C11" s="4" t="inlineStr">
        <is>
          <t xml:space="preserve"> </t>
        </is>
      </c>
      <c r="D11" s="4" t="inlineStr">
        <is>
          <t xml:space="preserve"> </t>
        </is>
      </c>
    </row>
    <row r="12">
      <c r="A12" s="4" t="inlineStr">
        <is>
          <t>Net deferred actuarial losses</t>
        </is>
      </c>
      <c r="B12" s="6" t="n">
        <v>16195</v>
      </c>
      <c r="C12" s="6" t="n">
        <v>16395</v>
      </c>
      <c r="D12" s="6" t="n">
        <v>11310</v>
      </c>
    </row>
    <row r="13">
      <c r="A13" s="4" t="inlineStr">
        <is>
          <t>Deferred prior service credits</t>
        </is>
      </c>
      <c r="B13" s="6" t="n">
        <v>-80</v>
      </c>
      <c r="C13" s="6" t="n">
        <v>-453</v>
      </c>
      <c r="D13" s="6" t="n">
        <v>-440</v>
      </c>
    </row>
    <row r="14">
      <c r="A14" s="4" t="inlineStr">
        <is>
          <t>Net periodic pension cost (income)</t>
        </is>
      </c>
      <c r="B14" s="5" t="n">
        <v>12087</v>
      </c>
      <c r="C14" s="5" t="n">
        <v>101880</v>
      </c>
      <c r="D14" s="5" t="n">
        <v>-7274</v>
      </c>
    </row>
    <row r="15">
      <c r="A15" s="3" t="inlineStr">
        <is>
          <t>Weighted average actuarial assumptions used to determine pension cost (income):</t>
        </is>
      </c>
      <c r="B15" s="4" t="inlineStr">
        <is>
          <t xml:space="preserve"> </t>
        </is>
      </c>
      <c r="C15" s="4" t="inlineStr">
        <is>
          <t xml:space="preserve"> </t>
        </is>
      </c>
      <c r="D15" s="4" t="inlineStr">
        <is>
          <t xml:space="preserve"> </t>
        </is>
      </c>
    </row>
    <row r="16">
      <c r="A16" s="4" t="inlineStr">
        <is>
          <t>Discount rate in effect for determining service cost</t>
        </is>
      </c>
      <c r="B16" s="11" t="n">
        <v>0.025</v>
      </c>
      <c r="C16" s="11" t="n">
        <v>0.0142</v>
      </c>
      <c r="D16" s="11" t="n">
        <v>0.0046</v>
      </c>
    </row>
    <row r="17">
      <c r="A17" s="4" t="inlineStr">
        <is>
          <t>Discount rate in effect for determining interest cost</t>
        </is>
      </c>
      <c r="B17" s="11" t="n">
        <v>0.0485</v>
      </c>
      <c r="C17" s="11" t="n">
        <v>0.0409</v>
      </c>
      <c r="D17" s="11" t="n">
        <v>0.0216</v>
      </c>
    </row>
    <row r="18">
      <c r="A18" s="4" t="inlineStr">
        <is>
          <t>Expected long-term return on plan assets</t>
        </is>
      </c>
      <c r="B18" s="11" t="n">
        <v>0.0599</v>
      </c>
      <c r="C18" s="11" t="n">
        <v>0.0524</v>
      </c>
      <c r="D18" s="11" t="n">
        <v>0.0453</v>
      </c>
    </row>
    <row r="19">
      <c r="A19" s="4" t="inlineStr">
        <is>
          <t>Rate of compensation increase</t>
        </is>
      </c>
      <c r="B19" s="11" t="n">
        <v>0.0219</v>
      </c>
      <c r="C19" s="11" t="n">
        <v>0.0195</v>
      </c>
      <c r="D19" s="11" t="n">
        <v>0.02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7:59:35Z</dcterms:created>
  <dcterms:modified xmlns:dcterms="http://purl.org/dc/terms/" xmlns:xsi="http://www.w3.org/2001/XMLSchema-instance" xsi:type="dcterms:W3CDTF">2024-05-23T17:59:35Z</dcterms:modified>
</cp:coreProperties>
</file>